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ash" sheetId="8" r:id="rId8"/>
    <s:sheet name="Consolidated Statements of Shar" sheetId="9" r:id="rId9"/>
    <s:sheet name="Consolidated Statements of Sh10" sheetId="10" r:id="rId10"/>
    <s:sheet name="Voluntary Filings Under Chapter" sheetId="11" r:id="rId11"/>
    <s:sheet name="Significant Accounting Policies" sheetId="12" r:id="rId12"/>
    <s:sheet name="Variable Interest Entities" sheetId="13" r:id="rId13"/>
    <s:sheet name="Asset Impairments" sheetId="14" r:id="rId14"/>
    <s:sheet name="Property and Equipment" sheetId="15" r:id="rId15"/>
    <s:sheet name="Assets Held for Sale" sheetId="16" r:id="rId16"/>
    <s:sheet name="Intangible Assets" sheetId="17" r:id="rId17"/>
    <s:sheet name="Restructuring" sheetId="18" r:id="rId18"/>
    <s:sheet name="Investments" sheetId="19" r:id="rId19"/>
    <s:sheet name="Inventories" sheetId="20" r:id="rId20"/>
    <s:sheet name="Accounts Receivable" sheetId="21" r:id="rId21"/>
    <s:sheet name="Other Assets" sheetId="22" r:id="rId22"/>
    <s:sheet name="Other Liabilities" sheetId="23" r:id="rId23"/>
    <s:sheet name="Long-term Debt Obligations" sheetId="24" r:id="rId24"/>
    <s:sheet name="Other Financing Income (Charges" sheetId="25" r:id="rId25"/>
    <s:sheet name="Income Taxes" sheetId="26" r:id="rId26"/>
    <s:sheet name="Capital Stock and Accumulated O" sheetId="27" r:id="rId27"/>
    <s:sheet name="Stock-based Compensation" sheetId="28" r:id="rId28"/>
    <s:sheet name="Redeemable Convertible Preferre" sheetId="29" r:id="rId29"/>
    <s:sheet name="Employee Pension Plans" sheetId="30" r:id="rId30"/>
    <s:sheet name="Derivative Financial Instrument" sheetId="31" r:id="rId31"/>
    <s:sheet name="Guarantees" sheetId="32" r:id="rId32"/>
    <s:sheet name="Related Party Transactions" sheetId="33" r:id="rId33"/>
    <s:sheet name="Commitments" sheetId="34" r:id="rId34"/>
    <s:sheet name="Contingencies" sheetId="35" r:id="rId35"/>
    <s:sheet name="Segment Information" sheetId="36" r:id="rId36"/>
    <s:sheet name="Subsequent Events" sheetId="37" r:id="rId37"/>
    <s:sheet name="Supplemental Condensed Consolid" sheetId="38" r:id="rId38"/>
    <s:sheet name="Significant Accounting Polici39" sheetId="39" r:id="rId39"/>
    <s:sheet name="Significant Accounting Polici40" sheetId="40" r:id="rId40"/>
    <s:sheet name="Variable Interest Entities (Tab" sheetId="41" r:id="rId41"/>
    <s:sheet name="Asset Impairments (Tables)" sheetId="42" r:id="rId42"/>
    <s:sheet name="Property and Equipment (Tables)" sheetId="43" r:id="rId43"/>
    <s:sheet name="Assets Held for Sale (Tables)" sheetId="44" r:id="rId44"/>
    <s:sheet name="Intangible Assets (Tables)" sheetId="45" r:id="rId45"/>
    <s:sheet name="Restructuring (Tables)" sheetId="46" r:id="rId46"/>
    <s:sheet name="Investments (Tables)" sheetId="47" r:id="rId47"/>
    <s:sheet name="Inventories (Tables)" sheetId="48" r:id="rId48"/>
    <s:sheet name="Accounts Receivable (Tables)" sheetId="49" r:id="rId49"/>
    <s:sheet name="Other Assets (Tables)" sheetId="50" r:id="rId50"/>
    <s:sheet name="Other Liabilities (Tables)" sheetId="51" r:id="rId51"/>
    <s:sheet name="Long-term Debt Obligations (Tab" sheetId="52" r:id="rId52"/>
    <s:sheet name="Other Financing Income (Charg53" sheetId="53" r:id="rId53"/>
    <s:sheet name="Income Taxes (Tables)" sheetId="54" r:id="rId54"/>
    <s:sheet name="Capital Stock and Accumulated55" sheetId="55" r:id="rId55"/>
    <s:sheet name="Stock-based Compensation (Table" sheetId="56" r:id="rId56"/>
    <s:sheet name="Employee Pension Plans (Tables)" sheetId="57" r:id="rId57"/>
    <s:sheet name="Derivative Financial Instrume58" sheetId="58" r:id="rId58"/>
    <s:sheet name="Commitments (Tables)" sheetId="59" r:id="rId59"/>
    <s:sheet name="Segment information (Tables)" sheetId="60" r:id="rId60"/>
    <s:sheet name="Supplemental Condensed Consol61" sheetId="61" r:id="rId61"/>
    <s:sheet name="Voluntary Filings Under Chapt62" sheetId="62" r:id="rId62"/>
    <s:sheet name="Significant Accounting Polici63" sheetId="63" r:id="rId63"/>
    <s:sheet name="Significant Accounting Polici64" sheetId="64" r:id="rId64"/>
    <s:sheet name="Variable Interest Entities - Ad" sheetId="65" r:id="rId65"/>
    <s:sheet name="Variable Interest Entities - Re" sheetId="66" r:id="rId66"/>
    <s:sheet name="Variable Interest Entities - Fi" sheetId="67" r:id="rId67"/>
    <s:sheet name="Variable Interest Entities - As" sheetId="68" r:id="rId68"/>
    <s:sheet name="Variable Interest Entities - Su" sheetId="69" r:id="rId69"/>
    <s:sheet name="Variable Interest Entities - 70" sheetId="70" r:id="rId70"/>
    <s:sheet name="Asset Impairments - Impairment " sheetId="71" r:id="rId71"/>
    <s:sheet name="Asset Impairments - Narrative (" sheetId="72" r:id="rId72"/>
    <s:sheet name="Property and Equipment - Cost a" sheetId="73" r:id="rId73"/>
    <s:sheet name="Property and equipment - Additi" sheetId="74" r:id="rId74"/>
    <s:sheet name="Property and Equipment - Flying" sheetId="75" r:id="rId75"/>
    <s:sheet name="Assets Held for Sale - Addition" sheetId="76" r:id="rId76"/>
    <s:sheet name="Assets Held for Sale - Classifi" sheetId="77" r:id="rId77"/>
    <s:sheet name="Summary of Intangible Assets (D" sheetId="78" r:id="rId78"/>
    <s:sheet name="Restructuring (Details)" sheetId="79" r:id="rId79"/>
    <s:sheet name="Investments (Details)" sheetId="80" r:id="rId80"/>
    <s:sheet name="- Summary of Investments (Detai" sheetId="81" r:id="rId81"/>
    <s:sheet name="- Schedule of Inventory (Detail" sheetId="82" r:id="rId82"/>
    <s:sheet name="Accounts Receivable - Allowance" sheetId="83" r:id="rId83"/>
    <s:sheet name="Other Assets (Details)" sheetId="84" r:id="rId84"/>
    <s:sheet name="Other Assets - Components of Ot" sheetId="85" r:id="rId85"/>
    <s:sheet name="Other Liabilities (Details)" sheetId="86" r:id="rId86"/>
    <s:sheet name="Other Liabilities - Components " sheetId="87" r:id="rId87"/>
    <s:sheet name="Long-term Debt and Capital Leas" sheetId="88" r:id="rId88"/>
    <s:sheet name="Long-term Debt and Capital Le89" sheetId="89" r:id="rId89"/>
    <s:sheet name="Long-term Debt Obligations - Ad" sheetId="90" r:id="rId90"/>
    <s:sheet name="Long-term Debt Obligations - Re" sheetId="91" r:id="rId91"/>
    <s:sheet name="Long-term Debt Obligations - 92" sheetId="92" r:id="rId92"/>
    <s:sheet name="Other Financing Income (Charg93" sheetId="93" r:id="rId93"/>
    <s:sheet name="Income Taxes - Additional Infor" sheetId="94" r:id="rId94"/>
    <s:sheet name="Income Taxes - Income Tax Recov" sheetId="95" r:id="rId95"/>
    <s:sheet name="Income Taxes - Components of Lo" sheetId="96" r:id="rId96"/>
    <s:sheet name="Income Taxes - Summary of Incom" sheetId="97" r:id="rId97"/>
    <s:sheet name="Income Taxes - Deferred Income " sheetId="98" r:id="rId98"/>
    <s:sheet name="Income Taxes - Non-Capital Loss" sheetId="99" r:id="rId99"/>
    <s:sheet name="Income Taxes - Summary Activity" sheetId="100" r:id="rId100"/>
    <s:sheet name="Income Taxes - Summary Informat" sheetId="101" r:id="rId101"/>
    <s:sheet name="Capital Stock and Accumulate102" sheetId="102" r:id="rId102"/>
    <s:sheet name="Capital Stock and Accumulate103" sheetId="103" r:id="rId103"/>
    <s:sheet name="Stock-based Compensation - 2013" sheetId="104" r:id="rId104"/>
    <s:sheet name="Stock-based Compensation - 2105" sheetId="105" r:id="rId105"/>
    <s:sheet name="Stock-based Compensation - 2106" sheetId="106" r:id="rId106"/>
    <s:sheet name="Stock-based Compensation - 2107" sheetId="107" r:id="rId107"/>
    <s:sheet name="Stock-based Compensation - 2108" sheetId="108" r:id="rId108"/>
    <s:sheet name="Stock-based Compensation - 2109" sheetId="109" r:id="rId109"/>
    <s:sheet name="Stock-based Compensation - 2110" sheetId="110" r:id="rId110"/>
    <s:sheet name="Stock-based Compensation - 2111" sheetId="111" r:id="rId111"/>
    <s:sheet name="Stock-based Compensation - 2011" sheetId="112" r:id="rId112"/>
    <s:sheet name="Stock-based Compensation - 2113" sheetId="113" r:id="rId113"/>
    <s:sheet name="Redeemable Convertible Prefe114" sheetId="114" r:id="rId114"/>
    <s:sheet name="Summary of Contributions to Def" sheetId="115" r:id="rId115"/>
    <s:sheet name="Employee Pension Plans - Additi" sheetId="116" r:id="rId116"/>
    <s:sheet name="Employee Pension Plans - Invest" sheetId="117" r:id="rId117"/>
    <s:sheet name="Employee Pension Plans - Schedu" sheetId="118" r:id="rId118"/>
    <s:sheet name="Employee Pension Plans - Signif" sheetId="119" r:id="rId119"/>
    <s:sheet name="Employee Pension Plans - Net de" sheetId="120" r:id="rId120"/>
    <s:sheet name="Employee Pension Plans - Compon" sheetId="121" r:id="rId121"/>
    <s:sheet name="Employee Pension Plans - Benefi" sheetId="122" r:id="rId122"/>
    <s:sheet name="Employee Pension Plans - Fair V" sheetId="123" r:id="rId123"/>
    <s:sheet name="Employee Pension Plans - Change" sheetId="124" r:id="rId124"/>
    <s:sheet name="Derivative Financial Instrum125" sheetId="125" r:id="rId125"/>
    <s:sheet name="Derivative Financial Instrum126" sheetId="126" r:id="rId126"/>
    <s:sheet name="Guarantees - Additional Informa" sheetId="127" r:id="rId127"/>
    <s:sheet name="Related Party Transactions - Ad" sheetId="128" r:id="rId128"/>
    <s:sheet name="Commitments - Additional Inform" sheetId="129" r:id="rId129"/>
    <s:sheet name="Summary of Operating Leases (De" sheetId="130" r:id="rId130"/>
    <s:sheet name="Summary of Minimum Training Pur" sheetId="131" r:id="rId131"/>
    <s:sheet name="Contingencies - Additional Info" sheetId="132" r:id="rId132"/>
    <s:sheet name="Segment Information - Summary o" sheetId="133" r:id="rId133"/>
    <s:sheet name="Segment Information - Revenue b" sheetId="134" r:id="rId134"/>
    <s:sheet name="Segment Information - Additiona" sheetId="135" r:id="rId135"/>
    <s:sheet name="Segment Information - Property," sheetId="136" r:id="rId136"/>
    <s:sheet name="Subsequent Events - Additional " sheetId="137" r:id="rId137"/>
    <s:sheet name="Condensed Consolidated Balance " sheetId="138" r:id="rId138"/>
    <s:sheet name="Condensed Consolidated Statemen" sheetId="139" r:id="rId139"/>
    <s:sheet name="Condensed Consolidated Cash Flo" sheetId="140" r:id="rId140"/>
  </s:sheets>
  <s:definedNames/>
  <s:calcPr calcId="124519" calcMode="auto" fullCalcOnLoad="1"/>
</s:workbook>
</file>

<file path=xl/sharedStrings.xml><?xml version="1.0" encoding="utf-8"?>
<sst xmlns="http://schemas.openxmlformats.org/spreadsheetml/2006/main" uniqueCount="1435">
  <si>
    <t>Document and Entity Information - USD ($) $ in Millions</t>
  </si>
  <si>
    <t>12 Months Ended</t>
  </si>
  <si>
    <t>Apr. 30, 2016</t>
  </si>
  <si>
    <t>Jul. 11, 2016</t>
  </si>
  <si>
    <t>Oct. 31, 2015</t>
  </si>
  <si>
    <t>Document Document And Entity Information [Abstract]</t>
  </si>
  <si>
    <t>Document Type</t>
  </si>
  <si>
    <t>10-K</t>
  </si>
  <si>
    <t>Amendment Flag</t>
  </si>
  <si>
    <t>false</t>
  </si>
  <si>
    <t>Document Period End Date</t>
  </si>
  <si>
    <t>Apr. 30,
		2016</t>
  </si>
  <si>
    <t>Document Fiscal Year Focus</t>
  </si>
  <si>
    <t>Document Fiscal Period Focus</t>
  </si>
  <si>
    <t>FY</t>
  </si>
  <si>
    <t>Trading Symbol</t>
  </si>
  <si>
    <t>HELI</t>
  </si>
  <si>
    <t>Entity Registrant Name</t>
  </si>
  <si>
    <t xml:space="preserve">CHC Group Ltd. </t>
  </si>
  <si>
    <t>Entity Central Index Key</t>
  </si>
  <si>
    <t>Current Fiscal Year End Date</t>
  </si>
  <si>
    <t>--04-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Apr. 30, 2015</t>
  </si>
  <si>
    <t>Current assets:</t>
  </si>
  <si>
    <t>Cash and cash equivalents</t>
  </si>
  <si>
    <t>Receivables, net of allowance for doubtful accounts of $1.7 million and $2.1 million, respectively</t>
  </si>
  <si>
    <t>Income taxes receivable</t>
  </si>
  <si>
    <t>Deferred income tax assets</t>
  </si>
  <si>
    <t>Inventories</t>
  </si>
  <si>
    <t>Prepaid expenses</t>
  </si>
  <si>
    <t>Other assets</t>
  </si>
  <si>
    <t>Total current assets</t>
  </si>
  <si>
    <t>Property and equipment, net</t>
  </si>
  <si>
    <t>Investments</t>
  </si>
  <si>
    <t>Intangible assets</t>
  </si>
  <si>
    <t>Restricted cash</t>
  </si>
  <si>
    <t>Assets held for sale</t>
  </si>
  <si>
    <t>Total assets</t>
  </si>
  <si>
    <t>Current liabilities:</t>
  </si>
  <si>
    <t>Payables and accruals</t>
  </si>
  <si>
    <t>Deferred revenue</t>
  </si>
  <si>
    <t>Income taxes payable</t>
  </si>
  <si>
    <t>Deferred income tax liabilities</t>
  </si>
  <si>
    <t>Current facility secured by accounts receivable</t>
  </si>
  <si>
    <t>Other liabilities</t>
  </si>
  <si>
    <t>Current portion of long-term debt obligations</t>
  </si>
  <si>
    <t>Total current liabilities</t>
  </si>
  <si>
    <t>Long-term debt obligations</t>
  </si>
  <si>
    <t>Total liabilities</t>
  </si>
  <si>
    <t>Redeemable non-controlling interests</t>
  </si>
  <si>
    <t>Redeemable convertible preferred shares: Par value $0.0001; Authorized: 6,000,000; Issued: 617,045 and 671,189; Dividend in arrears: $6.5 million and $7.1 million</t>
  </si>
  <si>
    <t>Capital stock: Par value $0.003 (ordinary), $0.0001 (preferred); Authorized 544,000,000; Issued: 2,708,312 and 2,721,592</t>
  </si>
  <si>
    <t>Additional paid-in capital</t>
  </si>
  <si>
    <t>Deficit</t>
  </si>
  <si>
    <t>Accumulated other comprehensive loss (note 17(c))</t>
  </si>
  <si>
    <t>Shareholders’ equity (deficit)</t>
  </si>
  <si>
    <t>Total liabilities and shareholders' deficit</t>
  </si>
  <si>
    <t>Consolidated Balance Sheets (Parenthetical) - USD ($) $ in Millions</t>
  </si>
  <si>
    <t>Statement of Financial Position [Abstract]</t>
  </si>
  <si>
    <t>Allowance for doubtful accounts</t>
  </si>
  <si>
    <t>Redeemable convertible preferred shares, par value (in dollars per share)</t>
  </si>
  <si>
    <t>Redeemable convertible preferred shares, shares authorized (shares)</t>
  </si>
  <si>
    <t>Redeemable convertible preferred shares, shares issued (shares)</t>
  </si>
  <si>
    <t>Dividends in arrears</t>
  </si>
  <si>
    <t>Capital stock, par value (in dollars per share)</t>
  </si>
  <si>
    <t>Preferred stock, par value (dollars per share)</t>
  </si>
  <si>
    <t>Capital stock, shares authorized (shares)</t>
  </si>
  <si>
    <t>Capital stock, shares issued (shares)</t>
  </si>
  <si>
    <t>Consolidated Statements of Operations - USD ($) $ in Thousands</t>
  </si>
  <si>
    <t>Apr. 30, 2014</t>
  </si>
  <si>
    <t>Revenue</t>
  </si>
  <si>
    <t>Operating expenses:</t>
  </si>
  <si>
    <t>Direct costs</t>
  </si>
  <si>
    <t>Earnings from equity accounted investees</t>
  </si>
  <si>
    <t>General and administration costs</t>
  </si>
  <si>
    <t>Depreciation</t>
  </si>
  <si>
    <t>Restructuring expense</t>
  </si>
  <si>
    <t>Asset impairments</t>
  </si>
  <si>
    <t>Loss on disposal of assets</t>
  </si>
  <si>
    <t>Operating expenses</t>
  </si>
  <si>
    <t>Operating income (loss)</t>
  </si>
  <si>
    <t>Interest on long-term debt</t>
  </si>
  <si>
    <t>Foreign exchange loss</t>
  </si>
  <si>
    <t>Other financing income (charges)</t>
  </si>
  <si>
    <t>Loss before income tax</t>
  </si>
  <si>
    <t>Income tax expense</t>
  </si>
  <si>
    <t>Net loss</t>
  </si>
  <si>
    <t>Net earnings (loss) attributable to:</t>
  </si>
  <si>
    <t>Controlling interest</t>
  </si>
  <si>
    <t>Non-controlling interests</t>
  </si>
  <si>
    <t>Redeemable convertible preferred share dividends including cumulative effect of dividends in arrears of $nil, $6.5 million, and $0.6 million</t>
  </si>
  <si>
    <t>Adjustment of redeemable non-controlling interest to redemption amount</t>
  </si>
  <si>
    <t>Net loss available to common stockholders</t>
  </si>
  <si>
    <t>Net loss per ordinary share available to common stockholders – basic and diluted</t>
  </si>
  <si>
    <t>Net loss per ordinary share available to common stockholders - basic and diluted (in usd per share)</t>
  </si>
  <si>
    <t>Weighted average number of ordinary shares outstanding - basic and diluted (shares)</t>
  </si>
  <si>
    <t>Redeemable Convertible Preferred Stock</t>
  </si>
  <si>
    <t>Consolidated Statements of Operations (Parenthetical) - USD ($) $ in Millions</t>
  </si>
  <si>
    <t>Income Statement [Abstract]</t>
  </si>
  <si>
    <t>Cumulative effect of dividends in arrears on convertible preferred share dividends</t>
  </si>
  <si>
    <t>Consolidated Statements of Comprehensive Loss - USD ($) $ in Thousands</t>
  </si>
  <si>
    <t>Statement of Comprehensive Income [Abstract]</t>
  </si>
  <si>
    <t>Other comprehensive earnings (loss):</t>
  </si>
  <si>
    <t>Net foreign currency translation adjustments</t>
  </si>
  <si>
    <t>Net change in defined benefit pension plan, net of income tax of $nil million, $(1.1) million and $nil million</t>
  </si>
  <si>
    <t>Comprehensive loss</t>
  </si>
  <si>
    <t>Comprehensive loss attributable to:</t>
  </si>
  <si>
    <t>Consolidated Statements of Comprehensive Loss (Parenthetical) - USD ($) $ in Thousands</t>
  </si>
  <si>
    <t>Net change in defined benefit pension plan, income tax</t>
  </si>
  <si>
    <t>Consolidated Statements of Cash Flows - USD ($) $ in Thousands</t>
  </si>
  <si>
    <t>Operating activities:</t>
  </si>
  <si>
    <t>Adjustments to reconcile net loss to cash flows provided by (used in) operating activities:</t>
  </si>
  <si>
    <t>Earnings from equity accounted investees less dividends received</t>
  </si>
  <si>
    <t>Deferred income taxes</t>
  </si>
  <si>
    <t>Non-cash stock-based compensation expense</t>
  </si>
  <si>
    <t>Net loss (gain) on debt extinguishment</t>
  </si>
  <si>
    <t>Amortization of long-term debt and lease deferred financing costs</t>
  </si>
  <si>
    <t>Unrealized net loss (gain) on derivative financial instruments</t>
  </si>
  <si>
    <t>Non-cash defined benefit pension expense (income)</t>
  </si>
  <si>
    <t>Defined benefit contributions and benefits paid</t>
  </si>
  <si>
    <t>Unrealized loss on foreign currency exchange translation</t>
  </si>
  <si>
    <t>Other</t>
  </si>
  <si>
    <t>Change in cash resulting from changes in operating assets and liabilities</t>
  </si>
  <si>
    <t>Receivables, net of allowance</t>
  </si>
  <si>
    <t>Income taxes receivable and payable</t>
  </si>
  <si>
    <t>Other assets and liabilities</t>
  </si>
  <si>
    <t>Cash provided by (used in) operating activities</t>
  </si>
  <si>
    <t>Financing activities:</t>
  </si>
  <si>
    <t>Sold interest in accounts receivable, net of collections</t>
  </si>
  <si>
    <t>Net proceeds from issuance of capital stock</t>
  </si>
  <si>
    <t>Proceeds from issuance of senior unsecured notes</t>
  </si>
  <si>
    <t>Net proceeds from issuance of redeemable convertible preferred shares</t>
  </si>
  <si>
    <t>Long-term debt proceeds</t>
  </si>
  <si>
    <t>Long-term debt repayments</t>
  </si>
  <si>
    <t>Redemption and repurchases of senior secured notes</t>
  </si>
  <si>
    <t>Redemption and repurchases of senior unsecured notes</t>
  </si>
  <si>
    <t>Increase in deferred financing costs</t>
  </si>
  <si>
    <t>Distribution paid to non-controlling interest</t>
  </si>
  <si>
    <t>Related party loans</t>
  </si>
  <si>
    <t>Cash provided by financing activities</t>
  </si>
  <si>
    <t>Investing activities:</t>
  </si>
  <si>
    <t>Property and equipment additions</t>
  </si>
  <si>
    <t>Proceeds from disposal of property and equipment</t>
  </si>
  <si>
    <t>Helicopter deposits net of lease inception refunds</t>
  </si>
  <si>
    <t>Proceeds from sale of equity accounted investees</t>
  </si>
  <si>
    <t>Cash used in investing activities</t>
  </si>
  <si>
    <t>Cash provided by (used in) operations</t>
  </si>
  <si>
    <t>Effect of exchange rate changes on cash and cash equivalents</t>
  </si>
  <si>
    <t>Change in cash and cash equivalents during the year</t>
  </si>
  <si>
    <t>Cash and cash equivalents, beginning of year</t>
  </si>
  <si>
    <t>Cash and cash equivalents, end of year</t>
  </si>
  <si>
    <t>Cash interest paid, net of interest capitalized</t>
  </si>
  <si>
    <t>Cash taxes paid</t>
  </si>
  <si>
    <t>Assets recognized through non-cash capital leases</t>
  </si>
  <si>
    <t>Consolidated Statements of Shareholder's Equity (Deficit) - USD ($) $ in Thousands</t>
  </si>
  <si>
    <t>Total</t>
  </si>
  <si>
    <t>Capital Stock</t>
  </si>
  <si>
    <t>Accumulated other comprehensive loss</t>
  </si>
  <si>
    <t>Redeemable non- controlling interests</t>
  </si>
  <si>
    <t>Redeemable convertible preferred shares</t>
  </si>
  <si>
    <t>Number of shares outstanding (shares) at Apr. 30, 2013</t>
  </si>
  <si>
    <t>Beginning Balance at Apr. 30, 2013</t>
  </si>
  <si>
    <t>Redeemable convertible preferred shares (in shares) at Apr. 30, 2013</t>
  </si>
  <si>
    <t>Redeemable convertible preferred share at Apr. 30, 2013</t>
  </si>
  <si>
    <t>Issuance of capital stock (in shares)</t>
  </si>
  <si>
    <t>Issuance of capital stock</t>
  </si>
  <si>
    <t>Capital contribution by shareholder</t>
  </si>
  <si>
    <t>Foreign currency translation</t>
  </si>
  <si>
    <t>Stock-based compensation expense</t>
  </si>
  <si>
    <t>Defined benefit plan, net of income tax benefit</t>
  </si>
  <si>
    <t>Defined benefit plan, net of income tax benefit attributable to Redeemable noncontrolling interest</t>
  </si>
  <si>
    <t>Net earnings (loss)</t>
  </si>
  <si>
    <t>Net earnings (loss) attributable to Redeemable non-controlling interests</t>
  </si>
  <si>
    <t>Number of shares outstanding (shares) at Apr. 30, 2014</t>
  </si>
  <si>
    <t>Ending Balance at Apr. 30, 2014</t>
  </si>
  <si>
    <t>Redeemable convertible preferred shares (in shares) at Apr. 30, 2014</t>
  </si>
  <si>
    <t>Redeemable convertible preferred share at Apr. 30, 2014</t>
  </si>
  <si>
    <t>Issuance of redeemable convertible preferred shares</t>
  </si>
  <si>
    <t>Redeemable convertible preferred share dividends</t>
  </si>
  <si>
    <t>Redeemable convertible preferred share dividends (shares)</t>
  </si>
  <si>
    <t>Number of shares outstanding (shares) at Apr. 30, 2015</t>
  </si>
  <si>
    <t>Ending Balance at Apr. 30, 2015</t>
  </si>
  <si>
    <t>Redeemable convertible preferred shares (in shares) at Apr. 30, 2015</t>
  </si>
  <si>
    <t>Redeemable convertible preferred share at Apr. 30, 2015</t>
  </si>
  <si>
    <t>Number of shares outstanding (shares) at Apr. 30, 2016</t>
  </si>
  <si>
    <t>Ending Balance at Apr. 30, 2016</t>
  </si>
  <si>
    <t>Redeemable convertible preferred shares (in shares) at Apr. 30, 2016</t>
  </si>
  <si>
    <t>Redeemable convertible preferred share at Apr. 30, 2016</t>
  </si>
  <si>
    <t>Consolidated Statements of Shareholder's Equity (Deficit) (Parenthetical) - USD ($) $ in Thousands</t>
  </si>
  <si>
    <t>Statement of Stockholders' Equity [Abstract]</t>
  </si>
  <si>
    <t>Defined benefit plan, income tax</t>
  </si>
  <si>
    <t>Voluntary Filings Under Chapter 11 of the United States Bankruptcy Code ("Chapter 11")</t>
  </si>
  <si>
    <t>Organization, Consolidation and Presentation of Financial Statements [Abstract]</t>
  </si>
  <si>
    <t>Voluntary Filings Under Chapter 11</t>
  </si>
  <si>
    <t>Voluntary Filing under Chapter 11 of the United States Bankruptcy Code ("Chapter 11") : Operations CHC Group Ltd. (formerly known as FR Horizon Holding (Cayman) Inc.) was incorporated on July 3, 2008 under the laws of the Cayman Islands. These consolidated financial statements include the results of CHC Group Ltd. and its subsidiaries (the “Company”, “we”, “us” or “our”) after elimination of all significant intercompany accounts and transactions for the three years ended April 30, 2016 . CHC Group Ltd. is a leading provider of helicopter transportation services to the global oil and gas industry with global operations including Norway, the Netherlands, the United Kingdom, Africa, Australia, Canada and Brazil. Our principal activities are: helicopter transportation services and maintenance, and repair and overhaul (“MRO”). Voluntary Filing under Chapter 11 On May 5, 2016 (the “Petition Date”), CHC Group Ltd. and a number of its subsidiaries (cumulatively referred to as the “Debtors”) filed voluntary petitions (the “Bankruptcy Petitions” or the “Petitions”) in the United States Bankruptcy Court for the Northern District of Texas (the “Bankruptcy Court”), seeking relief under Chapter 11 of Title 11 of the United States Code (the “Bankruptcy Code”). The Debtors have filed a motion with the Bankruptcy Court seeking to jointly administer the Bankruptcy Cases under the caption In re CHC Group Ltd., et al. , which we refer to together as the “Bankruptcy Cases”. A trustee has been appointed and the Debtors continue to operate their businesses and manage their properties as debtors-in-possession under the jurisdiction of the Bankruptcy Court and in accordance with the applicable provisions of the Bankruptcy Code and orders of the Bankruptcy Court. To assure ordinary course operations, the Company has approval from the Bankruptcy Court for a variety of “first day” motions, including authority to maintain bank accounts and other customary relief. The commencement of the Bankruptcy Cases constitutes an event of default under the indenture, dated October 4, 2010, that governs the 9.250% Senior Secured Notes Due 2020 (the “senior secured notes”) and the indenture, dated May 13, 2013, that governs the 9.375% Senior Notes Due 2021 (the “senior unsecured notes”). As a result of the filing of the Bankruptcy Cases, all commitments under the senior secured and unsecured notes were terminated and all amounts, with accrued interest thereon, became immediately due and payable under the terms of the indentures. As of May 4, 2016, there was $1.0 billion aggregate principal amount of senior secured notes outstanding and $94.7 million aggregate principal amount of the senior unsecured notes outstanding. In addition, the commencement of the Bankruptcy Cases constitutes an event of default under our senior secured revolving credit facility, dated as of January 23, 2014 (the “revolving credit facility”), and our asset-based revolving credit facility, dated June 12, 2015 (the “ABL Facility”). As a result of the filing of the Bankruptcy Cases, all commitments under the revolving credit facility and the ABL Facility were terminated and all amounts, with accrued interest thereon, became immediately due and payable under the terms of the facilities. As of May 4, 2016, there was $327.5 million of borrowings outstanding under the revolving credit facility, as well as $44.8 million of letters of credit, and $139.0 million of borrowings outstanding under the ABL Facility. Any efforts by creditors to enforce such payment obligations as existed before the Petition Date are automatically stayed as a result of the filing of the Petitions, and the holders’ rights of enforcement are subject to the applicable provisions of the Bankruptcy Code. On February 1, 2016, we received written notice from the New York Stock Exchange (“NYSE”) of its intent to delist the Company’s ordinary shares from the NYSE. The NYSE suspended trading of the Company’s ordinary shares effective as of the market close on February 1, 2016, pursuant to NYSE requirements that NYSE-listed companies maintain an average global market capitalization of $15.0 million or more over a consecutive 30 trading day period. The Company’s ordinary shares were accepted for listing on the OTCQX Best Market (“OTCQX”), operated by OTC Markets Group Inc. (“OTC”), and trading in the Company’s ordinary shares commenced on the OTCQX under the ticker symbol HELIF on February 2, 2016. Effective on the Petition Date, May 5, 2016, the ordinary shares ceased trading on the OTCQX International Market and began trading on the OTC Pink Marketplace, under the symbol “HELIQ”. The Company cautions that trading in the Company’s securities during the term of the Bankruptcy Cases is highly speculative and poses substantial risks. Although the Company does not yet have a plan of reorganization or an agreement with creditors and lessors for such a plan, no assurance can be given that, when the reorganization is completed, its ordinary shares will not be cancelled without any distribution being made to its shareholders.</t>
  </si>
  <si>
    <t>Significant Accounting Policies</t>
  </si>
  <si>
    <t>Accounting Policies [Abstract]</t>
  </si>
  <si>
    <t>Significant accounting policies</t>
  </si>
  <si>
    <t xml:space="preserve">Significant accounting policies : (a) Basis of presentation and going concern assumption: These consolidated financial statements have been prepared according to United States Generally Accepted Accounting Principles (“US GAAP”), which have been prepared under the assumption that the Company will continue as a going concern. We have incurred net losses since our acquisition on September 16, 2008 of the entity formerly known as CHC Helicopter Corporation. We have a substantial level of indebtedness and operating lease commitments. We have experienced a significant decline in consolidated revenues due to the downturn in the oil and gas industry since mid-2014. As a result of this, we filed Petitions with the Bankruptcy Court on May 5, 2016, which constituted an event of default of our debt, all of our helicopter and certain other lease obligations. These conditions result in material uncertainty that gives rise to substantial doubt about our ability to continue as a going concern within one year subsequent to April 30, 2016. We believe that the Company will require significant debt, lease and other restructuring to continue as a going concern. We must successfully develop a reorganization plan and our ability to continue as a going concern is contingent upon the Bankruptcy Court and our creditors’ approval of this reorganization plan. Our ability to continue as a going concern will also be dependent on our ability to implement this reorganization plan, to maintain existing customer, vendor and other relationships and to maintain sufficient liquidity throughout the Chapter 11 proceedings, amongst other factors. The accompanying consolidated financial statements do not include any adjustments related to the recoverability and classification of assets or the amounts and classification of liabilities or any other adjustments that might be necessary should we be unable to continue as a going concern or as a consequence of the Bankruptcy Cases. While operating as debtors-in-possession under the jurisdiction of the Bankruptcy Court, we may sell or otherwise dispose of or liquidate assets or settle liabilities, subject to the approval of the Bankruptcy Court, or as otherwise permitted in the ordinary course of business, for amounts other than those reflected in the accompanying consolidated financial statements. (b) Critical accounting estimates and assumptions: The preparation of these consolidated financial statement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reas where significant estimates and assumptions have been made include: flying asset impairment assessment, provision for obsolete and excess inventories, indefinite life intangible asset and goodwill impairment assessment, flying asset depreciation, classification of helicopter leases as operating or capital leases, consolidation of variable interest entities, defined benefit pensions, contingent liabilities, and income taxes. Estimates and judgments are continually evaluated and are based on historical experience and other factors, including expectations of future events that are believed to be reasonable under the circumstances. As the estimation process is inherently uncertain, actual future outcomes could differ from present estimates and assumptions, potentially having material future effects on our financial statements. Any change would be accounted for in the period in which it occurs. (c) Principles of consolidation: These consolidated financial statements include the accounts of CHC Group Ltd. and those entities that we have the ability to control through voting or other rights. Investments in entities in which we have a majority voting interest and entities that are Variable Interest Entities (“VIEs”) of which we are the primary beneficiary are consolidated. The equity method of accounting is applied for investments if we have the ability to exercise significant influence over an entity that ( i ) is not a variable interest entity or ( ii ) is a variable interest entity, but we are not deemed to be the primary beneficiary. (d) Functional and presentation currency: Items included in the financial statements of each consolidated entity are measured using the currency of the primary economic environment in which the entity operates (the “functional currency”). The consolidated financial statements are presented in United States dollars (“USD”), which is the functional currency of CHC Group Ltd. Significant subsidiaries have functional currencies of Pound Sterling (“£”), Norwegian Kroner (“NOK”), Australian dollars (“AUD”) and Euros (“€”). (i) Transactions and balances: Foreign currency transactions are translated into the functional currency using the average rate in effect during the reporting period. Foreign exchange gains and losses resulting from the settlement of such transactions and from the translation at year-end exchange rates of monetary assets and liabilities denominated in other than an entity’s functional currency are recognized in the statement of operations. (ii) Consolidated companies: The results and financial position of all our consolidated entities (none of which has the currency of a hyper-inflationary economy) that have a functional currency different from the presentation currency are translated into the presentation currency as follows: • assets and liabilities are translated at the closing rate at the date of each balance sheet; • income and expenses are translated at average exchange rates in effect during the reporting period; and • exchange gains or losses arising on consolidation are deferred in accumulated other comprehensive loss until complete or substantially complete liquidation of our investment in the foreign subsidiary. The currencies which most influence these translations and the relevant exchange rates were: 2014 2015 2016 Average rates: £/US $ 1.603279 1.593617 1.501026 CAD/US $ 0.943245 0.869641 0.760167 NOK/US $ 0.166484 0.146187 0.120334 AUD/US $ 0.923832 0.858336 0.734778 €/US $ 1.347860 1.237238 1.108172 Period end rates, April 30: £/US $ 1.688236 1.532635 1.462427 CAD/US $ 0.912659 0.825151 0.796876 NOK/US $ 0.168112 0.132107 0.123994 AUD/US $ 0.928083 0.786616 0.761097 €/US $ 1.386876 1.116181 1.143996 (e) Revenue: We recognize revenue when there is persuasive evidence of an arrangement; the services or products have been performed or delivered to the customer; the sales price is fixed or determinable; and collection is reasonably assured. (i) Helicopter flying services: The majority of customer contracts earn revenues based on hourly flight rates, fixed monthly charges, or a combination of both. Revenue related to flying services that are billed hourly is recognized as hours are flown. Fixed monthly charges are recognized monthly over the term of the contract. Certain contracts provide for mobilization revenue, which is the advance billing for the delivery of a helicopter to a specific location and the setup of the helicopter and personnel prior to commencement of flying services under the contract. Mobilization revenue does not qualify as a separate unit of accounting; accordingly, it is deferred and recognized as flying services are provided under the contract. Related direct and incremental mobilization costs are deferred and amortized over the term of the contract. Costs that are reimbursed by the customer as stipulated within certain customer contracts (such as fuel, landing fees and other costs) are recognized as revenue when reimbursable costs are incurred by us and amounts become owing from the customer. Customer contracts are for varying periods and may permit the customer to cancel the contract before the end of the term. (ii) Heli-One (Maintenance and repair and overhaul): We enter into long-term Power by Hour (“PBH”) contracts with third-party customers to provide maintenance and repair and overhaul (“MRO”) services on customer owned engines and components. Under these contracts, customers pay us a fixed fee per hour flown and we provide MRO services for the customer’s engines and components over the specific term of the contract. These MRO contracts contain multiple deliverables that include predetermined major component overhauls at specific intervals based on hours flown and ongoing routine maintenance on major and non-major components. Each deliverable is treated as a separate unit of accounting as each deliverable has value to the customer on a stand-alone basis. For contracts entered into or materially modified after May 1, 2011, the relative-selling-price method has been used to allocate the consideration to the two contract deliverables. Under this method, the selling price of the scheduled major overhaul has been determined based on the price charged for an overhaul when it is sold separately by us and the selling price for the ongoing routine maintenance has been determined using the best estimate of selling price. Customers are usually invoiced in advance for MRO services performed under PBH contracts, with a portion of this revenue recognized on a monthly basis as hours are flown by the customer to reflect ongoing routine maintenance services provided. The balance is recognized as the scheduled major component overhauls are completed. Revenue that is allocated to the delivered items in the contract is limited to the amount that is not contingent on future performance. As further items are delivered in accordance with the contract, the contingent revenue is allocated to the delivery of the item that triggered recognition of the contingent revenue. For other maintenance contracts, revenue is recognized based on the completed contract method. Costs incurred for in progress contracts are classified as work in progress in the inventories line item of the consolidated balance sheets. (f) Accounts receivable: Trade and other receivables are stated at net realizable value. We maintain an allowance for doubtful accounts against our trade receivables for estimated losses that may arise if our customers are unable to make required payments. Management specifically analyzes the age of outstanding customer balances, historical bad debts, customer credit worthiness, payment history and other factors when making estimates of the collectibility of our receivables. When all or part of a trade receivable is known to be not collectible, the trade receivable and related allowance are written off. Amounts subsequently recovered from trade receivables previously considered not collectible and written off are recorded in net loss as an expense recovery in the period that the cash is collected. (g) Transfer of receivables: Up to April, 2016, we sold pools of our trade receivables, or beneficial interests therein, to a single seller special purpose entity (“SPE”) to fund our operations. Our trade receivable securitization program was with a consolidated variable interest entity and therefore the transfer of receivables did not result in derecognition of the trade receivables from our consolidated results. (h) Cash and cash equivalents: Cash and cash equivalents consist of cash on hand with banks and investments in money market instruments with maturities of less than 90 days that are readily convertible to known amounts of cash. (i) Restricted cash: We have restricted cash that is retained to fund required claims reserves and bid bonds for our reinsurance subsidiary and deposits held as security for guarantees. In addition, cash that can only be used to support the securitization of transferred receivables and other purposes has been classified as restricted. (j) Inventories: Inventories comprised of consumable parts and supplies, are measured at the lower of the weighted average acquisition cost or market value, and are charged to direct costs when used in operations. The cost of acquisition is the price paid to the manufacturer or supplier including an allocation for freight charges. We record provisions to reduce inventories to the lower of cost or market value to reflect changes in economic factors that impact inventory value, or to reflect present intentions for the use of slow moving and obsolete supplies inventory. (k) Property and equipment: Property and equipment includes flying assets, facilities and equipment, which are initially recorded at cost, including capitalized interest, and are amortized over their estimated useful lives to their residual values under the methods described below. Long-lived assets that have been classified as held for sale are measured at the lower of their carrying amount or fair value, less costs to sell, and are not amortized once they are classified as held for sale. (i) Flying assets: Helicopters and major components are recorded at cost and are depreciated on a straight-line basis over their estimated useful life of 10 - 25 years, with the residual value used in the calculation of depreciation being 50% . The cost of major airframe inspections as required by the manufacturer and aviation regulatory authorities, and modifications that are considered betterments and improvements for both owned and leased helicopters, are capitalized. The major airframe inspections are amortized on a straight-line basis over the period to the estimated date of the next inspection. The modifications are amortized over the lower of the estimated useful life of the modification or the helicopter lease term. The residual value and useful lives of our helicopters are reviewed when there are indicators that a change in estimate may be necessary. Rotable and repairable assets are recorded at cost and are amortized on a pooled basis to their estimated residual value on either a 40% - 80% declining balance basis for shop replaceable assets or a 10% - 30% declining balance basis for line replaceable assets. When components are retired or otherwise disposed of in the ordinary course of business, their original cost, net of salvage or sale proceeds, is charged to accumulated depreciation. Blades and major spare components are recorded at cost and are depreciated on a straight-line basis to their estimated residual value over their estimated useful life of 25 years . Maintenance and repairs for owned and leased major components, spares and rotable and repairable parts are charged to direct costs as incurred. (ii) Facilities and equipment: Facilities are composed of hangars, heliports and other buildings housing base operations and administrative support. Equipment includes repair and overhaul, manufacturing and base equipment and vehicles. Such owned facilities and equipment are recorded at cost and are depreciated to their estimated residual value on a straight-line basis over 40 years and 3 - 10 years, respectively. Leasehold improvements associated with leased facilities and equipment are capitalized and depreciated on a straight-line basis over the shorter of their estimated useful life and respective lease term. (l) Impairment of long-lived assets: Long-lived assets, comprised of property and equipment and intangible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from another asset group. In testing the recoverability of the assets, the carrying value of the assets or asset groups is compared to the future projected undiscounted cash flows. The cash flows are based on management’s expectations of future revenues and expenses including costs to maintain the assets over their respective service lives. An impairment loss is recognized as the excess of the carrying value over the fair value when an asset or asset group is not recoverable. Fair value is based on valuation techniques or third party appraisals. Significant estimates and judgments are applied in determining these cash flows and fair values. The recoverability of goodwill and indefinite life intangible assets is assessed on an annual basis or more frequently if events or circumstances indicate that the carrying value may not be recoverable. In accordance with US GAAP, we perform interim impairment testing should circumstances requiring it arise. Indefinite life intangible assets are assessed for impairment by comparing the fair value of the intangible asset to carrying value. The fair value of indefinite life intangible assets, which primarily consist of trade names and trademarks, is determined based on the present value of estimated future cash flows, discounted at a risk-adjusted rate. Goodwill is assessed for impairment at the reporting unit level. The fair value of a reporting unit is compared with its carrying amount, including goodwill. Significant estimates are applied in determining fair value, which include the discount rate that is applied to management’s estimate of expected cash flows and assumptions about the future revenue, expenses and costs incurred to maintain the assets over their respective service lives. If the carrying amount of a reporting unit exceeds its fair value, then implied fair value of the reporting unit’s goodwill is calculated. An impairment loss, if any, is recognized equal to the amount that the carrying value of the reporting unit’s goodwill exceeds its implied fair value. (m) Restructuring: We are undergoing a comprehensive review of our operations and organizational structure with the view of reducing operating costs. We recognize a liability for contractual termination benefits when the liability is both probable and estimable in accordance with ASC 712, Nonretirement Postemployment Benefits . We recognize a liability at fair value for one-off termination costs associated with an exit or disposal activity in accordance with ASC 420, Exit or Disposal Cost Obligations . We recognize a liability for excess helicopter operating lease obligations when we cease using the helicopter permanently in operations. The liability is measured at fair value based on the remaining lease rentals including any contractually required costs including maintenance, adjusted for the effects of any prepaid or deferred items recognized under the lease. This liability is further reduced by estimated sublease rentals that could be reasonably obtained for the helicopter even if we do not intend to enter into a sublease. (n) Leases: (i) Lease classification: When we assume substantially all the risks and rewards of ownership in a lease it is classified as a capital lease.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Minimum lease payments made under capital leases are apportioned between interest expense and the reduction of the outstanding liability. The interest expense is allocated to each period during the lease term to produce a constant periodic rate of interest on the remaining balance of the liability. Other leases are classified as operating leases and are not recognized in our consolidated balance sheets. Payments made under operating leases are recognized in direct costs on a straight-line basis over the term of the lease. Contingent lease payments are accounted for in the period when it becomes probable they will be incurred. Direct costs of arranging lease financing are deferred and amortized straight-line over the term of the lease. Deferred gains on sale and lease back transactions are amortized over the lease term excepting amounts relating to unresolved lease guarantees. (ii) Residual value guarantees: At the inception of an operating lease where we have guaranteed a portion of the helicopter residual values at the end of the lease term, a liability is recognized with a corresponding prepaid rent asset that represents the fair value of the guaranteed helicopter residual. The prepaid rent asset is amortized on a straight-line basis to net loss over the lease term of the related asset and the liability is derecognized at the end of the lease term through settlement or on expiration of the guarantee. On an ongoing basis an assessment is performed to determine the portion of the residual value guarantees that the Company will be liable for and to ensure the appropriate liability has been recorded. At the inception of an operating lease we may provide a loan to the lessor as part of the helicopter lease arrangement, with the recovery of the loan dependent on the helicopter residual value at the end of the lease term. On an ongoing basis an assessment is performed to determine if there is any impairment associated with this funded residual value guarantee. (iii) Embedded equity in lease contracts: We recognized intangible assets on the date of our acquisition of CHC Helicopter Corporation on September 16, 2008, which represents the excess of the market prices on the date of acquisition to the fixed lease buyout prices under certain helicopter operating leases. The recoverability of these assets is dependent on helicopter values which are impacted by market conditions including demand for certain helicopter types and changes in technology arising from the introduction of newer, more efficient helicopters. Embedded equity is not amortized but is tested for impairment on an ongoing basis. In the event that a purchase option is exercised, the embedded equity is added to the carrying value of the purchased asset. Embedded equity that is not realized at the end of a helicopter operating lease is recognized as an expense in the statement of operations. (iv) Lessee involvement in assets under construction: Where we provide guarantees to lessors in respect of novated helicopter purchase contracts we are required to record assets under construction and corresponding obligations as prescribed by US GAAP. Once a helicopter is delivered under these agreements, a sale-leaseback transaction will occur as we enter into an operating lease with the lessor. Upon entering an operating lease, the assets under construction and corresponding liability are removed from the balance sheet. (o) Income taxes: We follow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We generally believe that the positions taken on previously filed income tax returns are more likely than not to be sustained by the taxation authorities. We have recorded income tax and related interest liabilities where we believe our position may not be sustained or where the full income tax benefit will not be recognized. Interest and penalties are classified as other financing charges in the statement of operations. We have assessed the realization of the deferred income tax asset (net of allowance) related to income tax losses as more likely than not. This determination was based on assumptions regarding the reversal of existing deferred tax liabilities and future earnings levels in the subsidiaries with accumulated losses, and an ability to implement tax planning measures. If, in the future, it is determined that it is more likely than not that all or part of the deferred tax asset will not be realized, a charge will be made to earnings in the period when such determination is made. (p) Employee benefits: (i) Pension costs and obligations: We maintain defined contribution and defined benefit pension plans for substantially all of our employees. The cost of defined benefit plans is determined based on independent annual actuarial valuations performed using the projected benefit method prorated on services and management’s estimate of expected plan asset performance, salary escalation and various other factors including expected health care costs, mortality rates, terminations and retirement ages. The excess of unrecognized net actuarial gains and losses over 10% of the greater of the benefit obligation and the fair value of plan assets is amortized over the average remaining service life of the plan participants. When an event giving rise to a settlement and a curtailment occurs, the curtailment is accounted for prior to the settlement. The funded status of defined benefit pension plans and other post-retirement benefit plans is recognized on the balance sheet, with a corresponding adjustment to accumulated other comprehensive income, net of tax. Measuring our obligations under the plans and the related periodic pension expense involves significant estimates. These factors include assumptions about the rate at which the pension obligation is discounted, the expected long-term rate of return on plan assets, the rate of future compensation increases and mortality rates. The expected return on plan assets is determined using the fair value of the plan assets. Differing estimates may have a material impact on the amount of pension expense recorded and on the carrying value of prepaid pension costs and accrued pension obligations. (ii) Stock-based compensation: Stock-based compensation is measured at the grant date based on the estimated fair value of the awards granted. The related cost is recognized net of an estimated forfeiture rate. For performance based awards the compensation cost is recognized only for those options where it is probable that performance criteria will be met in the future. For awards which only have service conditions, the compensation cost is recognized on a straight-line basis over the requisite service period for the entire award. When an award is modified, the remaining unrecognized cost from the original award and any incremental compensation from the modification are recognized over the new requisite service period. (q) Financial instruments: (i) Transaction costs: Transaction costs related to long-term debt are capitalized and amortized over the expected life of the debt using the effective interest rate method. Transaction costs incurred in connection with our revolving credit facility and ABL Facility are deferred and amortized to the statement of operations on a straight-line basis over the terms of the related credit facilities. Deferred transaction costs are included in other assets in the consolidated balance sheets. (ii) Fair value measurement: A three-level valuation hierarchy is used for fair value measurement. The hierarchy reflects the significance of the inputs used in making the fair value measurements, which is as follows: Level 1 – quoted prices (unadjusted) in active markets for identical assets or liabilities. Level 2 – inputs other than quoted prices included in Level 1 that are observable for the asset or liability. Level 3 – inputs that are not based on observable market data. (iii) Hedging and derivatives: We enter into derivative contracts, including foreign exchange forward contracts and interest swaps, to manage our foreign exchange and interest rate risk. None of our derivative contracts are formally designated as hedges and are classified as held-for-trading. They are recognized at fair value with the resulting gains and losses recognized in other financing charges in the statement of operations. Certain of our customer contracts are denominated in a currency that is other than the functional currency of the parties to the contract. This gives rise to embedded derivatives which are accounted for as derivative financial instruments. These are measured at fair value with resulting gains and losses recorded in the statement of operations within other financing income (charges). (r) Net loss per ordinary share: Basic loss per ordinary share is computed by dividing net loss available to common stockholders by the weighted average number of ordinary shares outstanding during the year. Net loss available to common stockholders is computed as: net loss less dividends on redeemable convertible preferred shares, including undeclared or unpaid cumulative dividends, and the adjustment of redeemable non-controlling interest to its redemption amount. Diluted loss per ordinary share excludes securities potentially issuable under the compensation plans or on the conversion of the redeemable convertible preferred shares because to do so would have been antidilutive for the years presented. (s) Redeemable convertible preferred shares: We have issued Redeemable Convertible Preferred Shares (“preferred shares”) in investment agreement with funds managed by Clayton, Dubilier &amp; Rice (“CD&amp;R”). The preferred shares are classified as temporary equity and, because they are contingently redeemable only in the event of a change in control, are carried at their initial carrying amount. The possible future redemption of the preferred shares as a result of a change in control has been assessed as not probable. Direct and incremental costs on issuance of the preferred shares have been netted against the proceeds received. Dividends-in-kind are recorded as an increase to the preferred share carrying amount and a decrease to additional paid-in capital. Additional details on the terms of the preferred shares are described in note 19 . (t) Reporting of amounts reclassified out of accumulated other comprehensive loss: We provide information about the effects on net loss of significant amounts reclassified out of each component of accumulated other comprehensive loss only if those amounts are required under other accounting pronouncements to be reclassified to net loss in their entirety in the same reporting period. The amounts reclassified out of accumulated other comprehensive loss for defined benefit pension plans are included in the computation of net defined benefit pension plan expense (income) (note 20 ) or restructuring expense (note 8 ). No other amounts have been reclassified out of accumulated other comprehensive loss. (u) Comparative figures: Certain comparative figures have been reclassified to conform to the financial presentation adopted for the current year related to the presentation of operating cash flows in our consolidated statement of cash flows. These reclassifications had no effect on total cash flows provided by operating activities as previously reported. (v) Change in accounting estimates: During the year ended April 30, 2016, we revised the amortization rates of our rotable and repairable assets. Previously, we recorded amortization on a pooled basis of either a 50% declining balance basis for shop replaceable assets or a 10% declining balance basis for line replaceable assets to estimated residual values. We have revised these rates due to changes in the estimated useful lives of these assets, which we have assessed based on asset age, utilization and our fleet requirements. Rotable and repairable assets are now recorded at cost and are amortized on a pooled basis to their estimated residual value on either a 40% - 80% declining balance basis for shop replaceable assets or a 10% - 30% declining balance basis for line replaceable assets. (w) Recent accounting pronouncements adopted: On April 30, 2016, we early adopted the accounting guidance on the balance sheet classification of deferred taxes. The new guidance requires that all deferred tax amounts are presented as non-current on the balance sheet. The new guidance was applied prospectively to all deferred tax assets and liabilities, as permitted by the standard. Prior periods were not retrospectively adjusted. (x) Recent accounting pronouncements not yet adopted: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
  </si>
  <si>
    <t>Variable Interest Entities</t>
  </si>
  <si>
    <t>Variable Interest Entity, Measure of Activity [Abstract]</t>
  </si>
  <si>
    <t>Variable interest entities</t>
  </si>
  <si>
    <t>Variable interest entities : (a) VIEs of which the Company is the primary beneficiary: (i) Local ownership VIEs: Certain areas of our operations are subject to local governmental regulations that may limit foreign ownership of aviation companies. Accordingly, our operations in certain jurisdictions may require the establishment of local ownership entities that are considered to be VIEs. The nature of our involvement with consolidated local ownership entities is as follows: EEA Helicopters Operations B.V. (“EHOB”) EHOB is incorporated in the Netherlands and, through its wholly-owned subsidiaries in Norway, Denmark, the Netherlands, the United Kingdom and Ireland, provides helicopter flying services to customers in Europe. We own 49.9% of the common shares ( 9,896,085 Class B shares) of EHOB, with the remaining 50.1% Class A common shares ( 9,935,750 shares) held by a European investor. The Management Board of EHOB is comprised of one director nominated by the Class B shareholders and three directors nominated by the Class A shareholder. We also own 7,000,000 par value €1.0000 Profit Certificates in EHOB, entitling us to a cumulative annual dividend equal to 30% of the issue price of each Profit Certificate (equivalent to a cumulative annual dividend of €2.1 million ) for the first seven years after issuance and, thereafter, a cumulative annual dividend equal to 5% of the issue price of each Profit Certificate (equivalent to a cumulative annual dividend of €0.35 million ), subject to Board approval and the availability of cash and further subject to any and all restrictions applicable under Dutch law. The terms of the original Shareholders’ Agreement, signed on September 17, 2008, stated that both the put and call options were exercisable in certain circumstances including liquidation, events of default and if First Reserve ceases to hold a 50% interest in the Company. On October 30, 2014, EHOB shareholders entered into an amendment of the Shareholders’ Agreement which changed the terms such that the put and call options will not be exercised when First Reserve ceases to hold a 50% interest in the Company, but will be exercisable on the earlier of: (a) an exit event, being the entering into an agreement with another investor to acquire the Class A shareholder’s interest in EHOB anytime after October 30, 2016, (b) one year after First Reserve and CD&amp;R own less than 5% of our issued shares, and (c) October 30, 2020. Furthermore, the Class A shareholder also holds a call option over our Class B shares which is exercisable only in the event of bankruptcy. The right to immediate exercise of the put and call option by the Class A shareholder, due to the Debtors filing Petitions with the Bankruptcy Court on May 5, 2016, has been waived until August 8, 2016, subject to certain terms and conditions. Upon signing the amendment, we made a distribution of $8.5 million to the Class A shareholder which was recognized as a reduction in the redeemable non-controlling interest balance. We have determined that the activities that most significantly impact the economic performance of EHOB are: servicing existing flying services contracts and entering into new contracts, safety and training, and maintenance of helicopters. Through agreement with EHOB, we have the right to enter directly into new flying services contracts and require that EHOB act as the subcontractor for provision of those services. EHOB’s fleet of helicopters is leased entirely from us and the lease agreements require that all aircraft maintenance be provided by us. The Shareholders’ Agreement requires EHOB to ensure safety standards meet minimums set by us. As a result of consolidating EHOB, the Company has recorded a non-controlling interest relating to the 50.1% Class A shareholder’s interest in the net assets of EHOB. Because of the terms of the put and call arrangements with the European investor, the non-controlling interest is considered redeemable and is classified outside of equity. The change in the exercise conditions for the options makes it probable that the non-controlling interest will become redeemable and accordingly it is recorded at its redemption value. We have elected to recognize any changes in the redemption value immediately as they occur and adjust the carrying amount of the redeemable non-controlling interest to equal the redemption value at the end of the reporting period. Reductions in the carrying amount of the redeemable non-controlling interest are only recorded if we have previously recorded increases in the carrying amount of the redeemable non-controlling interest. The change in redemption value is recognized in additional paid-in capital. The redemption value of the redeemable non-controlling interest is based on a formula of $14.5 million plus an amount representing compounded interest, commencing October 31, 2014, which increases from 10% for the first year to 20% for the sixth year and thereafter (the “redemption value”). As of April 30, 2016 , the redemption value of the EHOB redeemable non-controlling interest is $17.2 million . BHH - Brazilian Helicopter Holdings S.A. (“BHH”) BHH holds an investment in the common shares of its wholly owned subsidiary, BHS – Brazilian Helicopter Services Táxi Aéreo S.A. (“BHS”). BHS provides helicopter flying services to customers in Brazil. We have a 60% interest in BHH, comprised of 100% of the non-voting preferred shares and 20% of the ordinary voting shares. The remaining equity interest comprised of 80% of the ordinary voting shares is held by a Brazilian Investor, whose investment was financed by us and is therefore considered to be a related party. We have entered into a put/call arrangement which gives us the right to purchase the BHH shares held by the Brazilian Investor, and the Brazilian Investor the right to put its shares to us at any time and for any reason. The put/call price is the greater of the book value of the shares and the original capital contribution plus 2% per annum. We have entered into a shareholders’ agreement with the Brazilian Investor, which requires unanimous shareholder consent for important business decisions. CHC Helicopters Canada Inc. (“CHC Canada”) CHC Canada has provided helicopter flying services to customers in Canada. We own 200,000 Class A Common Shares ( 25% ) and 200,000 ( 100% ) Class B Non-voting Preferred Shares of CHC Canada, with the remaining 600,000 ( 75% ) of the Class A Common Shares held by a Canadian Investor. The Board of CHC Canada is comprised of one director nominated by us and two directors nominated by the Canadian Investor. We have entered into an arrangement which allows the Canadian Investor to put its shares back to us at any time for any reason. We have also entered into a call arrangement which allows us or the Canadian Investor to elect to purchase the other party’s shares. The calls are exercisable in certain circumstances including: liquidation, events of default, and if the Company makes a public offering of its shares resulting in change of control, and were immediately exercisable due to the Chapter 11 filing by the Debtors. The price on the put and the call arrangement is the higher of the book value of the shares and the original capital contribution plus 6% per annum. We have entered into a shareholder’s agreement with the Canadian Investor, which requires unanimous shareholder consent for CHC Canada to enter into any material contracts. Atlantic Aviation Limited and Atlantic Aviation FZE (collectively “Atlantic Aviation”) On October 22, 2012, the Company and a Nigerian company (“Nigerian Company”) finalized an agreement to provide helicopter flying services to customers in Nigeria through Atlantic Aviation. We have no equity ownership interest in Atlantic Aviation as 100% of the share capital of Atlantic Aviation is held by the Nigerian Company. Under the original agreement, the Nigerian Company could elect, by the fifth year of the agreement, to receive 40% of the profits or losses, or continue to receive only management fees. On April 21, 2015, the agreement was amended so that the Nigerian Company could make the election at an unspecified future date as long as the date was agreed by both parties by November 1, 2015; if at that time no date was specified and agreed, the Nigerian Company would be deemed to not have exercised its option and would receive only management fees. No election was made as at November 1, 2015 and therefore, the Nigerian Company is only entitled to management fees. As such, we continue to bear the risk for substantially all of the losses. We have also entered into a put/call arrangement which gives us the right to purchase all of the Atlantic Aviation shares held by the Nigerian Company, and the Nigerian Company the right to put its shares to us. The calls are exercisable in certain circumstances including: liquidation, events of default, and change of control of the Company or the Nigerian Company. The put is exercisable in the event the agreement is terminated with cause and the Nigerian Company does not continue the business of Atlantic Aviation. The price on the put/call arrangement is a multiple of the Nigerian Company’s management fees or its share of the preceding 12 months of profits of Atlantic Aviation. At present, the Nigerian Company is only entitled to management fees. We have determined that the activities that most significantly impact the economic performance of Atlantic Aviation are: entering into flying contracts, safety and training, and maintenance of helicopters. Atlantic Aviation’s fleet of helicopters is leased entirely from us and the lease agreements require that all helicopter maintenance be provided by us. We have entered into various contracts with Atlantic Aviation to provide management, employees and technical services. The framework agreement requires Atlantic Aviation to ensure safety standards meet minimums set by us. As a result of consolidating Atlantic Aviation, the Company has recorded a non-controlling interest relating to the Nigerian Company shareholder’s interest in the net assets of Atlantic Aviation. Because of the terms of the put and call arrangements with the Nigerian Company, the non-controlling interest is considered redeemable and is classified outside of equity. Atlantic Aviation has an importation bond line with a third party bank for up to $3.0 million to be able to issue bonds to secure the importation of helicopters. On June 16, 2016, the Company, Atlantic Aviation and the Nigerian Company entered into a Termination and Exit Agreement (the “Termination Agreement”) which replaces the framework agreement but does not immediately terminate the other related agreements in place between the Company, Atlantic Aviation Limited and the Nigerian Company. Under the terms of the Termination Agreement, the Company has agreed to work with Atlantic Aviation and the Nigerian Company to ensure an orderly wind-down of operations in Nigeria and the ultimate dissolution of Atlantic Aviation (and all associated agreements between the Company and Atlantic Aviation). Other local ownership VIEs We also have operations in several other countries that are conducted through entities with local ownership. We have consolidated these entities because the local owners do not have extensive knowledge of the aviation industry and defer to us in the overall management and operation of these entities. The following table shows the redeemable non-controlling interests relating to the local ownership VIEs that are included in the consolidated financial statements. 2015 2016 EEA Helicopters Operations B.V. $ 15,223 $ 17,150 Atlantic Aviation Limited and Atlantic Aviation FZE 1,717 1,717 $ 16,940 $ 18,867 Financial information of local ownership VIEs All of the local ownership VIEs and their subsidiaries have the same purpose, are exposed to similar operational risks and are monitored on a similar basis by management. As such, the financial information reflected on the consolidated balance sheets and statements of operations for all local ownership VIEs has been presented in the aggregate below, including intercompany amounts with other consolidated entities: 2015 2016 Cash and cash equivalents $ 128,744 $ 61,396 Receivables, net of allowance 82,286 58,687 Other current assets 44,262 34,279 Other long-term assets 118,025 125,181 Total assets $ 373,317 $ 279,543 Payables and accruals $ 79,382 $ 57,419 Intercompany payables 135,285 119,019 Other current liabilities 21,280 22,570 Accrued pension obligations 73,102 58,452 Long-term intercompany payables 134,687 119,429 Other long-term liabilities 33,315 29,394 Total liabilities $ 477,051 $ 406,283 For the year ended April 30, 2014 April 30, 2015 April 30, 2016 Revenue $ 1,088,044 $ 1,067,663 $ 868,138 Net loss (14,687 ) (22,612 ) (11,319 ) (ii) Accounts receivable securitization: We entered into trade receivables securitization transactions to raise financing, through the sale of pools of receivables, or beneficial interests therein, to a VIE, Finacity Receivables – CHC 2009, LLC (“Finacity”). Finacity only buys receivables, or beneficial interests therein, from us; these transactions with Finacity satisfy the requirements for sales accounting treatment. Finacity is financed directly by a third party entity, Viking Asset Purchaser 14 (“Viking”), which purchases undivided ownership interests in the receivables, or beneficial interests therein, acquired by Finacity from us. Our trade receivables securitization arrangement to raise additional financing with Finacity ended in April 2016, as the Petitions filed with the Bankruptcy Court on May 5, 2016 constituted a termination event under the terms of our receivable purchase agreements. We have determined that servicing decisions most significantly impact the economic performance of Finacity and as we have the power to make these decisions, we are the primary beneficiary of Finacity. As a result of consolidation, intercompany receivables and payables between the Company and Finacity together with any gain/(loss) arising from the sales treatment of the securitization transactions have been eliminated. The securitized assets and associated liabilities are included in the consolidated financial statements. Cash and cash equivalent balances of Finacity are used only to support the securitizations of the receivables transferred, including the payment of related fees, costs and expenses. The receivables that have been included in securitizations are pledged as security for the benefit of Viking and are only available for payment of the debt or other obligations arising in the securitization transactions until the associated debt or other obligations are satisfied. The asset-backed debt has been issued directly by Finacity. The following table shows the assets and the associated liabilities related to our secured debt arrangements that are included in the consolidated financial statements: 2015 2016 Restricted cash $ 2,634 $ 9,637 Transferred receivables 62,488 32,876 Current facility secured by accounts receivable 43,379 22,339 (iii) Trinity Helicopters Limited: As at April 30, 2016 we leased two helicopters from Trinity Helicopters Limited (“Trinity”), an entity considered to be a VIE. Prior to December 2011, Trinity was funded by an unrelated lender who was considered to be the primary beneficiary; in conjunction with our lease covenant negotiations, we agreed to purchase the helicopters off lease from the lender. Instead of purchasing the helicopters outright, we loaned the lease termination sum to Trinity who used these funds to repay the financing from the unrelated lender and continued to lease the helicopters to us. The security interest in the helicopters was assigned to us. We have been determined to be the primary beneficiary of the VIE and began consolidating this entity upon repayment of the previous lender. Prior to consolidation of this entity, the helicopter leases were recorded as capital leases. (b) VIEs of which the Company is not the primary beneficiary: (i) Local ownership VIEs: Thai Aviation Services (“TAS”) TAS provides helicopter flying services in Thailand. We have a 29.9% interest in the ordinary shares of TAS, with the remaining 70.1% owned by a group of Thai Investors who are considered to be related to each other. The Thai Investors have the ability to call, and we have the ability to put all shares owned by us to the Thai Investors at fair value in the event of a dispute. We have determined that the activities that most significantly impact the economic performance of TAS are: servicing existing flying services contracts and entering into new contracts, safety and training, maintenance of helicopters and other investment activities. The Thai Investors have the ability to control the majority of these decisions through Board majority. The following table summarizes the amounts recorded for TAS in the consolidated balance sheet: April 30, 2015 April 30, 2016 Carrying amounts Maximum exposure to loss Carrying amounts Maximum exposure to loss Accounts receivable $ 4,398 $ 4,398 $ 3,733 $ 3,733 Equity method investment 25,022 25,022 29,508 29,508 As of April 30, 2014, 2015 and 2016 , we leased 9 , 8 and 8 helicopters to TAS, respectively, and provided crew, insurance, maintenance and base services. The total revenue earned from providing these services was $47.9 million , $48.0 million and $46.5 million for the years ended April 30, 2014, 2015 and 2016 , respectively. We received dividends of $1.7 million , $1.7 million and nil for the years ended April 30, 2014, 2015 and 2016 , respectively. (ii) Leasing entities: Related party lessors: We have operating lease agreements for the lease of 31 helicopters from individual entities considered to be VIEs (“lessor VIEs”) and were previously considered to be related parties because they were partially financed through equity contributions from entities that have also invested in us. On December 18, 2014, the controlling interests in the lessor VIEs disposed of their interest in the lessor VIEs to an unrelated third party, which did not have any substantive impact on our existing lease terms. Subsequent to the closing of this transaction the lessor VIEs are no longer related parties. On the disposition of the interest in the lessor VIEs by the entities that have invested in us, we reconsidered whether we are the primary beneficiary. We determined that the activity that most significantly impacts the economic performance of the related party lessor VIEs is the remarketing of the helicopter at the end of the lease term. As we continue not to have the power to make remarketing decisions, we have determined that we are not the primary beneficiary of the lessor VIEs. The following table summarizes the amounts recorded in the consolidated statements of operations until December 18, 2014: For the year ended April 30, 2014 April 30, 2015 April 30, 2016 Operating lease expense $ 50,362 $ 31,896 $ — Other VIE lessors: We leased from various entities considered to be VIEs 102 helicopters and 103 helicopters at April 30, 2015 and 2016 , respectively. All of the leases were considered to be operating leases at their respective year ends. We have determined that the activity that most significantly impacts the economic performance of the lessor VIEs is the remarketing of the helicopters at the end of the lease term. As we do not have the power to make remarketing decisions, we have determined that we are not the primary beneficiary of the lessor VIEs.</t>
  </si>
  <si>
    <t>Asset Impairments</t>
  </si>
  <si>
    <t>Property, Plant and Equipment [Abstract]</t>
  </si>
  <si>
    <t>Asset impairments : April 30, 2014 April 30, 2015 April 30, 2016 Impairment of property and equipment (a) $ (5,453 ) $ (128,043 ) $ (31,862 ) Impairment of assets held for sale (b) (18,486 ) (5,528 ) (4,106 ) Impairment of receivables and funded residual value guarantees (a) (1,115 ) (13,409 ) (93,398 ) Impairment of intangible assets (a), (c) (879 ) (3,134 ) (78,083 ) Impairment of goodwill (c) — (403,536 ) — Impairment of inventories (d) — — (17,905 ) $ (25,933 ) $ (553,650 ) $ (225,354 ) (a) Impairment of property and equipment, receivables, funded residual value guarantees and intangible assets: During the year ended April 30, 2014, impairment charges were recorded to write down the carrying value of four helicopters held for use, coming off contract and with no plan to redeploy them, to their fair values. During the year ended April 30, 2015, we accelerated our exit from certain older technology helicopter types as we continued with our fleet replacement strategy to better meet our customer demands for newer technology helicopters and to reduce the number of different helicopter types in our fleet. Impairment charges were recorded to write down the carrying value of 40 helicopters held for use, the major airframe inspections of five leased helicopters, and related rotable parts and embedded equity to their fair values. The carrying values of funded residual value guarantees were written down where we assessed and concluded that as a result of the decline in helicopter values the guarantees will not be recoverable. During the year ended April 30, 2016, impairment charges of $31.9 million were recorded to write down the carrying value of 12 helicopters from certain older technology helicopter types classified as held for use and related rotable parts to their fair value, and impairment charges of $93.4 million and $1.3 million were recorded to write down the funded residual value guarantees and embedded equity, respectively, of 37 helicopters. The carrying values of funded residual value guarantees and embedded equity were written down where we assessed and concluded that as a result of the decline in helicopter values the amounts will not be recoverable. (b) Impairment of assets held for sale: During the years ended April 30, 2014, 2015 and 2016 , impairment charges of $18.5 million , $5.5 million and $4.1 million were recorded to write down the carrying value of 19 helicopters, eight helicopters and one building and three helicopters held for sale, respectively, to fair value less costs to sell. (c) Impairment of goodwill and intangible assets: We assess the recoverability of goodwill and indefinite life intangible assets on an annual basis or more frequently if events or circumstances indicate that the carrying value may not be recoverable. Indefinite life intangible assets primarily relate to trade names and trademarks. The fair value of trademarks and trade names is determined based on the present value of estimated future cash flows, discounted at a risk-adjusted rate. As at April 30, 2016, we performed a quantitative impairment test and based on the results of this test, we recorded an impairment charge of $76.8 million to indefinite life intangible assets, which arose due to a deterioration in expected future revenues from operations due to market conditions. Goodwill was assessed for impairment at the reporting unit level by comparing the carrying value of the reporting units with their fair value. We have two reporting units: Helicopter Services and Heli-One. All of our goodwill was attributable to Helicopter Services. During the year ended April 30, 2015, a two-step test was performed in which we concluded in the first step that the carrying value of the Helicopter Services segment exceeded its fair value. Therefore, a second step was performed to determine the amount of the impairment loss by comparing the carrying value of goodwill against its implied fair value. Based on the analysis there was no implied fair value of goodwill and therefore we recorded goodwill impairment of $403.5 million which was final as of April 30, 2015. (d) Impairment of inventories: During the year ended April 30, 2016, we recorded an impairment charge of $17.9 million to increase our provision for obsolete and excess inventories on certain consumable inventories. This impairment charge resulted from the identification of consumable inventories that were in excess of our requirements and was driven primarily by the significant and longer than initially expected decline in the price of oil and gas, which impacted our view of future utilization of these parts and resulted in changes to our fleet and inventory management strategies. Excess consumable inventories have been measured at estimated market value, based on our experience with sales of surplus consumable inventories and our assessment of resale market conditions. (e) Non-recurring fair value measurements: The majority of our non-financial assets are not required to be recorded at fair value on a recurring basis unless certain triggering events occur, such that a non-financial asset is required to be evaluated for impairment and if deemed to be impaired, recorded at its fair value. As a result of impairment evaluation, the fair value of certain property and equipment, inventories and assets held for sale such as helicopters, rotables and buildings, were determined using a market approach. Inputs were estimated based on correspondence with helicopter brokers, historical experience with sales, recent transactions involving similar assets, and internal expertise related to the current marketplace conditions. Unobservable inputs obtained from third parties were adjusted as necessary for the condition and attributes of a specific helicopter type, inventory, rotable or building. As the fair value assessment reflects both observable and unobservable inputs, it was determined to be a non-recurring Level 3 fair value measurement. The fair value of goodwill and intangibles were determined based on the present value of estimated future cash flows, discounted at a risk-adjusted rate. Our forecasted future cash flows, which incorporated anticipated future revenue growth and related expenses, were used to calculate fair value. The discount rates used represented our estimate of the risks and uncertainty inherent in the cash flows and in our internally developed forecasts. As indicated in part (c) above, all goodwill was attributed to the Helicopter Services reporting unit; the implied fair value of the goodwill was determined by allocating the fair value of Helicopter Services to all of its assets and liabilities as if Helicopter Services had been acquired in a business combination and its fair value was the purchase price paid to acquire Helicopter Services. The use of these unobservable inputs results in the fair value estimate being classified as a Level 3 measurement.</t>
  </si>
  <si>
    <t>Property and Equipment</t>
  </si>
  <si>
    <t>Property and equipment</t>
  </si>
  <si>
    <t>Property and equipment : The cost and related accumulated depreciation of our flying assets, equipment and facilities are as follows: Property and equipment Total Flying Assets Equipment Facilities At April 30, 2015: Cost $ 934,145 $ 117,318 $ 133,931 $ 1,185,394 Accumulated depreciation (120,346 ) (64,234 ) (49,260 ) (233,840 ) Net book value $ 813,799 $ 53,084 $ 84,671 $ 951,554 At April 30, 2016: Cost $ 1,009,579 $ 101,970 $ 131,559 $ 1,243,108 Accumulated depreciation (165,135 ) (56,115 ) (54,239 ) (275,489 ) Net book value $ 844,444 $ 45,855 $ 77,320 $ 967,619 The capitalized computer software costs included in equipment above are $10.1 million and $10.7 million for the years ended April 30, 2015 and 2016 , respectively. Depreciation related to capitalized computer software costs totaled $3.0 million , $2.9 million , and $3.4 million for the years ended April 30, 2014, 2015 and 2016 , respectively. The flying assets under capital lease included above are as follows: 2015 2016 Flying assets under capital lease: Cost $ 61,358 $ 108,805 Accumulated depreciation (3,169 ) (13,931 ) $ 58,189 $ 94,874 Depreciation related to flying assets under capital lease totaled $1.8 million , $2.6 million , and $11.3 million for the years ended April 30, 2014, 2015 and 2016 , respectively.</t>
  </si>
  <si>
    <t>Assets Held for Sale</t>
  </si>
  <si>
    <t>Discontinued Operations and Disposal Groups [Abstract]</t>
  </si>
  <si>
    <t>Assets held for sale : We have classified certain assets such as helicopters and buildings as held for sale during the year as these assets are ready for immediate sale and management expects these assets to be sold within one year . 2015 2016 # Helicopters # Helicopters Helicopters held for sale: Book value, beginning of year 11 $ 25,426 5 $ 8,689 Classified as held for sale, net of impairment 2 968 3 4,084 Sales (6 ) (15,511 ) (1 ) (3,445 ) Reclassified as held for use (2 ) (1,890 ) (5 ) (4,492 ) Foreign exchange (304 ) 469 Helicopters held for sale 5 8,689 2 5,305 Buildings held for sale — 4,735 — — Total assets held for sale $ 13,424 $ 5,305 The helicopters classified as held for sale are older technology helicopters that are being divested by us. The buildings classified as held for sale are the result of relocation of certain of our base operations. During the year ended April 30, 2016 , five helicopters were reclassified to assets held for use from held for sale as we determined that we would obtain a higher value from using these helicopters as parts within the business than we would by selling them in the external market or because we have determined that these helicopters no longer meet the held for sale criteria.</t>
  </si>
  <si>
    <t>Intangible Assets</t>
  </si>
  <si>
    <t>Intangible Assets, Net (Excluding Goodwill) [Abstract]</t>
  </si>
  <si>
    <t>Intangible assets : Definite life Indefinite life Total Embedded equity in lease contracts Trade names and trademarks Safety manuals, AOCs and operating licenses Cost: Balance, April 30, 2014 $ 104,827 $ 179,900 $ 5,469 $ 290,196 Embedded equity in lease contracts realized (4,606 ) — — (4,606 ) Foreign exchange (126 ) — (399 ) (525 ) Balance, April 30, 2015 100,095 179,900 5,070 285,065 Embedded equity in lease contracts realized (8,355 ) — — (8,355 ) Foreign exchange — — (262 ) (262 ) April 30, 2016 $ 91,740 $ 179,900 $ 4,808 $ 276,448 Impairment losses: Balance, April 30, 2014 $ (87,333 ) $ (25,000 ) $ — $ (112,333 ) Impairment loss (note 4) (3,134 ) — — (3,134 ) Balance, April 30, 2015 (90,467 ) (25,000 ) — (115,467 ) Impairment loss (note 4) (1,273 ) (75,290 ) (1,520 ) (78,083 ) April 30, 2016 $ (91,740 ) $ (100,290 ) $ (1,520 ) $ (193,550 ) Net book value: April 30, 2015 $ 9,628 $ 154,900 $ 5,070 $ 169,598 April 30, 2016 — 79,610 3,288 82,898</t>
  </si>
  <si>
    <t>Restructuring</t>
  </si>
  <si>
    <t>Restructuring and Related Activities [Abstract]</t>
  </si>
  <si>
    <t>Restructuring : We are undergoing a comprehensive review of our operations, organizational structure and fleet with the view to reducing operating costs. In connection with the ongoing review, we have incurred restructuring expenses consisting of employee related severance costs and other associated costs. The majority of the payments relating to the accrual as at April 30, 2016 will be made in fiscal 2017. Other associated costs included costs related to professional advisors retained by the Company to assist with the Bankruptcy process. We have also incurred restructuring expenses related to contractual lease, maintenance and other costs on specific leased helicopters we have permanently ceased use of in operations and do not form part of our prospective fleet strategy. The majority of the lease obligations will expire by fiscal 2018. On May 5, 2016, the Debtors filed Petitions seeking relief under the Bankruptcy Code, as described in note 1. The Debtors have filed motions for the rejection or abandonment of 99 helicopters in our fleet which we no longer need in the operation of our business. Certain lease associated restructuring costs accrued as at April 30, 2016 related to these rejected helicopter leases. The Bankruptcy Court may allow claims made by the lessors against the Debtors in association with these leases which may materially differ from the lease associated costs accrued. The following table summarizes the restructuring expense and liability for the year ended and as at April 30, 2016 : Employee related severance costs and other (iii) Lease associated costs Total Restructuring expense $ 35,943 $ 44,404 $ 80,347 Non-cash charges and foreign exchange (i) (5,203 ) 4,553 (650 ) Cash payments (6,911 ) (374 ) (7,285 ) Balance as at April 30, 2015 23,829 48,583 72,412 Restructuring expense 49,789 44,902 94,691 Non-cash charges and foreign exchange (ii) (3,012 ) (903 ) (3,915 ) Cash payments (59,650 ) (34,271 ) (93,921 ) Balance as at April 30, 2016 $ 10,956 $ 58,311 $ 69,267 (i) Included within employee related severance costs is the acceleration of the vesting of stock options for certain terminated employees (note 18 ) and the settlement of the Netherlands defined benefit plan (note 20 ). Included within lease associated costs is the adjustment to operating lease related asset and liability balances for helicopters we have permanently ceased use of in operations. (ii) Included within employee related severance costs is a curtailment loss recognized on the Norway unfunded pension plan (note 20 ). Included within lease associated costs is the adjustment to operating lease related asset and liability balances for helicopters we have permanently ceased use of in operations. (iii) Included within restructuring expense for the fiscal year ended April 30, 2016 is $14.9 million for costs related to professional advisors retained by the Company to assist with the Bankruptcy process. As of April 30, 2016 , we have expensed $85.7 million of employee related severance and other costs and $89.3 million of lease associated costs cumulatively to date under this restructuring review. On an ongoing basis we are monitoring our market environment and where necessary, will incur additional restructuring expenses.</t>
  </si>
  <si>
    <t>Investments, Debt and Equity Securities [Abstract]</t>
  </si>
  <si>
    <t>Investments : Percentage 2015 2016 Equity accounted investments: TAS 29.9 % $ 25,022 $ 29,508 Luchthaven Den Helder C.V. 50.0 % 8,270 8,131 33,292 37,639 Other, at cost 1 1 $ 33,293 $ 37,640 There is no quoted market value available for the investments accounted under the equity method. Of our consolidated deficit, $14.1 million and $18.0 million relates to undistributed earnings of equity method investees as at April 30, 2015 and 2016 , respectively. We received dividends from our equity accounted investments of $3.3 million , $2.9 million and $0.6 million for the years ended April 30, 2014, 2015 and 2016 . During the year ended April 30, 2015 we sold our interest in Helideck Certification Agency for $4.5 million . A gain on the sale of $4.1 million was recognized in earnings from equity accounted investees.</t>
  </si>
  <si>
    <t>Inventory Disclosure [Abstract]</t>
  </si>
  <si>
    <t>Inventories : 2015 2016 Work-in-progress for long-term maintenance contracts under completed contract accounting $ 7,551 $ 5,749 Consumables 118,339 100,667 Provision for obsolete and excess inventories (8,142 ) (14,167 ) $ 117,748 $ 92,249 During the year ended April 30, 2016 , we recorded an impairment charge of $17.9 million to increase our provision on certain consumable inventories (note 4 ). Consumable inventories identified as excess have been measured at estimated market value, based on our experience with past sales of surplus consumable inventories and our assessment of resale market conditions.</t>
  </si>
  <si>
    <t>Accounts Receivable</t>
  </si>
  <si>
    <t>Receivables [Abstract]</t>
  </si>
  <si>
    <t>Accounts receivable</t>
  </si>
  <si>
    <t>Accounts receivable : The allowance for doubtful accounts continuity schedule is as follows: 2015 2016 Balance, beginning of the year $ (2,315 ) $ (1,746 ) Additional allowances (1,384 ) (2,086 ) Net write-offs and collections 1,953 1,695 Balance, end of the year $ (1,746 ) $ (2,137 )</t>
  </si>
  <si>
    <t>Other Assets</t>
  </si>
  <si>
    <t>Deferred Costs, Capitalized, Prepaid, and Other Assets Disclosure [Abstract]</t>
  </si>
  <si>
    <t>Other assets : 2015 2016 Current: Helicopter operating lease funded residual value guarantees (a) (note 4) $ 24,349 $ 2,757 Foreign currency embedded derivatives (b) (note 21) 11,754 14,063 Mobilization costs 8,179 5,502 Deferred financing costs (c) 8,126 29,126 Prepaid helicopter rentals 4,166 3,783 Residual value guarantees 2,861 2,110 Foreign currency forward contracts (b) (note 21) 492 62 Other receivable 7,943 8,813 $ 67,870 $ 66,216 Non-current: Helicopter operating lease funded residual value guarantees (a) (note 4) $ 202,209 $ 146,460 Helicopter deposits 70,123 66,170 Security deposits 38,695 39,465 Deferred financing costs (c) 38,459 12,899 Foreign currency embedded derivatives (b) (note 21) 22,243 20,301 Long-term income tax receivable 19,490 30,570 Prepaid helicopter rentals 15,941 12,780 Accrued pension asset (note 20) 15,091 9,764 Mobilization costs 14,760 9,801 Pension guarantee assets (note 20) 8,521 7,998 Residual value guarantees 8,441 6,765 Foreign currency forward contracts (b) (note 21) 775 46 Other 3,408 4,462 $ 458,156 $ 367,481 (a) Helicopter operating lease funded residual value guarantees: This category includes amounts due from lessors on the financing of 61 helicopters and 47 helicopters under operating leases as at April 30, 2015 and 2016 , respectively. Such guarantees bear interest at 0% to 10% for each of the years ended April 30, 2015 and 2016 with principal and accrued interest due at maturity. These guarantees mature between fiscal 2017 and 2024 . During the years ended April 30, 2014 , 2015 and 2016 , we recognized $6.1 million , $4.9 million and $4.3 million of interest income on these guarantees, respectively. See note 4 for details of impairment charges on these balances. On May 5, 2016, the Debtors filed Petitions seeking relief under the Bankruptcy Code, as described in note 1. The Debtors have filed motions for the rejection or abandonment of 99 helicopters in our fleet which we no longer need in the operation of our business. As of April 30, 2016, the helicopter operating lease funded residual value guarantee asset includes $137.8 million related to helicopter leases which we have filed motions to reject with the Bankruptcy Court. As of July 15, 2016, the Bankruptcy Court had approved 65 helicopter lease rejections. (b) Fair value measurements: The fair value of the foreign currency embedded derivatives and forward contracts is determined to be a recurring Level 2 fair value measurement. Level 2 measurements are determined using a present value model, which include inputs such as publicly available forward rates, credit spreads and interest rates applicable to the contracts. Inputs to the model are observable for the asset or liability, either directly or indirectly, for substantially the full term of the financial instrument. There were no transfers between categories in the fair value hierarchy. (c) Deferred financing costs: Deferred financing costs associated with our senior secured notes, senior unsecured notes, revolving credit facility and ABL facility, as a result of the default associated with our voluntary petitions for Bankruptcy, have been classified as current assets as at April 30, 2016.</t>
  </si>
  <si>
    <t>Other Liabilities</t>
  </si>
  <si>
    <t>Other Liabilities Disclosure [Abstract]</t>
  </si>
  <si>
    <t>Other liabilities : 2015 2016 Current: Restructuring (note 8) $ 57,310 $ 44,242 Foreign currency forward contracts (a) (note 21) 22,562 7,092 Deferred gains on sale-leasebacks of helicopters 13,927 13,987 Residual value guarantees 3,505 3,359 Foreign currency embedded derivatives (a) (note 21) 2,173 441 Contract inducement (b) 742 724 Other 1,881 695 $ 102,100 $ 70,540 Non-current: Accrued pension obligations (note 20) $ 120,879 $ 103,895 Deferred gains on sale-leasebacks of helicopters 85,250 68,178 Residual value guarantees 19,245 19,654 Restructuring (note 8) 15,102 25,025 Insurance claims accrual (c) 8,888 10,776 Contract inducement (b) 7,203 6,304 Foreign currency forward contracts (a) (note 21) 6,894 813 Foreign currency embedded derivatives (a) (note 21) 2,526 261 Other 7,287 7,805 $ 273,274 $ 242,711 (a) Fair value measurements: The fair value of the foreign currency embedded derivatives and forward contracts is determined to be a recurring Level 2 fair value measurement. Level 2 measurements are determined using a present value model, which include inputs such as publicly available forward rates, credit spreads and interest rates applicable to the contracts. Inputs to the model are observable for the asset or liability, either directly or indirectly, for substantially the full term of the financial instrument. There were no transfers between categories in the fair value hierarchy. (b) Contract inducement: We received an inducement to enter into a 15 year Master Training Services Agreement (“MTSA”) with CAE Inc. (“CAE”) for the provision of training services to us on CAE’s worldwide network of simulators. The inducement proceeds have been deferred in other liabilities and are recognized as a reduction in direct costs over the term of the MTSA as the amounts become non-refundable. (c) Insurance claims accrual: The insurance claims accrual relates solely to our reinsurance subsidiary, CHC Reinsurance S.A. The amount represents accruals for losses that have been reported, but not yet paid and accruals for losses that have been incurred, but not yet reported. The reinsurance subsidiary reinsures certain employee benefits, death and disability benefits, loss of license insurance and coverage not available in the commercial insurance market for the operations of the Company.</t>
  </si>
  <si>
    <t>Long-term Debt Obligations</t>
  </si>
  <si>
    <t>Debt Disclosure [Abstract]</t>
  </si>
  <si>
    <t>Long-term debt obligations : Principal Repayment terms Facility maturity dates 2015 2016 Senior secured notes (b) At maturity October 2020 $ 1,006,387 $ 1,007,539 Senior unsecured notes (c) At maturity June 2021 135,292 94,732 Senior secured revolving credit facility (d): US LIBOR plus a 4.5% margin At maturity January 2019 — 327,500 Asset-based revolving credit facility (e) At maturity June 2020 — 139,000 Capital lease obligations (USD) Quarterly May 2016 - September 2025 34,370 75,190 Capital lease obligations (Euro) Quarterly September 2025 15,024 14,872 Boundary Bay financing – 6.93% (CAD) (f) Monthly April 2035 28,206 26,587 Total long-term debt obligations 1,219,279 1,685,420 Less: current portion (3,624 ) (1,659,534 ) Long-term debt obligations $ 1,215,655 $ 25,886 (a) Event of default: On May 5, 2016, the Debtors filed Petitions seeking relief under the Bankruptcy Code, as described in note 1. This constituted an event of default that accelerated our obligations under the senior secured notes and senior unsecured notes, the revolving credit facility and the ABL Facility. Accordingly, the outstanding balances and related deferred financing costs of these obligations have been presented as current liabilities and assets, respectively, as at April 30, 2016 . We have classified capital lease obligations as current liabilities where the amounts are immediately due and payable due to defaults under the lease agreements due to the filing of the Petitions by the Debtors. Any efforts to enforce payments related to these obligations are automatically stayed as a result of the filing of the Petitions and are subject to the applicable provisions of the Bankruptcy Code. (b) Senior secured notes: One of our Debtor subsidiaries has issued $1.3 billion of senior secured notes which bear interest at a rate of 9.25% , have semi-annual interest payments on April 15 and October 15, mature on October 15, 2020 , and are governed by an indenture. They are guaranteed by most of our Debtor subsidiaries through a general secured obligation; secured on a first-priority lien basis by the collateral of each guarantor subject to the permitted liens under the indenture; subordinated to the priority payment lien obligations including the revolving credit facility (point d below); and senior to all unsecured indebtedness of each guarantor. The secured notes can be redeemed at the option of the Company in whole or part, on or after October 15, 2015, at prices ranging from 100% to 104.625% of the principal, plus accrued and unpaid interest, or in whole at a price of 100% of the aggregate principal plus accrued and unpaid interest, if any. Each holder of the senior secured notes has the right to require us to repurchase the senior secured notes at a purchase price of 101% of the principal amount plus accrued and unpaid interest upon the occurrence of certain events constituting a change in control of the Company. The senior secured notes contain certain covenants limiting our incurring additional indebtedness and liens based on the ratio of consolidated adjusted earnings before interest, taxes, depreciation and amortization to fixed charges and total indebtedness, all as defined in the indenture; and other restrictions including limitations on disposition of assets, payment of dividends or redemption of equity interests and transactions with affiliates. During the year ended April 30, 2015, one of our subsidiaries repurchased $155.7 million of the secured notes on the open market at premiums ranging from 95.50% to 109.13% of the principal, plus accrued and unpaid interest of $2.3 million . A loss on extinguishment of $7.1 million related to the repurchase premium, the unamortized net discount on the secured notes and the unamortized deferred financing costs was recognized. (c) Senior unsecured notes: The senior unsecured notes have an aggregate principal value of $300.0 million , were issued at par value, bear interest at a rate of 9.375% with semi-annual interest payments on June 1 and December 1 and mature on June 1, 2021 . They are guaranteed by most of our subsidiaries on a senior unsecured basis; are effectively subordinated to the secured indebtedness including the revolving credit facility and the senior secured notes to the extent of the value of the collateral securing such secured indebtedness; and are senior to all unsecured subordinated indebtedness of each guarantor. The senior unsecured notes have the following optional redemption features: • Redemption by issuer any time prior to June 1, 2016 of 35% of the aggregate principal amount at a redemption price of 109.375% of the principal, plus accrued and unpaid interest, with the net proceeds of one or more equity offerings provided that at least 50% of the aggregate principal of the unsecured notes remains outstanding and the redemption occurs within 180 days of the closing date of the equity offering. This option expired unexercised on the outstanding senior unsecured notes subsequent to April 30, 2016. • Redemption in whole or part, on or after June 1, 2016, at redemption prices that range from 100% to 107.031% of the principal, plus accrued and unpaid interest. • Redemption in whole or in part at a price of 100% of the aggregate principal, plus a premium equal to the greater of: 1% of the principal, or the excess of the present value at the redemption date over the principal amount of the unsecured notes. Under this option, the present value at the redemption is to be computed based on a price of 107.031% on June 1, 2016, plus all required interest due on the unsecured notes through June 1, 2016 (excluding accrued but unpaid interest to the applicable redemption date). The applicable discount rate is equal to the treasury rate as of the redemption date plus 50 basis points. This option expired unexercised subsequent to April 30, 2016. Each holder of the unsecured notes has the right to require us to repurchase the unsecured notes at a purchase price of 101% of the principal amount, plus accrued and unpaid interest upon the occurrence of certain events constituting a change of control of the Company. The senior unsecured notes contain certain covenants limiting our incurring additional indebtedness and liens based on the ratio of consolidated adjusted earnings before interest, taxes, depreciation and amortization to fixed charges and total indebtedness, all as defined in the indenture; and other restrictions including limitations on disposition of assets, payment of dividends or redemption of equity interests and transactions with affiliates. During the year ended April 30, 2015, one of our subsidiaries redeemed $105.0 million of the senior unsecured notes at a redemption price of 109.375% of the principal, plus paid accrued and unpaid interest of $4.8 million . A loss on extinguishment of $11.7 million related to the redemption premium and unamortized deferred financing costs was recognized. One of our subsidiaries also repurchased $39.0 million of the senior unsecured notes on the open market at prices ranging from 92.75% to 95.04% of the principal, plus accrued and unpaid interest of $0.2 million . A gain on extinguishment of $1.4 million related to the repurchase discount and the unamortized deferred financing costs was recognized. Furthermore, we purchased $20.8 million of senior unsecured notes at a price of 67.50% of the principal amount for $14.0 million , plus accrued and unpaid interest of $0.8 million . A gain on extinguishment of $6.1 million related to the tender discount and the unamortized deferred financing costs was recognized. During the year ended April 30, 2016, one of our subsidiaries repurchased $40.6 million of the senior unsecured notes on the open market at prices ranging from 50.50% to 55.25% of the principal, plus accrued and unpaid interest of $0.5 million . A gain on extinguishment of $17.8 million related to the discount on repurchase, net of the unamortized deferred financing costs, was recognized. (d) Revolving credit facility: The $375.0 million revolving credit facility bears interest at the Alternate Base Rate, LIBOR, CDOR, Canadian Prime Rate or EURIBOR plus an applicable margin that ranges from 2.75% to 4.50% based on the total leverage ratio calculated as of the most recent quarter. The revolving credit facility has a five year term, is secured on a priority basis and ranks equally with the senior secured notes except for payments upon enforcement and insolvency, where the revolving credit facility will rank before the note holders. The revolving credit facility is guaranteed by most of our subsidiaries through a general secured obligation. The revolving credit facility covenants include a requirement for us to maintain a first priority debt leverage ratio of 2.5 :1, which is tested at the end of each financial quarter. (e) ABL Facility: On June 12, 2015, one of our subsidiaries entered into an asset-based revolving credit facility with a syndicate of financial institutions of up to $145.0 million , subject to borrowing base availability. The ABL Facility was used to finance the acquisition of helicopters of up to a certain percentage of the aggregate eligible helicopter value included within the arrangement and could be drawn in U.S. dollars, Euros or other currencies. It bears interest at an adjusted LIBOR rate plus an applicable margin that ranges from 2.00% to 3.25% , based on the percentage of excess availability in the ABL Facility calculated as of the most recent quarter. The ABL Facility has a five year term and is subject to acceleration of maturity under certain circumstances. The ABL Facility contains mandatory prepayment terms in the event outstanding borrowings exceed the lesser of the borrowing base or the effective commitments under the facility. The ABL Facility is secured on a first priority perfected security interest in the capital stock of the borrower and in the helicopter equipment it acquires. Its covenants include a requirement for us to maintain a fixed charge coverage ratio, as defined, of 1.35 :1, and contains other affirmative and negative covenants. (f) Boundary Bay financing: On April 17, 2012, we sold our Boundary Bay facility to a third party and entered into a 23 year lease agreement to lease the building from the third party for $0.3 million per month for the first five years with an increase of the lesser of 12% or CPI every five years. Under the lease agreement we have the option to purchase the property during the first 10 years of the lease for $46.4 million up to April 2017 and $47.9 million from May 2017 to April 2022. We also have an option to renew the lease agreement for an additional 10 years and a second option to renew the lease for a further five years . As a result of the option to repurchase the Boundary Bay facility, which indicates that we have continuing involvement, the disposal of the facility was accounted for as a financing and not a sale; therefore, no gain on the sale of the facility was recognized in the consolidated statements of operations. As a financing, the Boundary Bay facility remains on the consolidated balance sheets and continues to be amortized. The related proceeds were recorded as a finance obligation with payments recorded to interest expense and the finance obligation based on the amortization of the obligation over the life of the lease agreement. On May 5, 2016, as the Debtors filed Petitions seeking relief under the Bankruptcy Code, the lease for the facility was in default under the terms of the lease arrangement. (g) Repayment requirements: Contractual repayment requirements related to the total debt obligations outstanding as of April 30, 2016 over the next five years and thereafter are as follows. All of our long-term debt obligations are classified as current due to the default caused by the Debtors’ Petitions with the Bankruptcy Court, excluding the Boundary Bay financing, where the lessor has no recourse to the proceeds previously received on the financing arrangement. Boundary Bay financing Capital lease obligations Other long-term debt (i) Total 2017 $ 701 $ 35,900 $ — $ 36,601 2018 750 20,617 — 21,367 2019 803 18,690 327,500 346,993 2020 861 5,281 — 6,142 2021 923 5,281 1,153,289 1,159,493 Thereafter 22,551 30,656 94,732 147,939 26,589 116,425 1,575,521 1,718,535 Less interest — (26,364 ) — (26,364 ) Total $ 26,589 $ 90,061 $ 1,575,521 $ 1,692,171 (i) These amounts exclude the net discount on the senior secured notes of $6.7 million which is included in the carrying amount of debt at April 30, 2016 .</t>
  </si>
  <si>
    <t>Other Financing Income (Charges)</t>
  </si>
  <si>
    <t>Other Financing Charges [Abstract]</t>
  </si>
  <si>
    <t>Other financing income (charges) : For the year ended April 30, 2014 April 30, 2015 April 30, 2016 Amortization of deferred financing costs $ (11,964 ) $ (7,464 ) $ (7,384 ) Net gain (loss) on debt extinguishment (note 14(b) and (c)) (7,668 ) (11,340 ) 17,799 Net loss on fair value of forward contract financial instruments (13,354 ) (31,746 ) (9,833 ) Net gain on fair value of embedded derivative financial instruments 12,097 42,886 6,148 Amortization of guaranteed residual values (2,540 ) (4,821 ) (2,805 ) Interest expense (23,213 ) (18,355 ) (19,605 ) Interest income 22,174 23,400 25,556 Fee settlement 10,000 — — Other (8,785 ) (10,401 ) (6,237 ) $ (23,253 ) $ (17,841 ) $ 3,639 During the years ended April 30, 2014, 2015 and 2016 , we capitalized interest of $1.5 million , $3.4 million and $4.0 million , respectively, to buildings under construction and helicopter deposits.</t>
  </si>
  <si>
    <t>Income Taxes</t>
  </si>
  <si>
    <t>Income Tax Disclosure [Abstract]</t>
  </si>
  <si>
    <t>Income taxes</t>
  </si>
  <si>
    <t>Income taxes : The income tax expense is comprised as follows: For the year ended April 30, 2014 April 30, 2015 April 30, 2016 Current income tax expense: Cayman Islands $ — $ — $ — Foreign (21,669 ) (20,595 ) (10,881 ) (21,669 ) (20,595 ) (10,881 ) Deferred income tax expense: Cayman Islands — — — Foreign (6,705 ) (4,012 ) 1,375 (6,705 ) (4,012 ) 1,375 Income tax expense $ (28,374 ) $ (24,607 ) $ (9,506 ) The components of loss before income tax are comprised as follows: For the year ended April 30, 2014 April 30, 2015 April 30, 2016 Cayman Islands $ 79,681 $ (299,502 ) $ 29,670 Foreign (222,226 ) (470,651 ) (457,950 ) $ (142,545 ) $ (770,153 ) $ (428,280 ) During the years ended April 30, 2014, 2015 and 2016, we recorded income tax expense of $28.4 million , $24.6 million and $9.5 million , respectively, resulting in an effective tax rate of (19.9)% , (3.2)% and (2.2)% , respectively. For most jurisdictions, we determined that the deferred tax assets are not more likely than not to be realized and, therefore, we continue to recognize a valuation allowance in respect of these deferred tax assets. As a result, the increase or decrease in loss before income tax will not have a significant impact on the income tax expense. The income tax expense is primarily comprised of withholding taxes as applicable and current income taxes in certain taxable jurisdictions. As we operate in several tax jurisdictions, our income is subject to various rates of taxation. The income tax expense differs from the amount that would have resulted from applying the Cayman Islands statutory income tax rates to loss before income taxes as follows: For the year ended April 30, 2014 April 30, 2015 April 30, 2016 Loss before income tax $ (142,545 ) $ (770,153 ) $ (428,280 ) Cayman Islands statutory income tax rate — % — % — % Income tax recovery calculated at statutory rate — — — (Increase) decrease in income tax expense resulting from: Foreign income and withholding taxes (20,682 ) (21,429 ) (11,828 ) Change in valuation allowance position (7,792 ) (793 ) 181 Adjustments to prior years — (2,387 ) 2,169 Other 100 2 (28 ) Income tax expense $ (28,374 ) $ (24,607 ) $ (9,506 ) Deferred income taxes reflect the net tax effects of temporary differences between the carrying amounts of assets and liabilities for financial reporting purposes and the amounts used for income tax purposes. The tax effects of temporary differences that give rise to significant portions of deferred income tax assets and deferred income tax liabilities are presented below: 2015 2016 Deferred income taxes: Pension and other employee benefits $ 26,950 $ 24,279 Losses carried forward 315,752 257,054 Deferred capital gains and deferred revenue (48,769 ) 13,136 Valuation allowance and other (301,154 ) (300,674 ) Net deferred income tax liability $ (7,221 ) $ (6,205 ) Most of the temporary differences noted above were reduced by valuation allowances resulting in the net deferred income tax liabilities as follows: 2015 2016 Distributed as follows: Current deferred income tax assets $ 416 $ — Current deferred income tax liabilities (43 ) — Long-term deferred income tax assets 1,333 2,570 Long-term deferred income tax liabilities (8,927 ) (8,775 ) $ (7,221 ) $ (6,205 ) As at April 30, 2016 , we have non-capital loss carry forwards that are available to reduce taxable income in future years. These non-capital loss carry forwards expire as follows: 2018 2019 2020 and thereafter No expiry date Total Tax losses (i): Africa $ — $ — $ — $ 8,048 $ 8,048 Australia — — — 41,621 41,621 Brazil — — — 122,975 122,975 Canada — — 166,715 — 166,715 Ireland — — — 21,962 21,962 Luxembourg — — — 17,574 17,574 Netherlands — — 20,063 — 20,063 Nigeria (ii) — — — 11,240 11,240 Norway — — — 349,215 349,215 Poland 1,888 2,004 3,428 — 7,320 United Kingdom — — — 140,301 140,301 United States — — 56,033 — 56,033 Other — — 12,827 12,336 25,163 $ 1,888 $ 2,004 $ 259,066 $ 725,272 $ 988,230 (i) Represents the gross amount of tax loss carry forwards translated at closing exchange rates at April 30, 2016 . Tax loss carry forwards in certain jurisdictions are subject to audit and the table above reflects our best estimate of the outcomes at the balance sheet date. (ii) On June 16, 2016, we terminated our agreement with the Nigerian Company and as a result we will deconsolidate Atlantic Aviation Limited and Atlantic Aviation FZE during the fiscal year ended April 30, 2017. The associated tax losses of these entities will not be available to us. We have also accumulated at April 30, 2015 and 2016 , respectively, approximately $1.0 million and $1.0 million in capital losses, which carry forward indefinitely. None of the capital losses are available to reduce future capital gains realized in the Cayman Islands, and $1.0 million and $1.0 million are available to reduce future capital gains realized in other foreign jurisdictions at April 30, 2015 and 2016 , respectively. We have provided a valuation allowance in respect of $838.7 million and $858.7 million of the non-capital losses as at April 30, 2015 and 2016 , respectively ( 2015 – Cayman Islands – $ nil , other jurisdictions – $838.7 million ; 2016 – Cayman Islands – $ nil , other jurisdictions – $858.7 million ) and $1.0 million and $1.0 million of the capital losses in other foreign jurisdictions as at April 30, 2015 and 2016 , respectively. The benefit anticipated from the utilization of the remaining non–capital losses has been recorded as a deferred income tax asset. Uncertain tax positions: The following table summarizes activity of the total amounts of unrecognized tax benefits: For the year ended April 30, 2014 April 30, 2015 April 30, 2016 Opening balance $ 24,281 $ 25,475 $ 29,435 Additions in the current year 5,187 6,714 3,077 Reductions in current year (3,117 ) — (734 ) Foreign exchange (876 ) (2,754 ) (2,196 ) Total $ 25,475 $ 29,435 $ 29,582 For the years ended April 30, 2015 and 2016 , $23.4 million and $23.5 million of the unrecognized tax benefits would have an impact on the effective tax rate, if recognized. The following table summarizes information regarding income tax related interest and penalties: For the year ended April 30, 2014 April 30, 2015 April 30, 2016 Net increase in interest and penalties $ 2,587 $ 2,243 $ 862 The total amount of interest and penalties accrued on the consolidated balance sheet at April 30, 2015 and 2016 was $9.3 million and $10.2 million , respectively. General tax contingencies: We are subject to taxes in different countries. Taxes, including the amount of losses available for carry forward, and fiscal risks recognized in the consolidated financial statements reflect our best estimate of the outcome based on the facts known at the balance sheet date in each individual country. These facts may include, but are not limited to, change in tax laws and interpretation thereof in the various jurisdictions where we operate. They may have an impact on the income tax as well as the resulting assets and liabilities. Any differences between tax estimates and final tax assessments are charged to the statement of operations in the period in which they are incurred. In addition, our business and operations are complex and include a number of significant financings, acquisitions and dispositions. The determination of earnings, payroll and other taxes involves many factors including the interpretation of tax legislation in multiple jurisdictions in which we are subject to ongoing tax assessments. When applicable, we adjust the previously recorded income tax expense, direct costs, interest and the associated assets and liabilities to reflect the change in estimates or assessments. These adjustments could materially change our results of operations.</t>
  </si>
  <si>
    <t>Capital Stock and Accumulated Other Comprehensive Loss</t>
  </si>
  <si>
    <t>Equity [Abstract]</t>
  </si>
  <si>
    <t>Capital stock and accumulated other comprehensive loss</t>
  </si>
  <si>
    <t>Capital stock and accumulated other comprehensive loss : (a) Reverse stock split: In December 2015, our Board of Directors and shareholders approved a reverse share split, by way of consolidation, whereby all of the Company’s ordinary shares of capital stock (issued and unissued), of a nominal or par value of $0.0001 , were adjusted to reflect the reverse share split ratio of 30:1 (that is, each 30 shares of stock were consolidated into one share). The reverse share split was effective as of the open of trading on the NYSE on December 11, 2015. The principal effects of the reverse share split were as follows and have been implemented throughout these consolidated financial statements and related note disclosures: • All capital stock par value and authorized and issued per share information were adjusted retroactively for all prior periods presented to reflect the reverse share split ratio. This includes the calculations of our weighted average number of ordinary shares outstanding and net loss per ordinary share available to common stockholders; • Proportional adjustments were made to the number of ordinary shares available for issuance under the CHC Group Ltd. 2013 Omnibus Incentive Plan (the “2013 Incentive Plan”) and those subject to outstanding equity awards (including stock options, time-based restricted stock units, performance based restricted stock units, service vesting stock options and shares and share price performance options and shares). Additionally, the exercise price of any stock options outstanding under the 2013 Incentive Plan and those subject to other outstanding equity awards were proportionally adjusted to reflect the reverse share split ratio; and • Proportional adjustments were made to the per-share conversion price of the Company’s preferred shares. The reverse share split had no impact on the total number of authorized preferred shares or redeemable convertible preferred shares nor the number of redeemable convertible preferred shares issued and outstanding or its par value. As at April 30, 2016 , the authorized capital stock of the Company is 50,000,000 ordinary shares with a par value of $0.003 ; and 500,000,000 preferred shares, of which 6,000,000 have been established for our redeemable convertible preferred shares, with a par value of $0.0001 . (b) Capital stock transactions: On January 16, 2014, we completed our initial public offering (“IPO”) on the NYSE of 1,033,333 ordinary shares of capital stock at a price of $300.00 per share, raising approximately $289.4 million , net of underwriting costs of $16.3 million and other costs directly related to the IPO of $4.3 million . The net proceeds were allocated $3.1 thousand to the Capital Stock of the Company and $289.4 million to additional paid-in capital. On February 20, 2014, the underwriters in our IPO exercised an option to purchase 100,000 ordinary shares of capital stock at a price of $300.00 per share, raising approximately $28.4 million , net of underwriting costs of $1.6 million . The net proceeds were allocated $28.4 million to additional paid-in capital. We issued 24,329 and 13,280 ordinary shares of capital stock on the exercise and net settlement of time-based restricted share units, performance-based restricted share units, service vesting stock options and service vesting shares during the years ended April 30, 2015 and April 30, 2016 , respectively. (c) Accumulated other comprehensive loss: The following table sets forth the changes in the balances of each component of accumulated other comprehensive loss: Foreign currency translation Defined benefit plan (note 20) Total Balance, April 30, 2013 $ (25,126 ) $ (64,709 ) $ (89,835 ) Other comprehensive loss (14,428 ) (19,316 ) (33,744 ) Reclassified from other comprehensive loss — 795 795 Balance, April 30, 2014 (39,554 ) (83,230 ) (122,784 ) Other comprehensive loss (148,455 ) (46,751 ) (195,206 ) Reclassified from other comprehensive loss — 1,763 1,763 Balance, April 30, 2015 (188,009 ) (128,218 ) (316,227 ) Other comprehensive loss (33,696 ) (17,495 ) (51,191 ) Reclassified from other comprehensive loss — 2,831 2,831 Balance, April 30, 2016 $ (221,705 ) $ (142,882 ) $ (364,587 )</t>
  </si>
  <si>
    <t>Stock-based Compensation</t>
  </si>
  <si>
    <t>Disclosure of Compensation Related Costs, Share-based Payments [Abstract]</t>
  </si>
  <si>
    <t>Stock-based compensation</t>
  </si>
  <si>
    <t>Stock-based compensation : (a) 2013 Omnibus Incentive Plan (“2013 Incentive Plan”): The 2013 Incentive Plan, adopted on December 16, 2013, is an equity compensation plan that permits us to grant non-qualified stock options, incentive stock options, share appreciation rights, restricted shares, restricted share units, other share based awards and performance compensation awards to certain eligible directors, officers, employees, consultants or advisors of the Company and its affiliates. A maximum of 480,704 ordinary shares of the Company are available to be granted under the 2013 Incentive Plan. The vested options and shares are net share settled, meaning that shares are withheld to cover the required withholding tax. The remaining amounts are delivered to the recipient as ordinary shares of capital stock. These withheld shares are no longer considered issued and outstanding, thereby reducing our ordinary shares outstanding used to calculate net loss per ordinary share. These shares are returned to the reserves and are available for future issuance under the 2013 Incentive Plan. New awards Since January 16, 2014, certain eligible members of the Company have been granted stock options, time-based restricted stock units (“RSUs”) and performance based restricted stock units (“PB RSUs”). The stock options vest and are exercisable in three equal annual installments of 33.3% beginning one year from the date of grant. All stock options will vest immediately on a change of control and then cancelled, unless the stock options are assumed, continued or substituted by the new entity. The RSUs vest in three equal annual installments of 33.3% beginning one year from the date of grant. The eligible employee receives ordinary shares of the Company equal to the number of RSUs vested. All of the RSUs will vest immediately on a change of control and then be cancelled, unless the RSUs are assumed, continued or substituted by the new entity. The holders of RSUs are entitled to receive cash dividend equivalents, which would be reinvested in RSUs. The PB RSUs cliff vest on the third anniversary of the date of grant. The number of shares to be received will range from 0% to 200% of the PB RSUs granted, based on the change in the Company’s stock price relative to the change in the stock prices of the companies in the S&amp;P Energy Index over the three year period from the date of grant. All of the PB RSUs will convert into RSUs on a change of control, unless the PB RSUs are assumed, continued or substituted by the new entity. The holders of PB RSUs are entitled to receive cash dividend equivalents, which would be reinvested in RSUs. During the year ended April 30, 2015, a new type of stock option was issued (“2015 options”), which vest and are exercisable in five equal annual installments of 20.0% beginning one year from the date of grant. There are restrictions on when certain employees are permitted to exercise their vested options. During the years ended April 30, 2015 and 2016, we granted 256,621 and 77,659 of these options. Stock options, RSUs, and PB RSUs of certain employees were modified to accelerate service vesting upon termination, resulting in $0.8 million recorded in restructuring expense during the year ended April 30, 2015. The following table summarizes the stock options, including 2015 options, under the 2013 Incentive Plan: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84,584 $ 300.00 $ — 326,989 $ 98.10 $ — Granted 258,559 44.70 18.90 77,665 29.40 15.60 Forfeited or expired (16,154 ) 298.80 — (74,005 ) 192.30 — Outstanding, end of year 326,989 $ 98.10 8.4 years $ 40.80 330,649 $ 60.90 8.6 years $ 29.40 Exercisable, end of year 57,790 $ 299.40 6.9 years $ 123.60 104,023 $ 156.30 6.6 years $ 67.20 The following table summarizes the RSUs under the 2013 Incentive Plan: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35,422 $ — $ — 13,136 $ — $ — Granted 5,005 — 149.70 27,980 — 18.00 Exercised (22,535 ) — — (7,133 ) — — Forfeited (4,756 ) — — (6,606 ) — — Outstanding, end of year 13,136 $ — 1.5 years $ 270.30 27,377 $ — 0.5 years $ 59.10 Exercisable, end of year — — The following table summarizes the PB RSUs under the 2013 Incentive Plan: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13,442 $ — $ — 2,998 $ — $ — Exercised (7,333 ) — — — — — Forfeited (3,111 ) — — (1,166 ) — — Outstanding, end of year 2,998 $ — 1.7 years $ 378.00 1,832 $ — 0.7 years $ 378.00 Exercisable, end of year — — Exchanged awards In connection with our IPO on January 16, 2014, members of the 2011 Plan (see (b) below) exchanged their performance options for either share price performance options or share price performance shares under the 2013 Incentive Plan, and their time and performance options for either service vesting stock options or service vesting shares under the 2013 Incentive Plan. The share price performance options and share price performance shares vest and are exercisable in up to four tranches based on the satisfaction of specified market conditions. Once vested, the ordinary shares will be subject to transfer restrictions and can only be sold on a pro-rata basis when 6922767 Holding (Cayman) Inc. (“Cayman Inc.”), one of our shareholders, sells ordinary shares of the Company. The service vesting stock options and service vesting shares vest and are exercisable in three equal annual installments of 33.3% beginning six months after the date of grant. The service vesting stock options are granted at an exercise price not less than 100% of the fair value of an ordinary share on the date of grant. The following table summarizes the 2013 Incentive Plan service vesting stock options received in exchange for performance options under the 2011 Plan: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1,546 $ 0.003 $ — 506 $ 0.003 $ — Exercised (1,040 ) — — (383 ) 0.003 — Outstanding, end of year 506 0.003 8.7 years 300.00 123 0.003 7.7 years 300.00 Exercisable, end of year — — The following table summarizes the 2013 Incentive Plan share price performance options: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5,965 $ 300.00 $ — 3,235 $ 300.00 $ — Forfeited (2,730 ) 300.00 — (1,991 ) 300.00 — Outstanding, end of year 3,235 $ 300.00 8.7 years $ 115.80 1,244 $ 300.00 7.7 years $ 115.80 Exercisable, end of year — — The following table summarizes the 2013 Incentive Plan service vesting shares: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8,109 $ — $ — 351 $ — $ — Exercised (7,758 ) — — (229 ) — — Outstanding, end of year 351 $ — 1.2 years $ 300.00 122 $ — 0.2 years $ 300.00 Exercisable, end of year — — The following table summarizes the 2013 Incentive Plan share price performance shares: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21,634 $ — $ — 1,175 $ — $ — Forfeited (20,459 ) — — (337 ) — — Outstanding, end of year 1,175 $ — 8.7 years $ 135.90 838 $ — 7.7 years $ 135.90 Exercisable, end of year — — Valuation of new awards The fair value of the 2015 options issued under the 2013 Incentive Plan was estimated using a Black-Scholes model. The key factors assumptions in estimating the fair value include the expected term, risk-free interest rate and the expected volatility. For the year ended April 30, 2015 April 30, 2016 Expected term 6.5 years 6.5 years to 7.5 years Risk-free interest rate 1.61% - 1.83% 1.58% - 2.19% Expected dividends nil nil Volatility 40 % 50 % The fair value of RSUs granted was equal to the share price of the Company on the date of the grant. (b) 2011 Management Equity Plan (“2011 Plan”): On December 30, 2011, Cayman Inc. adopted an equity compensation plan that permitted it to grant time and performance options, performance options and/or restricted share units to certain eligible employees, directors or consultants of Cayman Inc. and its affiliates. The time and performance options vest in four equal installments of 25% beginning one year from the date of grant, but cannot be exercised until the occurrence of an Exit Event as defined in the Plan, which results in an exit value being equal to or in excess of the initial investment by the Ordinary A shareholders in Cayman Inc. All of the unvested time and performance options will vest immediately in the event the Ordinary A shareholders receive distributions equal to their initial investment or on a change of control. On January 16, 2014, certain employees exchanged time and performance options and performance options under the 2011 Plan for service vesting options and share price performance options under the 2013 Incentive Plan. The exchange of the time and performance options changed the exercise price for service vesting stock options and the shares which resulted in an incremental compensation cost of $2.2 million , which was recognized during the year ended April 30, 2015. The following table summarizes the time and performance stock option activity under the 2011 Plan: April 30, 2015 April 30, 2016 Number of options Weighted average exercise price Weighted remaining contractual life Number of options Weighted average exercise price Weighted remaining contractual life Outstanding, beginning and end of year 891 $ 781.80 6.7 years 891 $ 781.80 5.7 years Exercisable, end of year 891 891 Under the 2011 Plan, there were no outstanding performance stock options and RSUs as at April 30, 2015 and 2016. (c) Stock-based compensation expense: During the years ended April 30, 2014, 2015 and 2016 , we recorded in general and administration costs in the statements of operations stock-based compensation expense of $26.4 million , $9.5 million , and $3.8 million , respectively. During the year ended April 30, 2015, $2.6 million was included in restructuring expense in the statements of operations. As at April 30, 2016, there was $ 4.8 million of unrecognized stock-based compensation expense which, based on the current terms of the awards, is expected to be recognized over a weighted average period of approximately three years.</t>
  </si>
  <si>
    <t>Redeemable Convertible Preferred Shares</t>
  </si>
  <si>
    <t>Temporary Equity Disclosure [Abstract]</t>
  </si>
  <si>
    <t>Redeemable convertible preferred shares : On August 21, 2014, CHC Group Ltd. and its subsidiaries entered into an investment agreement with funds managed by CD&amp;R for an investment of up to $600.0 million in us by means of a purchase of Redeemable Convertible Preferred Shares (“preferred shares”), with a par value of $0.0001 , in a private placement at a purchase price of $1,000 per share, which was completed in three closings on October 30, November 12 and December 15, 2014. The private placement raised proceeds of $572.8 million , net of direct transaction costs of $27.2 million . 6922767 Holding (Cayman) Inc., an entity controlled by affiliates of First Reserve, was no longer our majority shareholder on an as-converted basis as of October 30, 2014, the date of the first closing of the preferred shares issued to CD&amp;R. During the years ended April 30, 2015 and April 30, 2016 , we paid CD&amp;R dividends-in-kind of $17.0 million and $54.1 million through the issuance of 17,045 and 54,144 preferred shares, respectively. As at April 30, 2016 , CD&amp;R held 671,189 preferred shares. In connection with the investment agreement, our board of directors approved 6,000,000 authorized preferred shares be established out of the authorized preferred shares of capital stock, with a par value of $0.0001 . Certain selected and material terms of the preferred shares are described as follows: • In the event of liquidation, the preferred shares rank senior to the ordinary shares for any distribution of assets and are entitled to a cumulative dividend, as well as being subordinated in right of payment to all of our indebtedness. Preferred shareholders will be specifically entitled to receive liquidating distributions equal to the greater of: the liquidation value, or the amount that a preferred shareholder would have received if the preferred shares were converted into ordinary shares immediately prior to the liquidation. Liquidation value is the sum of $1,000 per share and accrued dividends as of the date of liquidation. • Preferred shareholders are entitled to cumulative dividends accruing daily on a quarterly compounding basis at a rate of 8.50% per annum. Dividends will be paid out through the issuance of preferred shares for accruals up to the second anniversary of the second closing; thereafter, they will be paid in cash or through the issuance of preferred shares at our option on a quarterly basis as authorized by our board of directors. Additionally, the preferred shares are entitled to participate equally and ratably with ordinary shareholders and receive any dividends or distributions which may be paid on ordinary shares. • In an event of default the cumulative dividend rate will increase to 11.50% per annum and we will be restricted from paying dividends on, or redeeming securities, junior to the preferred shares. Default is defined as: our failure to pay participating dividends with dividends on the ordinary shares; our failure to pay in cash or satisfy through the issuance of preferred shares, as applicable, any accrued preferred dividend; our failure to pay default interest upon the occurrence of a default; our failure to comply with its obligations to convert preferred shares or to maintain sufficient authorized ordinary shares to effect a conversion of all issued preferred shares; or our failure to comply with our obligation to repurchase any preferred shares upon a change of control. • Preferred shareholders may voluntarily convert their preferred shares into ordinary shares. The number of ordinary shares received will be equal to the quotient of (i) the liquidation value (sum of $1,000 per share and accrued dividends as at the date of liquidation) divided by (ii) the then-effective conversion price, which will initially be $225.00 and increase by 0.25% every quarter after the second closing until the eighth anniversary of the second closing. The conversation price as of April 30, 2016 was $228.06 . Proportional adjustments were made to the per-share conversion price due to the reverse stock split as described in note 17 . • Preferred shares will be subject to mandatory conversion when: ◦ Following the second anniversary of the second closing, the volume-weighted average sale price per ordinary share (“VWAP”), equals or exceeds 175% of the conversion price for 30 consecutive trading days; ◦ Following a reorganization event, the daily VWAP of the shares of the to-be surviving company equals or exceeds 175% of the adjusted conversion price for 30 consecutive trading days; ◦ Following the eighth anniversary of the second closing, the average VWAP for the 10 preceding trading days equals or exceeds the conversion price; and ◦ The liquidation value of all issued and outstanding preferred shares is less than $50.0 million . • We may, at our option, convert the preferred shares into ordinary shares under two scenarios provided that during the preceding 10-trading day period we are not in possession of material non-public information that, if publicly disclosed, would be reasonably expected to have a material and adverse effect on the closing price of the ordinary shares: ◦ Following the eighth anniversary of the second closing based on a conversion price equal to the lesser of the then-effective conversion price and the average VWAP for the 10 preceding trading days, or ◦ Following the fifteenth anniversary of the second closing based on a conversion price equal to the lesser of (I) the then-effective conversion price and (II) the greater of the average VWAP for the 10 preceding trading days and 50% of the then-effective conversion price. • The aggregate voting ordinary shares issued upon conversion of preferred shares held by any holder and its affiliates may not exceed 49.9% of the total voting ordinary shares issued and outstanding immediately after such conversion and, for each voting ordinary share not issued due to this limitation, the holder will receive a non-voting ordinary share. • Upon a change of control, should the mandatory conversion provisions not apply and the shareholder not wish to redeem their preferred shares at the liquidation value in effect, preferred shareholders will be permitted to retain a comparable preferred instrument in the surviving entity in the merger or reorganization. • Preferred shareholders will vote at all shareholders meetings together with, and as part of one class with the ordinary shares, provided that the preferred shares of any one holder and its affiliates (together with any votes of such holder and its affiliates in respect of any previously issued ordinary shares upon conversion of preferred shares) will not represent more than 49.9% of the total number of votes. In addition, the prior written consent of the holders of a majority of the preferred shares will be required to, among other things, (i) create, or issue additional, equity or convertible securities other than voting or non-voting ordinary shares or (ii) enter into a debt agreement restricting the payment of dividends or a distribution by the issuance of preferred shares or the conversion of preferred shares into ordinary shares.</t>
  </si>
  <si>
    <t>Employee Pension Plans</t>
  </si>
  <si>
    <t>Compensation and Retirement Disclosure [Abstract]</t>
  </si>
  <si>
    <t>Employee pension plans</t>
  </si>
  <si>
    <t>Employee pension plans : (a) Defined contribution pension plans: The following table summarizes contributions to defined contribution plans: For the year ended April 30, 2014 April 30, 2015 April 30, 2016 Company contributions $ 14,613 $ 15,179 $ 16,106 (b) Defined benefit pension plans: We have funded and unfunded flat-benefit and final-pay defined benefit pension plans in Canada, the UK and Norway for certain eligible employees. Funded plans require us to make cash contributions to ensure there will be sufficient assets to discharge the plans’ benefit obligations as they become due. Unfunded plans do not require contributions to be paid into the plans as we pay the benefit obligations directly as they are due. Employer contributions expected to be paid to the defined benefit pension plans during the year ended April 30, 2017, required by funding regulations and law, are $25.3 million . The plan assets and accrued benefit obligation are measured at fair value as at April 30, 2016 . The most recent actuarial valuations of the defined benefit pension plans were conducted as at April 30, 2016 and the next actuarial valuations are required as at April 30, 2017. Netherlands defined benefit plan Effective January 1, 2015 the flying crew portion of the Netherlands defined benefit plan was curtailed when they moved to a defined contribution plan. As a result, we remeasured the plan and recorded a curtailment gain of $11.2 million in accumulated other comprehensive loss. On January 1, 2015, in accordance with changes in Dutch law, the annual accrual of benefits percentage was reduced from 2.15% to 1.875% for each year of service of the ground crew and the maximum pensionable salary was set at €100,000 . On January 1, 2014, in accordance with changes in Dutch law, the retirement age was increased from 65 to 67 and the annual accrual of benefits percentage was reduced from 2.25% to 2.15% for each year of service of the ground crew and from 1.83% to 1.67% for the flying crew. The impact on the projected benefit obligation was a reduction of $1.8 million and $3.6 million which was recognized in accumulated other comprehensive loss for the years ended April 30, 2014 and 2015, respectively. By April 30, 2015, the entire Netherlands defined benefit plan was settled when accrued obligations and plan assets were transferred to the insurer upon termination of the separate account. As a result, we recorded a settlement loss of $1.6 million comprised of the net funded liability and accumulated other comprehensive loss in restructuring expense. Canada defined benefit plan The commencement of the Bankruptcy Cases constituted an event of default in accordance with the Supplemental Retirement Plan Agreements with certain plan participants, who could demand payment under one or more renewable letters of credit related to the participant’s benefit liabilities. As a result we will recognize a settlement loss of approximately $13.0 million , comprised of the net reduction in projected benefit obligation and accumulated other comprehensive loss, in our results for the fiscal year ended April 30, 2017. UK defined benefit plans In the UK, the Trustees have outsourced the fiduciary management of the investment portfolio including the determination of asset allocation to two investment advisors. These fiduciary managers invest the assets of the plan at their discretion in fixed income instruments and various pooled funds with respect to the growth assets and report back to the Trustees at regular intervals. The agreements with the fiduciary managers currently stipulate an investment objective of 3.7% over a proxy return on a matching asset to the liabilities of the plans. This investment objective is subject to change based upon agreement between the Trustees and the fiduciary managers. The expected rate of return assumptions for the UK reflect this agreed investment objective. The Trustees have established a long term plan for the pension fund which provides for various de-risking mechanisms as the funded status of the plan improves over time. The fiduciary managers are required to operate within the parameters of this long term plan. Norway defined benefit plans During the year ended April 30, 2016, we recognized a curtailment loss on the Norway unfunded plan as a result of employee headcount reductions due to our restructuring program. As a result, we recorded a curtailment loss of $3.6 million in restructuring expense for the year ended April 30, 2016. The investment policy requires that the assets held in the Norwegian plans are to be diversified as shown below. Category Minimum / Maximum Total equities (including private equity) 5% to 50% Total bonds 30% to 70% Money market 0% to 50% Real estate funds 0% to 10% While the asset mix varies in each plan, overall the asset mix, as a percentage of total market value, of all the defined benefit plans at April 30, 2015 was 1% cash, 30% equities, 37% fixed income and 32% money market and other. At April 30, 2016 the asset mix of all the defined benefit plans was 1% cash, 26% equities, 34% fixed income and 39% money market and other. For defined benefit pension plans in Norway, the overall expected long-term rates of return on plan assets have been determined in part by assessing current and expected asset allocations as well as historical and expected returns on various categories of the assets. Such expected rates of return ignore short-term fluctuations. For the plans in Norway, the expected long-term rate of return is considered in reference to the long term weighted average expectation of the rate of return. Annually, the Board of the standard Norwegian Avtalefestet pension (contractual pension or “AFP”) decides the pension contributions to be paid by the employers and Norwegian government. This is based on the funding requirement for current and future benefit payments. There are no minimum funding mechanisms and no information on our share of the pension assets or obligations is available. The plan assets are held in a Joint Scheme for AFP (“Fellesordningen for AFP”) legal entity which was created by law to safeguard the plan assets. Employees are entitled to a pension benefit equivalent to 0.314% of salary to a maximum of 7.1 times the government set base amount per year of service until the age of 61. 2015 2016 Change in benefit obligations: Benefit obligations, beginning of year $ 867,058 $ 749,959 Current service cost 18,523 15,175 Interest cost 31,433 22,294 Plan amendments (3,498 ) — Settlements and curtailments (137,505 ) 3,567 Actuarial loss (gain) 141,260 (27,275 ) Benefits paid (27,675 ) (25,472 ) Foreign currency translation (139,637 ) (38,526 ) Benefit obligations, end of year $ 749,959 $ 699,722 Change in plan assets: Fair value of plan assets, beginning of year $ 790,444 $ 644,171 Actual return on plan assets 94,263 (12,060 ) Employer contributions 45,164 32,869 Employee contributions 2,506 1,500 Benefits paid (27,675 ) (25,472 ) Settlements (126,779 ) — Foreign currency translation (133,752 ) (35,417 ) Fair value of plan assets, end of year $ 644,171 $ 605,591 2015 2016 Fair value of plan assets $ 644,171 $ 605,591 Less: Projected benefit obligation 749,959 699,722 Funded status (105,788 ) (94,131 ) Pension guarantee assets 8,521 7,998 Net recognized pension liability $ (97,267 ) $ (86,133 ) Accumulated benefit obligation $ 717,335 $ 668,872 The following table presents selected information for pension plans that are not fully funded: 2015 2016 Projected benefit obligation $ 374,147 $ 340,999 Fair value of plan assets 253,207 238,562 Accumulated benefit obligation 373,871 340,496 2015 2016 Net recognized pension liability: Non-current asset – pension guarantee assets (note 12) $ 8,521 $ 7,998 Non-current asset (note 12) 15,091 9,764 Non-current liability (note 13) (120,879 ) (103,895 ) $ (97,267 ) $ (86,133 ) 2015 2016 Amounts recorded in accumulated other comprehensive loss and redeemable non-controlling interests: Unrecognized net actuarial and experience losses $ 209,041 $ 229,963 Unrecognized prior service credits (12,646 ) (12,166 ) $ 196,395 $ 217,797 The significant weighted average actuarial assumptions adopted in measuring the defined benefit pension plan obligations and net benefit plan expense as at April 30, 2014, 2015 and 2016 are as follows: 2014 2015 2016 Defined benefit pension plan obligations as of April 30: Discount rate 4.11 % 3.21 % 3.04 % Rate of compensation increase 1.97 % 1.90 % 1.54 % Net defined benefit plan expense (income) for the years ended April 30: Discount rate 4.06 % 4.11 % 3.21 % Expected long-term rate of return on plan assets 6.72 % 6.66 % 6.32 % Rate of compensation increase 2.06 % 1.97 % 1.90 % The net defined benefit pension plan expense (income) is as follows: For the year ended April 30, 2014 April 30, 2015 April 30, 2016 Current service cost $ 19,832 $ 18,523 $ 15,175 Interest cost 32,021 31,433 22,294 Expected return on plan assets (51,122 ) (49,820 ) (40,923 ) Amortization of net actuarial and experience losses 1,792 1,943 4,786 Amortization of past service credits (432 ) (637 ) (480 ) Employee contributions (2,970 ) (2,506 ) (1,500 ) Loss on settlement or curtailment of plan — 1,627 3,567 $ (879 ) $ 563 $ 2,919 The components of other comprehensive loss relating to the plans consist of the following: For the year ended April 30, 2014 April 30, 2015 April 30, 2016 Other comprehensive loss (income): Net loss $ 35,320 $ 86,092 $ 25,708 Net prior service credit (1,754 ) (3,498 ) — Reclassification adjustments to net loss: Amortization of net actuarial loss and past service credits (1,360 ) (1,306 ) (4,306 ) Loss on settlement of plan — (1,627 ) — Income tax benefit — 1,077 — $ 32,206 $ 80,738 $ 21,402 The amortization of net actuarial loss and past service credits is recorded in direct costs, the loss on settlement or curtailment of plan is recorded in restructuring expense and the income tax benefit is recorded in income tax expense. As at April 30, 2016 , the estimated net loss and net prior service credit that will be amortized from accumulated other comprehensive loss into net defined benefit pension plan expense are $6.5 million and $(0.5) million , respectively. (c) Benefit payments: As at April 30, 2016 , benefits expected to be paid under the defined benefit pension plans in each of the next five fiscal years and in aggregate for the five fiscal years thereafter, are as follows: Pension benefits 2017 $ 24,803 2018 25,068 2019 26,274 2020 27,284 2021 27,924 Next 5 years after 2021 151,501 $ 282,854 (d) Pension plan assets and fair value measurement: April 30, 2015 Quoted prices Significant Significant Total Assets: Cash equivalents and other short-term investments $ 4,338 $ — $ — $ 4,338 Equity investments 25,963 158,096 10,713 194,772 Fixed income — 239,930 — 239,930 Money market and other 17,853 170,870 16,408 205,131 $ 48,154 $ 568,896 $ 27,121 $ 644,171 April 30, 2016 Quoted prices Significant Significant Total plan Assets: Cash equivalents and other short-term investments $ 3,690 $ — $ — $ 3,690 Equity investments 25,493 120,294 12,118 157,905 Fixed income — 206,635 — 206,635 Money market and other 49,235 163,751 24,375 237,361 $ 78,418 $ 490,680 $ 36,493 $ 605,591 The methods and assumptions used to estimate the fair value of the pension assets in level 1 are based on publicly available quoted market prices. Fair values of level 2 assets are determined based on observable prices. The level 3 assets are valued using third party appraisals and changes in the level 3 assets are as follows: 2015 2016 Opening $ 38,997 $ 27,121 Actual return on plan assets (1,442 ) 1,924 Purchases, sales and settlements, net (2,082 ) 9,114 Foreign currency translation (8,352 ) (1,666 ) $ 27,121 $ 36,493</t>
  </si>
  <si>
    <t>Derivative Financial Instruments and Fair Value Measurements</t>
  </si>
  <si>
    <t>Derivative Instruments and Hedging Activities Disclosure [Abstract]</t>
  </si>
  <si>
    <t>Derivative financial instruments and fair value measurements</t>
  </si>
  <si>
    <t>Derivative financial instruments and fair value measurements : We are exposed to foreign exchange risk primarily from our subsidiaries which incur revenue and operating expenses in currencies other than U.S. dollars with the most significant being the Pound Sterling, Norwegian Kroner, Canadian dollars, Australian dollars and Euros. We monitor these exposures through our cash forecasting process and regularly enter into foreign exchange forward contracts to manage our exposure to fluctuations in expected future cash flows related to transactions in currencies other than the functional currency. The outstanding foreign exchange forward contracts are as follows: Notional Fair value asset (liability) Maturity dates (i) April 30, 2015 Purchase contracts to sell U.S. dollars and buy Canadian dollars CAD 228,000 $ (15,220 ) May 2015 to November 2017 Purchase contracts to sell U.S. dollars and buy Euros € 42,051 (7,405 ) September 2015 to November 2015 Purchase contracts to sell Pounds Sterling and buy Euros € 31,000 (5,564 ) May 2015 to December 2016 April 30, 2016 Purchase contracts to sell U.S. dollars and buy Canadian dollars CAD 131,000 $ (7,173 ) May 2016 to November 2017 Purchase contracts to sell Pounds Sterling and buy Euros € 8,000 (624 ) May 2016 to December 2016 (i) All of our forward contract arrangements were terminated subsequent to April 30, 2016. 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nd forward contracts are measured at fair value and included in other assets and/or other liabilities (notes 12 and 13 ). The gains and losses due to the change in fair value are recognized in the statement of operations as part of other financing income (charges) (note 15 ). The carrying values of the other financial instruments, which are measured at other than fair value, approximate fair value due to the short term to maturity, collateral and security ranking, except for non-revolving debt obligations, the fair values of which are as follows: April 30, 2015 April 30, 2016 Fair value Carrying value Fair value Carrying value Senior secured notes $ 893,467 $ 1,006,387 $ 461,502 $ 1,007,539 Senior unsecured notes 89,800 135,292 6,158 94,732 The fair value of the senior secured and unsecured notes is determined based on market information provided by third parties which is considered to be a Level 2 measurement in the fair value hierarchy.</t>
  </si>
  <si>
    <t>Guarantees</t>
  </si>
  <si>
    <t>Guarantees [Abstract]</t>
  </si>
  <si>
    <t>Guarantees : We have provided limited guarantees to third parties under some of our operating leases relating to a portion of the residual helicopter values at the termination of the leases, which have terms expiring between fiscal 2017 and 2025 . Our exposure under the asset value guarantees including guarantees in the form of funded and unfunded residual value guarantees is approximately $251.0 million and $171.8 million as at April 30, 2015 and 2016 , respectively.</t>
  </si>
  <si>
    <t>Related Party Transactions</t>
  </si>
  <si>
    <t>Related Party Transactions [Abstract]</t>
  </si>
  <si>
    <t>Related party transactions : (a) Related party leasing transactions and balances: During the years ended April 30, 2014 and 2015, we engaged in leasing transactions with VIEs formerly related to one of our shareholders (note 3 (b)(ii)). (b) Repayment of related party loans: On June 24, 2013, one of our subsidiaries repaid $25.1 million of related party loans to companies under common control with one of our shareholders. The loan bore interest at 4.5% per annum. On July 16, 2013, we borrowed $25.0 million from companies under common control with one of our shareholders. On July 19, 2013 , the loan was repaid. The loan bore interest at 4.5% per annum.</t>
  </si>
  <si>
    <t>Commitments</t>
  </si>
  <si>
    <t>Commitments and Contingencies Disclosure [Abstract]</t>
  </si>
  <si>
    <t>Commitments : (a) Operating leases: We have helicopter operating leases for 169 helicopters at April 30, 2015 and for 154 helicopters at April 30, 2016 . As at April 30, 2016 , these leases had expiry dates ranging from fiscal 2017 to 2025 . For those helicopters where we have an unexercised option to purchase them for agreed amounts, the purchase options do not constitute bargain purchase options and we do not have a commitment to exercise the options. With respect to such leased helicopters, substantially all of the costs of major inspections of airframes and the costs to perform inspections, major repairs and overhauls of major components are at our expense. We either perform this work internally through our own repair and overhaul facilities or have the work performed by an external repair and overhaul service provider. At April 30, 2016 , we have commitments with respect to operating leases for helicopters, buildings, land and equipment. The Debtors have filed motions for the rejection of leases for 86 helicopters in our fleet which we no longer need in the operation of our business. As of July 15, 2016, the Bankruptcy Court had approved 65 helicopter lease rejections. At April 30, 2016 , the minimum lease rentals required under operating leases were payable in the following amounts over the following years ended April 30, based on the contractual commitments under the lease contracts at that time. Subsequent to April 30, 2016 , we have filed motions to reject certain helicopter leases with the Bankruptcy Court which may substantially alter our minimum lease rentals. In addition, subsequent to April 30, 2016 , we were in default of our lease arrangements (see note (b) below). Helicopter operating leases (i) Building, land and equipment operating leases Total operating leases 2017 $ 265,817 $ 14,403 $ 280,220 2018 255,210 10,681 265,891 2019 240,425 8,644 249,069 2020 201,944 5,145 207,089 2021 149,606 4,181 153,787 Thereafter 147,956 33,670 181,626 $ 1,260,958 $ 76,724 $ 1,337,682 (i) The helicopter operating leases exclude the remaining contractual lease commitments for 19 helicopters that we have permanently ceased use of in our operations and which do not form part of our prospective fleet strategy, which have been provided for as part of restructuring expense (note 8 ). During the years ended April 30, 2014, 2015 and 2016 , we incurred helicopter operating lease and associated costs of $227.9 million , $262.7 million and $249.8 million , respectively, and other operating lease costs of $17.4 million , $21.5 million and $20.7 million , respectively. As at April 30, 2016 , we have a total commitment of $236.8 million for the purchase of new helicopters, for which we have contractual commitments to pay in fiscal 2017 ( $170.6 million ) and 2018 ( $66.2 million ). We also have additional flexible orders of $258.3 million which allow us to monitor the market recovery before confirming dates and the type of aircraft for deliveries. Our additional flexible orders can also be cancelled with no further payment, subject to periodic forfeitures of deposits paid to date, up to a maximum of $30.1 million in forfeitures. The terms of certain of the helicopter lease agreements impose operating and financial limitations on us. Such agreements limit the extent to which we may, among other things, incur indebtedness and fixed charges relative to our level of consolidated adjusted earnings before interest, taxes, depreciation and amortization all as defined in the relevant agreements. (b) Covenant compliance: As a result of the May 5, 2016 filing of the Petitions by the Debtors in the Bankruptcy Court, all of our helicopter lease agreements were in default subsequent to April 30, 2016 . Generally, in the event of a default, a lessor has the option to terminate the lease and require the return of the helicopter, with the repayment of any arrears of lease payments plus additional damages which may include the present value of all future lease payments and certain other amounts which could be material to our financial position. Most actions against the Debtors were automatically stayed pursuant to the Bankruptcy Code, with the lessors’ rights of enforcement for claims subject to the applicable provisions of the Bankruptcy Code. (c) Minimum training purchases: Our fifteen year master training services agreement with CAE commits us to annual minimum training purchases as follows: Minimum training service 2017 $ 9,549 2018 6,684 2019 4,679 2020 3,275 2021 2,293 and thereafter 4,449 $ 30,929</t>
  </si>
  <si>
    <t>Contingencies</t>
  </si>
  <si>
    <t>Contingencies : (a) Legal proceedings: One or more of our subsidiaries are, from time to time, named as defendants in lawsuits arising in the ordinary course of our business. Such disputes may involve, for example, breach of contract, employment, wrongful termination and tort claims. We maintain adequate insurance coverage to respond to most claims. We cannot predict the outcome of any such lawsuits with certainty, but we do not expect the outcome of pending or threatened legal matters to have a material adverse impact on our financial condition. On May 5, 2016, the Debtors filed the Petitions commencing the Bankruptcy Cases. As a result of the commencement of the Bankruptcy Cases, attempts to prosecute, collect, secure or enforce remedies with respect to pre-petition claims against the Debtors are subject to the automatic stay provisions of Section 362(a) of the Bankruptcy Code, including litigation relating to the Debtors. Notwithstanding the general application of the automatic stay described above, certain foreign governmental authorities, foreign courts and foreign parties may argue that the automatic stay does not apply in their jurisdiction and seek to continue any ongoing litigation. The two securities class action lawsuits that were previously filed against the Company were consolidated into a single action, Rudman et al. v. CHC Group et al. , which is pending in federal district court for the Southern District of New York. A consolidated amended complaint was filed on November 6, 2015. The amended complaint alleges that the Company and others failed to disclose in our IPO materials that one of our major customers, Petrobras, had suspended payments on certain contracts due to the global stand-down of Airbus H225 aircraft. The amended complaint seeks class treatment and unspecified damages. CHC has filed a motion to dismiss and is awaiting a hearing date on that motion. The Company maintains adequate insurance to respond to these complaints. Moreover, the Company disputes the allegations in the complaints and will vigorously defend against them. In addition, from time to time, we are involved in tax and other disputes with various government agencies. The following summarizes certain of these pending disputes: On May 2, 2008, Brazilian customs authorities seized one of our helicopters (customs value of $10.0 million ) as a result of allegations that we violated Brazilian customs law by failing to ensure our customs agent and the customs agent’s third-party shipping company followed approved routing of the helicopter during transport. We secured release of the helicopter and are disputing through court action any claim for penalties associated with the seizure and the alleged violation. We preserved our rights by filing a civil action against our customs agent for any losses that may result. The State Court of São Paulo has ruled that our agent will be responsible for the value of the helicopter if the government’s seizure is upheld. That decision is under appeal. At April 30, 2016 , it is not possible to determine the ultimate outcome of this matter, or the significance, if any, to our business, financial condition and results of operations. Our Brazilian subsidiary is disputing claims from the Brazilian tax authorities that it was not entitled to certain credits in 2004 and 2007. The tax authorities are seeking up to $2.0 million in additional taxes plus interest and penalties. We believe that based on our interpretation of tax legislation and well established aviation industry practice we are in compliance with all applicable tax legislation and plan to defend this claim vigorously. At April 30, 2016 , it is not possible to determine the outcome of this matter or the significance, if any, to our business, financial condition and results of operations. Our Brazilian subsidiary is also disputing assessments from the municipal governments in Macaé and Cabo Frio related to cross-border flights and invoicing. The municipalities are seeking up to $4.3 million in taxes and penalties. We do not believe the Company is liable for these amounts and will continue to dispute these assessments at the administrative level before the Municipal Tax Secretary in each jurisdiction. At April 30, 2016 , it is not possible to determine the outcome of this matter or the significance, if any, to our business, financial condition and results of operations. In the United Kingdom, the Ministry for Transport is investigating potential wrongdoing involving two ex-employees in conjunction with the SAR-H bid award processes. This arose from our self-reporting potential improprieties by these individuals upon their discovery in 2010. The SAR-H bid process was subsequently cancelled. We will continue to cooperate in all aspects of the investigation. On July 30, 2014, the UK Treasury Solicitors filed a claim for bid recovery costs of £17.8 million ( $26.0 million ) against us and other parties involved in our cancelled bid. We dispute the bases for the claim and intend to vigorously defend against it. At April 30, 2016 , it is not possible to determine the outcome of this matter, or the significance, if any, to our business, financial condition and results of operations. (b) Contingent professional fees: We have entered into fee arrangements with financial advisors to assist us with our Bankruptcy filing. The arrangements include contingent fee payments up to $15.0 million , payable upon completion of Chapter 11 reorganization. At April 30, 2016 , no contingent fee amounts were accrued.</t>
  </si>
  <si>
    <t>Segment Information</t>
  </si>
  <si>
    <t>Segment Reporting [Abstract]</t>
  </si>
  <si>
    <t>Segment information</t>
  </si>
  <si>
    <t>Segment information : We operate under the following segments: • Helicopter Services; • Heli-One; • Corporate and other. We have provided information on segment revenues and Adjusted EBITDAR because these are the financial measures used by the Company’s chief operating decision maker (“CODM”) in making operating decisions and assessing performance. Subsequent to April 30, 2014, we changed our internal reporting structure to allocate certain direct maintenance and supply chain costs previously reported in the Heli-One segment to the Helicopter Services segment. Under the previous reporting, Heli-One provided maintenance services to the Helicopter Services segment under the terms of a Power by Hour (“PBH”) contract. Costs incurred by Heli-One to provide services under the PBH contract were reported in the Heli-One segment, whether they related to maintenance costs performed internally by Heli-One or to services contracted from external third parties. Under the new reporting, all third-party maintenance costs are reflected in the Helicopter Services segment. Maintenance services provided by Heli-One to Helicopter Services are separately reflected for each repair or overhaul of engines and components completed (“MRO contract”) as opposed to a PBH contract basis. The new reporting structure presentation is reflected in the years ended April 30, 2014, 2015 and 2016 segment results. The MRO contract services provided by Heli-One to Helicopter Services are accounted for using a completed contract revenue recognition method in the year ended April 30, 2015 and 2016. For the year ended April 30, 2014, the MRO contract services are accounted for using a percentage completion method, as it was not practical to determine results for this period using the completed contract method of revenue recognition. We are unable to quantify the impact of the difference between percentage completion and completed contract on the year ended April 30, 2014. Otherwise, the accounting policies of the segments and the basis of accounting for transactions between segments are the same as those described in the summary of significant accounting policies in note 2 of the consolidated financial statements. Information on segment assets has not been disclosed as this information is not reviewed by the CODM. The Helicopter Services segment includes flying operations around the world serving offshore oil and gas, EMS/SAR and other industries and the management of the fleet. Heli-One, the maintenance, repair and overhaul segment, includes facilities in Norway, Canada, Poland, and the United States that provide helicopter maintenance, repair and overhaul services for our fleet and for an external customer base primarily in Europe, Asia and North America. Corporate and other includes corporate office costs in various jurisdictions and is not considered a reportable segment. For the year ended April 30, 2014 Helicopter services Heli-One Corporate and other Inter-segment eliminations Consolidated Revenue from external customers $ 1,617,708 $ 147,271 $ — $ — $ 1,764,979 Add: Inter-segment revenues — 159,906 — (159,906 ) — Total revenue 1,617,708 307,177 — (159,906 ) 1,764,979 Direct costs (i) (1,110,957 ) (277,959 ) — 156,772 (1,232,144 ) Earnings from equity accounted investees 7,240 — — — 7,240 General and administration costs — — (95,087 ) — (95,087 ) Adjusted EBITDAR (ii) 513,991 29,218 (95,087 ) (3,134 ) 444,988 Helicopter lease and associated costs (227,893 ) — — — (227,893 ) Depreciation (144,573 ) Asset impairments (note 4) (25,933 ) Loss on disposal of assets (6,631 ) Operating income 39,958 Interest on long-term debt (153,222 ) Foreign exchange loss (6,028 ) Other financing charges (23,253 ) Income tax expense (28,374 ) Net loss $ (170,919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For the year ended April 30, 2015 Helicopter services Heli-One Corporate and other Inter-segment eliminations Consolidated Revenue from external customers $ 1,557,319 $ 150,380 $ — $ — $ 1,707,699 Add: Inter-segment revenues — 107,571 — (107,571 ) — Total revenue 1,557,319 257,951 — (107,571 ) 1,707,699 Direct costs (i) (1,051,911 ) (235,417 ) — 105,544 (1,181,784 ) Earnings from equity accounted investees 11,069 — — — 11,069 General and administration costs — — (83,857 ) — (83,857 ) Adjusted EBITDAR (ii) 516,477 22,534 (83,857 ) (2,027 ) 453,127 Helicopter lease and associated costs (262,748 ) — — — (262,748 ) Depreciation (143,653 ) Restructuring expense (note 8) (80,347 ) Asset impairments (note 4) (553,650 ) Loss on disposal of assets (13,407 ) Operating loss (600,678 ) Interest on long-term debt (126,481 ) Foreign exchange loss (25,153 ) Other financing charges (17,841 ) Income tax expense (24,607 ) Net loss $ (794,760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For the year ended April 30, 2016 Helicopter Heli-One Corporate Inter-segment Consolidated Revenue from external customers $ 1,233,125 $ 149,364 $ — $ — $ 1,382,489 Add: Inter-segment revenues — 88,809 — (88,809 ) — Total revenue 1,233,125 238,173 — (88,809 ) 1,382,489 Direct costs (i) (759,936 ) (210,653 ) — 84,763 (885,826 ) Earnings from equity accounted investees 6,375 — — — 6,375 General and administration costs — — (71,480 ) — (71,480 ) Adjusted EBITDAR (ii) 479,564 27,520 (71,480 ) (4,046 ) 431,558 Helicopter lease and associated costs (249,750 ) — — — (249,750 ) Depreciation (162,150 ) Restructuring expense (note 8) (94,691 ) Asset impairments (note 4) (225,354 ) Loss on disposal of assets (2,795 ) Operating loss (303,182 ) Interest on long-term debt (116,335 ) Foreign exchange loss (12,402 ) Other financing income 3,639 Income tax expense (9,506 ) Net loss $ (437,786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Geographic information and major customers: The Company’s revenues by geographic location are as follows: Revenue For the year ended April 30, 2014 April 30, 2015 April 30, 2016 Norway $ 520,279 $ 479,254 $ 410,555 United Kingdom 282,919 274,263 208,591 Australia 249,996 251,176 201,815 Brazil 264,815 275,806 216,885 Asia 94,172 75,122 58,334 Other European Countries 213,475 198,020 181,358 Other Countries 139,323 154,058 104,951 Total $ 1,764,979 $ 1,707,699 $ 1,382,489 Revenues by geographic location is attributed to MRO contracting bases or the location of service for helicopter flying services. We provide services across different geographic areas to many customers. In the years ended April 30, 2014, 2015 and 2016 , revenue from two customers, two customers and three customers, respectively, were greater than 10% of our consolidated revenue. These customers contributed revenues to Helicopter Services of $483.7 million , $693.2 million and $621.9 million for the years ended April 30, 2014, 2015 and 2016 , respectively. As at April 30, 2015 and 2016 , one customer and one customer, respectively, had outstanding accounts receivable balances in excess of 10% of the accounts receivable balance of $56.7 million and $29.9 million . The Company’s property and equipment by geographic location is as follows: Property and equipment April 30, 2015 April 30, 2016 Norway $ 462,021 $ 399,775 United Kingdom 52,335 85,343 Australia 151,376 117,389 Brazil 61,268 86,573 Canada 98,715 92,728 Asia 802 481 Other European Countries 44,130 114,024 Other Countries 80,907 71,306 Total $ 951,554 $ 967,619 Property and equipment is attributed to countries based on the physical location of the asset at the fiscal year end.</t>
  </si>
  <si>
    <t>Subsequent Events</t>
  </si>
  <si>
    <t>Subsequent Events [Abstract]</t>
  </si>
  <si>
    <t>Subsequent events</t>
  </si>
  <si>
    <t>Subsequent events : On the Petition Date, the Debtors filed Petitions in the Bankruptcy Court, seeking relief under the Bankruptcy Code. The Petitions filed by the Debtors seeking relief under the Bankruptcy Code constituted an event of default that accelerated our obligations under the senior secured notes and senior unsecured notes, the revolving credit facility and the ABL Facility. Any efforts to enforce payments related to these obligations are automatically stayed as a result of the filing of the Petitions and are subject to the applicable provisions of the Bankruptcy Code. Refer to note 14 for further information. As of the Petition Date, certain of the Debtors pre-petition liabilities, including the senior secured notes, the senior unsecured notes and the ABL Facility were classified as liabilities subject to compromise. As a result of the event of default of our obligations under the senior secured notes and senior unsecured notes and the ABL Facility and our assessment of these obligations as liabilities subject to compromise following the guidance of ASC 852 Reorganizations , we have expensed $27.1 million subsequent to April 30, 2016 related to the deferred financing costs and unamortized net discount on these obligations. Effective on the Petition Date, May 5, 2016, the ordinary shares ceased trading on the OTCQX International Market and began trading on the OTC Pink Marketplace, under the symbol “HELIQ”. Subsequent to April 30, 2016, the Debtors have filed motions for the rejection or abandonment of 99 helicopters in our fleet which we no longer need in the operation of our business. This includes 86 leased helicopters and 13 helicopters financed under our asset-based revolving credit facility. These rejections and abandonments include all of our leased H225 aircraft. As of July 15, 2016, the Bankruptcy Court had approved 65 helicopter lease rejections. In accordance with the guidance of ASC 852 Reorganizations , we will record the expected allowed claim from the lessors on approval of the lease rejection. The lessors’ rights of enforcement for those claims will be subject to the applicable provisions of the Bankruptcy Code. The approved helicopter lease rejections will reduce our minimum lease rentals by approximately $600 million . On May 27, 2016, a portion of the Canada defined benefit plan was settled as a result of payments made to certain plan participants and we recognized a settlement loss which will be included in our results for the fiscal year ended April 30, 2017. Refer to note 20 for further information. On June 16, 2016, we terminated our agreement with the Nigerian Company and will deconsolidate Atlantic Aviation Limited and Atlantic Aviation FZE from our results in the fiscal year ended April 30, 2017. Refer to note 3(a)(i) for further information.</t>
  </si>
  <si>
    <t>Supplemental Condensed Consolidated Financial Information</t>
  </si>
  <si>
    <t>Supplemental condensed consolidated financial information</t>
  </si>
  <si>
    <t>Supplemental condensed consolidated financial information : The Company and certain of its direct and indirect wholly-owned subsidiaries (the “Guarantor Subsidiaries”) fully and unconditionally guaranteed on a joint and several basis certain outstanding indebtedness of CHC Helicopter S.A. (the “Issuer”), one of our subsidiaries. The following consolidating schedules present financial information as of April 30, 2015 and 2016 and for the years ended April 30, 2014, 2015 and 2016 based on the guarantor structure that was in place at April 30, 2016 . The Sub-Parent column includes the financial position, results of operations and cash flows of several indirect parent entities of CHC Helicopter S.A. which have not provided guarantees of its debt. The investment in subsidiaries held by these entities is accounted for using the equity method. On October 15, 2014, two of the indirect parent entities were liquidated and on October 20, 2014, the remaining indirect parent entity was liquidated. The restricted net assets of CHC Group Ltd.’s wholly-owned subsidiaries exceed 25% of the consolidated net assets of the Company. The ability of certain subsidiaries of CHC Group Ltd. to pay dividends and to make loans and advances may be limited due to the restrictive covenants in the agreements governing its subsidiary’s credit arrangements. The restrictions apply to all of the assets of certain subsidiaries of CHC Group Ltd. The condensed parent company financial statements are provided in the following consolidating schedules under the Parent column. The Parent columns have been prepared in accordance with Rule 12-04, Schedule I of Regulation S-X as the restricted net assets of CHC Group Ltd.’s wholly-owned subsidiaries exceed 25% of the consolidated net assets of the Company. The ability of CHC Group Ltd. to pay dividends and to make loans and advances may be limited due to the restrictive covenants in the agreements governing its subsidiary’s credit arrangements. The restrictions apply to all of the net assets of CHC Group Ltd.’s subsidiaries. The Parent columns in the condensed consolidated financial information are for CHC Group Ltd. on a standalone basis (the “Parent”) and the equity method of accounting is used to reflect ownership interest in its subsidiary. The condensed financial statements should be read in conjunction with the consolidated financial statements of CHC Group and subsidiaries and notes thereto. Refer to the consolidated financial statements and notes presented elsewhere herein for additional information and disclosures with respect to these financial statements. No dividends have been paid to the Parent in any of the last three fiscal years by its subsidiary. Balance Sheets as at April 30, 2015 (Expressed in thousands of United States dollars) Parent Sub-Parent (1) Issuer Guarantor Non-guarantor Eliminations Consolidated Assets Current Assets Cash and cash equivalents $ 112 $ — $ 82,458 $ 96,428 $ 37,757 $ (82,458 ) $ 134,297 Receivables, net of allowance for doubtful accounts 49 — 113 105,795 136,348 (681 ) 241,624 Current intercompany receivables 13,216 — 435,518 525,199 374,924 (1,348,857 ) — Income taxes receivable — — — 1,717 12,474 — 14,191 Deferred income tax assets — — — 368 48 — 416 Inventories — — — 111,936 5,812 — 117,748 Prepaid expenses 911 — — 11,581 16,250 — 28,742 Other assets — — 97,621 139,857 56,407 (226,015 ) 67,870 14,288 — 615,710 992,881 640,020 (1,658,011 ) 604,888 Property and equipment, net — — — 708,875 242,679 — 951,554 Investments 183,411 — — 431,122 25,016 (606,256 ) 33,293 Intangible assets — — — 166,528 3,070 — 169,598 Restricted cash — — — 8,537 10,796 — 19,333 Other assets 36 — 22,799 390,000 68,120 (22,799 ) 458,156 Long-term intercompany receivables — — 202,740 67,525 419,129 (689,394 ) — Deferred income tax assets — — — 157 1,176 — 1,333 Assets held for sale — — — 13,424 — — 13,424 $ 197,735 $ — $ 841,249 $ 2,779,049 $ 1,410,006 $ (2,976,460 ) $ 2,251,579 Liabilities and Shareholders’ Equity (Deficit) Current Liabilities Payables and accruals $ 4,642 $ — $ 11,206 $ 171,069 $ 100,233 $ (11,206 ) $ 275,944 Deferred revenue — — — 30,975 9,974 — 40,949 Income taxes payable — — 9 36,429 5,571 (9 ) 42,000 Current intercompany payables 28,160 — 57,572 369,331 515,782 (970,845 ) — Deferred income tax liabilities — — — 31 12 — 43 Current facility secured by accounts receivable — — — — 43,379 — 43,379 Other liabilities 576 — 35,727 120,830 109,089 (164,122 ) 102,100 Current portion of long-term debt obligations — — — 3,624 — — 3,624 33,378 — 104,514 732,289 784,040 (1,146,182 ) 508,039 Long-term debt obligations — — 1,141,680 1,215,655 — (1,141,680 ) 1,215,655 Long-term intercompany payables — — — 418,406 68,249 (486,655 ) — Deferred revenue — — — 36,124 28,263 — 64,387 Other liabilities — — — 185,898 87,376 — 273,274 Deferred income tax liabilities — — — 543 8,384 — 8,927 Total liabilities 33,378 — 1,246,194 2,588,915 976,312 (2,774,517 ) 2,070,282 Redeemable non-controlling interests — — 15,223 15,223 (47,399 ) 33,893 16,940 Redeemable convertible preferred shares 589,823 — — — — — 589,823 Shareholders’ equity (deficit) (425,466 ) — (420,168 ) 174,911 481,093 (235,836 ) (425,466 ) $ 197,735 $ — $ 841,249 $ 2,779,049 $ 1,410,006 $ (2,976,460 ) $ 2,251,579 (1) During October 2014, the Sub-Parent entities were liquidated. Balance Sheets as at April 30, 2016 (Expressed in thousands of United States dollars) Parent Sub-Parent (1) Issuer Guarantor Non-guarantor Eliminations Consolidated Assets Current Assets Cash and cash equivalents $ 87 $ — $ 3,138 $ 27,581 $ 238,462 $ (3,138 ) $ 266,130 Receivables, net of allowance for doubtful accounts 45 — 113 88,406 94,852 (909 ) 182,507 Current intercompany receivables 115 — 821,992 730,082 551,552 (2,103,741 ) — Income taxes receivable — — — 2,084 3,878 — 5,962 Inventories — — — 87,330 4,919 — 92,249 Prepaid expenses 7,041 — 125 16,104 15,621 (125 ) 38,766 Other assets — — 57,235 75,759 59,333 (126,111 ) 66,216 7,288 — 882,603 1,027,346 968,617 (2,234,024 ) 651,830 Property and equipment, net — — — 623,825 343,794 — 967,619 Investments — — — 665,220 29,503 (657,083 ) 37,640 Intangible assets — — — 81,476 1,422 — 82,898 Restricted cash — — — 5,415 19,667 — 25,082 Other assets 36 — — 294,152 73,293 — 367,481 Long-term intercompany receivables — — 96,596 59,474 399,307 (555,377 ) — Deferred income tax assets — — — 1,976 594 — 2,570 Assets held for sale — — — 5,305 — — 5,305 $ 7,324 $ — $ 979,199 $ 2,764,189 $ 1,836,197 $ (3,446,484 ) $ 2,140,425 Liabilities and Shareholders’ Equity (Deficit) Current Liabilities Payables and accruals $ 4,385 $ — $ 58,592 $ 181,322 $ 93,317 $ (58,588 ) $ 279,028 Deferred revenue — — — 27,347 7,066 — 34,413 Income taxes payable — — 12 33,863 4,097 (12 ) 37,960 Current intercompany payables 57,481 — 309,040 529,617 694,817 (1,590,955 ) — Current facility secured by accounts receivable — — — — 22,339 — 22,339 Other liabilities 68 — 33,860 98,530 40,819 (102,737 ) 70,540 Current portion of long-term debt obligations — — 1,429,772 1,520,534 139,000 (1,429,772 ) 1,659,534 61,934 — 1,831,276 2,391,213 1,001,455 (3,182,064 ) 2,103,814 Long-term debt obligations — — — 25,886 — — 25,886 Long-term intercompany payables — — — 398,593 60,188 (458,781 ) — Accumulated losses of unconsolidated investees in excess of investment 261,719 — — — — (261,719 ) — Deferred revenue — — — 32,982 23,719 — 56,701 Other liabilities — — — 168,019 74,692 — 242,711 Deferred income tax liabilities — — — 565 8,210 — 8,775 Total liabilities 323,653 — 1,831,276 3,017,258 1,168,264 (3,902,564 ) 2,437,887 Redeemable non-controlling interests — — 17,150 17,150 (41,495 ) 26,062 18,867 Redeemable convertible preferred shares 643,967 — — — — — 643,967 Shareholders’ equity (deficit) (960,296 ) — (869,227 ) (270,219 ) 709,428 430,018 (960,296 ) $ 7,324 $ — $ 979,199 $ 2,764,189 $ 1,836,197 $ (3,446,484 ) $ 2,140,425 (1) During October 2014, the Sub-Parent entities were liquidated. Statements of Operations and Comprehensive Loss for the year ended April 30, 2014 (Expressed in thousands of United States dollars) Parent Sub-Parent Issuer Guarantor Non-guarantor Eliminations Consolidated Revenue $ — $ — $ — $ 1,155,818 $ 1,169,475 $ (560,314 ) $ 1,764,979 Operating expenses: Direct costs — — (122 ) (865,082 ) (1,155,269 ) 560,436 (1,460,037 ) Earnings (loss) from equity accounted investees (148,349 ) (147,895 ) 44,525 130,025 5,107 123,827 7,240 General and administration costs (23,104 ) (349 ) (3,783 ) (82,420 ) 10,785 3,784 (95,087 ) Depreciation — — — (119,808 ) (24,765 ) — (144,573 ) Asset impairments (1,115 ) — — (24,818 ) — — (25,933 ) Loss on disposal of assets — — — (6,110 ) (521 ) — (6,631 ) (172,568 ) (148,244 ) 40,620 (968,213 ) (1,164,663 ) 688,047 (1,725,021 ) Operating income (loss) (172,568 ) (148,244 ) 40,620 187,605 4,812 127,733 39,958 Financing income (charges) 20 (97 ) (173,929 ) (305,822 ) 123,398 173,927 (182,503 ) Earnings (loss) before income tax (172,548 ) (148,341 ) (133,309 ) (118,217 ) 128,210 301,660 (142,545 ) Income tax recovery (expense) — (8 ) (2,768 ) (29,678 ) 1,311 2,769 (28,374 ) Net earnings (loss) $ (172,548 ) $ (148,349 ) $ (136,077 ) $ (147,895 ) $ 129,521 $ 304,429 $ (170,919 ) Net earnings (loss) attributable to: Controlling interest $ (172,548 ) $ (148,349 ) $ (136,077 ) $ (147,895 ) $ 127,892 $ 304,429 $ (172,548 ) Non-controlling interests — — — — 1,629 — 1,629 Net earnings (loss) $ (172,548 ) $ (148,349 ) $ (136,077 ) $ (147,895 ) $ 129,521 $ 304,429 $ (170,919 ) Comprehensive income (loss) $ (205,497 ) $ (181,298 ) $ (172,754 ) $ (180,844 ) $ 147,277 $ 371,782 $ (221,334 ) Statements of Operations and Comprehensive Loss for the year ended April 30, 2015 (Expressed in thousands of United States dollars) Parent Sub-Parent (1) Issuer Guarantor Non-guarantor Eliminations Consolidated Revenue $ — $ — $ — $ 1,095,521 $ 1,140,596 $ (528,418 ) $ 1,707,699 Operating expenses: Direct costs — — — (852,323 ) (1,120,605 ) 528,396 (1,444,532 ) Earnings (loss) from equity accounted investees (764,264 ) (65,707 ) (842,081 ) (319,070 ) 5,342 1,996,849 11,069 General and administration costs (37,744 ) (105 ) (1,445 ) (66,226 ) 20,196 1,467 (83,857 ) Depreciation — — — (118,319 ) (25,334 ) — (143,653 ) Restructuring expense (4,018 ) — — (56,327 ) (20,002 ) — (80,347 ) Asset impairments — — — (457,003 ) (96,647 ) — (553,650 ) Loss on disposal of assets — — — (11,361 ) (2,046 ) — (13,407 ) (806,026 ) (65,812 ) (843,526 ) (1,880,629 ) (1,239,096 ) 2,526,712 (2,308,377 ) Operating loss (806,026 ) (65,812 ) (843,526 ) (785,108 ) (98,500 ) 1,998,294 (600,678 ) Financing income (charges) 875 72 81,627 36,985 (207,407 ) (81,627 ) (169,475 ) Loss before income tax (805,151 ) (65,740 ) (761,899 ) (748,123 ) (305,907 ) 1,916,667 (770,153 ) Income tax recovery (expense) — 20 (2,172 ) (16,128 ) (8,499 ) 2,172 (24,607 ) Net loss $ (805,151 ) $ (65,720 ) $ (764,071 ) $ (764,251 ) $ (314,406 ) $ 1,918,839 $ (794,760 ) Net earnings (loss) attributable to: Controlling interest $ (805,151 ) $ (65,720 ) $ (764,071 ) $ (764,251 ) $ (324,797 ) $ 1,918,839 $ (805,151 ) Non-controlling interests — — — — 10,391 — 10,391 Net loss $ (805,151 ) $ (65,720 ) $ (764,071 ) $ (764,251 ) $ (314,406 ) $ 1,918,839 $ (794,760 ) Comprehensive loss $ (998,594 ) $ (154,122 ) $ (951,077 ) $ (957,694 ) $ (433,020 ) $ 2,470,896 $ (1,023,611 ) (1) During October 2014, the Sub-Parent entities were liquidated. Statements of Operations and Comprehensive Loss for the year ended April 30, 2016 Parent Sub-Parent (1) Issuer Guarantor Non-guarantor Eliminations Consolidated Revenue $ — $ — $ — $ 911,240 $ 931,048 $ (459,799 ) $ 1,382,489 Operating expenses: Direct costs — — (8 ) (706,267 ) (889,108 ) 459,807 (1,135,576 ) Earnings (loss) from equity accounted investees (403,271 ) — (301,101 ) 34,280 4,486 671,981 6,375 General and administration costs (20,672 ) — (2,322 ) (56,219 ) 5,411 2,322 (71,480 ) Depreciation — — — (123,759 ) (38,391 ) — (162,150 ) Restructuring expense (16,027 ) — (36 ) (59,415 ) (19,249 ) 36 (94,691 ) Asset impairments — — — (219,986 ) (5,368 ) — (225,354 ) Loss on disposal of assets — — — (2,494 ) (301 ) — (2,795 ) (439,970 ) — (303,467 ) (1,133,860 ) (942,520 ) 1,134,146 (1,685,671 ) Operating loss (439,970 ) — (303,467 ) (222,620 ) (11,472 ) 674,347 (303,182 ) Financing income (charges) (60 ) — (98,031 ) (171,310 ) 46,272 98,031 (125,098 ) Earnings (loss) before income tax (440,030 ) — (401,498 ) (393,930 ) 34,800 772,378 (428,280 ) Income tax recovery (expense) 7 — (2,238 ) (9,341 ) (172 ) 2,238 (9,506 ) Net earnings (loss) $ (440,023 ) $ — $ (403,736 ) $ (403,271 ) $ 34,628 $ 774,616 $ (437,786 ) Net earnings (loss) attributable to: Controlling interest $ (440,023 ) $ — $ (403,736 ) $ (403,271 ) $ 32,391 $ 774,616 $ (440,023 ) Non-controlling interests — — — — 2,237 — 2,237 Net earnings (loss) $ (440,023 ) $ — $ (403,736 ) $ (403,271 ) $ 34,628 $ 774,616 $ (437,786 ) Comprehensive loss $ (488,383 ) $ — $ (447,789 ) $ (451,631 ) $ (2,530 ) $ 907,855 $ (482,478 ) (1) During October 2014, the Sub-Parent entities were liquidated. Cash Flows for the year ended April 30, 2014 (Expressed in thousands of United States dollars) Parent Sub-Parent (1) Issuer Guarantor Non-guarantor Eliminations Consolidated Cash provided by (used in) operating activities $ (34,769 ) $ 1 $ 107,015 $ 26,289 $ 23,838 $ (110,045 ) $ 12,329 Financing activities: Sold interest in accounts receivable, net of collections — — — — 8,122 — 8,122 Net proceeds from issuance of capital stock 317,804 282,945 282,945 342,945 — (908,835 ) 317,804 Proceeds from issuance of senior secured notes — — 300,000 300,000 — (300,000 ) 300,000 Long-term debt proceeds — — 710,000 760,000 — (710,000 ) 760,000 Long-term debt repayments — — (760,000 ) (889,527 ) — 760,000 (889,527 ) Redemption of senior secured notes — — (133,900 ) (133,900 ) 133,900 (133,900 ) Increase in deferred financing costs — — (14,296 ) (14,296 ) — 14,296 (14,296 ) Long term intercompany flow – issuance (repayment) of debt — — 202,568 (13,434 ) 13,434 (202,568 ) — Dividends paid — — — (85,148 ) — 85,148 — Related party loans — (25,148 ) — — — — (25,148 ) Cash provided by financing activities 317,804 257,797 587,317 266,640 21,556 (1,128,059 ) 323,055 Investing activities: Property and equipment additions — — — (604,109 ) (45,674 ) 3,030 (646,753 ) Proceeds from disposal of property and equipment — — — 617,384 898 — 618,282 Helicopter deposits net of lease inception refunds — — — (112,469 ) — — (112,469 ) Investment in subsidiaries (282,945 ) (342,945 ) (700,000 ) — — 1,325,890 — Restricted cash — — — (3,195 ) 3,492 — 297 Dividends received — 85,148 100,257 — — (185,405 ) — Cash used in investing activities (282,945 ) (257,797 ) (599,743 ) (102,389 ) (41,284 ) 1,143,515 (140,643 ) Cash provided by operations 90 1 94,589 190,540 4,110 (94,589 ) 194,741 Effect of exchange rate changes on cash and cash equivalents — — — (11,773 ) (4,247 ) — (16,020 ) Change in cash and cash equivalents during the year 90 1 94,589 178,767 (137 ) (94,589 ) 178,721 Cash and cash equivalents, beginning of the year — 87 3,478 136,835 (13,121 ) (3,478 ) 123,801 Cash and cash equivalents, end of the year $ 90 $ 88 $ 98,067 $ 315,602 $ (13,258 ) $ (98,067 ) $ 302,522 Cash Flows for the year ended April 30, 2015 (Expressed in thousands of United States dollars) Parent Sub-Parent (1) Issuer Guarantor Non-guarantor Eliminations Consolidated Cash provided by (used in) operating activities $ 9,743 $ (88 ) $ (228,128 ) $ 42,184 $ (127,413 ) $ 228,264 $ (75,438 ) Financing activities: Sold interest in accounts receivable, net of collections — — — — (9,860 ) — (9,860 ) Net proceeds from issuance of capital stock — — 574,000 574,000 303,000 (1,451,000 ) — Net proceeds from issuance of redeemable convertible preference shares 572,779 — — — — — 572,779 Long-term debt proceeds — — 325,000 325,000 — (325,000 ) 325,000 Long-term debt repayments — — (325,000 ) (330,910 ) — 325,000 (330,910 ) Redemption and repurchases of senior secured notes — — (158,681 ) (158,681 ) — 158,681 (158,681 ) Redemption and repurchases of senior unsecured notes — — (165,995 ) (165,995 ) — 165,995 (165,995 ) Distribution paid to non-controlling interest (8,500 ) — — — — — (8,500 ) Long term intercompany flow – issuance (repayment) of debt — — 84,900 — — (84,900 ) — Dividends paid — — — — (9,697 ) 9,697 — Cash provided by financing activities 564,279 — 334,224 243,414 283,443 (1,201,527 ) 223,833 Investing activities: Property and equipment additions — — — (320,603 ) (119,615 ) (136 ) (440,354 ) Proceeds from disposal of property and equipment — — — 167,604 133 — 167,737 Helicopter deposits net of lease inception refunds — — — (46,742 ) — — (46,742 ) Proceeds from sale of equity accounted investee — — — 4,488 — — 4,488 Investments in subsidiaries (574,000 ) — (303,000 ) (303,000 ) — 1,180,000 — Restricted cash — — — 3,216 4,566 — 7,782 Dividends received — — 181,295 9,697 — (190,992 ) — Cash used in investing activities (574,000 ) — (121,705 ) (485,340 ) (114,916 ) 988,872 (307,089 ) Cash provided by (used in) operations 22 (88 ) (15,609 ) (199,742 ) 41,114 15,609 (158,694 ) Effect of exchange rate changes on cash and cash equivalents — — — (19,432 ) 9,901 — (9,531 ) Change in cash and cash equivalents during the year 22 (88 ) (15,609 ) (219,174 ) 51,015 15,609 (168,225 ) Cash and cash equivalents, beginning of the year 90 88 98,067 315,602 (13,258 ) (98,067 ) 302,522 Cash and cash equivalents, end of the year $ 112 $ — $ 82,458 $ 96,428 $ 37,757 $ (82,458 ) $ 134,297 (1) During October 2014, the Sub-Parent entities were liquidated. Cash Flows for the year ended April 30, 2016 (Expressed in thousands of United States dollars) Parent Sub-Parent (1) Issuer Guarantor Non-guarantor Eliminations Consolidated Cash used in operating activities $ (25 ) $ — $ (153,001 ) $ (36,132 ) $ (67,048 ) $ 152,825 $ (103,381 ) Financing activities: Sold interest in accounts receivable, net of collections — — — — (17,743 ) — (17,743 ) Net proceeds from issuance of capital stock — — — — 232,700 (232,700 ) — Long-term debt proceeds — — 654,500 654,500 139,100 (654,500 ) 793,600 Long-term debt repayments — — (327,000 ) (333,669 ) (100 ) 327,000 (333,769 ) Redemption and repurchases of senior unsecured notes — — (22,101 ) (22,101 ) — 22,101 (22,101 ) Increase in deferred financing costs — — — — (4,822 ) — (4,822 ) Dividends paid — — — (176 ) (606 ) 782 — Cash provided by financing activities — — 305,399 298,554 348,529 (537,317 ) 415,165 Investing activities: Property and equipment additions — — — (83,431 ) (68,710 ) — (152,141 ) Proceeds from disposal of property and equipment — — — 33,973 — — 33,973 Helicopter deposits net of lease inception refunds — — — (45,595 ) (557 ) — (46,152 ) Proceeds from sale of equity accounted investee — — — 1,656 — — 1,656 Investment in subsidiaries — — (232,500 ) (232,700 ) — 465,200 — Restricted cash — — — 1,047 (10,338 ) — (9,291 ) Dividends received — — 782 606 — (1,388 ) — Cash used in investing activities — — (231,718 ) (324,444 ) (79,605 ) 463,812 (171,955 ) Cash provided by (used in) operations (25 ) — (79,320 ) (62,022 ) 201,876 79,320 139,829 Effect of exchange rate changes on cash and cash equivalents — — — (6,825 ) (1,171 ) — (7,996 ) Change in cash and cash equivalents during the year (25 ) — (79,320 ) (68,847 ) 200,705 79,320 131,833 Cash and cash equivalents, beginning of the year 112 — 82,458 96,428 37,757 (82,458 ) 134,297 Cash and cash equivalents, end of the year $ 87 $ — $ 3,138 $ 27,581 $ 238,462 $ (3,138 ) $ 266,130 (1) During October 2014, the Sub-Parent entities were liquidated.</t>
  </si>
  <si>
    <t>Significant Accounting Policies (Policies)</t>
  </si>
  <si>
    <t>Basis of Presentation and Going Concern Assumption</t>
  </si>
  <si>
    <t>Basis of presentation and going concern assumption: These consolidated financial statements have been prepared according to United States Generally Accepted Accounting Principles (“US GAAP”), which have been prepared under the assumption that the Company will continue as a going concern. We have incurred net losses since our acquisition on September 16, 2008 of the entity formerly known as CHC Helicopter Corporation. We have a substantial level of indebtedness and operating lease commitments. We have experienced a significant decline in consolidated revenues due to the downturn in the oil and gas industry since mid-2014. As a result of this, we filed Petitions with the Bankruptcy Court on May 5, 2016, which constituted an event of default of our debt, all of our helicopter and certain other lease obligations. These conditions result in material uncertainty that gives rise to substantial doubt about our ability to continue as a going concern within one year subsequent to April 30, 2016. We believe that the Company will require significant debt, lease and other restructuring to continue as a going concern. We must successfully develop a reorganization plan and our ability to continue as a going concern is contingent upon the Bankruptcy Court and our creditors’ approval of this reorganization plan. Our ability to continue as a going concern will also be dependent on our ability to implement this reorganization plan, to maintain existing customer, vendor and other relationships and to maintain sufficient liquidity throughout the Chapter 11 proceedings, amongst other factors. The accompanying consolidated financial statements do not include any adjustments related to the recoverability and classification of assets or the amounts and classification of liabilities or any other adjustments that might be necessary should we be unable to continue as a going concern or as a consequence of the Bankruptcy Cases. While operating as debtors-in-possession under the jurisdiction of the Bankruptcy Court, we may sell or otherwise dispose of or liquidate assets or settle liabilities, subject to the approval of the Bankruptcy Court, or as otherwise permitted in the ordinary course of business, for amounts other than those reflected in the accompanying consolidated financial statements.</t>
  </si>
  <si>
    <t>Critical Accounting Estimates and Assumptions</t>
  </si>
  <si>
    <t>Change in accounting estimates: During the year ended April 30, 2016, we revised the amortization rates of our rotable and repairable assets. Previously, we recorded amortization on a pooled basis of either a 50% declining balance basis for shop replaceable assets or a 10% declining balance basis for line replaceable assets to estimated residual values. We have revised these rates due to changes in the estimated useful lives of these assets, which we have assessed based on asset age, utilization and our fleet requirements. Rotable and repairable assets are now recorded at cost and are amortized on a pooled basis to their estimated residual value on either a 40% - 80% declining balance basis for shop replaceable assets or a 10% - 30% declining balance basis for line replaceable assets. Critical accounting estimates and assumptions: The preparation of these consolidated financial statement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reas where significant estimates and assumptions have been made include: flying asset impairment assessment, provision for obsolete and excess inventories, indefinite life intangible asset and goodwill impairment assessment, flying asset depreciation, classification of helicopter leases as operating or capital leases, consolidation of variable interest entities, defined benefit pensions, contingent liabilities, and income taxes. Estimates and judgments are continually evaluated and are based on historical experience and other factors, including expectations of future events that are believed to be reasonable under the circumstances. As the estimation process is inherently uncertain, actual future outcomes could differ from present estimates and assumptions, potentially having material future effects on our financial statements. Any change would be accounted for in the period in which it occurs.</t>
  </si>
  <si>
    <t>Principles of Consolidation</t>
  </si>
  <si>
    <t>Principles of consolidation: These consolidated financial statements include the accounts of CHC Group Ltd. and those entities that we have the ability to control through voting or other rights. Investments in entities in which we have a majority voting interest and entities that are Variable Interest Entities (“VIEs”) of which we are the primary beneficiary are consolidated. The equity method of accounting is applied for investments if we have the ability to exercise significant influence over an entity that ( i ) is not a variable interest entity or ( ii ) is a variable interest entity, but we are not deemed to be the primary beneficiary.</t>
  </si>
  <si>
    <t>Functional and Presentation Currency</t>
  </si>
  <si>
    <t>Functional and presentation currency: Items included in the financial statements of each consolidated entity are measured using the currency of the primary economic environment in which the entity operates (the “functional currency”). The consolidated financial statements are presented in United States dollars (“USD”), which is the functional currency of CHC Group Ltd. Significant subsidiaries have functional currencies of Pound Sterling (“£”), Norwegian Kroner (“NOK”), Australian dollars (“AUD”) and Euros (“€”). (i) Transactions and balances: Foreign currency transactions are translated into the functional currency using the average rate in effect during the reporting period. Foreign exchange gains and losses resulting from the settlement of such transactions and from the translation at year-end exchange rates of monetary assets and liabilities denominated in other than an entity’s functional currency are recognized in the statement of operations. (ii) Consolidated companies: The results and financial position of all our consolidated entities (none of which has the currency of a hyper-inflationary economy) that have a functional currency different from the presentation currency are translated into the presentation currency as follows: • assets and liabilities are translated at the closing rate at the date of each balance sheet; • income and expenses are translated at average exchange rates in effect during the reporting period; and • exchange gains or losses arising on consolidation are deferred in accumulated other comprehensive loss until complete or substantially complete liquidation of our investment in the foreign subsidiary.</t>
  </si>
  <si>
    <t>Revenue: We recognize revenue when there is persuasive evidence of an arrangement; the services or products have been performed or delivered to the customer; the sales price is fixed or determinable; and collection is reasonably assured. (i) Helicopter flying services: The majority of customer contracts earn revenues based on hourly flight rates, fixed monthly charges, or a combination of both. Revenue related to flying services that are billed hourly is recognized as hours are flown. Fixed monthly charges are recognized monthly over the term of the contract. Certain contracts provide for mobilization revenue, which is the advance billing for the delivery of a helicopter to a specific location and the setup of the helicopter and personnel prior to commencement of flying services under the contract. Mobilization revenue does not qualify as a separate unit of accounting; accordingly, it is deferred and recognized as flying services are provided under the contract. Related direct and incremental mobilization costs are deferred and amortized over the term of the contract. Costs that are reimbursed by the customer as stipulated within certain customer contracts (such as fuel, landing fees and other costs) are recognized as revenue when reimbursable costs are incurred by us and amounts become owing from the customer. Customer contracts are for varying periods and may permit the customer to cancel the contract before the end of the term. (ii) Heli-One (Maintenance and repair and overhaul): We enter into long-term Power by Hour (“PBH”) contracts with third-party customers to provide maintenance and repair and overhaul (“MRO”) services on customer owned engines and components. Under these contracts, customers pay us a fixed fee per hour flown and we provide MRO services for the customer’s engines and components over the specific term of the contract. These MRO contracts contain multiple deliverables that include predetermined major component overhauls at specific intervals based on hours flown and ongoing routine maintenance on major and non-major components. Each deliverable is treated as a separate unit of accounting as each deliverable has value to the customer on a stand-alone basis. For contracts entered into or materially modified after May 1, 2011, the relative-selling-price method has been used to allocate the consideration to the two contract deliverables. Under this method, the selling price of the scheduled major overhaul has been determined based on the price charged for an overhaul when it is sold separately by us and the selling price for the ongoing routine maintenance has been determined using the best estimate of selling price. Customers are usually invoiced in advance for MRO services performed under PBH contracts, with a portion of this revenue recognized on a monthly basis as hours are flown by the customer to reflect ongoing routine maintenance services provided. The balance is recognized as the scheduled major component overhauls are completed. Revenue that is allocated to the delivered items in the contract is limited to the amount that is not contingent on future performance. As further items are delivered in accordance with the contract, the contingent revenue is allocated to the delivery of the item that triggered recognition of the contingent revenue. For other maintenance contracts, revenue is recognized based on the completed contract method. Costs incurred for in progress contracts are classified as work in progress in the inventories line item of the consolidated balance sheets.</t>
  </si>
  <si>
    <t>Accounts receivable: Trade and other receivables are stated at net realizable value. We maintain an allowance for doubtful accounts against our trade receivables for estimated losses that may arise if our customers are unable to make required payments. Management specifically analyzes the age of outstanding customer balances, historical bad debts, customer credit worthiness, payment history and other factors when making estimates of the collectibility of our receivables. When all or part of a trade receivable is known to be not collectible, the trade receivable and related allowance are written off. Amounts subsequently recovered from trade receivables previously considered not collectible and written off are recorded in net loss as an expense recovery in the period that the cash is collected.</t>
  </si>
  <si>
    <t>Transfer of Receivables</t>
  </si>
  <si>
    <t>Transfer of receivables: Up to April, 2016, we sold pools of our trade receivables, or beneficial interests therein, to a single seller special purpose entity (“SPE”) to fund our operations. Our trade receivable securitization program was with a consolidated variable interest entity and therefore the transfer of receivables did not result in derecognition of the trade receivables from our consolidated results.</t>
  </si>
  <si>
    <t>Cash and Cash Equivalents</t>
  </si>
  <si>
    <t>Cash and cash equivalents: Cash and cash equivalents consist of cash on hand with banks and investments in money market instruments with maturities of less than 90 days that are readily convertible to known amounts of cash.</t>
  </si>
  <si>
    <t>Restricted Cash</t>
  </si>
  <si>
    <t>Restricted cash: We have restricted cash that is retained to fund required claims reserves and bid bonds for our reinsurance subsidiary and deposits held as security for guarantees. In addition, cash that can only be used to support the securitization of transferred receivables and other purposes has been classified as restricted.</t>
  </si>
  <si>
    <t>Inventories: Inventories comprised of consumable parts and supplies, are measured at the lower of the weighted average acquisition cost or market value, and are charged to direct costs when used in operations. The cost of acquisition is the price paid to the manufacturer or supplier including an allocation for freight charges. We record provisions to reduce inventories to the lower of cost or market value to reflect changes in economic factors that impact inventory value, or to reflect present intentions for the use of slow moving and obsolete supplies inventory.</t>
  </si>
  <si>
    <t>Property and equipment: Property and equipment includes flying assets, facilities and equipment, which are initially recorded at cost, including capitalized interest, and are amortized over their estimated useful lives to their residual values under the methods described below. Long-lived assets that have been classified as held for sale are measured at the lower of their carrying amount or fair value, less costs to sell, and are not amortized once they are classified as held for sale. (i) Flying assets: Helicopters and major components are recorded at cost and are depreciated on a straight-line basis over their estimated useful life of 10 - 25 years, with the residual value used in the calculation of depreciation being 50% . The cost of major airframe inspections as required by the manufacturer and aviation regulatory authorities, and modifications that are considered betterments and improvements for both owned and leased helicopters, are capitalized. The major airframe inspections are amortized on a straight-line basis over the period to the estimated date of the next inspection. The modifications are amortized over the lower of the estimated useful life of the modification or the helicopter lease term. The residual value and useful lives of our helicopters are reviewed when there are indicators that a change in estimate may be necessary. Rotable and repairable assets are recorded at cost and are amortized on a pooled basis to their estimated residual value on either a 40% - 80% declining balance basis for shop replaceable assets or a 10% - 30% declining balance basis for line replaceable assets. When components are retired or otherwise disposed of in the ordinary course of business, their original cost, net of salvage or sale proceeds, is charged to accumulated depreciation. Blades and major spare components are recorded at cost and are depreciated on a straight-line basis to their estimated residual value over their estimated useful life of 25 years . Maintenance and repairs for owned and leased major components, spares and rotable and repairable parts are charged to direct costs as incurred. (ii) Facilities and equipment: Facilities are composed of hangars, heliports and other buildings housing base operations and administrative support. Equipment includes repair and overhaul, manufacturing and base equipment and vehicles. Such owned facilities and equipment are recorded at cost and are depreciated to their estimated residual value on a straight-line basis over 40 years and 3 - 10 years, respectively. Leasehold improvements associated with leased facilities and equipment are capitalized and depreciated on a straight-line basis over the shorter of their estimated useful life and respective lease term.</t>
  </si>
  <si>
    <t>Impairment of Long-lived Assets</t>
  </si>
  <si>
    <t>Impairment of long-lived assets: Long-lived assets, comprised of property and equipment and intangible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from another asset group. In testing the recoverability of the assets, the carrying value of the assets or asset groups is compared to the future projected undiscounted cash flows. The cash flows are based on management’s expectations of future revenues and expenses including costs to maintain the assets over their respective service lives. An impairment loss is recognized as the excess of the carrying value over the fair value when an asset or asset group is not recoverable. Fair value is based on valuation techniques or third party appraisals. Significant estimates and judgments are applied in determining these cash flows and fair values. The recoverability of goodwill and indefinite life intangible assets is assessed on an annual basis or more frequently if events or circumstances indicate that the carrying value may not be recoverable. In accordance with US GAAP, we perform interim impairment testing should circumstances requiring it arise. Indefinite life intangible assets are assessed for impairment by comparing the fair value of the intangible asset to carrying value. The fair value of indefinite life intangible assets, which primarily consist of trade names and trademarks, is determined based on the present value of estimated future cash flows, discounted at a risk-adjusted rate. Goodwill is assessed for impairment at the reporting unit level. The fair value of a reporting unit is compared with its carrying amount, including goodwill. Significant estimates are applied in determining fair value, which include the discount rate that is applied to management’s estimate of expected cash flows and assumptions about the future revenue, expenses and costs incurred to maintain the assets over their respective service lives. If the carrying amount of a reporting unit exceeds its fair value, then implied fair value of the reporting unit’s goodwill is calculated. An impairment loss, if any, is recognized equal to the amount that the carrying value of the reporting unit’s goodwill exceeds its implied fair value.</t>
  </si>
  <si>
    <t>Restructuring: We are undergoing a comprehensive review of our operations and organizational structure with the view of reducing operating costs. We recognize a liability for contractual termination benefits when the liability is both probable and estimable in accordance with ASC 712, Nonretirement Postemployment Benefits . We recognize a liability at fair value for one-off termination costs associated with an exit or disposal activity in accordance with ASC 420, Exit or Disposal Cost Obligations . We recognize a liability for excess helicopter operating lease obligations when we cease using the helicopter permanently in operations. The liability is measured at fair value based on the remaining lease rentals including any contractually required costs including maintenance, adjusted for the effects of any prepaid or deferred items recognized under the lease. This liability is further reduced by estimated sublease rentals that could be reasonably obtained for the helicopter even if we do not intend to enter into a sublease.</t>
  </si>
  <si>
    <t>Leases</t>
  </si>
  <si>
    <t>Leases: (i) Lease classification: When we assume substantially all the risks and rewards of ownership in a lease it is classified as a capital lease.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Minimum lease payments made under capital leases are apportioned between interest expense and the reduction of the outstanding liability. The interest expense is allocated to each period during the lease term to produce a constant periodic rate of interest on the remaining balance of the liability. Other leases are classified as operating leases and are not recognized in our consolidated balance sheets. Payments made under operating leases are recognized in direct costs on a straight-line basis over the term of the lease. Contingent lease payments are accounted for in the period when it becomes probable they will be incurred. Direct costs of arranging lease financing are deferred and amortized straight-line over the term of the lease. Deferred gains on sale and lease back transactions are amortized over the lease term excepting amounts relating to unresolved lease guarantees. (ii) Residual value guarantees: At the inception of an operating lease where we have guaranteed a portion of the helicopter residual values at the end of the lease term, a liability is recognized with a corresponding prepaid rent asset that represents the fair value of the guaranteed helicopter residual. The prepaid rent asset is amortized on a straight-line basis to net loss over the lease term of the related asset and the liability is derecognized at the end of the lease term through settlement or on expiration of the guarantee. On an ongoing basis an assessment is performed to determine the portion of the residual value guarantees that the Company will be liable for and to ensure the appropriate liability has been recorded. At the inception of an operating lease we may provide a loan to the lessor as part of the helicopter lease arrangement, with the recovery of the loan dependent on the helicopter residual value at the end of the lease term. On an ongoing basis an assessment is performed to determine if there is any impairment associated with this funded residual value guarantee. (iii) Embedded equity in lease contracts: We recognized intangible assets on the date of our acquisition of CHC Helicopter Corporation on September 16, 2008, which represents the excess of the market prices on the date of acquisition to the fixed lease buyout prices under certain helicopter operating leases. The recoverability of these assets is dependent on helicopter values which are impacted by market conditions including demand for certain helicopter types and changes in technology arising from the introduction of newer, more efficient helicopters. Embedded equity is not amortized but is tested for impairment on an ongoing basis. In the event that a purchase option is exercised, the embedded equity is added to the carrying value of the purchased asset. Embedded equity that is not realized at the end of a helicopter operating lease is recognized as an expense in the statement of operations. (iv) Lessee involvement in assets under construction: Where we provide guarantees to lessors in respect of novated helicopter purchase contracts we are required to record assets under construction and corresponding obligations as prescribed by US GAAP. Once a helicopter is delivered under these agreements, a sale-leaseback transaction will occur as we enter into an operating lease with the lessor. Upon entering an operating lease, the assets under construction and corresponding liability are removed from the balance sheet.</t>
  </si>
  <si>
    <t>Income taxes: We follow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We generally believe that the positions taken on previously filed income tax returns are more likely than not to be sustained by the taxation authorities. We have recorded income tax and related interest liabilities where we believe our position may not be sustained or where the full income tax benefit will not be recognized. Interest and penalties are classified as other financing charges in the statement of operations. We have assessed the realization of the deferred income tax asset (net of allowance) related to income tax losses as more likely than not. This determination was based on assumptions regarding the reversal of existing deferred tax liabilities and future earnings levels in the subsidiaries with accumulated losses, and an ability to implement tax planning measures. If, in the future, it is determined that it is more likely than not that all or part of the deferred tax asset will not be realized, a charge will be made to earnings in the period when such determination is made.</t>
  </si>
  <si>
    <t>Employee Benefits</t>
  </si>
  <si>
    <t>Employee benefits: (i) Pension costs and obligations: We maintain defined contribution and defined benefit pension plans for substantially all of our employees. The cost of defined benefit plans is determined based on independent annual actuarial valuations performed using the projected benefit method prorated on services and management’s estimate of expected plan asset performance, salary escalation and various other factors including expected health care costs, mortality rates, terminations and retirement ages. The excess of unrecognized net actuarial gains and losses over 10% of the greater of the benefit obligation and the fair value of plan assets is amortized over the average remaining service life of the plan participants. When an event giving rise to a settlement and a curtailment occurs, the curtailment is accounted for prior to the settlement. The funded status of defined benefit pension plans and other post-retirement benefit plans is recognized on the balance sheet, with a corresponding adjustment to accumulated other comprehensive income, net of tax. Measuring our obligations under the plans and the related periodic pension expense involves significant estimates. These factors include assumptions about the rate at which the pension obligation is discounted, the expected long-term rate of return on plan assets, the rate of future compensation increases and mortality rates. The expected return on plan assets is determined using the fair value of the plan assets. Differing estimates may have a material impact on the amount of pension expense recorded and on the carrying value of prepaid pension costs and accrued pension obligations. (ii) Stock-based compensation: Stock-based compensation is measured at the grant date based on the estimated fair value of the awards granted. The related cost is recognized net of an estimated forfeiture rate. For performance based awards the compensation cost is recognized only for those options where it is probable that performance criteria will be met in the future. For awards which only have service conditions, the compensation cost is recognized on a straight-line basis over the requisite service period for the entire award. When an award is modified, the remaining unrecognized cost from the original award and any incremental compensation from the modification are recognized over the new requisite service period.</t>
  </si>
  <si>
    <t>Transaction Costs</t>
  </si>
  <si>
    <t>Transaction costs: Transaction costs related to long-term debt are capitalized and amortized over the expected life of the debt using the effective interest rate method. Transaction costs incurred in connection with our revolving credit facility and ABL Facility are deferred and amortized to the statement of operations on a straight-line basis over the terms of the related credit facilities. Deferred transaction costs are included in other assets in the consolidated balance sheets.</t>
  </si>
  <si>
    <t>Fair Value Measurement</t>
  </si>
  <si>
    <t>Fair value measurement: A three-level valuation hierarchy is used for fair value measurement. The hierarchy reflects the significance of the inputs used in making the fair value measurements, which is as follows: Level 1 – quoted prices (unadjusted) in active markets for identical assets or liabilities. Level 2 – inputs other than quoted prices included in Level 1 that are observable for the asset or liability. Level 3 – inputs that are not based on observable market data.</t>
  </si>
  <si>
    <t>Hedging and Derivatives</t>
  </si>
  <si>
    <t>Hedging and derivatives: We enter into derivative contracts, including foreign exchange forward contracts and interest swaps, to manage our foreign exchange and interest rate risk. None of our derivative contracts are formally designated as hedges and are classified as held-for-trading. They are recognized at fair value with the resulting gains and losses recognized in other financing charges in the statement of operations. Certain of our customer contracts are denominated in a currency that is other than the functional currency of the parties to the contract. This gives rise to embedded derivatives which are accounted for as derivative financial instruments. These are measured at fair value with resulting gains and losses recorded in the statement of operations within other financing income (charges).</t>
  </si>
  <si>
    <t>Net Loss Per Ordinary Share</t>
  </si>
  <si>
    <t xml:space="preserve">Net loss per ordinary share: Basic loss per ordinary share is computed by dividing net loss available to common stockholders by the weighted average number of ordinary shares outstanding during the year. Net loss available to common stockholders is computed as: net loss less dividends on redeemable convertible preferred shares, including undeclared or unpaid cumulative dividends, and the adjustment of redeemable non-controlling interest to its redemption amount. Diluted loss per ordinary share excludes securities potentially issuable under the compensation plans or on the conversion of the redeemable convertible preferred shares because to do so would have been antidilutive for the years presented. </t>
  </si>
  <si>
    <t>Redeemable convertible preferred shares: We have issued Redeemable Convertible Preferred Shares (“preferred shares”) in investment agreement with funds managed by Clayton, Dubilier &amp; Rice (“CD&amp;R”). The preferred shares are classified as temporary equity and, because they are contingently redeemable only in the event of a change in control, are carried at their initial carrying amount. The possible future redemption of the preferred shares as a result of a change in control has been assessed as not probable. Direct and incremental costs on issuance of the preferred shares have been netted against the proceeds received. Dividends-in-kind are recorded as an increase to the preferred share carrying amount and a decrease to additional paid-in capital.</t>
  </si>
  <si>
    <t>Reclassification Out of Accumulated Other Comprehensive Loss</t>
  </si>
  <si>
    <t xml:space="preserve">Reporting of amounts reclassified out of accumulated other comprehensive loss: We provide information about the effects on net loss of significant amounts reclassified out of each component of accumulated other comprehensive loss only if those amounts are required under other accounting pronouncements to be reclassified to net loss in their entirety in the same reporting period. The amounts reclassified out of accumulated other comprehensive loss for defined benefit pension plans are included in the computation of net defined benefit pension plan expense (income) (note 20 ) or restructuring expense (note 8 ). No other amounts have been reclassified out of accumulated other comprehensive loss. (u) Comparative figures: Certain comparative figures have been reclassified to conform to the financial presentation adopted for the current year related to the presentation of operating cash flows in our consolidated statement of cash flows. These reclassifications had no effect on total cash flows provided by operating activities as previously reported. </t>
  </si>
  <si>
    <t>Recent Accounting Pronouncements</t>
  </si>
  <si>
    <t>Recent accounting pronouncements adopted: On April 30, 2016, we early adopted the accounting guidance on the balance sheet classification of deferred taxes. The new guidance requires that all deferred tax amounts are presented as non-current on the balance sheet. The new guidance was applied prospectively to all deferred tax assets and liabilities, as permitted by the standard. Prior periods were not retrospectively adjusted. (x) Recent accounting pronouncements not yet adopted: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including interim reporting periods within that reporting period; companies are permitted to early adopt the standard for fiscal periods beginning after December 15, 2016. We will adopt the standard on May 1, 2018. Companies are allowed to use either full retrospective or modified retrospective adoption. We are currently evaluating which transition approach to use and the impact of the adoption of this standard on our consolidated financial statements. Share-based compensation: In June 2014, the FASB issued guidance for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 standard is effective for fiscal periods beginning after December 15, 2015, and interim periods therein and early application is permitted. We will adopt the standard on May 1, 2016. We do not expect any material impact from the adoption of this standard. In March 2016, the FASB issued amendments to simplify the standard for employee share-based payment accounting. The standard is effective for fiscal periods beginning after December 15, 2016, and interim periods within those annual periods and early adoption is permitted for any entity in any interim or annual period providing all amendments are adopted in the same period. We will adopt the standard on May 1, 2017. We are currently evaluating the impact of the adoption of this standard on our consolidated financial statements. Going concern: 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beginning after December 15, 2016, and interim periods therein and early application is permitted. We will adopt the standard on May 1, 2017. We are currently evaluating the impact of the adoption of this standard on our consolidated financial statements. Consolidation: In February 2015, the FASB issued amendments to the consolidation standard. The standard is effective for fiscal periods beginning after December 15, 2015, and interim periods therein and early application is permitted. We will adopt the standard on May 1, 2016. Companies can either apply the standard retrospectively or using a modified retrospective approach. We do not expect any material impact from the adoption of this standard. Debt issuance costs: In April 2015, the FASB issued new guidance requiring that debt issuance costs related to a recognized debt liability be presented in the balance sheet as a direct deduction from the carrying amount of that debt liability rather than as an asset. The standard is effective for fiscal periods beginning after December 15, 2015, and interim periods therein and early application is permitted. We will adopt the standard on May 1, 2016. Companies are required to adopt the standard retrospectively. The standard will result in all deferred financing costs, excluding transaction costs incurred in connection with securing revolving credit facilities, currently recorded in other assets, being deducted from long-term debt obligations in our consolidated financial statements. Inventories: In July 2015, the FASB issued an amendment that requires management to reduce inventory to the lower of cost and net realizable value rather than the lower of cost or market value. The standard is effective for fiscal periods beginning after December 15, 2016, and interim periods therein and early application is permitted. We will adopt the standard on May 1, 2017. We are currently evaluating the impact of the adoption of this standard on our consolidated financial statements. Financial instruments: In January 2016, the FASB issued amendments to the standard for the recognition and measurement of financial assets and financial liabilities which introduces new reporting requirements and simplifies some of the existing reporting requirements. The standard is effective for fiscal periods beginning after December 15, 2017, including interim periods within those fiscal years and early application is permitted. We will adopt the standard on May 1, 2018. Companies should apply the amendment using a cumulative-effect adjustment to the balance sheet as of the beginning of the fiscal year of adoption, and using a prospective approach for amendments to equity securities with fair values that are not readily determinable. We are currently evaluating the impact of the adoption of this standard on our consolidated financial statements. Leases: In February 2016, the FASB issued amendments to the standard for the recognition and measurement of leases. The standard is effective for fiscal periods beginning after December 15, 2018, including interim periods within those fiscal years and early application is permitted. We will adopt the standard on May 1, 2019. We are currently evaluating the impact of the adoption of this standard on our consolidated financial statements. Derivatives and hedging: In March 2016, the FASB issued amendments to the standard for derivatives and hedging clarifying the requirements for assessing whether contingent put and call options that can accelerate the payment of principal on debt instruments are clearly and closely related to their debt hosts. The standard is effective for fiscal periods beginning after December 15, 2016, and interim periods within those fiscal years and early adoption is permitted, including adoption in an interim period. We will adopt the standard on May 1, 2017. Companies should adopt the standard on a modified retrospective basis to existing debt instruments as of the beginning of the fiscal year for which the amendments are effective. We are currently evaluating the impact of the adoption of this standard on our consolidated financial statements.</t>
  </si>
  <si>
    <t>Significant Accounting Policies (Tables)</t>
  </si>
  <si>
    <t>Multiple Foreign Currency Exchange Rates</t>
  </si>
  <si>
    <t>The currencies which most influence these translations and the relevant exchange rates were: 2014 2015 2016 Average rates: £/US $ 1.603279 1.593617 1.501026 CAD/US $ 0.943245 0.869641 0.760167 NOK/US $ 0.166484 0.146187 0.120334 AUD/US $ 0.923832 0.858336 0.734778 €/US $ 1.347860 1.237238 1.108172 Period end rates, April 30: £/US $ 1.688236 1.532635 1.462427 CAD/US $ 0.912659 0.825151 0.796876 NOK/US $ 0.168112 0.132107 0.123994 AUD/US $ 0.928083 0.786616 0.761097 €/US $ 1.386876 1.116181 1.143996</t>
  </si>
  <si>
    <t>Variable Interest Entities (Tables)</t>
  </si>
  <si>
    <t>Variable Interest Entity [Line Items]</t>
  </si>
  <si>
    <t>Financial Information of Local Ownership VIEs</t>
  </si>
  <si>
    <t>As such, the financial information reflected on the consolidated balance sheets and statements of operations for all local ownership VIEs has been presented in the aggregate below, including intercompany amounts with other consolidated entities: 2015 2016 Cash and cash equivalents $ 128,744 $ 61,396 Receivables, net of allowance 82,286 58,687 Other current assets 44,262 34,279 Other long-term assets 118,025 125,181 Total assets $ 373,317 $ 279,543 Payables and accruals $ 79,382 $ 57,419 Intercompany payables 135,285 119,019 Other current liabilities 21,280 22,570 Accrued pension obligations 73,102 58,452 Long-term intercompany payables 134,687 119,429 Other long-term liabilities 33,315 29,394 Total liabilities $ 477,051 $ 406,283</t>
  </si>
  <si>
    <t>Amount of Revenue and Net Loss Included in Consolidated Income Statement</t>
  </si>
  <si>
    <t xml:space="preserve"> For the year ended April 30, 2014 April 30, 2015 April 30, 2016 Revenue $ 1,088,044 $ 1,067,663 $ 868,138 Net loss (14,687 ) (22,612 ) (11,319 )</t>
  </si>
  <si>
    <t>Assets And Associated Liabilities Related To Company Secured Debt Arrangements</t>
  </si>
  <si>
    <t>The following table shows the assets and the associated liabilities related to our secured debt arrangements that are included in the consolidated financial statements: 2015 2016 Restricted cash $ 2,634 $ 9,637 Transferred receivables 62,488 32,876 Current facility secured by accounts receivable 43,379 22,339</t>
  </si>
  <si>
    <t>Variable Interest Entity, Primary Beneficiary</t>
  </si>
  <si>
    <t>Redeemable Noncontrolling Interest</t>
  </si>
  <si>
    <t>The following table shows the redeemable non-controlling interests relating to the local ownership VIEs that are included in the consolidated financial statements. 2015 2016 EEA Helicopters Operations B.V. $ 15,223 $ 17,150 Atlantic Aviation Limited and Atlantic Aviation FZE 1,717 1,717 $ 16,940 $ 18,867</t>
  </si>
  <si>
    <t>Variable Interest Entity, Not Primary Beneficiary | Thai Aviation Services</t>
  </si>
  <si>
    <t>Summary of Amount Recorded in Balance Sheet</t>
  </si>
  <si>
    <t>The following table summarizes the amounts recorded for TAS in the consolidated balance sheet: April 30, 2015 April 30, 2016 Carrying amounts Maximum exposure to loss Carrying amounts Maximum exposure to loss Accounts receivable $ 4,398 $ 4,398 $ 3,733 $ 3,733 Equity method investment 25,022 25,022 29,508 29,508</t>
  </si>
  <si>
    <t>Variable Interest Entity, Not Primary Beneficiary | Related Party Lessors</t>
  </si>
  <si>
    <t>Schedule of Rent Expense</t>
  </si>
  <si>
    <t>The following table summarizes the amounts recorded in the consolidated statements of operations until December 18, 2014: For the year ended April 30, 2014 April 30, 2015 April 30, 2016 Operating lease expense $ 50,362 $ 31,896 $ —</t>
  </si>
  <si>
    <t>Asset Impairments (Tables)</t>
  </si>
  <si>
    <t>Details of Asset Impairment</t>
  </si>
  <si>
    <t xml:space="preserve"> April 30, 2014 April 30, 2015 April 30, 2016 Impairment of property and equipment (a) $ (5,453 ) $ (128,043 ) $ (31,862 ) Impairment of assets held for sale (b) (18,486 ) (5,528 ) (4,106 ) Impairment of receivables and funded residual value guarantees (a) (1,115 ) (13,409 ) (93,398 ) Impairment of intangible assets (a), (c) (879 ) (3,134 ) (78,083 ) Impairment of goodwill (c) — (403,536 ) — Impairment of inventories (d) — — (17,905 ) $ (25,933 ) $ (553,650 ) $ (225,354 ) (a) Impairment of property and equipment, receivables, funded residual value guarantees and intangible assets: During the year ended April 30, 2014, impairment charges were recorded to write down the carrying value of four helicopters held for use, coming off contract and with no plan to redeploy them, to their fair values. During the year ended April 30, 2015, we accelerated our exit from certain older technology helicopter types as we continued with our fleet replacement strategy to better meet our customer demands for newer technology helicopters and to reduce the number of different helicopter types in our fleet. Impairment charges were recorded to write down the carrying value of 40 helicopters held for use, the major airframe inspections of five leased helicopters, and related rotable parts and embedded equity to their fair values. The carrying values of funded residual value guarantees were written down where we assessed and concluded that as a result of the decline in helicopter values the guarantees will not be recoverable. During the year ended April 30, 2016, impairment charges of $31.9 million were recorded to write down the carrying value of 12 helicopters from certain older technology helicopter types classified as held for use and related rotable parts to their fair value, and impairment charges of $93.4 million and $1.3 million were recorded to write down the funded residual value guarantees and embedded equity, respectively, of 37 helicopters. The carrying values of funded residual value guarantees and embedded equity were written down where we assessed and concluded that as a result of the decline in helicopter values the amounts will not be recoverable. (b) Impairment of assets held for sale: During the years ended April 30, 2014, 2015 and 2016 , impairment charges of $18.5 million , $5.5 million and $4.1 million were recorded to write down the carrying value of 19 helicopters, eight helicopters and one building and three helicopters held for sale, respectively, to fair value less costs to sell. (c) Impairment of goodwill and intangible assets: We assess the recoverability of goodwill and indefinite life intangible assets on an annual basis or more frequently if events or circumstances indicate that the carrying value may not be recoverable. Indefinite life intangible assets primarily relate to trade names and trademarks. The fair value of trademarks and trade names is determined based on the present value of estimated future cash flows, discounted at a risk-adjusted rate. As at April 30, 2016, we performed a quantitative impairment test and based on the results of this test, we recorded an impairment charge of $76.8 million to indefinite life intangible assets, which arose due to a deterioration in expected future revenues from operations due to market conditions. Goodwill was assessed for impairment at the reporting unit level by comparing the carrying value of the reporting units with their fair value. We have two reporting units: Helicopter Services and Heli-One. All of our goodwill was attributable to Helicopter Services. During the year ended April 30, 2015, a two-step test was performed in which we concluded in the first step that the carrying value of the Helicopter Services segment exceeded its fair value. Therefore, a second step was performed to determine the amount of the impairment loss by comparing the carrying value of goodwill against its implied fair value. Based on the analysis there was no implied fair value of goodwill and therefore we recorded goodwill impairment of $403.5 million which was final as of April 30, 2015. (d) Impairment of inventories: During the year ended April 30, 2016, we recorded an impairment charge of $17.9 million to increase our provision for obsolete and excess inventories on certain consumable inventories. This impairment charge resulted from the identification of consumable inventories that were in excess of our requirements and was driven primarily by the significant and longer than initially expected decline in the price of oil and gas, which impacted our view of future utilization of these parts and resulted in changes to our fleet and inventory management strategies. Excess consumable inventories have been measured at estimated market value, based on our experience with sales of surplus consumable inventories and our assessment of resale market conditions. (e) Non-recurring fair value measurements: The majority of our non-financial assets are not required to be recorded at fair value on a recurring basis unless certain triggering events occur, such that a non-financial asset is required to be evaluated for impairment and if deemed to be impaired, recorded at its fair value. As a result of impairment evaluation, the fair value of certain property and equipment, inventories and assets held for sale such as helicopters, rotables and buildings, were determined using a market approach. Inputs were estimated based on correspondence with helicopter brokers, historical experience with sales, recent transactions involving similar assets, and internal expertise related to the current marketplace conditions. Unobservable inputs obtained from third parties were adjusted as necessary for the condition and attributes of a specific helicopter type, inventory, rotable or building. As the fair value assessment reflects both observable and unobservable inputs, it was determined to be a non-recurring Level 3 fair value measurement. The fair value of goodwill and intangibles were determined based on the present value of estimated future cash flows, discounted at a risk-adjusted rate. Our forecasted future cash flows, which incorporated anticipated future revenue growth and related expenses, were used to calculate fair value. The discount rates used represented our estimate of the risks and uncertainty inherent in the cash flows and in our internally developed forecasts. As indicated in part (c) above, all goodwill was attributed to the Helicopter Services reporting unit; the implied fair value of the goodwill was determined by allocating the fair value of Helicopter Services to all of its assets and liabilities as if Helicopter Services had been acquired in a business combination and its fair value was the purchase price paid to acquire Helicopter Services. The use of these unobservable inputs results in the fair value estimate being classified as a Level 3 measurement.</t>
  </si>
  <si>
    <t>Property and Equipment (Tables)</t>
  </si>
  <si>
    <t>Property, Plant and Equipment [Line Items]</t>
  </si>
  <si>
    <t>Cost and Related Accumulated Amortization of Property and Equipment</t>
  </si>
  <si>
    <t>The cost and related accumulated depreciation of our flying assets, equipment and facilities are as follows: Property and equipment Total Flying Assets Equipment Facilities At April 30, 2015: Cost $ 934,145 $ 117,318 $ 133,931 $ 1,185,394 Accumulated depreciation (120,346 ) (64,234 ) (49,260 ) (233,840 ) Net book value $ 813,799 $ 53,084 $ 84,671 $ 951,554 At April 30, 2016: Cost $ 1,009,579 $ 101,970 $ 131,559 $ 1,243,108 Accumulated depreciation (165,135 ) (56,115 ) (54,239 ) (275,489 ) Net book value $ 844,444 $ 45,855 $ 77,320 $ 967,619</t>
  </si>
  <si>
    <t>Flying Assets under Capital Lease</t>
  </si>
  <si>
    <t>The flying assets under capital lease included above are as follows: 2015 2016 Flying assets under capital lease: Cost $ 61,358 $ 108,805 Accumulated depreciation (3,169 ) (13,931 ) $ 58,189 $ 94,874</t>
  </si>
  <si>
    <t>Assets Held for Sale (Tables)</t>
  </si>
  <si>
    <t>Classification of Assets Held For Sale</t>
  </si>
  <si>
    <t xml:space="preserve"> 2015 2016 # Helicopters # Helicopters Helicopters held for sale: Book value, beginning of year 11 $ 25,426 5 $ 8,689 Classified as held for sale, net of impairment 2 968 3 4,084 Sales (6 ) (15,511 ) (1 ) (3,445 ) Reclassified as held for use (2 ) (1,890 ) (5 ) (4,492 ) Foreign exchange (304 ) 469 Helicopters held for sale 5 8,689 2 5,305 Buildings held for sale — 4,735 — — Total assets held for sale $ 13,424 $ 5,305</t>
  </si>
  <si>
    <t>Intangible Assets (Tables)</t>
  </si>
  <si>
    <t>Summary of Intangible Assets</t>
  </si>
  <si>
    <t xml:space="preserve"> Definite life Indefinite life Total Embedded equity in lease contracts Trade names and trademarks Safety manuals, AOCs and operating licenses Cost: Balance, April 30, 2014 $ 104,827 $ 179,900 $ 5,469 $ 290,196 Embedded equity in lease contracts realized (4,606 ) — — (4,606 ) Foreign exchange (126 ) — (399 ) (525 ) Balance, April 30, 2015 100,095 179,900 5,070 285,065 Embedded equity in lease contracts realized (8,355 ) — — (8,355 ) Foreign exchange — — (262 ) (262 ) April 30, 2016 $ 91,740 $ 179,900 $ 4,808 $ 276,448 Impairment losses: Balance, April 30, 2014 $ (87,333 ) $ (25,000 ) $ — $ (112,333 ) Impairment loss (note 4) (3,134 ) — — (3,134 ) Balance, April 30, 2015 (90,467 ) (25,000 ) — (115,467 ) Impairment loss (note 4) (1,273 ) (75,290 ) (1,520 ) (78,083 ) April 30, 2016 $ (91,740 ) $ (100,290 ) $ (1,520 ) $ (193,550 ) Net book value: April 30, 2015 $ 9,628 $ 154,900 $ 5,070 $ 169,598 April 30, 2016 — 79,610 3,288 82,898</t>
  </si>
  <si>
    <t>Restructuring (Tables)</t>
  </si>
  <si>
    <t>Schedule of Restructuring Expense and Liability</t>
  </si>
  <si>
    <t>The following table summarizes the restructuring expense and liability for the year ended and as at April 30, 2016 : Employee related severance costs and other (iii) Lease associated costs Total Restructuring expense $ 35,943 $ 44,404 $ 80,347 Non-cash charges and foreign exchange (i) (5,203 ) 4,553 (650 ) Cash payments (6,911 ) (374 ) (7,285 ) Balance as at April 30, 2015 23,829 48,583 72,412 Restructuring expense 49,789 44,902 94,691 Non-cash charges and foreign exchange (ii) (3,012 ) (903 ) (3,915 ) Cash payments (59,650 ) (34,271 ) (93,921 ) Balance as at April 30, 2016 $ 10,956 $ 58,311 $ 69,267 (i) Included within employee related severance costs is the acceleration of the vesting of stock options for certain terminated employees (note 18 ) and the settlement of the Netherlands defined benefit plan (note 20 ). Included within lease associated costs is the adjustment to operating lease related asset and liability balances for helicopters we have permanently ceased use of in operations. (ii) Included within employee related severance costs is a curtailment loss recognized on the Norway unfunded pension plan (note 20 ). Included within lease associated costs is the adjustment to operating lease related asset and liability balances for helicopters we have permanently ceased use of in operations. (iii) Included within restructuring expense for the fiscal year ended April 30, 2016 is $14.9 million for costs related to professional advisors retained by the Company to assist with the Bankruptcy process.</t>
  </si>
  <si>
    <t>Investments (Tables)</t>
  </si>
  <si>
    <t>Summary of Investments</t>
  </si>
  <si>
    <t xml:space="preserve"> Percentage 2015 2016 Equity accounted investments: TAS 29.9 % $ 25,022 $ 29,508 Luchthaven Den Helder C.V. 50.0 % 8,270 8,131 33,292 37,639 Other, at cost 1 1 $ 33,293 $ 37,640</t>
  </si>
  <si>
    <t>Inventories (Tables)</t>
  </si>
  <si>
    <t>Schedule of Inventory</t>
  </si>
  <si>
    <t xml:space="preserve"> 2015 2016 Work-in-progress for long-term maintenance contracts under completed contract accounting $ 7,551 $ 5,749 Consumables 118,339 100,667 Provision for obsolete and excess inventories (8,142 ) (14,167 ) $ 117,748 $ 92,249</t>
  </si>
  <si>
    <t>Accounts Receivable (Tables)</t>
  </si>
  <si>
    <t>Allowance for Doubtful Accounts Continuity Schedule</t>
  </si>
  <si>
    <t>The allowance for doubtful accounts continuity schedule is as follows: 2015 2016 Balance, beginning of the year $ (2,315 ) $ (1,746 ) Additional allowances (1,384 ) (2,086 ) Net write-offs and collections 1,953 1,695 Balance, end of the year $ (1,746 ) $ (2,137 )</t>
  </si>
  <si>
    <t>Other Assets (Tables)</t>
  </si>
  <si>
    <t>Components of Other Assets</t>
  </si>
  <si>
    <t xml:space="preserve"> 2015 2016 Current: Helicopter operating lease funded residual value guarantees (a) (note 4) $ 24,349 $ 2,757 Foreign currency embedded derivatives (b) (note 21) 11,754 14,063 Mobilization costs 8,179 5,502 Deferred financing costs (c) 8,126 29,126 Prepaid helicopter rentals 4,166 3,783 Residual value guarantees 2,861 2,110 Foreign currency forward contracts (b) (note 21) 492 62 Other receivable 7,943 8,813 $ 67,870 $ 66,216 Non-current: Helicopter operating lease funded residual value guarantees (a) (note 4) $ 202,209 $ 146,460 Helicopter deposits 70,123 66,170 Security deposits 38,695 39,465 Deferred financing costs (c) 38,459 12,899 Foreign currency embedded derivatives (b) (note 21) 22,243 20,301 Long-term income tax receivable 19,490 30,570 Prepaid helicopter rentals 15,941 12,780 Accrued pension asset (note 20) 15,091 9,764 Mobilization costs 14,760 9,801 Pension guarantee assets (note 20) 8,521 7,998 Residual value guarantees 8,441 6,765 Foreign currency forward contracts (b) (note 21) 775 46 Other 3,408 4,462 $ 458,156 $ 367,481 (a) Helicopter operating lease funded residual value guarantees: This category includes amounts due from lessors on the financing of 61 helicopters and 47 helicopters under operating leases as at April 30, 2015 and 2016 , respectively. Such guarantees bear interest at 0% to 10% for each of the years ended April 30, 2015 and 2016 with principal and accrued interest due at maturity. These guarantees mature between fiscal 2017 and 2024 . During the years ended April 30, 2014 , 2015 and 2016 , we recognized $6.1 million , $4.9 million and $4.3 million of interest income on these guarantees, respectively. See note 4 for details of impairment charges on these balances. On May 5, 2016, the Debtors filed Petitions seeking relief under the Bankruptcy Code, as described in note 1. The Debtors have filed motions for the rejection or abandonment of 99 helicopters in our fleet which we no longer need in the operation of our business. As of April 30, 2016, the helicopter operating lease funded residual value guarantee asset includes $137.8 million related to helicopter leases which we have filed motions to reject with the Bankruptcy Court. As of July 15, 2016, the Bankruptcy Court had approved 65 helicopter lease rejections. (b) Fair value measurements: The fair value of the foreign currency embedded derivatives and forward contracts is determined to be a recurring Level 2 fair value measurement. Level 2 measurements are determined using a present value model, which include inputs such as publicly available forward rates, credit spreads and interest rates applicable to the contracts. Inputs to the model are observable for the asset or liability, either directly or indirectly, for substantially the full term of the financial instrument. There were no transfers between categories in the fair value hierarchy. (c) Deferred financing costs: Deferred financing costs associated with our senior secured notes, senior unsecured notes, revolving credit facility and ABL facility, as a result of the default associated with our voluntary petitions for Bankruptcy, have been classified as current assets as at April 30, 2016. </t>
  </si>
  <si>
    <t>Other Liabilities (Tables)</t>
  </si>
  <si>
    <t>Components of Other Liabilities</t>
  </si>
  <si>
    <t xml:space="preserve"> 2015 2016 Current: Restructuring (note 8) $ 57,310 $ 44,242 Foreign currency forward contracts (a) (note 21) 22,562 7,092 Deferred gains on sale-leasebacks of helicopters 13,927 13,987 Residual value guarantees 3,505 3,359 Foreign currency embedded derivatives (a) (note 21) 2,173 441 Contract inducement (b) 742 724 Other 1,881 695 $ 102,100 $ 70,540 Non-current: Accrued pension obligations (note 20) $ 120,879 $ 103,895 Deferred gains on sale-leasebacks of helicopters 85,250 68,178 Residual value guarantees 19,245 19,654 Restructuring (note 8) 15,102 25,025 Insurance claims accrual (c) 8,888 10,776 Contract inducement (b) 7,203 6,304 Foreign currency forward contracts (a) (note 21) 6,894 813 Foreign currency embedded derivatives (a) (note 21) 2,526 261 Other 7,287 7,805 $ 273,274 $ 242,711 (a) Fair value measurements: The fair value of the foreign currency embedded derivatives and forward contracts is determined to be a recurring Level 2 fair value measurement. Level 2 measurements are determined using a present value model, which include inputs such as publicly available forward rates, credit spreads and interest rates applicable to the contracts. Inputs to the model are observable for the asset or liability, either directly or indirectly, for substantially the full term of the financial instrument. There were no transfers between categories in the fair value hierarchy. (b) Contract inducement: We received an inducement to enter into a 15 year Master Training Services Agreement (“MTSA”) with CAE Inc. (“CAE”) for the provision of training services to us on CAE’s worldwide network of simulators. The inducement proceeds have been deferred in other liabilities and are recognized as a reduction in direct costs over the term of the MTSA as the amounts become non-refundable. (c) Insurance claims accrual: The insurance claims accrual relates solely to our reinsurance subsidiary, CHC Reinsurance S.A. The amount represents accruals for losses that have been reported, but not yet paid and accruals for losses that have been incurred, but not yet reported. The reinsurance subsidiary reinsures certain employee benefits, death and disability benefits, loss of license insurance and coverage not available in the commercial insurance market for the operations of the Company.</t>
  </si>
  <si>
    <t>Long-term Debt Obligations (Tables)</t>
  </si>
  <si>
    <t>Long-Term Debt And Capital Leases Obligations</t>
  </si>
  <si>
    <t xml:space="preserve"> Principal Repayment terms Facility maturity dates 2015 2016 Senior secured notes (b) At maturity October 2020 $ 1,006,387 $ 1,007,539 Senior unsecured notes (c) At maturity June 2021 135,292 94,732 Senior secured revolving credit facility (d): US LIBOR plus a 4.5% margin At maturity January 2019 — 327,500 Asset-based revolving credit facility (e) At maturity June 2020 — 139,000 Capital lease obligations (USD) Quarterly May 2016 - September 2025 34,370 75,190 Capital lease obligations (Euro) Quarterly September 2025 15,024 14,872 Boundary Bay financing – 6.93% (CAD) (f) Monthly April 2035 28,206 26,587 Total long-term debt obligations 1,219,279 1,685,420 Less: current portion (3,624 ) (1,659,534 ) Long-term debt obligations $ 1,215,655 $ 25,886 (a) Event of default: On May 5, 2016, the Debtors filed Petitions seeking relief under the Bankruptcy Code, as described in note 1. This constituted an event of default that accelerated our obligations under the senior secured notes and senior unsecured notes, the revolving credit facility and the ABL Facility. Accordingly, the outstanding balances and related deferred financing costs of these obligations have been presented as current liabilities and assets, respectively, as at April 30, 2016 . We have classified capital lease obligations as current liabilities where the amounts are immediately due and payable due to defaults under the lease agreements due to the filing of the Petitions by the Debtors. Any efforts to enforce payments related to these obligations are automatically stayed as a result of the filing of the Petitions and are subject to the applicable provisions of the Bankruptcy Code. (b) Senior secured notes: One of our Debtor subsidiaries has issued $1.3 billion of senior secured notes which bear interest at a rate of 9.25% , have semi-annual interest payments on April 15 and October 15, mature on October 15, 2020 , and are governed by an indenture. They are guaranteed by most of our Debtor subsidiaries through a general secured obligation; secured on a first-priority lien basis by the collateral of each guarantor subject to the permitted liens under the indenture; subordinated to the priority payment lien obligations including the revolving credit facility (point d below); and senior to all unsecured indebtedness of each guarantor. The secured notes can be redeemed at the option of the Company in whole or part, on or after October 15, 2015, at prices ranging from 100% to 104.625% of the principal, plus accrued and unpaid interest, or in whole at a price of 100% of the aggregate principal plus accrued and unpaid interest, if any. Each holder of the senior secured notes has the right to require us to repurchase the senior secured notes at a purchase price of 101% of the principal amount plus accrued and unpaid interest upon the occurrence of certain events constituting a change in control of the Company. The senior secured notes contain certain covenants limiting our incurring additional indebtedness and liens based on the ratio of consolidated adjusted earnings before interest, taxes, depreciation and amortization to fixed charges and total indebtedness, all as defined in the indenture; and other restrictions including limitations on disposition of assets, payment of dividends or redemption of equity interests and transactions with affiliates. During the year ended April 30, 2015, one of our subsidiaries repurchased $155.7 million of the secured notes on the open market at premiums ranging from 95.50% to 109.13% of the principal, plus accrued and unpaid interest of $2.3 million . A loss on extinguishment of $7.1 million related to the repurchase premium, the unamortized net discount on the secured notes and the unamortized deferred financing costs was recognized. (c) Senior unsecured notes: The senior unsecured notes have an aggregate principal value of $300.0 million , were issued at par value, bear interest at a rate of 9.375% with semi-annual interest payments on June 1 and December 1 and mature on June 1, 2021 . They are guaranteed by most of our subsidiaries on a senior unsecured basis; are effectively subordinated to the secured indebtedness including the revolving credit facility and the senior secured notes to the extent of the value of the collateral securing such secured indebtedness; and are senior to all unsecured subordinated indebtedness of each guarantor. The senior unsecured notes have the following optional redemption features: • Redemption by issuer any time prior to June 1, 2016 of 35% of the aggregate principal amount at a redemption price of 109.375% of the principal, plus accrued and unpaid interest, with the net proceeds of one or more equity offerings provided that at least 50% of the aggregate principal of the unsecured notes remains outstanding and the redemption occurs within 180 days of the closing date of the equity offering. This option expired unexercised on the outstanding senior unsecured notes subsequent to April 30, 2016. • Redemption in whole or part, on or after June 1, 2016, at redemption prices that range from 100% to 107.031% of the principal, plus accrued and unpaid interest. • Redemption in whole or in part at a price of 100% of the aggregate principal, plus a premium equal to the greater of: 1% of the principal, or the excess of the present value at the redemption date over the principal amount of the unsecured notes. Under this option, the present value at the redemption is to be computed based on a price of 107.031% on June 1, 2016, plus all required interest due on the unsecured notes through June 1, 2016 (excluding accrued but unpaid interest to the applicable redemption date). The applicable discount rate is equal to the treasury rate as of the redemption date plus 50 basis points. This option expired unexercised subsequent to April 30, 2016. Each holder of the unsecured notes has the right to require us to repurchase the unsecured notes at a purchase price of 101% of the principal amount, plus accrued and unpaid interest upon the occurrence of certain events constituting a change of control of the Company. The senior unsecured notes contain certain covenants limiting our incurring additional indebtedness and liens based on the ratio of consolidated adjusted earnings before interest, taxes, depreciation and amortization to fixed charges and total indebtedness, all as defined in the indenture; and other restrictions including limitations on disposition of assets, payment of dividends or redemption of equity interests and transactions with affiliates. During the year ended April 30, 2015, one of our subsidiaries redeemed $105.0 million of the senior unsecured notes at a redemption price of 109.375% of the principal, plus paid accrued and unpaid interest of $4.8 million . A loss on extinguishment of $11.7 million related to the redemption premium and unamortized deferred financing costs was recognized. One of our subsidiaries also repurchased $39.0 million of the senior unsecured notes on the open market at prices ranging from 92.75% to 95.04% of the principal, plus accrued and unpaid interest of $0.2 million . A gain on extinguishment of $1.4 million related to the repurchase discount and the unamortized deferred financing costs was recognized. Furthermore, we purchased $20.8 million of senior unsecured notes at a price of 67.50% of the principal amount for $14.0 million , plus accrued and unpaid interest of $0.8 million . A gain on extinguishment of $6.1 million related to the tender discount and the unamortized deferred financing costs was recognized. During the year ended April 30, 2016, one of our subsidiaries repurchased $40.6 million of the senior unsecured notes on the open market at prices ranging from 50.50% to 55.25% of the principal, plus accrued and unpaid interest of $0.5 million . A gain on extinguishment of $17.8 million related to the discount on repurchase, net of the unamortized deferred financing costs, was recognized. (d) Revolving credit facility: The $375.0 million revolving credit facility bears interest at the Alternate Base Rate, LIBOR, CDOR, Canadian Prime Rate or EURIBOR plus an applicable margin that ranges from 2.75% to 4.50% based on the total leverage ratio calculated as of the most recent quarter. The revolving credit facility has a five year term, is secured on a priority basis and ranks equally with the senior secured notes except for payments upon enforcement and insolvency, where the revolving credit facility will rank before the note holders. The revolving credit facility is guaranteed by most of our subsidiaries through a general secured obligation. The revolving credit facility covenants include a requirement for us to maintain a first priority debt leverage ratio of 2.5 :1, which is tested at the end of each financial quarter. (e) ABL Facility: On June 12, 2015, one of our subsidiaries entered into an asset-based revolving credit facility with a syndicate of financial institutions of up to $145.0 million , subject to borrowing base availability. The ABL Facility was used to finance the acquisition of helicopters of up to a certain percentage of the aggregate eligible helicopter value included within the arrangement and could be drawn in U.S. dollars, Euros or other currencies. It bears interest at an adjusted LIBOR rate plus an applicable margin that ranges from 2.00% to 3.25% , based on the percentage of excess availability in the ABL Facility calculated as of the most recent quarter. The ABL Facility has a five year term and is subject to acceleration of maturity under certain circumstances. The ABL Facility contains mandatory prepayment terms in the event outstanding borrowings exceed the lesser of the borrowing base or the effective commitments under the facility. The ABL Facility is secured on a first priority perfected security interest in the capital stock of the borrower and in the helicopter equipment it acquires. Its covenants include a requirement for us to maintain a fixed charge coverage ratio, as defined, of 1.35 :1, and contains other affirmative and negative covenants. (f) Boundary Bay financing: On April 17, 2012, we sold our Boundary Bay facility to a third party and entered into a 23 year lease agreement to lease the building from the third party for $0.3 million per month for the first five years with an increase of the lesser of 12% or CPI every five years. Under the lease agreement we have the option to purchase the property during the first 10 years of the lease for $46.4 million up to April 2017 and $47.9 million from May 2017 to April 2022. We also have an option to renew the lease agreement for an additional 10 years and a second option to renew the lease for a further five years . As a result of the option to repurchase the Boundary Bay facility, which indicates that we have continuing involvement, the disposal of the facility was accounted for as a financing and not a sale; therefore, no gain on the sale of the facility was recognized in the consolidated statements of operations. As a financing, the Boundary Bay facility remains on the consolidated balance sheets and continues to be amortized. The related proceeds were recorded as a finance obligation with payments recorded to interest expense and the finance obligation based on the amortization of the obligation over the life of the lease agreement. On May 5, 2016, as the Debtors filed Petitions seeking relief under the Bankruptcy Code, the lease for the facility was in default under the terms of the lease arrangement. (g) Repayment requirements: Contractual repayment requirements related to the total debt obligations outstanding as of April 30, 2016 over the next five years and thereafter are as follows. All of our long-term debt obligations are classified as current due to the default caused by the Debtors’ Petitions with the Bankruptcy Court, excluding the Boundary Bay financing, where the lessor has no recourse to the proceeds previously received on the financing arrangement. </t>
  </si>
  <si>
    <t>Repayment Requirements Related to Total Debt Obligations Outstanding Over Next Five Years and Thereafter</t>
  </si>
  <si>
    <t>Contractual repayment requirements related to the total debt obligations outstanding as of April 30, 2016 over the next five years and thereafter are as follows. All of our long-term debt obligations are classified as current due to the default caused by the Debtors’ Petitions with the Bankruptcy Court, excluding the Boundary Bay financing, where the lessor has no recourse to the proceeds previously received on the financing arrangement. Boundary Bay financing Capital lease obligations Other long-term debt (i) Total 2017 $ 701 $ 35,900 $ — $ 36,601 2018 750 20,617 — 21,367 2019 803 18,690 327,500 346,993 2020 861 5,281 — 6,142 2021 923 5,281 1,153,289 1,159,493 Thereafter 22,551 30,656 94,732 147,939 26,589 116,425 1,575,521 1,718,535 Less interest — (26,364 ) — (26,364 ) Total $ 26,589 $ 90,061 $ 1,575,521 $ 1,692,171 (i) These amounts exclude the net discount on the senior secured notes of $6.7 million which is included in the carrying amount of debt at April 30, 2016 .</t>
  </si>
  <si>
    <t>Other Financing Income (Charges) (Tables)</t>
  </si>
  <si>
    <t>Summary of Financing Income (Charges)</t>
  </si>
  <si>
    <t xml:space="preserve"> For the year ended April 30, 2014 April 30, 2015 April 30, 2016 Amortization of deferred financing costs $ (11,964 ) $ (7,464 ) $ (7,384 ) Net gain (loss) on debt extinguishment (note 14(b) and (c)) (7,668 ) (11,340 ) 17,799 Net loss on fair value of forward contract financial instruments (13,354 ) (31,746 ) (9,833 ) Net gain on fair value of embedded derivative financial instruments 12,097 42,886 6,148 Amortization of guaranteed residual values (2,540 ) (4,821 ) (2,805 ) Interest expense (23,213 ) (18,355 ) (19,605 ) Interest income 22,174 23,400 25,556 Fee settlement 10,000 — — Other (8,785 ) (10,401 ) (6,237 ) $ (23,253 ) $ (17,841 ) $ 3,639</t>
  </si>
  <si>
    <t>Income Taxes (Tables)</t>
  </si>
  <si>
    <t>Income Tax Expense</t>
  </si>
  <si>
    <t>The income tax expense is comprised as follows: For the year ended April 30, 2014 April 30, 2015 April 30, 2016 Current income tax expense: Cayman Islands $ — $ — $ — Foreign (21,669 ) (20,595 ) (10,881 ) (21,669 ) (20,595 ) (10,881 ) Deferred income tax expense: Cayman Islands — — — Foreign (6,705 ) (4,012 ) 1,375 (6,705 ) (4,012 ) 1,375 Income tax expense $ (28,374 ) $ (24,607 ) $ (9,506 )</t>
  </si>
  <si>
    <t>Components of Loss from Continuing Operations Before Income Tax</t>
  </si>
  <si>
    <t>The components of loss before income tax are comprised as follows: For the year ended April 30, 2014 April 30, 2015 April 30, 2016 Cayman Islands $ 79,681 $ (299,502 ) $ 29,670 Foreign (222,226 ) (470,651 ) (457,950 ) $ (142,545 ) $ (770,153 ) $ (428,280 )</t>
  </si>
  <si>
    <t>Summary of Income Tax Expense</t>
  </si>
  <si>
    <t>As we operate in several tax jurisdictions, our income is subject to various rates of taxation. The income tax expense differs from the amount that would have resulted from applying the Cayman Islands statutory income tax rates to loss before income taxes as follows: For the year ended April 30, 2014 April 30, 2015 April 30, 2016 Loss before income tax $ (142,545 ) $ (770,153 ) $ (428,280 ) Cayman Islands statutory income tax rate — % — % — % Income tax recovery calculated at statutory rate — — — (Increase) decrease in income tax expense resulting from: Foreign income and withholding taxes (20,682 ) (21,429 ) (11,828 ) Change in valuation allowance position (7,792 ) (793 ) 181 Adjustments to prior years — (2,387 ) 2,169 Other 100 2 (28 ) Income tax expense $ (28,374 ) $ (24,607 ) $ (9,506 )</t>
  </si>
  <si>
    <t>Deferred Income Tax Assets and Deferred Income Tax Liabilities</t>
  </si>
  <si>
    <t>The tax effects of temporary differences that give rise to significant portions of deferred income tax assets and deferred income tax liabilities are presented below: 2015 2016 Deferred income taxes: Pension and other employee benefits $ 26,950 $ 24,279 Losses carried forward 315,752 257,054 Deferred capital gains and deferred revenue (48,769 ) 13,136 Valuation allowance and other (301,154 ) (300,674 ) Net deferred income tax liability $ (7,221 ) $ (6,205 )</t>
  </si>
  <si>
    <t>Summary of Valuation Allowance</t>
  </si>
  <si>
    <t>Most of the temporary differences noted above were reduced by valuation allowances resulting in the net deferred income tax liabilities as follows: 2015 2016 Distributed as follows: Current deferred income tax assets $ 416 $ — Current deferred income tax liabilities (43 ) — Long-term deferred income tax assets 1,333 2,570 Long-term deferred income tax liabilities (8,927 ) (8,775 ) $ (7,221 ) $ (6,205 )</t>
  </si>
  <si>
    <t>Non-Capital Loss Carry Forwards Expiration</t>
  </si>
  <si>
    <t xml:space="preserve">These non-capital loss carry forwards expire as follows: 2018 2019 2020 and thereafter No expiry date Total Tax losses (i): Africa $ — $ — $ — $ 8,048 $ 8,048 Australia — — — 41,621 41,621 Brazil — — — 122,975 122,975 Canada — — 166,715 — 166,715 Ireland — — — 21,962 21,962 Luxembourg — — — 17,574 17,574 Netherlands — — 20,063 — 20,063 Nigeria (ii) — — — 11,240 11,240 Norway — — — 349,215 349,215 Poland 1,888 2,004 3,428 — 7,320 United Kingdom — — — 140,301 140,301 United States — — 56,033 — 56,033 Other — — 12,827 12,336 25,163 $ 1,888 $ 2,004 $ 259,066 $ 725,272 $ 988,230 (i) Represents the gross amount of tax loss carry forwards translated at closing exchange rates at April 30, 2016 . Tax loss carry forwards in certain jurisdictions are subject to audit and the table above reflects our best estimate of the outcomes at the balance sheet date. (ii) On June 16, 2016, we terminated our agreement with the Nigerian Company and as a result we will deconsolidate Atlantic Aviation Limited and Atlantic Aviation FZE during the fiscal year ended April 30, 2017. The associated tax losses of these entities will not be available to us. </t>
  </si>
  <si>
    <t>Summary Activity of Total Amounts of Unrecognized Tax Benefits</t>
  </si>
  <si>
    <t>The following table summarizes activity of the total amounts of unrecognized tax benefits: For the year ended April 30, 2014 April 30, 2015 April 30, 2016 Opening balance $ 24,281 $ 25,475 $ 29,435 Additions in the current year 5,187 6,714 3,077 Reductions in current year (3,117 ) — (734 ) Foreign exchange (876 ) (2,754 ) (2,196 ) Total $ 25,475 $ 29,435 $ 29,582</t>
  </si>
  <si>
    <t>Summary Information Regarding Income Tax Related Interest and Penalties</t>
  </si>
  <si>
    <t>The following table summarizes information regarding income tax related interest and penalties: For the year ended April 30, 2014 April 30, 2015 April 30, 2016 Net increase in interest and penalties $ 2,587 $ 2,243 $ 862</t>
  </si>
  <si>
    <t>Capital Stock and Accumulated Other Comprehensive Loss (Tables)</t>
  </si>
  <si>
    <t>Schedule of Accumulated Other Comprehensive Loss</t>
  </si>
  <si>
    <t>The following table sets forth the changes in the balances of each component of accumulated other comprehensive loss: Foreign currency translation Defined benefit plan (note 20) Total Balance, April 30, 2013 $ (25,126 ) $ (64,709 ) $ (89,835 ) Other comprehensive loss (14,428 ) (19,316 ) (33,744 ) Reclassified from other comprehensive loss — 795 795 Balance, April 30, 2014 (39,554 ) (83,230 ) (122,784 ) Other comprehensive loss (148,455 ) (46,751 ) (195,206 ) Reclassified from other comprehensive loss — 1,763 1,763 Balance, April 30, 2015 (188,009 ) (128,218 ) (316,227 ) Other comprehensive loss (33,696 ) (17,495 ) (51,191 ) Reclassified from other comprehensive loss — 2,831 2,831 Balance, April 30, 2016 $ (221,705 ) $ (142,882 ) $ (364,587 )</t>
  </si>
  <si>
    <t>Stock-based Compensation (Tables)</t>
  </si>
  <si>
    <t>2013 Omnibus Incentive Plan</t>
  </si>
  <si>
    <t>Share-based Compensation Arrangement by Share-based Payment Award [Line Items]</t>
  </si>
  <si>
    <t>Share-based Compensation Arrangements</t>
  </si>
  <si>
    <t xml:space="preserve">The following table summarizes the 2013 Incentive Plan service vesting stock options received in exchange for performance options under the 2011 Plan: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1,546 $ 0.003 $ — 506 $ 0.003 $ — Exercised (1,040 ) — — (383 ) 0.003 — Outstanding, end of year 506 0.003 8.7 years 300.00 123 0.003 7.7 years 300.00 Exercisable, end of year — — The following table summarizes the 2013 Incentive Plan share price performance options: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5,965 $ 300.00 $ — 3,235 $ 300.00 $ — Forfeited (2,730 ) 300.00 — (1,991 ) 300.00 — Outstanding, end of year 3,235 $ 300.00 8.7 years $ 115.80 1,244 $ 300.00 7.7 years $ 115.80 Exercisable, end of year — — The following table summarizes the 2013 Incentive Plan service vesting shares: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8,109 $ — $ — 351 $ — $ — Exercised (7,758 ) — — (229 ) — — Outstanding, end of year 351 $ — 1.2 years $ 300.00 122 $ — 0.2 years $ 300.00 Exercisable, end of year — — The following table summarizes the 2013 Incentive Plan share price performance shares: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21,634 $ — $ — 1,175 $ — $ — Forfeited (20,459 ) — — (337 ) — — Outstanding, end of year 1,175 $ — 8.7 years $ 135.90 838 $ — 7.7 years $ 135.90 Exercisable, end of year — — The following table summarizes the stock options, including 2015 options, under the 2013 Incentive Plan: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84,584 $ 300.00 $ — 326,989 $ 98.10 $ — Granted 258,559 44.70 18.90 77,665 29.40 15.60 Forfeited or expired (16,154 ) 298.80 — (74,005 ) 192.30 — Outstanding, end of year 326,989 $ 98.10 8.4 years $ 40.80 330,649 $ 60.90 8.6 years $ 29.40 Exercisable, end of year 57,790 $ 299.40 6.9 years $ 123.60 104,023 $ 156.30 6.6 years $ 67.20 The following table summarizes the RSUs under the 2013 Incentive Plan: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35,422 $ — $ — 13,136 $ — $ — Granted 5,005 — 149.70 27,980 — 18.00 Exercised (22,535 ) — — (7,133 ) — — Forfeited (4,756 ) — — (6,606 ) — — Outstanding, end of year 13,136 $ — 1.5 years $ 270.30 27,377 $ — 0.5 years $ 59.10 Exercisable, end of year — — The following table summarizes the PB RSUs under the 2013 Incentive Plan: April 30, 2015 April 30, 2016 Outstanding number of instruments Weighted average exercise price Weighted remaining contractual life Weighted average grant date fair value Outstanding number of instruments Weighted average exercise price Weighted remaining contractual life Weighted average grant date fair value Outstanding, beginning of year 13,442 $ — $ — 2,998 $ — $ — Exercised (7,333 ) — — — — — Forfeited (3,111 ) — — (1,166 ) — — Outstanding, end of year 2,998 $ — 1.7 years $ 378.00 1,832 $ — 0.7 years $ 378.00 Exercisable, end of year — — </t>
  </si>
  <si>
    <t>2013 Omnibus Incentive Plan | Stock Options</t>
  </si>
  <si>
    <t>Schedule of Valuation Assumptions</t>
  </si>
  <si>
    <t xml:space="preserve"> For the year ended April 30, 2015 April 30, 2016 Expected term 6.5 years 6.5 years to 7.5 years Risk-free interest rate 1.61% - 1.83% 1.58% - 2.19% Expected dividends nil nil Volatility 40 % 50 %</t>
  </si>
  <si>
    <t>2011 Management Equity Plan | Time and performance options</t>
  </si>
  <si>
    <t>Summary of Stock Option Activity</t>
  </si>
  <si>
    <t xml:space="preserve">The following table summarizes the time and performance stock option activity under the 2011 Plan: April 30, 2015 April 30, 2016 Number of options Weighted average exercise price Weighted remaining contractual life Number of options Weighted average exercise price Weighted remaining contractual life Outstanding, beginning and end of year 891 $ 781.80 6.7 years 891 $ 781.80 5.7 years Exercisable, end of year 891 891 </t>
  </si>
  <si>
    <t>Employee Pension Plans (Tables)</t>
  </si>
  <si>
    <t>Defined Benefit Plan Disclosure [Line Items]</t>
  </si>
  <si>
    <t>Summary of Contributions to Defined Contribution Plans</t>
  </si>
  <si>
    <t>The following table summarizes contributions to defined contribution plans: For the year ended April 30, 2014 April 30, 2015 April 30, 2016 Company contributions $ 14,613 $ 15,179 $ 16,106</t>
  </si>
  <si>
    <t>Investment in Plan Assets</t>
  </si>
  <si>
    <t>Pension plan assets and fair value measurement: April 30, 2015 Quoted prices Significant Significant Total Assets: Cash equivalents and other short-term investments $ 4,338 $ — $ — $ 4,338 Equity investments 25,963 158,096 10,713 194,772 Fixed income — 239,930 — 239,930 Money market and other 17,853 170,870 16,408 205,131 $ 48,154 $ 568,896 $ 27,121 $ 644,171 April 30, 2016 Quoted prices Significant Significant Total plan Assets: Cash equivalents and other short-term investments $ 3,690 $ — $ — $ 3,690 Equity investments 25,493 120,294 12,118 157,905 Fixed income — 206,635 — 206,635 Money market and other 49,235 163,751 24,375 237,361 $ 78,418 $ 490,680 $ 36,493 $ 605,591</t>
  </si>
  <si>
    <t>Schedule of Defined Benefit Pension Plans</t>
  </si>
  <si>
    <t xml:space="preserve"> 2015 2016 Change in benefit obligations: Benefit obligations, beginning of year $ 867,058 $ 749,959 Current service cost 18,523 15,175 Interest cost 31,433 22,294 Plan amendments (3,498 ) — Settlements and curtailments (137,505 ) 3,567 Actuarial loss (gain) 141,260 (27,275 ) Benefits paid (27,675 ) (25,472 ) Foreign currency translation (139,637 ) (38,526 ) Benefit obligations, end of year $ 749,959 $ 699,722 Change in plan assets: Fair value of plan assets, beginning of year $ 790,444 $ 644,171 Actual return on plan assets 94,263 (12,060 ) Employer contributions 45,164 32,869 Employee contributions 2,506 1,500 Benefits paid (27,675 ) (25,472 ) Settlements (126,779 ) — Foreign currency translation (133,752 ) (35,417 ) Fair value of plan assets, end of year $ 644,171 $ 605,591 2015 2016 Fair value of plan assets $ 644,171 $ 605,591 Less: Projected benefit obligation 749,959 699,722 Funded status (105,788 ) (94,131 ) Pension guarantee assets 8,521 7,998 Net recognized pension liability $ (97,267 ) $ (86,133 ) Accumulated benefit obligation $ 717,335 $ 668,872 The following table presents selected information for pension plans that are not fully funded: 2015 2016 Projected benefit obligation $ 374,147 $ 340,999 Fair value of plan assets 253,207 238,562 Accumulated benefit obligation 373,871 340,496 2015 2016 Net recognized pension liability: Non-current asset – pension guarantee assets (note 12) $ 8,521 $ 7,998 Non-current asset (note 12) 15,091 9,764 Non-current liability (note 13) (120,879 ) (103,895 ) $ (97,267 ) $ (86,133 ) 2015 2016 Amounts recorded in accumulated other comprehensive loss and redeemable non-controlling interests: Unrecognized net actuarial and experience losses $ 209,041 $ 229,963 Unrecognized prior service credits (12,646 ) (12,166 ) $ 196,395 $ 217,797</t>
  </si>
  <si>
    <t>Significant Weighted Average Actuarial Assumptions Adopted</t>
  </si>
  <si>
    <t>The significant weighted average actuarial assumptions adopted in measuring the defined benefit pension plan obligations and net benefit plan expense as at April 30, 2014, 2015 and 2016 are as follows: 2014 2015 2016 Defined benefit pension plan obligations as of April 30: Discount rate 4.11 % 3.21 % 3.04 % Rate of compensation increase 1.97 % 1.90 % 1.54 % Net defined benefit plan expense (income) for the years ended April 30: Discount rate 4.06 % 4.11 % 3.21 % Expected long-term rate of return on plan assets 6.72 % 6.66 % 6.32 % Rate of compensation increase 2.06 % 1.97 % 1.90 %</t>
  </si>
  <si>
    <t>Net Defined Benefit Pension Plan Expense</t>
  </si>
  <si>
    <t>The net defined benefit pension plan expense (income) is as follows: For the year ended April 30, 2014 April 30, 2015 April 30, 2016 Current service cost $ 19,832 $ 18,523 $ 15,175 Interest cost 32,021 31,433 22,294 Expected return on plan assets (51,122 ) (49,820 ) (40,923 ) Amortization of net actuarial and experience losses 1,792 1,943 4,786 Amortization of past service credits (432 ) (637 ) (480 ) Employee contributions (2,970 ) (2,506 ) (1,500 ) Loss on settlement or curtailment of plan — 1,627 3,567 $ (879 ) $ 563 $ 2,919</t>
  </si>
  <si>
    <t>Components of Other Comprehensive Loss (Earnings) Relating to Plans</t>
  </si>
  <si>
    <t>The components of other comprehensive loss relating to the plans consist of the following: For the year ended April 30, 2014 April 30, 2015 April 30, 2016 Other comprehensive loss (income): Net loss $ 35,320 $ 86,092 $ 25,708 Net prior service credit (1,754 ) (3,498 ) — Reclassification adjustments to net loss: Amortization of net actuarial loss and past service credits (1,360 ) (1,306 ) (4,306 ) Loss on settlement of plan — (1,627 ) — Income tax benefit — 1,077 — $ 32,206 $ 80,738 $ 21,402</t>
  </si>
  <si>
    <t>Benefits Expected to be Paid under Defined Benefit Pension Plans</t>
  </si>
  <si>
    <t>As at April 30, 2016 , benefits expected to be paid under the defined benefit pension plans in each of the next five fiscal years and in aggregate for the five fiscal years thereafter, are as follows: Pension benefits 2017 $ 24,803 2018 25,068 2019 26,274 2020 27,284 2021 27,924 Next 5 years after 2021 151,501 $ 282,854</t>
  </si>
  <si>
    <t>Changes in Level 3 Assets</t>
  </si>
  <si>
    <t>The level 3 assets are valued using third party appraisals and changes in the level 3 assets are as follows: 2015 2016 Opening $ 38,997 $ 27,121 Actual return on plan assets (1,442 ) 1,924 Purchases, sales and settlements, net (2,082 ) 9,114 Foreign currency translation (8,352 ) (1,666 ) $ 27,121 $ 36,493</t>
  </si>
  <si>
    <t>Norway | Foreign Pension Plans</t>
  </si>
  <si>
    <t>The investment policy requires that the assets held in the Norwegian plans are to be diversified as shown below. Category Minimum / Maximum Total equities (including private equity) 5% to 50% Total bonds 30% to 70% Money market 0% to 50% Real estate funds 0% to 10%</t>
  </si>
  <si>
    <t>Derivative Financial Instruments and Fair Value Measurements (Tables)</t>
  </si>
  <si>
    <t>Company's Outstanding Foreign Exchange Forward Contracts</t>
  </si>
  <si>
    <t xml:space="preserve">The outstanding foreign exchange forward contracts are as follows: Notional Fair value asset (liability) Maturity dates (i) April 30, 2015 Purchase contracts to sell U.S. dollars and buy Canadian dollars CAD 228,000 $ (15,220 ) May 2015 to November 2017 Purchase contracts to sell U.S. dollars and buy Euros € 42,051 (7,405 ) September 2015 to November 2015 Purchase contracts to sell Pounds Sterling and buy Euros € 31,000 (5,564 ) May 2015 to December 2016 April 30, 2016 Purchase contracts to sell U.S. dollars and buy Canadian dollars CAD 131,000 $ (7,173 ) May 2016 to November 2017 Purchase contracts to sell Pounds Sterling and buy Euros € 8,000 (624 ) May 2016 to December 2016 (i) All of our forward contract arrangements were terminated subsequent to April 30, 2016. </t>
  </si>
  <si>
    <t>Fair Value of Non-revolving Debt Obligations</t>
  </si>
  <si>
    <t>The carrying values of the other financial instruments, which are measured at other than fair value, approximate fair value due to the short term to maturity, collateral and security ranking, except for non-revolving debt obligations, the fair values of which are as follows: April 30, 2015 April 30, 2016 Fair value Carrying value Fair value Carrying value Senior secured notes $ 893,467 $ 1,006,387 $ 461,502 $ 1,007,539 Senior unsecured notes 89,800 135,292 6,158 94,732</t>
  </si>
  <si>
    <t>Commitments (Tables)</t>
  </si>
  <si>
    <t>Summary of Operating Leases</t>
  </si>
  <si>
    <t>At April 30, 2016 , the minimum lease rentals required under operating leases were payable in the following amounts over the following years ended April 30, based on the contractual commitments under the lease contracts at that time. Subsequent to April 30, 2016 , we have filed motions to reject certain helicopter leases with the Bankruptcy Court which may substantially alter our minimum lease rentals. In addition, subsequent to April 30, 2016 , we were in default of our lease arrangements (see note (b) below). Helicopter operating leases (i) Building, land and equipment operating leases Total operating leases 2017 $ 265,817 $ 14,403 $ 280,220 2018 255,210 10,681 265,891 2019 240,425 8,644 249,069 2020 201,944 5,145 207,089 2021 149,606 4,181 153,787 Thereafter 147,956 33,670 181,626 $ 1,260,958 $ 76,724 $ 1,337,682 (i) The helicopter operating leases exclude the remaining contractual lease commitments for 19 helicopters that we have permanently ceased use of in our operations and which do not form part of our prospective fleet strategy, which have been provided for as part of restructuring expense</t>
  </si>
  <si>
    <t>Other Commitments</t>
  </si>
  <si>
    <t>Our fifteen year master training services agreement with CAE commits us to annual minimum training purchases as follows: Minimum training service 2017 $ 9,549 2018 6,684 2019 4,679 2020 3,275 2021 2,293 and thereafter 4,449 $ 30,929</t>
  </si>
  <si>
    <t>Segment information (Tables)</t>
  </si>
  <si>
    <t>Summary of Consolidated Financial Statement by Segment</t>
  </si>
  <si>
    <t xml:space="preserve"> For the year ended April 30, 2014 Helicopter services Heli-One Corporate and other Inter-segment eliminations Consolidated Revenue from external customers $ 1,617,708 $ 147,271 $ — $ — $ 1,764,979 Add: Inter-segment revenues — 159,906 — (159,906 ) — Total revenue 1,617,708 307,177 — (159,906 ) 1,764,979 Direct costs (i) (1,110,957 ) (277,959 ) — 156,772 (1,232,144 ) Earnings from equity accounted investees 7,240 — — — 7,240 General and administration costs — — (95,087 ) — (95,087 ) Adjusted EBITDAR (ii) 513,991 29,218 (95,087 ) (3,134 ) 444,988 Helicopter lease and associated costs (227,893 ) — — — (227,893 ) Depreciation (144,573 ) Asset impairments (note 4) (25,933 ) Loss on disposal of assets (6,631 ) Operating income 39,958 Interest on long-term debt (153,222 ) Foreign exchange loss (6,028 ) Other financing charges (23,253 ) Income tax expense (28,374 ) Net loss $ (170,919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For the year ended April 30, 2015 Helicopter services Heli-One Corporate and other Inter-segment eliminations Consolidated Revenue from external customers $ 1,557,319 $ 150,380 $ — $ — $ 1,707,699 Add: Inter-segment revenues — 107,571 — (107,571 ) — Total revenue 1,557,319 257,951 — (107,571 ) 1,707,699 Direct costs (i) (1,051,911 ) (235,417 ) — 105,544 (1,181,784 ) Earnings from equity accounted investees 11,069 — — — 11,069 General and administration costs — — (83,857 ) — (83,857 ) Adjusted EBITDAR (ii) 516,477 22,534 (83,857 ) (2,027 ) 453,127 Helicopter lease and associated costs (262,748 ) — — — (262,748 ) Depreciation (143,653 ) Restructuring expense (note 8) (80,347 ) Asset impairments (note 4) (553,650 ) Loss on disposal of assets (13,407 ) Operating loss (600,678 ) Interest on long-term debt (126,481 ) Foreign exchange loss (25,153 ) Other financing charges (17,841 ) Income tax expense (24,607 ) Net loss $ (794,760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 For the year ended April 30, 2016 Helicopter Heli-One Corporate Inter-segment Consolidated Revenue from external customers $ 1,233,125 $ 149,364 $ — $ — $ 1,382,489 Add: Inter-segment revenues — 88,809 — (88,809 ) — Total revenue 1,233,125 238,173 — (88,809 ) 1,382,489 Direct costs (i) (759,936 ) (210,653 ) — 84,763 (885,826 ) Earnings from equity accounted investees 6,375 — — — 6,375 General and administration costs — — (71,480 ) — (71,480 ) Adjusted EBITDAR (ii) 479,564 27,520 (71,480 ) (4,046 ) 431,558 Helicopter lease and associated costs (249,750 ) — — — (249,750 ) Depreciation (162,150 ) Restructuring expense (note 8) (94,691 ) Asset impairments (note 4) (225,354 ) Loss on disposal of assets (2,795 ) Operating loss (303,182 ) Interest on long-term debt (116,335 ) Foreign exchange loss (12,402 ) Other financing income 3,639 Income tax expense (9,506 ) Net loss $ (437,786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and other financing income (charges) or total revenue plus earnings from equity accounted investees less direct costs, excluding helicopter lease and associated costs, and general and administration costs.</t>
  </si>
  <si>
    <t>Revenue by Geographic Area</t>
  </si>
  <si>
    <t>The Company’s revenues by geographic location are as follows: Revenue For the year ended April 30, 2014 April 30, 2015 April 30, 2016 Norway $ 520,279 $ 479,254 $ 410,555 United Kingdom 282,919 274,263 208,591 Australia 249,996 251,176 201,815 Brazil 264,815 275,806 216,885 Asia 94,172 75,122 58,334 Other European Countries 213,475 198,020 181,358 Other Countries 139,323 154,058 104,951 Total $ 1,764,979 $ 1,707,699 $ 1,382,489</t>
  </si>
  <si>
    <t>Property and Equipment and Goodwill by Geographic Area</t>
  </si>
  <si>
    <t>The Company’s property and equipment by geographic location is as follows: Property and equipment April 30, 2015 April 30, 2016 Norway $ 462,021 $ 399,775 United Kingdom 52,335 85,343 Australia 151,376 117,389 Brazil 61,268 86,573 Canada 98,715 92,728 Asia 802 481 Other European Countries 44,130 114,024 Other Countries 80,907 71,306 Total $ 951,554 $ 967,619</t>
  </si>
  <si>
    <t>Supplemental Condensed Consolidated Financial Information (Tables)</t>
  </si>
  <si>
    <t>Condensed Consolidated Balance Sheets</t>
  </si>
  <si>
    <t>Balance Sheets as at April 30, 2015 (Expressed in thousands of United States dollars) Parent Sub-Parent (1) Issuer Guarantor Non-guarantor Eliminations Consolidated Assets Current Assets Cash and cash equivalents $ 112 $ — $ 82,458 $ 96,428 $ 37,757 $ (82,458 ) $ 134,297 Receivables, net of allowance for doubtful accounts 49 — 113 105,795 136,348 (681 ) 241,624 Current intercompany receivables 13,216 — 435,518 525,199 374,924 (1,348,857 ) — Income taxes receivable — — — 1,717 12,474 — 14,191 Deferred income tax assets — — — 368 48 — 416 Inventories — — — 111,936 5,812 — 117,748 Prepaid expenses 911 — — 11,581 16,250 — 28,742 Other assets — — 97,621 139,857 56,407 (226,015 ) 67,870 14,288 — 615,710 992,881 640,020 (1,658,011 ) 604,888 Property and equipment, net — — — 708,875 242,679 — 951,554 Investments 183,411 — — 431,122 25,016 (606,256 ) 33,293 Intangible assets — — — 166,528 3,070 — 169,598 Restricted cash — — — 8,537 10,796 — 19,333 Other assets 36 — 22,799 390,000 68,120 (22,799 ) 458,156 Long-term intercompany receivables — — 202,740 67,525 419,129 (689,394 ) — Deferred income tax assets — — — 157 1,176 — 1,333 Assets held for sale — — — 13,424 — — 13,424 $ 197,735 $ — $ 841,249 $ 2,779,049 $ 1,410,006 $ (2,976,460 ) $ 2,251,579 Liabilities and Shareholders’ Equity (Deficit) Current Liabilities Payables and accruals $ 4,642 $ — $ 11,206 $ 171,069 $ 100,233 $ (11,206 ) $ 275,944 Deferred revenue — — — 30,975 9,974 — 40,949 Income taxes payable — — 9 36,429 5,571 (9 ) 42,000 Current intercompany payables 28,160 — 57,572 369,331 515,782 (970,845 ) — Deferred income tax liabilities — — — 31 12 — 43 Current facility secured by accounts receivable — — — — 43,379 — 43,379 Other liabilities 576 — 35,727 120,830 109,089 (164,122 ) 102,100 Current portion of long-term debt obligations — — — 3,624 — — 3,624 33,378 — 104,514 732,289 784,040 (1,146,182 ) 508,039 Long-term debt obligations — — 1,141,680 1,215,655 — (1,141,680 ) 1,215,655 Long-term intercompany payables — — — 418,406 68,249 (486,655 ) — Deferred revenue — — — 36,124 28,263 — 64,387 Other liabilities — — — 185,898 87,376 — 273,274 Deferred income tax liabilities — — — 543 8,384 — 8,927 Total liabilities 33,378 — 1,246,194 2,588,915 976,312 (2,774,517 ) 2,070,282 Redeemable non-controlling interests — — 15,223 15,223 (47,399 ) 33,893 16,940 Redeemable convertible preferred shares 589,823 — — — — — 589,823 Shareholders’ equity (deficit) (425,466 ) — (420,168 ) 174,911 481,093 (235,836 ) (425,466 ) $ 197,735 $ — $ 841,249 $ 2,779,049 $ 1,410,006 $ (2,976,460 ) $ 2,251,579 (1) During October 2014, the Sub-Parent entities were liquidated. Balance Sheets as at April 30, 2016 (Expressed in thousands of United States dollars) Parent Sub-Parent (1) Issuer Guarantor Non-guarantor Eliminations Consolidated Assets Current Assets Cash and cash equivalents $ 87 $ — $ 3,138 $ 27,581 $ 238,462 $ (3,138 ) $ 266,130 Receivables, net of allowance for doubtful accounts 45 — 113 88,406 94,852 (909 ) 182,507 Current intercompany receivables 115 — 821,992 730,082 551,552 (2,103,741 ) — Income taxes receivable — — — 2,084 3,878 — 5,962 Inventories — — — 87,330 4,919 — 92,249 Prepaid expenses 7,041 — 125 16,104 15,621 (125 ) 38,766 Other assets — — 57,235 75,759 59,333 (126,111 ) 66,216 7,288 — 882,603 1,027,346 968,617 (2,234,024 ) 651,830 Property and equipment, net — — — 623,825 343,794 — 967,619 Investments — — — 665,220 29,503 (657,083 ) 37,640 Intangible assets — — — 81,476 1,422 — 82,898 Restricted cash — — — 5,415 19,667 — 25,082 Other assets 36 — — 294,152 73,293 — 367,481 Long-term intercompany receivables — — 96,596 59,474 399,307 (555,377 ) — Deferred income tax assets — — — 1,976 594 — 2,570 Assets held for sale — — — 5,305 — — 5,305 $ 7,324 $ — $ 979,199 $ 2,764,189 $ 1,836,197 $ (3,446,484 ) $ 2,140,425 Liabilities and Shareholders’ Equity (Deficit) Current Liabilities Payables and accruals $ 4,385 $ — $ 58,592 $ 181,322 $ 93,317 $ (58,588 ) $ 279,028 Deferred revenue — — — 27,347 7,066 — 34,413 Income taxes payable — — 12 33,863 4,097 (12 ) 37,960 Current intercompany payables 57,481 — 309,040 529,617 694,817 (1,590,955 ) — Current facility secured by accounts receivable — — — — 22,339 — 22,339 Other liabilities 68 — 33,860 98,530 40,819 (102,737 ) 70,540 Current portion of long-term debt obligations — — 1,429,772 1,520,534 139,000 (1,429,772 ) 1,659,534 61,934 — 1,831,276 2,391,213 1,001,455 (3,182,064 ) 2,103,814 Long-term debt obligations — — — 25,886 — — 25,886 Long-term intercompany payables — — — 398,593 60,188 (458,781 ) — Accumulated losses of unconsolidated investees in excess of investment 261,719 — — — — (261,719 ) — Deferred revenue — — — 32,982 23,719 — 56,701 Other liabilities — — — 168,019 74,692 — 242,711 Deferred income tax liabilities — — — 565 8,210 — 8,775 Total liabilities 323,653 — 1,831,276 3,017,258 1,168,264 (3,902,564 ) 2,437,887 Redeemable non-controlling interests — — 17,150 17,150 (41,495 ) 26,062 18,867 Redeemable convertible preferred shares 643,967 — — — — — 643,967 Shareholders’ equity (deficit) (960,296 ) — (869,227 ) (270,219 ) 709,428 430,018 (960,296 ) $ 7,324 $ — $ 979,199 $ 2,764,189 $ 1,836,197 $ (3,446,484 ) $ 2,140,425 (1) During October 2014, the Sub-Parent entities were liquidated.</t>
  </si>
  <si>
    <t>Condensed Consolidated Statements of Operations</t>
  </si>
  <si>
    <t>Statements of Operations and Comprehensive Loss for the year ended April 30, 2014 (Expressed in thousands of United States dollars) Parent Sub-Parent Issuer Guarantor Non-guarantor Eliminations Consolidated Revenue $ — $ — $ — $ 1,155,818 $ 1,169,475 $ (560,314 ) $ 1,764,979 Operating expenses: Direct costs — — (122 ) (865,082 ) (1,155,269 ) 560,436 (1,460,037 ) Earnings (loss) from equity accounted investees (148,349 ) (147,895 ) 44,525 130,025 5,107 123,827 7,240 General and administration costs (23,104 ) (349 ) (3,783 ) (82,420 ) 10,785 3,784 (95,087 ) Depreciation — — — (119,808 ) (24,765 ) — (144,573 ) Asset impairments (1,115 ) — — (24,818 ) — — (25,933 ) Loss on disposal of assets — — — (6,110 ) (521 ) — (6,631 ) (172,568 ) (148,244 ) 40,620 (968,213 ) (1,164,663 ) 688,047 (1,725,021 ) Operating income (loss) (172,568 ) (148,244 ) 40,620 187,605 4,812 127,733 39,958 Financing income (charges) 20 (97 ) (173,929 ) (305,822 ) 123,398 173,927 (182,503 ) Earnings (loss) before income tax (172,548 ) (148,341 ) (133,309 ) (118,217 ) 128,210 301,660 (142,545 ) Income tax recovery (expense) — (8 ) (2,768 ) (29,678 ) 1,311 2,769 (28,374 ) Net earnings (loss) $ (172,548 ) $ (148,349 ) $ (136,077 ) $ (147,895 ) $ 129,521 $ 304,429 $ (170,919 ) Net earnings (loss) attributable to: Controlling interest $ (172,548 ) $ (148,349 ) $ (136,077 ) $ (147,895 ) $ 127,892 $ 304,429 $ (172,548 ) Non-controlling interests — — — — 1,629 — 1,629 Net earnings (loss) $ (172,548 ) $ (148,349 ) $ (136,077 ) $ (147,895 ) $ 129,521 $ 304,429 $ (170,919 ) Comprehensive income (loss) $ (205,497 ) $ (181,298 ) $ (172,754 ) $ (180,844 ) $ 147,277 $ 371,782 $ (221,334 ) Statements of Operations and Comprehensive Loss for the year ended April 30, 2015 (Expressed in thousands of United States dollars) Parent Sub-Parent (1) Issuer Guarantor Non-guarantor Eliminations Consolidated Revenue $ — $ — $ — $ 1,095,521 $ 1,140,596 $ (528,418 ) $ 1,707,699 Operating expenses: Direct costs — — — (852,323 ) (1,120,605 ) 528,396 (1,444,532 ) Earnings (loss) from equity accounted investees (764,264 ) (65,707 ) (842,081 ) (319,070 ) 5,342 1,996,849 11,069 General and administration costs (37,744 ) (105 ) (1,445 ) (66,226 ) 20,196 1,467 (83,857 ) Depreciation — — — (118,319 ) (25,334 ) — (143,653 ) Restructuring expense (4,018 ) — — (56,327 ) (20,002 ) — (80,347 ) Asset impairments — — — (457,003 ) (96,647 ) — (553,650 ) Loss on disposal of assets — — — (11,361 ) (2,046 ) — (13,407 ) (806,026 ) (65,812 ) (843,526 ) (1,880,629 ) (1,239,096 ) 2,526,712 (2,308,377 ) Operating loss (806,026 ) (65,812 ) (843,526 ) (785,108 ) (98,500 ) 1,998,294 (600,678 ) Financing income (charges) 875 72 81,627 36,985 (207,407 ) (81,627 ) (169,475 ) Loss before income tax (805,151 ) (65,740 ) (761,899 ) (748,123 ) (305,907 ) 1,916,667 (770,153 ) Income tax recovery (expense) — 20 (2,172 ) (16,128 ) (8,499 ) 2,172 (24,607 ) Net loss $ (805,151 ) $ (65,720 ) $ (764,071 ) $ (764,251 ) $ (314,406 ) $ 1,918,839 $ (794,760 ) Net earnings (loss) attributable to: Controlling interest $ (805,151 ) $ (65,720 ) $ (764,071 ) $ (764,251 ) $ (324,797 ) $ 1,918,839 $ (805,151 ) Non-controlling interests — — — — 10,391 — 10,391 Net loss $ (805,151 ) $ (65,720 ) $ (764,071 ) $ (764,251 ) $ (314,406 ) $ 1,918,839 $ (794,760 ) Comprehensive loss $ (998,594 ) $ (154,122 ) $ (951,077 ) $ (957,694 ) $ (433,020 ) $ 2,470,896 $ (1,023,611 ) (1) During October 2014, the Sub-Parent entities were liquidated. Statements of Operations and Comprehensive Loss for the year ended April 30, 2016 Parent Sub-Parent (1) Issuer Guarantor Non-guarantor Eliminations Consolidated Revenue $ — $ — $ — $ 911,240 $ 931,048 $ (459,799 ) $ 1,382,489 Operating expenses: Direct costs — — (8 ) (706,267 ) (889,108 ) 459,807 (1,135,576 ) Earnings (loss) from equity accounted investees (403,271 ) — (301,101 ) 34,280 4,486 671,981 6,375 General and administration costs (20,672 ) — (2,322 ) (56,219 ) 5,411 2,322 (71,480 ) Depreciation — — — (123,759 ) (38,391 ) — (162,150 ) Restructuring expense (16,027 ) — (36 ) (59,415 ) (19,249 ) 36 (94,691 ) Asset impairments — — — (219,986 ) (5,368 ) — (225,354 ) Loss on disposal of assets — — — (2,494 ) (301 ) — (2,795 ) (439,970 ) — (303,467 ) (1,133,860 ) (942,520 ) 1,134,146 (1,685,671 ) Operating loss (439,970 ) — (303,467 ) (222,620 ) (11,472 ) 674,347 (303,182 ) Financing income (charges) (60 ) — (98,031 ) (171,310 ) 46,272 98,031 (125,098 ) Earnings (loss) before income tax (440,030 ) — (401,498 ) (393,930 ) 34,800 772,378 (428,280 ) Income tax recovery (expense) 7 — (2,238 ) (9,341 ) (172 ) 2,238 (9,506 ) Net earnings (loss) $ (440,023 ) $ — $ (403,736 ) $ (403,271 ) $ 34,628 $ 774,616 $ (437,786 ) Net earnings (loss) attributable to: Controlling interest $ (440,023 ) $ — $ (403,736 ) $ (403,271 ) $ 32,391 $ 774,616 $ (440,023 ) Non-controlling interests — — — — 2,237 — 2,237 Net earnings (loss) $ (440,023 ) $ — $ (403,736 ) $ (403,271 ) $ 34,628 $ 774,616 $ (437,786 ) Comprehensive loss $ (488,383 ) $ — $ (447,789 ) $ (451,631 ) $ (2,530 ) $ 907,855 $ (482,478 ) (1) During October 2014, the Sub-Parent entities were liquidated.</t>
  </si>
  <si>
    <t>Condensed Consolidated Cash Flow Statement</t>
  </si>
  <si>
    <t>Cash Flows for the year ended April 30, 2014 (Expressed in thousands of United States dollars) Parent Sub-Parent (1) Issuer Guarantor Non-guarantor Eliminations Consolidated Cash provided by (used in) operating activities $ (34,769 ) $ 1 $ 107,015 $ 26,289 $ 23,838 $ (110,045 ) $ 12,329 Financing activities: Sold interest in accounts receivable, net of collections — — — — 8,122 — 8,122 Net proceeds from issuance of capital stock 317,804 282,945 282,945 342,945 — (908,835 ) 317,804 Proceeds from issuance of senior secured notes — — 300,000 300,000 — (300,000 ) 300,000 Long-term debt proceeds — — 710,000 760,000 — (710,000 ) 760,000 Long-term debt repayments — — (760,000 ) (889,527 ) — 760,000 (889,527 ) Redemption of senior secured notes — — (133,900 ) (133,900 ) 133,900 (133,900 ) Increase in deferred financing costs — — (14,296 ) (14,296 ) — 14,296 (14,296 ) Long term intercompany flow – issuance (repayment) of debt — — 202,568 (13,434 ) 13,434 (202,568 ) — Dividends paid — — — (85,148 ) — 85,148 — Related party loans — (25,148 ) — — — — (25,148 ) Cash provided by financing activities 317,804 257,797 587,317 266,640 21,556 (1,128,059 ) 323,055 Investing activities: Property and equipment additions — — — (604,109 ) (45,674 ) 3,030 (646,753 ) Proceeds from disposal of property and equipment — — — 617,384 898 — 618,282 Helicopter deposits net of lease inception refunds — — — (112,469 ) — — (112,469 ) Investment in subsidiaries (282,945 ) (342,945 ) (700,000 ) — — 1,325,890 — Restricted cash — — — (3,195 ) 3,492 — 297 Dividends received — 85,148 100,257 — — (185,405 ) — Cash used in investing activities (282,945 ) (257,797 ) (599,743 ) (102,389 ) (41,284 ) 1,143,515 (140,643 ) Cash provided by operations 90 1 94,589 190,540 4,110 (94,589 ) 194,741 Effect of exchange rate changes on cash and cash equivalents — — — (11,773 ) (4,247 ) — (16,020 ) Change in cash and cash equivalents during the year 90 1 94,589 178,767 (137 ) (94,589 ) 178,721 Cash and cash equivalents, beginning of the year — 87 3,478 136,835 (13,121 ) (3,478 ) 123,801 Cash and cash equivalents, end of the year $ 90 $ 88 $ 98,067 $ 315,602 $ (13,258 ) $ (98,067 ) $ 302,522 Cash Flows for the year ended April 30, 2015 (Expressed in thousands of United States dollars) Parent Sub-Parent (1) Issuer Guarantor Non-guarantor Eliminations Consolidated Cash provided by (used in) operating activities $ 9,743 $ (88 ) $ (228,128 ) $ 42,184 $ (127,413 ) $ 228,264 $ (75,438 ) Financing activities: Sold interest in accounts receivable, net of collections — — — — (9,860 ) — (9,860 ) Net proceeds from issuance of capital stock — — 574,000 574,000 303,000 (1,451,000 ) — Net proceeds from issuance of redeemable convertible preference shares 572,779 — — — — — 572,779 Long-term debt proceeds — — 325,000 325,000 — (325,000 ) 325,000 Long-term debt repayments — — (325,000 ) (330,910 ) — 325,000 (330,910 ) Redemption and repurchases of senior secured notes — — (158,681 ) (158,681 ) — 158,681 (158,681 ) Redemption and repurchases of senior unsecured notes — — (165,995 ) (165,995 ) — 165,995 (165,995 ) Distribution paid to non-controlling interest (8,500 ) — — — — — (8,500 ) Long term intercompany flow – issuance (repayment) of debt — — 84,900 — — (84,900 ) — Dividends paid — — — — (9,697 ) 9,697 — Cash provided by financing activities 564,279 — 334,224 243,414 283,443 (1,201,527 ) 223,833 Investing activities: Property and equipment additions — — — (320,603 ) (119,615 ) (136 ) (440,354 ) Proceeds from disposal of property and equipment — — — 167,604 133 — 167,737 Helicopter deposits net of lease inception refunds — — — (46,742 ) — — (46,742 ) Proceeds from sale of equity accounted investee — — — 4,488 — — 4,488 Investments in subsidiaries (574,000 ) — (303,000 ) (303,000 ) — 1,180,000 — Restricted cash — — — 3,216 4,566 — 7,782 Dividends received — — 181,295 9,697 — (190,992 ) — Cash used in investing activities (574,000 ) — (121,705 ) (485,340 ) (114,916 ) 988,872 (307,089 ) Cash provided by (used in) operations 22 (88 ) (15,609 ) (199,742 ) 41,114 15,609 (158,694 ) Effect of exchange rate changes on cash and cash equivalents — — — (19,432 ) 9,901 — (9,531 ) Change in cash and cash equivalents during the year 22 (88 ) (15,609 ) (219,174 ) 51,015 15,609 (168,225 ) Cash and cash equivalents, beginning of the year 90 88 98,067 315,602 (13,258 ) (98,067 ) 302,522 Cash and cash equivalents, end of the year $ 112 $ — $ 82,458 $ 96,428 $ 37,757 $ (82,458 ) $ 134,297 (1) During October 2014, the Sub-Parent entities were liquidated. Cash Flows for the year ended April 30, 2016 (Expressed in thousands of United States dollars) Parent Sub-Parent (1) Issuer Guarantor Non-guarantor Eliminations Consolidated Cash used in operating activities $ (25 ) $ — $ (153,001 ) $ (36,132 ) $ (67,048 ) $ 152,825 $ (103,381 ) Financing activities: Sold interest in accounts receivable, net of collections — — — — (17,743 ) — (17,743 ) Net proceeds from issuance of capital stock — — — — 232,700 (232,700 ) — Long-term debt proceeds — — 654,500 654,500 139,100 (654,500 ) 793,600 Long-term debt repayments — — (327,000 ) (333,669 ) (100 ) 327,000 (333,769 ) Redemption and repurchases of senior unsecured notes — — (22,101 ) (22,101 ) — 22,101 (22,101 ) Increase in deferred financing costs — — — — (4,822 ) — (4,822 ) Dividends paid — — — (176 ) (606 ) 782 — Cash provided by financing activities — — 305,399 298,554 348,529 (537,317 ) 415,165 Investing activities: Property and equipment additions — — — (83,431 ) (68,710 ) — (152,141 ) Proceeds from disposal of property and equipment — — — 33,973 — — 33,973 Helicopter deposits net of lease inception refunds — — — (45,595 ) (557 ) — (46,152 ) Proceeds from sale of equity accounted investee — — — 1,656 — — 1,656 Investment in subsidiaries — — (232,500 ) (232,700 ) — 465,200 — Restricted cash — — — 1,047 (10,338 ) — (9,291 ) Dividends received — — 782 606 — (1,388 ) — Cash used in investing activities — — (231,718 ) (324,444 ) (79,605 ) 463,812 (171,955 ) Cash provided by (used in) operations (25 ) — (79,320 ) (62,022 ) 201,876 79,320 139,829 Effect of exchange rate changes on cash and cash equivalents — — — (6,825 ) (1,171 ) — (7,996 ) Change in cash and cash equivalents during the year (25 ) — (79,320 ) (68,847 ) 200,705 79,320 131,833 Cash and cash equivalents, beginning of the year 112 — 82,458 96,428 37,757 (82,458 ) 134,297 Cash and cash equivalents, end of the year $ 87 $ — $ 3,138 $ 27,581 $ 238,462 $ (3,138 ) $ 266,130 (1) During October 2014, the Sub-Parent entities were liquidated.</t>
  </si>
  <si>
    <t>Voluntary Filings Under Chapter 11 of the United States Bankruptcy Code ("Chapter 11") (Details) - USD ($) $ in Millions</t>
  </si>
  <si>
    <t>May 04, 2016</t>
  </si>
  <si>
    <t>Revolving Credit Facility | Subsequent Event</t>
  </si>
  <si>
    <t>Class of Stock [Line Items]</t>
  </si>
  <si>
    <t>Borrowings outstanding under credit facility</t>
  </si>
  <si>
    <t>Revolving Credit Facility | Asset-based Revolving Credit Facility | Subsequent Event</t>
  </si>
  <si>
    <t>Letter of Credit | Subsequent Event</t>
  </si>
  <si>
    <t>Senior Secured Notes</t>
  </si>
  <si>
    <t>Debt stated interest rate (percent)</t>
  </si>
  <si>
    <t>9.25%</t>
  </si>
  <si>
    <t>Senior Secured Notes | Subsequent Event</t>
  </si>
  <si>
    <t>Aggregate principal amounts outstanding</t>
  </si>
  <si>
    <t>Senior Unsecured Notes</t>
  </si>
  <si>
    <t>9.375%</t>
  </si>
  <si>
    <t>Senior Unsecured Notes | Subsequent Event</t>
  </si>
  <si>
    <t>Significant Accounting Policies - Additional Information (Detail)</t>
  </si>
  <si>
    <t>Significant Accounting Policies [Line Items]</t>
  </si>
  <si>
    <t>Minimum percentage of unrecognized net actuarial gains and losses amortized (percent)</t>
  </si>
  <si>
    <t>10.00%</t>
  </si>
  <si>
    <t>Maximum</t>
  </si>
  <si>
    <t>Cash equivalents maturity period</t>
  </si>
  <si>
    <t>90 days</t>
  </si>
  <si>
    <t>Aircraft</t>
  </si>
  <si>
    <t>Residual value percentage used in the calculation of depreciation (percent)</t>
  </si>
  <si>
    <t>50.00%</t>
  </si>
  <si>
    <t>Aircraft | Minimum</t>
  </si>
  <si>
    <t>Depreciation period of aircraft, major components</t>
  </si>
  <si>
    <t>10 years</t>
  </si>
  <si>
    <t>Aircraft | Maximum</t>
  </si>
  <si>
    <t>25 years</t>
  </si>
  <si>
    <t>Shop Replaceable Assets</t>
  </si>
  <si>
    <t>Declining balance depreciation method (percent)</t>
  </si>
  <si>
    <t>Shop Replaceable Assets | Minimum</t>
  </si>
  <si>
    <t>40.00%</t>
  </si>
  <si>
    <t>Shop Replaceable Assets | Maximum</t>
  </si>
  <si>
    <t>80.00%</t>
  </si>
  <si>
    <t>Line Replaceable Assets</t>
  </si>
  <si>
    <t>Line Replaceable Assets | Minimum</t>
  </si>
  <si>
    <t>Line Replaceable Assets | Maximum</t>
  </si>
  <si>
    <t>30.00%</t>
  </si>
  <si>
    <t>Blades</t>
  </si>
  <si>
    <t>Facilities</t>
  </si>
  <si>
    <t>40 years</t>
  </si>
  <si>
    <t>Equipment | Minimum</t>
  </si>
  <si>
    <t>3 years</t>
  </si>
  <si>
    <t>Equipment | Maximum</t>
  </si>
  <si>
    <t>Significant Accounting Policies - Multiple Foreign Currency Exchange Rates (Detail)</t>
  </si>
  <si>
    <t>Apr. 30, 2016AUD / $</t>
  </si>
  <si>
    <t>Apr. 30, 2016NOK / $</t>
  </si>
  <si>
    <t>Apr. 30, 2016€ / $</t>
  </si>
  <si>
    <t>Apr. 30, 2016CAD / $</t>
  </si>
  <si>
    <t>Apr. 30, 2016£ / $</t>
  </si>
  <si>
    <t>Apr. 30, 2015AUD / $</t>
  </si>
  <si>
    <t>Apr. 30, 2015NOK / $</t>
  </si>
  <si>
    <t>Apr. 30, 2015€ / $</t>
  </si>
  <si>
    <t>Apr. 30, 2015CAD / $</t>
  </si>
  <si>
    <t>Apr. 30, 2015£ / $</t>
  </si>
  <si>
    <t>Apr. 30, 2014AUD / $</t>
  </si>
  <si>
    <t>Apr. 30, 2014NOK / $</t>
  </si>
  <si>
    <t>Apr. 30, 2014€ / $</t>
  </si>
  <si>
    <t>Apr. 30, 2014CAD / $</t>
  </si>
  <si>
    <t>Apr. 30, 2014£ / $</t>
  </si>
  <si>
    <t>Average Rates</t>
  </si>
  <si>
    <t>Financial Statement Line Items with Differences in Reported Amount and Reporting Currency Denominated Amounts [Line Items]</t>
  </si>
  <si>
    <t>Translation exchange rates</t>
  </si>
  <si>
    <t>Period End Rates</t>
  </si>
  <si>
    <t>Variable Interest Entities - Additional Information (Detail) € / shares in Units, € in Thousands, $ in Thousands</t>
  </si>
  <si>
    <t>Apr. 21, 2015</t>
  </si>
  <si>
    <t>Oct. 30, 2014USD ($)</t>
  </si>
  <si>
    <t>Apr. 30, 2016USD ($)helicoptercertificateshares</t>
  </si>
  <si>
    <t>Apr. 30, 2015USD ($)helicopter</t>
  </si>
  <si>
    <t>Apr. 30, 2014USD ($)helicopter</t>
  </si>
  <si>
    <t>Apr. 30, 2016EUR (€)helicopter€ / sharesshares</t>
  </si>
  <si>
    <t>Payments to Noncontrolling Interests</t>
  </si>
  <si>
    <t>Redemption value base amount</t>
  </si>
  <si>
    <t>Redemption value base compounding interest (percent)</t>
  </si>
  <si>
    <t>Redemption value compounding interest percentage in sixth year and after (percent)</t>
  </si>
  <si>
    <t>20.00%</t>
  </si>
  <si>
    <t>Dividends received from equity accounted investments</t>
  </si>
  <si>
    <t>First Reserve Corporation</t>
  </si>
  <si>
    <t>Percentage of ownership interests (percent)</t>
  </si>
  <si>
    <t>First Reserve and Clayton, Dubilier and Rice (CD&amp;R)</t>
  </si>
  <si>
    <t>5.00%</t>
  </si>
  <si>
    <t>CHC Group | Common Class B</t>
  </si>
  <si>
    <t>Percentage of ownership of common shares (percent)</t>
  </si>
  <si>
    <t>49.90%</t>
  </si>
  <si>
    <t>EEA Helicopters Operations B.V.</t>
  </si>
  <si>
    <t>Ownership of shares in profit certificates (shares) | certificate</t>
  </si>
  <si>
    <t>Par value of shares in profit certificates (in Euros per share) | € / shares</t>
  </si>
  <si>
    <t>Percentage of cumulative annual dividend of issue price of each Profit Certificate (percent)</t>
  </si>
  <si>
    <t>Cumulative annual dividend | €</t>
  </si>
  <si>
    <t>Initial period to receive specific percentage of dividend on Profit Certificates</t>
  </si>
  <si>
    <t>7 years</t>
  </si>
  <si>
    <t>Percentage of cumulative annual dividend of issue price of each Profit Certificate after specific number of years (percent)</t>
  </si>
  <si>
    <t>Cumulative annual dividend after 7 years of issuance | €</t>
  </si>
  <si>
    <t>EEA Helicopters Operations B.V. | Common Class B</t>
  </si>
  <si>
    <t>Number of common shares owned (shares) | shares</t>
  </si>
  <si>
    <t>European Investor | Common Class A</t>
  </si>
  <si>
    <t>50.10%</t>
  </si>
  <si>
    <t>BHH - Brazilian Helicopter Holdings S.A. (BHH)</t>
  </si>
  <si>
    <t>Percentage of interest (percent)</t>
  </si>
  <si>
    <t>60.00%</t>
  </si>
  <si>
    <t>Percentage of Non-voting preferred shares owned (percent)</t>
  </si>
  <si>
    <t>100.00%</t>
  </si>
  <si>
    <t>Percentage Of Ordinary Voting Shares (percent)</t>
  </si>
  <si>
    <t>Margin percentage on original capital contribution to calculate Put or Call Price (percent)</t>
  </si>
  <si>
    <t>2.00%</t>
  </si>
  <si>
    <t>Brazilian Investor</t>
  </si>
  <si>
    <t>CHC Helicopters Canada Inc (CHC Canada)</t>
  </si>
  <si>
    <t>6.00%</t>
  </si>
  <si>
    <t>CHC Helicopters Canada Inc (CHC Canada) | Common Class A</t>
  </si>
  <si>
    <t>25.00%</t>
  </si>
  <si>
    <t>CHC Helicopters Canada Inc (CHC Canada) | Class B Non-voting Preferred Shares</t>
  </si>
  <si>
    <t>Canadian Investor | Common Class A</t>
  </si>
  <si>
    <t>Remaining number of common shares owned | shares</t>
  </si>
  <si>
    <t>Remaining percentage of common shares owned</t>
  </si>
  <si>
    <t>75.00%</t>
  </si>
  <si>
    <t>Nigerian Company</t>
  </si>
  <si>
    <t>Percentage of proficts allowed under service agreement (percent)</t>
  </si>
  <si>
    <t>Atlantic Aviation</t>
  </si>
  <si>
    <t>Contingent credit available</t>
  </si>
  <si>
    <t>Trinity Helicopters Limited</t>
  </si>
  <si>
    <t>Number Of Aircraft Under Operating Lease Agreements (helicopters) | helicopter</t>
  </si>
  <si>
    <t>Thai Aviation Services</t>
  </si>
  <si>
    <t>29.90%</t>
  </si>
  <si>
    <t>Number Of helicopters leased | helicopter</t>
  </si>
  <si>
    <t>Thai Investors</t>
  </si>
  <si>
    <t>70.10%</t>
  </si>
  <si>
    <t>Related Party Lessors</t>
  </si>
  <si>
    <t>Number Of Helicopter Under Operating Lease Agreements | helicopter</t>
  </si>
  <si>
    <t>Other VIE lessors</t>
  </si>
  <si>
    <t>Variable Interest Entities - Redeemable Non-controlling Interest Entities (Details) - USD ($) $ in Thousands</t>
  </si>
  <si>
    <t>Noncontrolling Interest [Line Items]</t>
  </si>
  <si>
    <t>Variable Interest Entities - Financial Information of Local Ownership VIEs (Detail) - USD ($) $ in Thousands</t>
  </si>
  <si>
    <t>Apr. 30, 2013</t>
  </si>
  <si>
    <t>Financial information of local ownership VIEs</t>
  </si>
  <si>
    <t>Other current assets</t>
  </si>
  <si>
    <t>Other long-term assets</t>
  </si>
  <si>
    <t>Intercompany payables</t>
  </si>
  <si>
    <t>Other current liabilities</t>
  </si>
  <si>
    <t>Accrued pension obligations</t>
  </si>
  <si>
    <t>Long-term intercompany payables</t>
  </si>
  <si>
    <t>Other long-term liabilities</t>
  </si>
  <si>
    <t>Variable Interest Entities - Assets and Associated Liabilities Related to Company's Secured Debt Arrangements (Detail) - USD ($) $ in Thousands</t>
  </si>
  <si>
    <t>Assets and the associated liabilities related to the Company's secured debt arrangements</t>
  </si>
  <si>
    <t>Transferred receivables</t>
  </si>
  <si>
    <t>Variable Interest Entities - Summary of Amounts Recorded in Balance Sheet (Detail) - Variable Interest Entity, Not Primary Beneficiary - Thai Aviation Services - USD ($) $ in Thousands</t>
  </si>
  <si>
    <t>Carrying amounts</t>
  </si>
  <si>
    <t>Maximum exposure to loss</t>
  </si>
  <si>
    <t>Equity Method Investment</t>
  </si>
  <si>
    <t>Variable Interest Entities - Summary of Amounts Recorded in Statements of Operations (Details) - USD ($) $ in Thousands</t>
  </si>
  <si>
    <t>Operating lease expense</t>
  </si>
  <si>
    <t>Asset Impairments - Impairment Charges (Details) - USD ($) $ in Thousands</t>
  </si>
  <si>
    <t>Impairment of property and equipment (a)</t>
  </si>
  <si>
    <t>Impairment of assets held for sale (b)</t>
  </si>
  <si>
    <t>Impairment of receivables and funded residual value guarantees (a)</t>
  </si>
  <si>
    <t>Impairment of intangible assets (a), (c)</t>
  </si>
  <si>
    <t>Impairment of goodwill (c)</t>
  </si>
  <si>
    <t>Impairment of inventories (d)</t>
  </si>
  <si>
    <t>Asset Impairments - Narrative (Details) $ in Thousands</t>
  </si>
  <si>
    <t>Apr. 30, 2016USD ($)helicopterunit</t>
  </si>
  <si>
    <t>Apr. 30, 2015USD ($)helicopterBuilding</t>
  </si>
  <si>
    <t>Impairment of property and equipment</t>
  </si>
  <si>
    <t>Impairment of receivables and funded residual value guarantees</t>
  </si>
  <si>
    <t>Impairment of embedded equity</t>
  </si>
  <si>
    <t>Impairment of assets held for sale</t>
  </si>
  <si>
    <t>Impairment of indefinite lived intangible asset</t>
  </si>
  <si>
    <t>Number of reporting units | unit</t>
  </si>
  <si>
    <t>Impairment of goodwill</t>
  </si>
  <si>
    <t>Impairment of inventories</t>
  </si>
  <si>
    <t>Helicopters</t>
  </si>
  <si>
    <t>Number of impaired assets held for use (helicopters) | helicopter</t>
  </si>
  <si>
    <t>Number of impaired assets held for sale (helicopters) | helicopter</t>
  </si>
  <si>
    <t>Leased Helicopters</t>
  </si>
  <si>
    <t>Number of leased helicopters (helicopters) | helicopter</t>
  </si>
  <si>
    <t>Older Technology Helicopters</t>
  </si>
  <si>
    <t>Buildings</t>
  </si>
  <si>
    <t>Number of impaired assets held for sale (helicopters) | Building</t>
  </si>
  <si>
    <t>Property and Equipment - Cost and Related Accumulated Amortization of Flying assets, Facilities and Equipment (Detail) - USD ($) $ in Thousands</t>
  </si>
  <si>
    <t>Cost</t>
  </si>
  <si>
    <t>Accumulated depreciation</t>
  </si>
  <si>
    <t>Net book value</t>
  </si>
  <si>
    <t>Flying Assets</t>
  </si>
  <si>
    <t>Equipment</t>
  </si>
  <si>
    <t>Property and equipment - Additional Information (Detail) - USD ($) $ in Thousands</t>
  </si>
  <si>
    <t>Capitalized computer software costs</t>
  </si>
  <si>
    <t>Depreciation related to capitalized computer software costs</t>
  </si>
  <si>
    <t>Property and Equipment - Flying Assets under Capital Lease (Detail) - Flying Assets under Capital Lease - USD ($) $ in Thousands</t>
  </si>
  <si>
    <t>Flying assets under capital lease:</t>
  </si>
  <si>
    <t>Flying asset under capital lease, net</t>
  </si>
  <si>
    <t>Assets Held for Sale - Additional Information (Detail)</t>
  </si>
  <si>
    <t>Apr. 30, 2016helicopter</t>
  </si>
  <si>
    <t>Assets Held For Sale [Line Items]</t>
  </si>
  <si>
    <t>Period within Helicopters and Buildings Held for Sale are Expected to be Sold</t>
  </si>
  <si>
    <t>1 year</t>
  </si>
  <si>
    <t>Aircraft, Reclassified as Held for Use, Parts</t>
  </si>
  <si>
    <t>Number of long lived assets reclassified as held for use (helicopters)</t>
  </si>
  <si>
    <t>Assets Held for Sale - Classification of Assets Held For Sale (Detail) $ in Thousands</t>
  </si>
  <si>
    <t>Apr. 30, 2016USD ($)helicopterBuilding</t>
  </si>
  <si>
    <t>Long Lived Assets Held-for-sale [Roll Forward]</t>
  </si>
  <si>
    <t>Book value, beginning of year</t>
  </si>
  <si>
    <t>Book value, end of year</t>
  </si>
  <si>
    <t>Number assets held for sale, beginning of year | helicopter</t>
  </si>
  <si>
    <t>Number of long lived assets classified as held for sale net of impairment | helicopter</t>
  </si>
  <si>
    <t>Classified as held for sale, net of impairment</t>
  </si>
  <si>
    <t>Number of long lived assets held for sale sold | helicopter</t>
  </si>
  <si>
    <t>Sales</t>
  </si>
  <si>
    <t>Number of long lived assets reclassified as held for use (helicopters) | helicopter</t>
  </si>
  <si>
    <t>Reclassified as held for use</t>
  </si>
  <si>
    <t>Foreign exchange</t>
  </si>
  <si>
    <t>Number assets held for sale, end of year | helicopter</t>
  </si>
  <si>
    <t>Number of assets held for sale (buildings) | Building</t>
  </si>
  <si>
    <t>Summary of Intangible Assets (Detail) - USD ($) $ in Thousands</t>
  </si>
  <si>
    <t>Intangible Assets [Line Items]</t>
  </si>
  <si>
    <t>Cost, beginning balance</t>
  </si>
  <si>
    <t>Embedded equity in lease contracts realized</t>
  </si>
  <si>
    <t>Cost, ending balance</t>
  </si>
  <si>
    <t>Impairment losses, beginning balance</t>
  </si>
  <si>
    <t>Impairment loss</t>
  </si>
  <si>
    <t>Impairment losses, ending balance</t>
  </si>
  <si>
    <t>Intangible assets, net</t>
  </si>
  <si>
    <t>Trade names and trademarks</t>
  </si>
  <si>
    <t>Safety manuals, AOCs and operating licenses</t>
  </si>
  <si>
    <t>Embedded equity in lease contracts</t>
  </si>
  <si>
    <t>Restructuring (Details) $ in Thousands</t>
  </si>
  <si>
    <t>Apr. 30, 2016USD ($)</t>
  </si>
  <si>
    <t>Apr. 30, 2015USD ($)</t>
  </si>
  <si>
    <t>Apr. 30, 2014USD ($)</t>
  </si>
  <si>
    <t>Jul. 15, 2016helicopter</t>
  </si>
  <si>
    <t>May 05, 2016helicopter</t>
  </si>
  <si>
    <t>Restructuring Reserve [Roll Forward]</t>
  </si>
  <si>
    <t>Balance as beginning of period</t>
  </si>
  <si>
    <t>Non-cash charges and foreign exchange</t>
  </si>
  <si>
    <t>Cash payments</t>
  </si>
  <si>
    <t>Balance as of end of period</t>
  </si>
  <si>
    <t>Employee related severance costs and other (iii)</t>
  </si>
  <si>
    <t>Restructuring and related costs incurred to-date</t>
  </si>
  <si>
    <t>Costs related to professional advisors</t>
  </si>
  <si>
    <t>Lease associated costs</t>
  </si>
  <si>
    <t>Subsequent Event | Pending Litigation</t>
  </si>
  <si>
    <t>Restructuring Cost and Reserve [Line Items]</t>
  </si>
  <si>
    <t>Number of helicopter leases (helicopters) | helicopter</t>
  </si>
  <si>
    <t>Investments (Details) - USD ($) $ in Thousands</t>
  </si>
  <si>
    <t>Schedule of Equity Method Investments [Line Items]</t>
  </si>
  <si>
    <t>Consolidated deficit</t>
  </si>
  <si>
    <t>Gain on the sale of equity accounted investees</t>
  </si>
  <si>
    <t>Helideck Certification Agency</t>
  </si>
  <si>
    <t>- Summary of Investments (Detail) - USD ($) $ in Thousands</t>
  </si>
  <si>
    <t>Schedule of Equity and Cost Investments [Line Items]</t>
  </si>
  <si>
    <t>Equity accounted investments</t>
  </si>
  <si>
    <t>Other, at cost</t>
  </si>
  <si>
    <t>Percentage ownership (percent)</t>
  </si>
  <si>
    <t>Luchthaven Den Helder Cv</t>
  </si>
  <si>
    <t>- Schedule of Inventory (Detail) - USD ($) $ in Thousands</t>
  </si>
  <si>
    <t>Work-in-progress for long-term maintenance contracts under completed contract accounting</t>
  </si>
  <si>
    <t>Consumables</t>
  </si>
  <si>
    <t>Provision for obsolete and excess inventories</t>
  </si>
  <si>
    <t>Inventory, Net</t>
  </si>
  <si>
    <t>Accounts Receivable - Allowance for Doubtful Accounts Continuity Schedule (Detail) - USD ($) $ in Thousands</t>
  </si>
  <si>
    <t>Movement in Accounts Receivable [Roll Forward]</t>
  </si>
  <si>
    <t>Balance, beginning of the year</t>
  </si>
  <si>
    <t>Additional allowances</t>
  </si>
  <si>
    <t>Net write-offs and collections</t>
  </si>
  <si>
    <t>Balance, end of the year</t>
  </si>
  <si>
    <t>Other Assets (Details) $ in Millions</t>
  </si>
  <si>
    <t>Apr. 30, 2016USD ($)helicopter</t>
  </si>
  <si>
    <t>Rejected Helicopter Operating Leases</t>
  </si>
  <si>
    <t>Schedule of Other Assets [Line Items]</t>
  </si>
  <si>
    <t>Funded residual value guarantee asset | $</t>
  </si>
  <si>
    <t>Guaranteed Lease Residual Values</t>
  </si>
  <si>
    <t>Number Of Aircraft Under Operating Lease Agreements (helicopters)</t>
  </si>
  <si>
    <t>Interest income recognized | $</t>
  </si>
  <si>
    <t>Guaranteed Lease Residual Values | Minimum</t>
  </si>
  <si>
    <t>Interest rate for funded residual value guarantees (percent)</t>
  </si>
  <si>
    <t>0.00%</t>
  </si>
  <si>
    <t>Guaranteed Lease Residual Values | Maximum</t>
  </si>
  <si>
    <t>Number of helicopters affected (helicopters)</t>
  </si>
  <si>
    <t>Subsequent Event | Judicial Ruling</t>
  </si>
  <si>
    <t>Other Assets - Components of Other Assets (Detail) - USD ($) $ in Thousands</t>
  </si>
  <si>
    <t>Current:</t>
  </si>
  <si>
    <t>Helicopter operating lease funded residual value guarantees</t>
  </si>
  <si>
    <t>Foreign currency embedded derivatives</t>
  </si>
  <si>
    <t>Mobilization costs</t>
  </si>
  <si>
    <t>Deferred financing costs</t>
  </si>
  <si>
    <t>Prepaid helicopter rentals</t>
  </si>
  <si>
    <t>Residual value guarantees</t>
  </si>
  <si>
    <t>Foreign currency forward contracts</t>
  </si>
  <si>
    <t>Other receivable</t>
  </si>
  <si>
    <t>Non-current:</t>
  </si>
  <si>
    <t>Helicopter operating lease funded residual value guarantees (a) (note 4)</t>
  </si>
  <si>
    <t>Helicopter deposits</t>
  </si>
  <si>
    <t>Security deposits</t>
  </si>
  <si>
    <t>Long-term income tax receivable</t>
  </si>
  <si>
    <t>Accrued pension asset</t>
  </si>
  <si>
    <t>Pension guarantee assets</t>
  </si>
  <si>
    <t>Other Liabilities (Details)</t>
  </si>
  <si>
    <t>Contractual Obligations, Training Agreement Duration</t>
  </si>
  <si>
    <t>15 years</t>
  </si>
  <si>
    <t>Other Liabilities - Components of Other Liabilities (Detail) - USD ($) $ in Thousands</t>
  </si>
  <si>
    <t>Other Liabilities, Current [Abstract]</t>
  </si>
  <si>
    <t>Deferred gains on sale-leasebacks of helicopters</t>
  </si>
  <si>
    <t>Contract inducement</t>
  </si>
  <si>
    <t>Insurance claims accrual</t>
  </si>
  <si>
    <t>Long-term Debt and Capital Lease Obligations (Detail) - USD ($) $ in Thousands</t>
  </si>
  <si>
    <t>Debt Instrument [Line Items]</t>
  </si>
  <si>
    <t>Total long-term debt and capital lease obligations</t>
  </si>
  <si>
    <t>Less: current portion</t>
  </si>
  <si>
    <t>Revolving Credit Facility</t>
  </si>
  <si>
    <t>Principal Repayment terms</t>
  </si>
  <si>
    <t>At maturity</t>
  </si>
  <si>
    <t>Facility maturity dates</t>
  </si>
  <si>
    <t>Revolving Credit Facility | London Interbank Offered Rate (LIBOR)</t>
  </si>
  <si>
    <t>Capital Lease Obligations | United States of America, Dollars</t>
  </si>
  <si>
    <t>Quarterly</t>
  </si>
  <si>
    <t>May 2016 - September 2025</t>
  </si>
  <si>
    <t>Capital Lease Obligations | Euro Member Countries, Euro</t>
  </si>
  <si>
    <t>Boundary Bay Financing - 6.93% | Canada, Dollars</t>
  </si>
  <si>
    <t>Monthly</t>
  </si>
  <si>
    <t>Long-term Debt and Capital Lease Obligations (Phantom) (Detail)</t>
  </si>
  <si>
    <t>Boundary Bay Financing - 6.93%</t>
  </si>
  <si>
    <t>Interest rate (percent)</t>
  </si>
  <si>
    <t>6.93%</t>
  </si>
  <si>
    <t>Revolving Credit Facility | Minimum</t>
  </si>
  <si>
    <t>Margin (percent)</t>
  </si>
  <si>
    <t>2.75%</t>
  </si>
  <si>
    <t>Revolving Credit Facility | Maximum</t>
  </si>
  <si>
    <t>4.50%</t>
  </si>
  <si>
    <t>London Interbank Offered Rate (LIBOR) | Revolving Credit Facility</t>
  </si>
  <si>
    <t>Long-term Debt Obligations - Additional Information (Detail)</t>
  </si>
  <si>
    <t>Jun. 12, 2015USD ($)</t>
  </si>
  <si>
    <t>Apr. 17, 2012USD ($)</t>
  </si>
  <si>
    <t>Gains (losses) on extinguishment of debt</t>
  </si>
  <si>
    <t>Repayments of Debt</t>
  </si>
  <si>
    <t>Credit facility, maturity term</t>
  </si>
  <si>
    <t>5 years</t>
  </si>
  <si>
    <t>Debt leverage ratio</t>
  </si>
  <si>
    <t>Senior Secured Revolving Credit Facility | Revolving Credit Facility</t>
  </si>
  <si>
    <t>Credit facility, borrowing capacity</t>
  </si>
  <si>
    <t>Asset-based Revolving Credit Facility | Revolving Credit Facility</t>
  </si>
  <si>
    <t>Revolving credit facility term</t>
  </si>
  <si>
    <t>Fixed charge coverage ratio required under covenant</t>
  </si>
  <si>
    <t>Minimum | Revolving Credit Facility</t>
  </si>
  <si>
    <t>Basis spread on variable rate (percent)</t>
  </si>
  <si>
    <t>Minimum | Asset-based Revolving Credit Facility | Revolving Credit Facility</t>
  </si>
  <si>
    <t>Maximum | Revolving Credit Facility</t>
  </si>
  <si>
    <t>Maximum | Asset-based Revolving Credit Facility | Revolving Credit Facility</t>
  </si>
  <si>
    <t>3.25%</t>
  </si>
  <si>
    <t>Debt principal amount</t>
  </si>
  <si>
    <t>Debt due date</t>
  </si>
  <si>
    <t>Oct. 15,
		2020</t>
  </si>
  <si>
    <t>Repurchase price as percentage of principal amount upon change in control (percent)</t>
  </si>
  <si>
    <t>101.00%</t>
  </si>
  <si>
    <t>Debt Instrument, Repurchase Amount</t>
  </si>
  <si>
    <t>Debt Instrument, Redemption, Interest Paid</t>
  </si>
  <si>
    <t>Senior Secured Notes | Minimum</t>
  </si>
  <si>
    <t>Debt Instrument, Purchase Price Percent (percent)</t>
  </si>
  <si>
    <t>95.50%</t>
  </si>
  <si>
    <t>Senior Secured Notes | Minimum | Debtor Optional Redemption Period 2</t>
  </si>
  <si>
    <t>Redemption price percentage (percent)</t>
  </si>
  <si>
    <t>Senior Secured Notes | Maximum</t>
  </si>
  <si>
    <t>109.13%</t>
  </si>
  <si>
    <t>Senior Secured Notes | Maximum | Debtor Optional Redemption Period 2</t>
  </si>
  <si>
    <t>104.625%</t>
  </si>
  <si>
    <t>Jun. 1,
		2021</t>
  </si>
  <si>
    <t>Senior Unsecured Notes | Senior Unsecured notes Redeemed at 109.375% of Principal</t>
  </si>
  <si>
    <t>109.375%</t>
  </si>
  <si>
    <t>Early Repayment of Senior Debt</t>
  </si>
  <si>
    <t>Senior Unsecured Notes | Senior Unsecured notes Redeemed at between 92.75% and 95.04% of Principal | Subsidiaries [Member]</t>
  </si>
  <si>
    <t>Senior Unsecured Notes | Senior Unsecured notes Redeemed at 67.50% of Principal</t>
  </si>
  <si>
    <t>67.50%</t>
  </si>
  <si>
    <t>Senior Unsecured Notes | Unsecured Senior Notes Holders</t>
  </si>
  <si>
    <t>Senior Unsecured Notes | Debtor Optional Redemption Period 4</t>
  </si>
  <si>
    <t>Redemption premium percentage (percent)</t>
  </si>
  <si>
    <t>1.00%</t>
  </si>
  <si>
    <t>Basis spread to treasury rate</t>
  </si>
  <si>
    <t>0.50%</t>
  </si>
  <si>
    <t>Senior Unsecured Notes | Debt Instrument, Redemption, Period One</t>
  </si>
  <si>
    <t>Debt Instrument, Redemption, Percentage of Principal Issuer can Redeem (percent)</t>
  </si>
  <si>
    <t>35.00%</t>
  </si>
  <si>
    <t>Debt Instrument, Restrictive Covenants, Mandatory Principal Percentage to Remaining Outstanding during Redemption Period One</t>
  </si>
  <si>
    <t>Redemption period</t>
  </si>
  <si>
    <t>180 days</t>
  </si>
  <si>
    <t>Senior Unsecured Notes | Minimum</t>
  </si>
  <si>
    <t>50.50%</t>
  </si>
  <si>
    <t>Senior Unsecured Notes | Minimum | Senior Unsecured notes Redeemed at between 92.75% and 95.04% of Principal | Subsidiaries [Member]</t>
  </si>
  <si>
    <t>92.75%</t>
  </si>
  <si>
    <t>Senior Unsecured Notes | Minimum | Debt Instrument, Redemption, Period Two</t>
  </si>
  <si>
    <t>Senior Unsecured Notes | Maximum</t>
  </si>
  <si>
    <t>107.031%</t>
  </si>
  <si>
    <t>55.25%</t>
  </si>
  <si>
    <t>Senior Unsecured Notes | Maximum | Senior Unsecured notes Redeemed at between 92.75% and 95.04% of Principal | Subsidiaries [Member]</t>
  </si>
  <si>
    <t>95.04%</t>
  </si>
  <si>
    <t>Senior Unsecured Notes | Maximum | Debt Instrument, Redemption, Period Two</t>
  </si>
  <si>
    <t>Lease term</t>
  </si>
  <si>
    <t>23 years</t>
  </si>
  <si>
    <t>Periodic payment</t>
  </si>
  <si>
    <t>Purchase property option period</t>
  </si>
  <si>
    <t>Lease Renewal Option Term One</t>
  </si>
  <si>
    <t>Lease renewal option term</t>
  </si>
  <si>
    <t>Boundary Bay Financing - 6.93% | Up to April 2017</t>
  </si>
  <si>
    <t>Option to purchase property</t>
  </si>
  <si>
    <t>Boundary Bay Financing - 6.93% | From May 2017 to April 2022</t>
  </si>
  <si>
    <t>Boundary Bay Financing - 6.93% | Maximum</t>
  </si>
  <si>
    <t>Lease escalation percentage</t>
  </si>
  <si>
    <t>12.00%</t>
  </si>
  <si>
    <t>Long-term Debt Obligations - Repayment Requirements Related to Total Long-term Debt Obligations Outstanding Over Next Five Years and Thereafter (Detail) $ in Thousands</t>
  </si>
  <si>
    <t>Debt and Capital Lease Obligations [Line Items]</t>
  </si>
  <si>
    <t>Thereafter</t>
  </si>
  <si>
    <t>Total debt obligations</t>
  </si>
  <si>
    <t>Less interest</t>
  </si>
  <si>
    <t>Capital Lease Obligations</t>
  </si>
  <si>
    <t>Other Long Term Debt</t>
  </si>
  <si>
    <t>Long-term Debt Obligations - Repayment Requirements Related to Total Long-term Debt Obligations (Phantom) (Details) $ in Millions</t>
  </si>
  <si>
    <t>Net discount on senior secured notes</t>
  </si>
  <si>
    <t>Other Financing Income (Charges) - Summary of Financing Income (Charges) (Detail) - USD ($) $ in Thousands</t>
  </si>
  <si>
    <t>Amortization of deferred financing costs</t>
  </si>
  <si>
    <t>Net gain (loss) on debt extinguishment</t>
  </si>
  <si>
    <t>Net loss on fair value of forward contract financial instruments</t>
  </si>
  <si>
    <t>Net gain on fair value of embedded derivative financial instruments</t>
  </si>
  <si>
    <t>Amortization of guaranteed residual values</t>
  </si>
  <si>
    <t>Interest expense</t>
  </si>
  <si>
    <t>Interest income</t>
  </si>
  <si>
    <t>Fee settlement</t>
  </si>
  <si>
    <t>Interest capitalized to buildings under construction and helicopter deposits</t>
  </si>
  <si>
    <t>Income Taxes - Additional Information (Detail) - USD ($)</t>
  </si>
  <si>
    <t>Schedule Of Income Taxes [Line Items]</t>
  </si>
  <si>
    <t>Income Tax Expense (Benefit)</t>
  </si>
  <si>
    <t>Effective income tax rate (percent)</t>
  </si>
  <si>
    <t>(2.20%)</t>
  </si>
  <si>
    <t>(3.20%)</t>
  </si>
  <si>
    <t>(19.90%)</t>
  </si>
  <si>
    <t>Capital losses</t>
  </si>
  <si>
    <t>Valuation allowance</t>
  </si>
  <si>
    <t>Unrecognized Tax Benefits that Would Impact Effective Tax Rate</t>
  </si>
  <si>
    <t>Unrecognized tax benefits, income tax penalties and interest accrued</t>
  </si>
  <si>
    <t>Noncapital Losses</t>
  </si>
  <si>
    <t>Capital Losses</t>
  </si>
  <si>
    <t>Other | Noncapital Losses</t>
  </si>
  <si>
    <t>Domestic Tax Authority | Noncapital Losses</t>
  </si>
  <si>
    <t>Income Taxes - Income Tax Recovery (Expense) (Detail) - USD ($) $ in Thousands</t>
  </si>
  <si>
    <t>Current income tax expense:</t>
  </si>
  <si>
    <t>Cayman Islands</t>
  </si>
  <si>
    <t>Foreign</t>
  </si>
  <si>
    <t>Current income tax expense</t>
  </si>
  <si>
    <t>Deferred income tax expense:</t>
  </si>
  <si>
    <t>Deferred income tax recovery(expense)</t>
  </si>
  <si>
    <t>Income Taxes - Components of Loss from Continuing Operations Before Income Tax (Detail) - USD ($) $ in Thousands</t>
  </si>
  <si>
    <t>Income Taxes - Summary of Income Tax Recovery (Expense) (Detail) - USD ($) $ in Thousands</t>
  </si>
  <si>
    <t>Summary of Income tax recovery (expense)</t>
  </si>
  <si>
    <t>Cayman Islands statutory income tax rate (percent)</t>
  </si>
  <si>
    <t>Income tax recovery calculated at statutory rate</t>
  </si>
  <si>
    <t>(Increase) decrease in income tax expense resulting from:</t>
  </si>
  <si>
    <t>Foreign income and withholding taxes</t>
  </si>
  <si>
    <t>Change in valuation allowance position</t>
  </si>
  <si>
    <t>Adjustments to prior years</t>
  </si>
  <si>
    <t>Income Taxes - Deferred Income Tax Assets and Deferred Income Tax Liabilities (Detail) - USD ($) $ in Thousands</t>
  </si>
  <si>
    <t>Deferred income tax assets:</t>
  </si>
  <si>
    <t>Pension and other employee benefits</t>
  </si>
  <si>
    <t>Losses carried forward</t>
  </si>
  <si>
    <t>Deferred income tax liabilities:</t>
  </si>
  <si>
    <t>Deferred capital gains and deferred revenue</t>
  </si>
  <si>
    <t>Valuation allowance and other</t>
  </si>
  <si>
    <t>Net deferred income taxes</t>
  </si>
  <si>
    <t>Distributed as follows:</t>
  </si>
  <si>
    <t>Current deferred income tax assets</t>
  </si>
  <si>
    <t>Current deferred income tax liabilities</t>
  </si>
  <si>
    <t>Long-term deferred income tax assets</t>
  </si>
  <si>
    <t>Long-term deferred income tax liabilities</t>
  </si>
  <si>
    <t>Income Taxes - Non-Capital Loss Carry Forwards Expiration (Detail) $ in Thousands</t>
  </si>
  <si>
    <t>Operating Loss Carryforwards [Line Items]</t>
  </si>
  <si>
    <t>Tax losses no expiry date</t>
  </si>
  <si>
    <t>Tax losses</t>
  </si>
  <si>
    <t>Africa</t>
  </si>
  <si>
    <t>Australia</t>
  </si>
  <si>
    <t>Brazil</t>
  </si>
  <si>
    <t>Canada</t>
  </si>
  <si>
    <t>Ireland</t>
  </si>
  <si>
    <t>Luxembourg</t>
  </si>
  <si>
    <t>Netherlands</t>
  </si>
  <si>
    <t>Nigeria (ii)</t>
  </si>
  <si>
    <t>Norway</t>
  </si>
  <si>
    <t>Poland</t>
  </si>
  <si>
    <t>United Kingdom</t>
  </si>
  <si>
    <t>United States</t>
  </si>
  <si>
    <t>Tax losses subject to expire</t>
  </si>
  <si>
    <t>2018 | Africa</t>
  </si>
  <si>
    <t>2018 | Australia</t>
  </si>
  <si>
    <t>2018 | Brazil</t>
  </si>
  <si>
    <t>2018 | Canada</t>
  </si>
  <si>
    <t>2018 | Ireland</t>
  </si>
  <si>
    <t>2018 | Luxembourg</t>
  </si>
  <si>
    <t>2018 | Netherlands</t>
  </si>
  <si>
    <t>2018 | Nigeria (ii)</t>
  </si>
  <si>
    <t>2018 | Norway</t>
  </si>
  <si>
    <t>2018 | Poland</t>
  </si>
  <si>
    <t>2018 | United Kingdom</t>
  </si>
  <si>
    <t>2018 | United States</t>
  </si>
  <si>
    <t>2018 | Other</t>
  </si>
  <si>
    <t>2019 | Africa</t>
  </si>
  <si>
    <t>2019 | Australia</t>
  </si>
  <si>
    <t>2019 | Brazil</t>
  </si>
  <si>
    <t>2019 | Canada</t>
  </si>
  <si>
    <t>2019 | Ireland</t>
  </si>
  <si>
    <t>2019 | Luxembourg</t>
  </si>
  <si>
    <t>2019 | Netherlands</t>
  </si>
  <si>
    <t>2019 | Nigeria (ii)</t>
  </si>
  <si>
    <t>2019 | Norway</t>
  </si>
  <si>
    <t>2019 | Poland</t>
  </si>
  <si>
    <t>2019 | United Kingdom</t>
  </si>
  <si>
    <t>2019 | United States</t>
  </si>
  <si>
    <t>2019 | Other</t>
  </si>
  <si>
    <t>2020 and thereafter</t>
  </si>
  <si>
    <t>2020 and thereafter | Africa</t>
  </si>
  <si>
    <t>2020 and thereafter | Australia</t>
  </si>
  <si>
    <t>2020 and thereafter | Brazil</t>
  </si>
  <si>
    <t>2020 and thereafter | Canada</t>
  </si>
  <si>
    <t>2020 and thereafter | Ireland</t>
  </si>
  <si>
    <t>2020 and thereafter | Luxembourg</t>
  </si>
  <si>
    <t>2020 and thereafter | Netherlands</t>
  </si>
  <si>
    <t>2020 and thereafter | Nigeria (ii)</t>
  </si>
  <si>
    <t>2020 and thereafter | Norway</t>
  </si>
  <si>
    <t>2020 and thereafter | Poland</t>
  </si>
  <si>
    <t>2020 and thereafter | United Kingdom</t>
  </si>
  <si>
    <t>2020 and thereafter | United States</t>
  </si>
  <si>
    <t>2020 and thereafter | Other</t>
  </si>
  <si>
    <t>Income Taxes - Summary Activity of Total Amounts of Unrecognized Tax Benefits (Detail) - USD ($) $ in Thousands</t>
  </si>
  <si>
    <t>Reconciliation of Unrecognized Tax Benefits, Excluding Amounts Pertaining to Examined Tax Returns [Roll Forward]</t>
  </si>
  <si>
    <t>Opening balance</t>
  </si>
  <si>
    <t>Additions in the current year</t>
  </si>
  <si>
    <t>Reductions in current year</t>
  </si>
  <si>
    <t>Income Taxes - Summary Information Regarding Income Tax Related Interest and Penalties (Detail) - USD ($) $ in Thousands</t>
  </si>
  <si>
    <t>Net increase in interest and penalties</t>
  </si>
  <si>
    <t>Capital Stock and Accumulated Other Comprehensive Loss - Additional Information (Detail)</t>
  </si>
  <si>
    <t>Feb. 20, 2014USD ($)$ / sharesshares</t>
  </si>
  <si>
    <t>Jan. 16, 2014USD ($)$ / sharesshares</t>
  </si>
  <si>
    <t>Dec. 15, 2014USD ($)</t>
  </si>
  <si>
    <t>Apr. 30, 2016$ / sharesshares</t>
  </si>
  <si>
    <t>Apr. 30, 2015$ / sharesshares</t>
  </si>
  <si>
    <t>Dec. 31, 2015$ / shares</t>
  </si>
  <si>
    <t>Capital stock, par value (in dollars per share) | $ / shares</t>
  </si>
  <si>
    <t>Reverse share split ratio (30:1)</t>
  </si>
  <si>
    <t>Preferred stock, par value (dollars per share) | $ / shares</t>
  </si>
  <si>
    <t>Issuance of capital stock | $</t>
  </si>
  <si>
    <t>Underwriting expense paid | $</t>
  </si>
  <si>
    <t>Initial public offering costs | $</t>
  </si>
  <si>
    <t>Capital stock issued on the exercise and settlement of share units (in shares)</t>
  </si>
  <si>
    <t>Capital stock</t>
  </si>
  <si>
    <t>Price of shares issued (in dollars per share) | $ / shares</t>
  </si>
  <si>
    <t>Ordinary shares</t>
  </si>
  <si>
    <t>Preferred shares</t>
  </si>
  <si>
    <t>Preferred stock, shares authorized</t>
  </si>
  <si>
    <t>Capital Stock and Accumulated Other Comprehensive Loss Capital Stock and Accumulated Other Comprehensive Loss - Accumulated Other Comprehensive Loss (Details) - USD ($) $ in Thousands</t>
  </si>
  <si>
    <t>AOCI Including Portion Attributable to Noncontrolling Interest, Net of Tax [Roll Forward]</t>
  </si>
  <si>
    <t>Balance at beginning of period</t>
  </si>
  <si>
    <t>Other comprehensive loss</t>
  </si>
  <si>
    <t>Reclassified from other comprehensive loss</t>
  </si>
  <si>
    <t>Balance at end of period</t>
  </si>
  <si>
    <t>Defined benefit plan</t>
  </si>
  <si>
    <t>Stock-based Compensation - 2013 Omnibus Incentive Plan - Narrative (Details) $ in Millions</t>
  </si>
  <si>
    <t>Jan. 16, 2014</t>
  </si>
  <si>
    <t>Dec. 16, 2013shares</t>
  </si>
  <si>
    <t>Jul. 31, 2015USD ($)</t>
  </si>
  <si>
    <t>Apr. 30, 2016shares</t>
  </si>
  <si>
    <t>Apr. 30, 2015USD ($)shares</t>
  </si>
  <si>
    <t>Apr. 30, 2014tranch</t>
  </si>
  <si>
    <t>Share-based Compensation Arrangement by Share-based Payment Award Accelerated Compensation Cost | $</t>
  </si>
  <si>
    <t>Number of shares available for grant (shares)</t>
  </si>
  <si>
    <t>Vesting period</t>
  </si>
  <si>
    <t>Vesting rights (percentage)</t>
  </si>
  <si>
    <t>33.30%</t>
  </si>
  <si>
    <t>Vesting period, from date of grant</t>
  </si>
  <si>
    <t>Shares granted (shares)</t>
  </si>
  <si>
    <t>2013 Omnibus Incentive Plan | Stock Options | Vest in Five Equal Annual Installments</t>
  </si>
  <si>
    <t>2013 Omnibus Incentive Plan | Time-based Restricted Stock Units (TB RSUs)</t>
  </si>
  <si>
    <t>2013 Omnibus Incentive Plan | Performance-based Restricted Stock Units (PB RSUs)</t>
  </si>
  <si>
    <t>Measurement period</t>
  </si>
  <si>
    <t>2013 Omnibus Incentive Plan | Performance-based Restricted Stock Units (PB RSUs) | Minimum</t>
  </si>
  <si>
    <t>Performance-based grant award (percent)</t>
  </si>
  <si>
    <t>2013 Omnibus Incentive Plan | Performance-based Restricted Stock Units (PB RSUs) | Maximum</t>
  </si>
  <si>
    <t>200.00%</t>
  </si>
  <si>
    <t>2013 Omnibus Incentive Plan | Stock Options, Restricted Stock Units (RSUs) and Performance-based Restricted Stock Units (PBRSUs)</t>
  </si>
  <si>
    <t>2013 Omnibus Incentive Plan | Share Price Performance Options / Shares | Share Price Performance Options / Shares, Vesting Tranche One</t>
  </si>
  <si>
    <t>Number of tranches | tranch</t>
  </si>
  <si>
    <t>2013 Omnibus Incentive Plan | Service Vesting Stock Options / Shares</t>
  </si>
  <si>
    <t>6 months</t>
  </si>
  <si>
    <t>Grant exercise price, as a percentage of fair value (percent)</t>
  </si>
  <si>
    <t>Stock-based Compensation - 2013 Omnibus Incentive Plan - Stock Option Activity (Details) - 2013 Omnibus Incentive Plan - Stock Options - $ / shares</t>
  </si>
  <si>
    <t>Share-based Compensation Arrangement by Share-based Payment Award, Options, Outstanding [Roll Forward]</t>
  </si>
  <si>
    <t>Outstanding, beginning of year (shares)</t>
  </si>
  <si>
    <t>Granted (shares)</t>
  </si>
  <si>
    <t>Forfeited (shares)</t>
  </si>
  <si>
    <t>Outstanding, end of year (shares)</t>
  </si>
  <si>
    <t>Exercisable, end of year (shares)</t>
  </si>
  <si>
    <t>Outstanding, beginning of year (in dollars per share)</t>
  </si>
  <si>
    <t>Granted (in dollars per share)</t>
  </si>
  <si>
    <t>Forfeited (in dollars per share)</t>
  </si>
  <si>
    <t>Outstanding, end of year (in dollars per share)</t>
  </si>
  <si>
    <t>Weighted average exercise price - exercisable (in dollars per share)</t>
  </si>
  <si>
    <t>Weighted remaining contractual life - outstanding</t>
  </si>
  <si>
    <t>8 years 7 months</t>
  </si>
  <si>
    <t>8 years 5 months 8 days</t>
  </si>
  <si>
    <t>Weighted remaining contractual life - exercisable</t>
  </si>
  <si>
    <t>6 years 7 months</t>
  </si>
  <si>
    <t>6 years 10 months 30 days</t>
  </si>
  <si>
    <t>Weighted average grant date fair value</t>
  </si>
  <si>
    <t>Weighted average grant date fair value - outstanding (in dollars per share)</t>
  </si>
  <si>
    <t>Weighted average grant date fair value - exercisable (in dollars per share)</t>
  </si>
  <si>
    <t>Stock-based Compensation - 2013 Omnibus Incentive Plan - Restricted Stock Units (Details) - 2013 Omnibus Incentive Plan - Restricted Stock Units (RSUs) - $ / shares</t>
  </si>
  <si>
    <t>Share-based Compensation Arrangement by Share-based Payment Award, Equity Instruments Other than Options, Nonvested, Number of Shares [Roll Forward]</t>
  </si>
  <si>
    <t>Exercised (shares)</t>
  </si>
  <si>
    <t>Weighted remaining contractual life</t>
  </si>
  <si>
    <t>1 year 6 months</t>
  </si>
  <si>
    <t>Weighted average grant date fair value - granted (in dollars per share)</t>
  </si>
  <si>
    <t>Weighted average grant date fair value (in dollars per share)</t>
  </si>
  <si>
    <t>Stock-based Compensation - 2013 Omnibus Incentive Plan - Performance Based Restricted Stock Units (Details) - 2013 Omnibus Incentive Plan - Performance-based Restricted Stock Units (PB RSUs) - $ / shares</t>
  </si>
  <si>
    <t>8 months</t>
  </si>
  <si>
    <t>1 year 8 months 19 days</t>
  </si>
  <si>
    <t>Stock-based Compensation - 2013 Omnibus Incentive Plan - Exchanged Awards Activity - Share Price Performance Options (Details) - 2013 Omnibus Incentive Plan - Share price performance options - $ / shares</t>
  </si>
  <si>
    <t>7 years 8 months 19 days</t>
  </si>
  <si>
    <t>8 years 8 months 19 days</t>
  </si>
  <si>
    <t>Stock-based Compensation - 2013 Omnibus Incentive Plan - Exchanged Awards Activity - Service Vesting Shares (Details) - 2013 Omnibus Incentive Plan - $ / shares</t>
  </si>
  <si>
    <t>3 Months Ended</t>
  </si>
  <si>
    <t>Jul. 31, 2015</t>
  </si>
  <si>
    <t>Service vesting stock options</t>
  </si>
  <si>
    <t>Exercised (in dollars per share)</t>
  </si>
  <si>
    <t>Service vesting shares</t>
  </si>
  <si>
    <t>2 months 19 days</t>
  </si>
  <si>
    <t>1 year 2 months 19 days</t>
  </si>
  <si>
    <t>Stock-based Compensation - 2013 Omnibus Incentive Plan - Exchanged Awards Activity - Share Price Performance Shares (Details) - 2013 Omnibus Incentive Plan - Share price performance shares - $ / shares</t>
  </si>
  <si>
    <t>Stock-based Compensation - 2013 Omnibus Incentive Plan - New Awards - Fair Value Assumptions (Details) - 2013 Omnibus Incentive Plan - Stock Options</t>
  </si>
  <si>
    <t>Expected dividends</t>
  </si>
  <si>
    <t>Expected term</t>
  </si>
  <si>
    <t>6 years 6 months</t>
  </si>
  <si>
    <t>Volatility (percent)</t>
  </si>
  <si>
    <t>Minimum</t>
  </si>
  <si>
    <t>Risk-free interest rate (percent)</t>
  </si>
  <si>
    <t>1.58%</t>
  </si>
  <si>
    <t>1.61%</t>
  </si>
  <si>
    <t>2.19%</t>
  </si>
  <si>
    <t>1.83%</t>
  </si>
  <si>
    <t>7 years 6 months</t>
  </si>
  <si>
    <t>Stock-based Compensation - 2011 Management Equity Plan - Narrative (Details) - USD ($) $ in Millions</t>
  </si>
  <si>
    <t>Stock Compensation Expense</t>
  </si>
  <si>
    <t>Share-based Compensation Arrangement by Share-based Payment Award Accelerated Compensation Cost</t>
  </si>
  <si>
    <t>Compensation cost not yet recognized</t>
  </si>
  <si>
    <t>Compensation cost not yet recognized, period for recognition</t>
  </si>
  <si>
    <t>2011 Management Equity Plan</t>
  </si>
  <si>
    <t>Incremental compensation cost</t>
  </si>
  <si>
    <t>2011 Management Equity Plan | Performance stock options</t>
  </si>
  <si>
    <t>Outstanding performance stock options (shares)</t>
  </si>
  <si>
    <t>4 years</t>
  </si>
  <si>
    <t>2011 Management Equity Plan | Restricted Stock Units (RSUs)</t>
  </si>
  <si>
    <t>Share-based Compensation Arrangement by Share-based Payment Award, Equity Instruments Other than Options, Nonvested, Number</t>
  </si>
  <si>
    <t>Stock-based Compensation - 2011 Management Equity Plan - Time and Performance Stock Option Activity (Details) - 2011 Management Equity Plan - Time and performance options - $ / shares</t>
  </si>
  <si>
    <t>Outstanding, beginning and end of year (shares)</t>
  </si>
  <si>
    <t>Weighted average exercise price</t>
  </si>
  <si>
    <t>Outstanding, beginning and end of year (in dollars per share)</t>
  </si>
  <si>
    <t>5 years 8 months</t>
  </si>
  <si>
    <t>6 years 8 months</t>
  </si>
  <si>
    <t>Redeemable Convertible Preferred Shares (Details) - USD ($)</t>
  </si>
  <si>
    <t>Aug. 21, 2014</t>
  </si>
  <si>
    <t>Dec. 15, 2014</t>
  </si>
  <si>
    <t>Temporary Equity [Line Items]</t>
  </si>
  <si>
    <t>Direct transaction costs</t>
  </si>
  <si>
    <t>Liquidation value per share (in dollars per share)</t>
  </si>
  <si>
    <t>Quarterly compounding basis (percent)</t>
  </si>
  <si>
    <t>8.50%</t>
  </si>
  <si>
    <t>Effective conversion price (in dollars per share)</t>
  </si>
  <si>
    <t>Increase in effective conversion price (percent)</t>
  </si>
  <si>
    <t>0.25%</t>
  </si>
  <si>
    <t>Percentage of adjusted conversion price (percent)</t>
  </si>
  <si>
    <t>175.00%</t>
  </si>
  <si>
    <t>Liquidation value (less than)</t>
  </si>
  <si>
    <t>Percentage of effective conversion price (percent)</t>
  </si>
  <si>
    <t>Percentage of voting shares (percent)</t>
  </si>
  <si>
    <t>Redeemable Convertible Preferred Stock | Upon Default</t>
  </si>
  <si>
    <t>11.50%</t>
  </si>
  <si>
    <t>Clayton, Dubilier and Rice (CD&amp;R) | Redeemable Convertible Preferred Stock</t>
  </si>
  <si>
    <t>Investment amount</t>
  </si>
  <si>
    <t>Share purchase price (in dollars per share)</t>
  </si>
  <si>
    <t>Dividends, Paid-in-kind</t>
  </si>
  <si>
    <t>Preferred shares held balance (shares)</t>
  </si>
  <si>
    <t>Summary of Contributions to Defined Contribution Plans (Detail) - USD ($) $ in Thousands</t>
  </si>
  <si>
    <t>Company contributions</t>
  </si>
  <si>
    <t>Employee Pension Plans - Additional Information (Detail) $ in Thousands</t>
  </si>
  <si>
    <t>Jan. 01, 2015EUR (€)</t>
  </si>
  <si>
    <t>Dec. 31, 2014</t>
  </si>
  <si>
    <t>Jan. 01, 2014</t>
  </si>
  <si>
    <t>Dec. 30, 2013</t>
  </si>
  <si>
    <t>Jul. 15, 2016USD ($)</t>
  </si>
  <si>
    <t>Apr. 30, 2016USD ($)advisor</t>
  </si>
  <si>
    <t>Defined benefit pension plans expected employer contributions in next fiscal year</t>
  </si>
  <si>
    <t>Employee pension benefit base amount, until age</t>
  </si>
  <si>
    <t>61 years</t>
  </si>
  <si>
    <t>Loss on settlement of plan</t>
  </si>
  <si>
    <t>Employee pension benefit, description</t>
  </si>
  <si>
    <t xml:space="preserve"> Employees are entitled to a pension benefit equivalent to 0.314% of salary to a maximum of 7.1 times the government set base amount per year of service until the age of 61.</t>
  </si>
  <si>
    <t>Employee pension benefit, percentage of salary entitlement (percent)</t>
  </si>
  <si>
    <t>0.314%</t>
  </si>
  <si>
    <t>Amortized amount of accumulated other comprehensive loss</t>
  </si>
  <si>
    <t>Amortized amount of accumulated other comprehensive loss prior service credit</t>
  </si>
  <si>
    <t>Cash</t>
  </si>
  <si>
    <t>Defined benefit plan asset mix (percent)</t>
  </si>
  <si>
    <t>Equity Investments</t>
  </si>
  <si>
    <t>26.00%</t>
  </si>
  <si>
    <t>Fixed Income</t>
  </si>
  <si>
    <t>34.00%</t>
  </si>
  <si>
    <t>37.00%</t>
  </si>
  <si>
    <t>Money Market</t>
  </si>
  <si>
    <t>39.00%</t>
  </si>
  <si>
    <t>32.00%</t>
  </si>
  <si>
    <t>Foreign Pension Plans | Netherlands</t>
  </si>
  <si>
    <t>Curtailment gain (loss)</t>
  </si>
  <si>
    <t>Annual accrual of benefits (percent)</t>
  </si>
  <si>
    <t>1.875%</t>
  </si>
  <si>
    <t>2.15%</t>
  </si>
  <si>
    <t>2.25%</t>
  </si>
  <si>
    <t>Maximum pensionable salary | €</t>
  </si>
  <si>
    <t>67 years</t>
  </si>
  <si>
    <t>65 years</t>
  </si>
  <si>
    <t>Impact on projected benefit obligation</t>
  </si>
  <si>
    <t>Foreign Pension Plans | Netherlands | Flying Crew</t>
  </si>
  <si>
    <t>1.67%</t>
  </si>
  <si>
    <t>Foreign Pension Plans | United Kingdom</t>
  </si>
  <si>
    <t>Number of investment advisors | advisor</t>
  </si>
  <si>
    <t>Investment objective, Percentage over proxy return (percent)</t>
  </si>
  <si>
    <t>3.70%</t>
  </si>
  <si>
    <t>Foreign Pension Plans | Norway</t>
  </si>
  <si>
    <t>Domestic Pension Plan of Foreign Entity [Member] | Canada | Subsequent Event</t>
  </si>
  <si>
    <t>Employee Pension Plans - Investment Policy Diversification (Details) - Norway - Foreign Pension Plans</t>
  </si>
  <si>
    <t>Minimum | Equity Investments</t>
  </si>
  <si>
    <t>Defined Benefit Plans and Other Postretirement Benefit Plans Table Text Block [Line Items]</t>
  </si>
  <si>
    <t>Target plan asset allocations (percent)</t>
  </si>
  <si>
    <t>Minimum | Bonds</t>
  </si>
  <si>
    <t>Minimum | Money Market</t>
  </si>
  <si>
    <t>Minimum | Property Funds</t>
  </si>
  <si>
    <t>Maximum | Equity Investments</t>
  </si>
  <si>
    <t>Maximum | Bonds</t>
  </si>
  <si>
    <t>70.00%</t>
  </si>
  <si>
    <t>Maximum | Money Market</t>
  </si>
  <si>
    <t>Maximum | Property Funds</t>
  </si>
  <si>
    <t>Employee Pension Plans - Schedule of Defined Benefit Pension Plans (Detail) - USD ($) $ in Thousands</t>
  </si>
  <si>
    <t>Change in benefit obligations:</t>
  </si>
  <si>
    <t>Benefit obligations, beginning of year</t>
  </si>
  <si>
    <t>Current service cost</t>
  </si>
  <si>
    <t>Interest cost</t>
  </si>
  <si>
    <t>Plan amendments</t>
  </si>
  <si>
    <t>Settlements and curtailments</t>
  </si>
  <si>
    <t>Actuarial loss (gain)</t>
  </si>
  <si>
    <t>Benefits paid</t>
  </si>
  <si>
    <t>Benefit obligations, end of year</t>
  </si>
  <si>
    <t>Change in plan assets:</t>
  </si>
  <si>
    <t>Fair value of plan assets, beginning of year</t>
  </si>
  <si>
    <t>Actual return on plan assets</t>
  </si>
  <si>
    <t>Employer contributions</t>
  </si>
  <si>
    <t>Employee contributions</t>
  </si>
  <si>
    <t>Settlements</t>
  </si>
  <si>
    <t>Fair value of plan assets, end of year</t>
  </si>
  <si>
    <t>Fair value of plan assets</t>
  </si>
  <si>
    <t>Less: Projected benefit obligation</t>
  </si>
  <si>
    <t>Funded status</t>
  </si>
  <si>
    <t>Accumulated benefit obligation</t>
  </si>
  <si>
    <t>Net recognized pension liability:</t>
  </si>
  <si>
    <t>Non-current asset</t>
  </si>
  <si>
    <t>Net recognized pension liability</t>
  </si>
  <si>
    <t>Amounts recorded in accumulated other comprehensive (income) loss:</t>
  </si>
  <si>
    <t>Unrecognized net actuarial and experience losses</t>
  </si>
  <si>
    <t>Unrecognized prior service credits</t>
  </si>
  <si>
    <t>Defined Benefit Plan, Accumulated Other Comprehensive Income (Loss), after Tax, Total</t>
  </si>
  <si>
    <t>Not Fully Funded Pension Benefit Plans</t>
  </si>
  <si>
    <t>Projected benefit obligation</t>
  </si>
  <si>
    <t>Employee Pension Plans - Significant Weighted Average Actuarial Assumptions Adopted (Detail)</t>
  </si>
  <si>
    <t>Defined benefit pension plan obligations as of April 30:</t>
  </si>
  <si>
    <t>Discount rate</t>
  </si>
  <si>
    <t>3.04%</t>
  </si>
  <si>
    <t>3.21%</t>
  </si>
  <si>
    <t>4.11%</t>
  </si>
  <si>
    <t>Rate of compensation increase</t>
  </si>
  <si>
    <t>1.54%</t>
  </si>
  <si>
    <t>1.90%</t>
  </si>
  <si>
    <t>1.97%</t>
  </si>
  <si>
    <t>Net defined benefit plan expense (income) for the years ended April 30:</t>
  </si>
  <si>
    <t>4.06%</t>
  </si>
  <si>
    <t>Expected long-term rate of return on plan assets</t>
  </si>
  <si>
    <t>6.32%</t>
  </si>
  <si>
    <t>6.66%</t>
  </si>
  <si>
    <t>6.72%</t>
  </si>
  <si>
    <t>2.06%</t>
  </si>
  <si>
    <t>Employee Pension Plans - Net defined Benefit Pension Plan Expense (Income) (Detail) - USD ($) $ in Thousands</t>
  </si>
  <si>
    <t>Net defined benefit pension plan expense</t>
  </si>
  <si>
    <t>Expected return on plan assets</t>
  </si>
  <si>
    <t>Amortization of net actuarial and experience losses</t>
  </si>
  <si>
    <t>Amortization of past service credits</t>
  </si>
  <si>
    <t>Defined Benefit Plan, Net Periodic Benefit Cost, Total</t>
  </si>
  <si>
    <t>Employee Pension Plans - Components of Other Comprehensive Loss (Income) Relating to Plans (Detail) - USD ($) $ in Thousands</t>
  </si>
  <si>
    <t>Other comprehensive loss (income):</t>
  </si>
  <si>
    <t>Net prior service credit</t>
  </si>
  <si>
    <t>Amortization of net actuarial loss and past service credits</t>
  </si>
  <si>
    <t>Income tax benefit</t>
  </si>
  <si>
    <t>Other comprehensive loss (income), net of tax</t>
  </si>
  <si>
    <t>Employee Pension Plans - Benefits Expected to be Paid under Defined Benefit Pension Plans (Detail) $ in Thousands</t>
  </si>
  <si>
    <t>Next 5 years after 2021</t>
  </si>
  <si>
    <t>Defined Benefit Plan, Expected Future Benefit Payments, Total</t>
  </si>
  <si>
    <t>Employee Pension Plans - Fair Value of Pension Plan Assets (Detail) - USD ($) $ in Thousands</t>
  </si>
  <si>
    <t>Pension plan assets fair value</t>
  </si>
  <si>
    <t>Cash Equivalents and Other Short Term Investments</t>
  </si>
  <si>
    <t>Money Market and Other</t>
  </si>
  <si>
    <t>Fair Value, Inputs, Level 1</t>
  </si>
  <si>
    <t>Fair Value, Inputs, Level 1 | Cash Equivalents and Other Short Term Investments</t>
  </si>
  <si>
    <t>Fair Value, Inputs, Level 1 | Equity Investments</t>
  </si>
  <si>
    <t>Fair Value, Inputs, Level 1 | Fixed Income</t>
  </si>
  <si>
    <t>Fair Value, Inputs, Level 1 | Money Market and Other</t>
  </si>
  <si>
    <t>Fair Value, Inputs, Level 2</t>
  </si>
  <si>
    <t>Fair Value, Inputs, Level 2 | Cash Equivalents and Other Short Term Investments</t>
  </si>
  <si>
    <t>Fair Value, Inputs, Level 2 | Equity Investments</t>
  </si>
  <si>
    <t>Fair Value, Inputs, Level 2 | Fixed Income</t>
  </si>
  <si>
    <t>Fair Value, Inputs, Level 2 | Money Market and Other</t>
  </si>
  <si>
    <t>Fair Value, Inputs, Level 3</t>
  </si>
  <si>
    <t>Fair Value, Inputs, Level 3 | Cash Equivalents and Other Short Term Investments</t>
  </si>
  <si>
    <t>Fair Value, Inputs, Level 3 | Equity Investments</t>
  </si>
  <si>
    <t>Fair Value, Inputs, Level 3 | Fixed Income</t>
  </si>
  <si>
    <t>Fair Value, Inputs, Level 3 | Money Market and Other</t>
  </si>
  <si>
    <t>Employee Pension Plans - Changes in Level 3 Assets (Detail) - USD ($) $ in Thousands</t>
  </si>
  <si>
    <t>Actual return on assets</t>
  </si>
  <si>
    <t>Purchases, sales and settlements, net</t>
  </si>
  <si>
    <t>Derivative Financial Instruments and Fair Value Measurements - Company's Outstanding Foreign Exchange Forward Contracts (Detail) € in Thousands, CAD in Thousands, $ in Thousands</t>
  </si>
  <si>
    <t>Apr. 30, 2016EUR (€)</t>
  </si>
  <si>
    <t>Apr. 30, 2016CAD</t>
  </si>
  <si>
    <t>Apr. 30, 2015EUR (€)</t>
  </si>
  <si>
    <t>Apr. 30, 2015CAD</t>
  </si>
  <si>
    <t>Purchase contracts to sell U.S. dollars and buy Canadian dollars</t>
  </si>
  <si>
    <t>Derivatives, Fair Value [Line Items]</t>
  </si>
  <si>
    <t>Notional | CAD</t>
  </si>
  <si>
    <t>Fair value liability</t>
  </si>
  <si>
    <t>Maturity dates</t>
  </si>
  <si>
    <t>May 2016 to November 2017</t>
  </si>
  <si>
    <t>May 2015 to November 2017</t>
  </si>
  <si>
    <t>Purchase contracts to sell U.S. dollars and buy Euros</t>
  </si>
  <si>
    <t>Notional | €</t>
  </si>
  <si>
    <t>September 2015 to November 2015</t>
  </si>
  <si>
    <t>Purchase contracts to sell Pounds Sterling and buy Euros</t>
  </si>
  <si>
    <t>May 2016 to December 2016</t>
  </si>
  <si>
    <t>May 2015 to December 2016</t>
  </si>
  <si>
    <t>Derivative Financial Instruments and Fair Value Measurements - Fair Value Based on Quoted Market Prices (Detail) - USD ($) $ in Thousands</t>
  </si>
  <si>
    <t>Fair Value, Balance Sheet Grouping, Financial Statement Captions [Line Items]</t>
  </si>
  <si>
    <t>Senior Notes, Carrying Value</t>
  </si>
  <si>
    <t>Estimate of Fair Value, Fair Value Disclosure | Senior Secured Notes</t>
  </si>
  <si>
    <t>Senior Notes, Fair Value</t>
  </si>
  <si>
    <t>Estimate of Fair Value, Fair Value Disclosure | Senior Unsecured Notes</t>
  </si>
  <si>
    <t>Carrying (Reported) Amount, Fair Value Disclosure | Senior Secured Notes</t>
  </si>
  <si>
    <t>Carrying (Reported) Amount, Fair Value Disclosure | Senior Unsecured Notes</t>
  </si>
  <si>
    <t>Guarantees - Additional Information (Detail) - USD ($) $ in Millions</t>
  </si>
  <si>
    <t>Asset Value Guarantees</t>
  </si>
  <si>
    <t>Guarantor Obligations [Line Items]</t>
  </si>
  <si>
    <t>Company's exposure under asset value guarantees</t>
  </si>
  <si>
    <t>Related Party Transactions - Additional Information (Detail) - Companies Under Common Control with One of Our Shareholder [Member] - USD ($) $ in Millions</t>
  </si>
  <si>
    <t>Jul. 19, 2013</t>
  </si>
  <si>
    <t>Jun. 24, 2013</t>
  </si>
  <si>
    <t>Jul. 16, 2013</t>
  </si>
  <si>
    <t>Related Party Transaction [Line Items]</t>
  </si>
  <si>
    <t>Repayments of Related Party Debt</t>
  </si>
  <si>
    <t>Notes Payable, Related Parties</t>
  </si>
  <si>
    <t>Debt Instruments Principal Payment Date</t>
  </si>
  <si>
    <t>Jul. 19,
		2013</t>
  </si>
  <si>
    <t>Commitments - Additional Information (Detail) $ in Millions</t>
  </si>
  <si>
    <t>Commitments and Contingencies [Line Items]</t>
  </si>
  <si>
    <t>Number of aircraft | helicopter</t>
  </si>
  <si>
    <t>Total expenditure</t>
  </si>
  <si>
    <t>Purchase commitments for helicopters to be delivered in 2017</t>
  </si>
  <si>
    <t>Purchase commitments for helicopters to be delivered in 2018</t>
  </si>
  <si>
    <t>Long-term Purchase Commitments, Deposits, Subject to Forfeiture</t>
  </si>
  <si>
    <t>Aircraft Operating Leases</t>
  </si>
  <si>
    <t>Operating lease and related costs</t>
  </si>
  <si>
    <t>Terminated Helicopter Leases [Member]</t>
  </si>
  <si>
    <t>Other Operating Lease Costs</t>
  </si>
  <si>
    <t>Pending Litigation | Aircraft Operating Leases</t>
  </si>
  <si>
    <t>Pending Litigation | Subsequent Event</t>
  </si>
  <si>
    <t>Pending Litigation | Subsequent Event | Aircraft Operating Leases</t>
  </si>
  <si>
    <t>Judicial Ruling | Subsequent Event</t>
  </si>
  <si>
    <t>Range of Lease Expiration Date</t>
  </si>
  <si>
    <t>Summary of Operating Leases (Detail) $ in Thousands</t>
  </si>
  <si>
    <t>Summary of operating leases</t>
  </si>
  <si>
    <t>Operating Leases, Future Minimum Payments Due, Total</t>
  </si>
  <si>
    <t>Helicopter operating leases</t>
  </si>
  <si>
    <t>Building, land and equipment operating leases</t>
  </si>
  <si>
    <t>Summary of Minimum Training Purchases (Details) - Master Training Services Agreement $ in Thousands</t>
  </si>
  <si>
    <t>Other Commitments [Line Items]</t>
  </si>
  <si>
    <t>and thereafter</t>
  </si>
  <si>
    <t>Minimum training service purchase commitment</t>
  </si>
  <si>
    <t>Contingencies - Additional Information (Detail) £ in Millions, $ in Millions</t>
  </si>
  <si>
    <t>Jul. 30, 2014USD ($)</t>
  </si>
  <si>
    <t>Jul. 30, 2014GBP (£)</t>
  </si>
  <si>
    <t>May 02, 2008helicopter</t>
  </si>
  <si>
    <t>Apr. 30, 2016USD ($)people</t>
  </si>
  <si>
    <t>Income Tax Examination [Line Items]</t>
  </si>
  <si>
    <t>Number of helicopters seized by Customs Authorities (helicopters) | helicopter</t>
  </si>
  <si>
    <t>Seized value of helicopters</t>
  </si>
  <si>
    <t>Unaccrued contingent professional fees</t>
  </si>
  <si>
    <t>Threatened Litigation</t>
  </si>
  <si>
    <t>Recovery costs claimed</t>
  </si>
  <si>
    <t>Threatened Litigation | United Kingdom</t>
  </si>
  <si>
    <t>Number of ex-employees under investigation (employees) | people</t>
  </si>
  <si>
    <t>Secretariat of the Federal Revenue Bureau of Brazil | Foreign Tax Authority</t>
  </si>
  <si>
    <t>Income Tax Examination, Estimate of Possible Loss</t>
  </si>
  <si>
    <t>Income Tax Authority, Brazil, Municipalities | Foreign Tax Authority</t>
  </si>
  <si>
    <t>Segment Information - Summary of Consolidated Financial Statement by Segment (Detail) - USD ($) $ in Thousands</t>
  </si>
  <si>
    <t>Segment Reporting Information [Line Items]</t>
  </si>
  <si>
    <t>Adjusted EBITDAR</t>
  </si>
  <si>
    <t>Aircraft lease and associated costs</t>
  </si>
  <si>
    <t>Helicopter Services</t>
  </si>
  <si>
    <t>Heli One</t>
  </si>
  <si>
    <t>Operating Segments | Helicopter Services</t>
  </si>
  <si>
    <t>Operating Segments | Heli One</t>
  </si>
  <si>
    <t>Inter-segment Revenues | Helicopter Services</t>
  </si>
  <si>
    <t>Inter-segment Revenues | Heli One</t>
  </si>
  <si>
    <t>Inter-segment Eliminations</t>
  </si>
  <si>
    <t>Corporate and Other</t>
  </si>
  <si>
    <t>Segment Information - Revenue by Geographic Area (Detail) - USD ($) $ in Thousands</t>
  </si>
  <si>
    <t>Segment Reporting, Revenue Reconciling Item [Line Items]</t>
  </si>
  <si>
    <t>Asia</t>
  </si>
  <si>
    <t>Other European Countries</t>
  </si>
  <si>
    <t>Other Countries</t>
  </si>
  <si>
    <t>Segment Information - Additional Information (Detail) $ in Thousands</t>
  </si>
  <si>
    <t>Apr. 30, 2016USD ($)customer</t>
  </si>
  <si>
    <t>Apr. 30, 2015USD ($)customer</t>
  </si>
  <si>
    <t>Apr. 30, 2014USD ($)customer</t>
  </si>
  <si>
    <t>Number of customer accounted greater than 10% of revenue (customers) | customer</t>
  </si>
  <si>
    <t>Number of Customers Accounted For Ten Percent or More Accounts Receivable (customers) | customer</t>
  </si>
  <si>
    <t>Major Customers | Helicopter Services</t>
  </si>
  <si>
    <t>Segment Information - Property, Equipment and Goodwill by Geographic Area (Details) - USD ($) $ in Thousands</t>
  </si>
  <si>
    <t>Subsequent Events - Additional Details (Details) $ in Thousands</t>
  </si>
  <si>
    <t>2 Months Ended</t>
  </si>
  <si>
    <t>Jul. 15, 2016USD ($)helicopter</t>
  </si>
  <si>
    <t>Subsequent Event [Line Items]</t>
  </si>
  <si>
    <t>Amortization of deferred financing costs and unamortized net discounts | $</t>
  </si>
  <si>
    <t>Subsequent Event</t>
  </si>
  <si>
    <t>Pending Litigation | Helicopter operating leases</t>
  </si>
  <si>
    <t>Pending Litigation | Helicopter operating leases | Subsequent Event</t>
  </si>
  <si>
    <t>Pending Litigation | Financed Helicopters [Member] | Subsequent Event</t>
  </si>
  <si>
    <t>Scenario, Forecast [Member] | Judicial Ruling | Subsequent Event</t>
  </si>
  <si>
    <t>Expected reduction in total helicopter lease commitments | $</t>
  </si>
  <si>
    <t>Condensed Consolidated Balance Sheets (Detail) - USD ($) $ in Thousands</t>
  </si>
  <si>
    <t>Condensed Financial Statements, Captions [Line Items]</t>
  </si>
  <si>
    <t>Subsidiary's restricted net assets as a percentage of consolidated net assets (is greater than)</t>
  </si>
  <si>
    <t>Current Assets</t>
  </si>
  <si>
    <t>Current intercompany receivables</t>
  </si>
  <si>
    <t>Long-term intercompany receivables</t>
  </si>
  <si>
    <t>Current Liabilities</t>
  </si>
  <si>
    <t>Current intercompany payables</t>
  </si>
  <si>
    <t>Accumulated Loss of Unconsolidated Investees in Excess of Investment</t>
  </si>
  <si>
    <t>Parent</t>
  </si>
  <si>
    <t>SubParent</t>
  </si>
  <si>
    <t>Issuer</t>
  </si>
  <si>
    <t>Guarantor</t>
  </si>
  <si>
    <t>Non-guarantor</t>
  </si>
  <si>
    <t>Eliminations</t>
  </si>
  <si>
    <t>Condensed Consolidated Statements of Operations (Detail) - USD ($) $ in Thousands</t>
  </si>
  <si>
    <t>Earnings (loss) from equity accounted investees</t>
  </si>
  <si>
    <t>Financing income (charges)</t>
  </si>
  <si>
    <t>Condensed Consolidated Cash Flow Statement (Detail) - USD ($) $ in Thousands</t>
  </si>
  <si>
    <t>4 Months Ended</t>
  </si>
  <si>
    <t>Proceeds from issuance of senior secured notes</t>
  </si>
  <si>
    <t>Long term intercompany flow – issuance of debt</t>
  </si>
  <si>
    <t>Dividends paid</t>
  </si>
  <si>
    <t>Investment in subsidiaries</t>
  </si>
  <si>
    <t>Dividends received</t>
  </si>
</sst>
</file>

<file path=xl/styles.xml><?xml version="1.0" encoding="utf-8"?>
<styleSheet xmlns="http://schemas.openxmlformats.org/spreadsheetml/2006/main">
  <numFmts count="17">
    <numFmt formatCode="_(&quot;$ &quot;#,##0.0_);_(&quot;$ &quot;(#,##0.0)" numFmtId="165"/>
    <numFmt formatCode="_(&quot;$ &quot;#,##0_);_(&quot;$ &quot;(#,##0)" numFmtId="166"/>
    <numFmt formatCode="_(&quot;$ &quot;#,##0.0000_);_(&quot;$ &quot;(#,##0.0000)" numFmtId="167"/>
    <numFmt formatCode="_(&quot;$ &quot;#,##0.000_);_(&quot;$ &quot;(#,##0.000)" numFmtId="168"/>
    <numFmt formatCode="_(&quot;$ &quot;#,##0.00_);_(&quot;$ &quot;(#,##0.00)" numFmtId="169"/>
    <numFmt formatCode="#,##0.000000_);(#,##0.000000)" numFmtId="170"/>
    <numFmt formatCode="_(&quot;€ &quot;#,##0_);_(&quot;€ &quot;(#,##0)" numFmtId="171"/>
    <numFmt formatCode="_(&quot;June &quot;#,##0_);_(&quot;June &quot;(#,##0)" numFmtId="172"/>
    <numFmt formatCode="_(&quot;January &quot;#,##0_);_(&quot;January &quot;(#,##0)" numFmtId="173"/>
    <numFmt formatCode="_(&quot;October &quot;#,##0_);_(&quot;October &quot;(#,##0)" numFmtId="174"/>
    <numFmt formatCode="_(&quot;September &quot;#,##0_);_(&quot;September &quot;(#,##0)" numFmtId="175"/>
    <numFmt formatCode="_(&quot;April &quot;#,##0_);_(&quot;April &quot;(#,##0)" numFmtId="176"/>
    <numFmt formatCode="#,##0.0_);(#,##0.0)" numFmtId="177"/>
    <numFmt formatCode="#,##0.00000000000000_);(#,##0.00000000000000)" numFmtId="178"/>
    <numFmt formatCode="#,##0.000_);(#,##0.000)" numFmtId="179"/>
    <numFmt formatCode="_(&quot;CAD &quot;#,##0_);_(&quot;CAD &quot;(#,##0)" numFmtId="180"/>
    <numFmt formatCode="_(&quot;£ &quot;#,##0.0_);_(&quot;£ &quot;(#,##0.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39"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58630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721592</v>
      </c>
    </row>
    <row r="18" spans="1:4">
      <c r="A18" s="4" t="s">
        <v>30</v>
      </c>
      <c r="D18" s="7" t="n">
        <v>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8</v>
      </c>
      <c r="B1" s="2" t="s">
        <v>1</v>
      </c>
    </row>
    <row r="2" spans="1:4">
      <c r="B2" s="2" t="s">
        <v>2</v>
      </c>
      <c r="C2" s="2" t="s">
        <v>32</v>
      </c>
      <c r="D2" s="2" t="s">
        <v>79</v>
      </c>
    </row>
    <row r="3" spans="1:4">
      <c r="A3" s="3" t="s">
        <v>199</v>
      </c>
    </row>
    <row r="4" spans="1:4">
      <c r="A4" s="4" t="s">
        <v>200</v>
      </c>
      <c r="B4" s="8" t="n">
        <v>0</v>
      </c>
      <c r="C4" s="8" t="n">
        <v>-1100</v>
      </c>
      <c r="D4" s="8"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79</v>
      </c>
    </row>
    <row r="3" spans="1:4">
      <c r="A3" s="3" t="s">
        <v>995</v>
      </c>
    </row>
    <row r="4" spans="1:4">
      <c r="A4" s="4" t="s">
        <v>996</v>
      </c>
      <c r="B4" s="8" t="n">
        <v>29435</v>
      </c>
      <c r="C4" s="8" t="n">
        <v>25475</v>
      </c>
      <c r="D4" s="8" t="n">
        <v>24281</v>
      </c>
    </row>
    <row r="5" spans="1:4">
      <c r="A5" s="4" t="s">
        <v>997</v>
      </c>
      <c r="B5" s="6" t="n">
        <v>3077</v>
      </c>
      <c r="C5" s="6" t="n">
        <v>6714</v>
      </c>
      <c r="D5" s="6" t="n">
        <v>5187</v>
      </c>
    </row>
    <row r="6" spans="1:4">
      <c r="A6" s="4" t="s">
        <v>998</v>
      </c>
      <c r="B6" s="6" t="n">
        <v>-734</v>
      </c>
      <c r="C6" s="6" t="n">
        <v>0</v>
      </c>
      <c r="D6" s="6" t="n">
        <v>-3117</v>
      </c>
    </row>
    <row r="7" spans="1:4">
      <c r="A7" s="4" t="s">
        <v>678</v>
      </c>
      <c r="B7" s="6" t="n">
        <v>-2196</v>
      </c>
      <c r="C7" s="6" t="n">
        <v>-2754</v>
      </c>
      <c r="D7" s="6" t="n">
        <v>-876</v>
      </c>
    </row>
    <row r="8" spans="1:4">
      <c r="A8" s="4" t="s">
        <v>165</v>
      </c>
      <c r="B8" s="8" t="n">
        <v>29582</v>
      </c>
      <c r="C8" s="8" t="n">
        <v>29435</v>
      </c>
      <c r="D8" s="8" t="n">
        <v>254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79</v>
      </c>
    </row>
    <row r="3" spans="1:4">
      <c r="A3" s="3" t="s">
        <v>249</v>
      </c>
    </row>
    <row r="4" spans="1:4">
      <c r="A4" s="4" t="s">
        <v>1000</v>
      </c>
      <c r="B4" s="8" t="n">
        <v>862</v>
      </c>
      <c r="C4" s="8" t="n">
        <v>2243</v>
      </c>
      <c r="D4" s="8" t="n">
        <v>25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0"/>
    <col customWidth="1" max="6" min="6" width="30"/>
    <col customWidth="1" max="7" min="7" width="21"/>
    <col customWidth="1" max="8" min="8" width="24"/>
  </cols>
  <sheetData>
    <row r="1" spans="1:8">
      <c r="A1" s="1" t="s">
        <v>1001</v>
      </c>
      <c r="B1" s="2" t="s">
        <v>1002</v>
      </c>
      <c r="C1" s="2" t="s">
        <v>1003</v>
      </c>
      <c r="D1" s="2" t="s">
        <v>1004</v>
      </c>
      <c r="E1" s="2" t="s">
        <v>1005</v>
      </c>
      <c r="F1" s="2" t="s">
        <v>1006</v>
      </c>
      <c r="G1" s="2" t="s">
        <v>696</v>
      </c>
      <c r="H1" s="2" t="s">
        <v>1007</v>
      </c>
    </row>
    <row r="2" spans="1:8">
      <c r="A2" s="3" t="s">
        <v>472</v>
      </c>
    </row>
    <row r="3" spans="1:8">
      <c r="A3" s="4" t="s">
        <v>1008</v>
      </c>
      <c r="E3" s="10" t="n">
        <v>0.003</v>
      </c>
      <c r="F3" s="10" t="n">
        <v>0.003</v>
      </c>
      <c r="H3" s="9" t="n">
        <v>0.0001</v>
      </c>
    </row>
    <row r="4" spans="1:8">
      <c r="A4" s="4" t="s">
        <v>1009</v>
      </c>
      <c r="E4" s="21" t="n">
        <v>0.03333333333</v>
      </c>
    </row>
    <row r="5" spans="1:8">
      <c r="A5" s="4" t="s">
        <v>76</v>
      </c>
      <c r="E5" s="6" t="n">
        <v>544000000</v>
      </c>
      <c r="F5" s="6" t="n">
        <v>544000000</v>
      </c>
    </row>
    <row r="6" spans="1:8">
      <c r="A6" s="4" t="s">
        <v>71</v>
      </c>
      <c r="E6" s="6" t="n">
        <v>6000000</v>
      </c>
      <c r="F6" s="6" t="n">
        <v>6000000</v>
      </c>
    </row>
    <row r="7" spans="1:8">
      <c r="A7" s="4" t="s">
        <v>1010</v>
      </c>
      <c r="E7" s="9" t="n">
        <v>0.0001</v>
      </c>
    </row>
    <row r="8" spans="1:8">
      <c r="A8" s="4" t="s">
        <v>1011</v>
      </c>
      <c r="B8" s="8" t="n">
        <v>28400000</v>
      </c>
      <c r="C8" s="8" t="n">
        <v>289400000</v>
      </c>
      <c r="G8" s="8" t="n">
        <v>317804000</v>
      </c>
    </row>
    <row r="9" spans="1:8">
      <c r="A9" s="4" t="s">
        <v>1012</v>
      </c>
      <c r="B9" s="8" t="n">
        <v>1600000</v>
      </c>
      <c r="C9" s="6" t="n">
        <v>16300000</v>
      </c>
    </row>
    <row r="10" spans="1:8">
      <c r="A10" s="4" t="s">
        <v>1013</v>
      </c>
      <c r="C10" s="8" t="n">
        <v>4300000</v>
      </c>
      <c r="D10" s="8" t="n">
        <v>27200000</v>
      </c>
    </row>
    <row r="11" spans="1:8">
      <c r="A11" s="4" t="s">
        <v>1014</v>
      </c>
      <c r="E11" s="6" t="n">
        <v>13280</v>
      </c>
      <c r="F11" s="6" t="n">
        <v>24329</v>
      </c>
    </row>
    <row r="12" spans="1:8">
      <c r="A12" s="4" t="s">
        <v>1015</v>
      </c>
    </row>
    <row r="13" spans="1:8">
      <c r="A13" s="3" t="s">
        <v>472</v>
      </c>
    </row>
    <row r="14" spans="1:8">
      <c r="A14" s="4" t="s">
        <v>174</v>
      </c>
      <c r="B14" s="6" t="n">
        <v>100000</v>
      </c>
      <c r="C14" s="6" t="n">
        <v>1033333</v>
      </c>
    </row>
    <row r="15" spans="1:8">
      <c r="A15" s="4" t="s">
        <v>1016</v>
      </c>
      <c r="B15" s="8" t="n">
        <v>300</v>
      </c>
      <c r="C15" s="8" t="n">
        <v>300</v>
      </c>
    </row>
    <row r="16" spans="1:8">
      <c r="A16" s="4" t="s">
        <v>1011</v>
      </c>
      <c r="C16" s="8" t="n">
        <v>3100</v>
      </c>
    </row>
    <row r="17" spans="1:8">
      <c r="A17" s="4" t="s">
        <v>62</v>
      </c>
    </row>
    <row r="18" spans="1:8">
      <c r="A18" s="3" t="s">
        <v>472</v>
      </c>
    </row>
    <row r="19" spans="1:8">
      <c r="A19" s="4" t="s">
        <v>1011</v>
      </c>
      <c r="B19" s="8" t="n">
        <v>28400000</v>
      </c>
      <c r="C19" s="8" t="n">
        <v>289400000</v>
      </c>
      <c r="G19" s="8" t="n">
        <v>317801000</v>
      </c>
    </row>
    <row r="20" spans="1:8">
      <c r="A20" s="4" t="s">
        <v>1017</v>
      </c>
    </row>
    <row r="21" spans="1:8">
      <c r="A21" s="3" t="s">
        <v>472</v>
      </c>
    </row>
    <row r="22" spans="1:8">
      <c r="A22" s="4" t="s">
        <v>76</v>
      </c>
      <c r="E22" s="6" t="n">
        <v>50000000</v>
      </c>
    </row>
    <row r="23" spans="1:8">
      <c r="A23" s="4" t="s">
        <v>1018</v>
      </c>
    </row>
    <row r="24" spans="1:8">
      <c r="A24" s="3" t="s">
        <v>472</v>
      </c>
    </row>
    <row r="25" spans="1:8">
      <c r="A25" s="4" t="s">
        <v>1019</v>
      </c>
      <c r="E25" s="6" t="n">
        <v>500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79</v>
      </c>
    </row>
    <row r="3" spans="1:4">
      <c r="A3" s="3" t="s">
        <v>1021</v>
      </c>
    </row>
    <row r="4" spans="1:4">
      <c r="A4" s="4" t="s">
        <v>1022</v>
      </c>
      <c r="B4" s="8" t="n">
        <v>-316227</v>
      </c>
      <c r="C4" s="8" t="n">
        <v>-122784</v>
      </c>
      <c r="D4" s="8" t="n">
        <v>-89835</v>
      </c>
    </row>
    <row r="5" spans="1:4">
      <c r="A5" s="4" t="s">
        <v>1023</v>
      </c>
      <c r="B5" s="6" t="n">
        <v>-51191</v>
      </c>
      <c r="C5" s="6" t="n">
        <v>-195206</v>
      </c>
      <c r="D5" s="6" t="n">
        <v>-33744</v>
      </c>
    </row>
    <row r="6" spans="1:4">
      <c r="A6" s="4" t="s">
        <v>1024</v>
      </c>
      <c r="B6" s="6" t="n">
        <v>2831</v>
      </c>
      <c r="C6" s="6" t="n">
        <v>1763</v>
      </c>
      <c r="D6" s="6" t="n">
        <v>795</v>
      </c>
    </row>
    <row r="7" spans="1:4">
      <c r="A7" s="4" t="s">
        <v>1025</v>
      </c>
      <c r="B7" s="6" t="n">
        <v>-364587</v>
      </c>
      <c r="C7" s="6" t="n">
        <v>-316227</v>
      </c>
      <c r="D7" s="6" t="n">
        <v>-122784</v>
      </c>
    </row>
    <row r="8" spans="1:4">
      <c r="A8" s="4" t="s">
        <v>177</v>
      </c>
    </row>
    <row r="9" spans="1:4">
      <c r="A9" s="3" t="s">
        <v>1021</v>
      </c>
    </row>
    <row r="10" spans="1:4">
      <c r="A10" s="4" t="s">
        <v>1022</v>
      </c>
      <c r="B10" s="6" t="n">
        <v>-188009</v>
      </c>
      <c r="C10" s="6" t="n">
        <v>-39554</v>
      </c>
      <c r="D10" s="6" t="n">
        <v>-25126</v>
      </c>
    </row>
    <row r="11" spans="1:4">
      <c r="A11" s="4" t="s">
        <v>1023</v>
      </c>
      <c r="B11" s="6" t="n">
        <v>-33696</v>
      </c>
      <c r="C11" s="6" t="n">
        <v>-148455</v>
      </c>
      <c r="D11" s="6" t="n">
        <v>-14428</v>
      </c>
    </row>
    <row r="12" spans="1:4">
      <c r="A12" s="4" t="s">
        <v>1024</v>
      </c>
      <c r="B12" s="6" t="n">
        <v>0</v>
      </c>
      <c r="C12" s="6" t="n">
        <v>0</v>
      </c>
      <c r="D12" s="6" t="n">
        <v>0</v>
      </c>
    </row>
    <row r="13" spans="1:4">
      <c r="A13" s="4" t="s">
        <v>1025</v>
      </c>
      <c r="B13" s="6" t="n">
        <v>-221705</v>
      </c>
      <c r="C13" s="6" t="n">
        <v>-188009</v>
      </c>
      <c r="D13" s="6" t="n">
        <v>-39554</v>
      </c>
    </row>
    <row r="14" spans="1:4">
      <c r="A14" s="4" t="s">
        <v>1026</v>
      </c>
    </row>
    <row r="15" spans="1:4">
      <c r="A15" s="3" t="s">
        <v>1021</v>
      </c>
    </row>
    <row r="16" spans="1:4">
      <c r="A16" s="4" t="s">
        <v>1022</v>
      </c>
      <c r="B16" s="6" t="n">
        <v>-128218</v>
      </c>
      <c r="C16" s="6" t="n">
        <v>-83230</v>
      </c>
      <c r="D16" s="6" t="n">
        <v>-64709</v>
      </c>
    </row>
    <row r="17" spans="1:4">
      <c r="A17" s="4" t="s">
        <v>1023</v>
      </c>
      <c r="B17" s="6" t="n">
        <v>-17495</v>
      </c>
      <c r="C17" s="6" t="n">
        <v>-46751</v>
      </c>
      <c r="D17" s="6" t="n">
        <v>-19316</v>
      </c>
    </row>
    <row r="18" spans="1:4">
      <c r="A18" s="4" t="s">
        <v>1024</v>
      </c>
      <c r="B18" s="6" t="n">
        <v>2831</v>
      </c>
      <c r="C18" s="6" t="n">
        <v>1763</v>
      </c>
      <c r="D18" s="6" t="n">
        <v>795</v>
      </c>
    </row>
    <row r="19" spans="1:4">
      <c r="A19" s="4" t="s">
        <v>1025</v>
      </c>
      <c r="B19" s="8" t="n">
        <v>-142882</v>
      </c>
      <c r="C19" s="8" t="n">
        <v>-128218</v>
      </c>
      <c r="D19" s="8" t="n">
        <v>-832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1"/>
    <col customWidth="1" max="5" min="5" width="20"/>
    <col customWidth="1" max="6" min="6" width="27"/>
    <col customWidth="1" max="7" min="7" width="20"/>
  </cols>
  <sheetData>
    <row r="1" spans="1:7">
      <c r="A1" s="1" t="s">
        <v>1027</v>
      </c>
      <c r="B1" s="2" t="s">
        <v>1028</v>
      </c>
      <c r="C1" s="2" t="s">
        <v>1029</v>
      </c>
      <c r="D1" s="2" t="s">
        <v>1030</v>
      </c>
      <c r="E1" s="2" t="s">
        <v>1031</v>
      </c>
      <c r="F1" s="2" t="s">
        <v>1032</v>
      </c>
      <c r="G1" s="2" t="s">
        <v>1033</v>
      </c>
    </row>
    <row r="2" spans="1:7">
      <c r="A2" s="3" t="s">
        <v>416</v>
      </c>
    </row>
    <row r="3" spans="1:7">
      <c r="A3" s="4" t="s">
        <v>1034</v>
      </c>
      <c r="F3" s="7" t="n">
        <v>2.6</v>
      </c>
    </row>
    <row r="4" spans="1:7">
      <c r="A4" s="4" t="s">
        <v>415</v>
      </c>
    </row>
    <row r="5" spans="1:7">
      <c r="A5" s="3" t="s">
        <v>416</v>
      </c>
    </row>
    <row r="6" spans="1:7">
      <c r="A6" s="4" t="s">
        <v>1035</v>
      </c>
      <c r="C6" s="6" t="n">
        <v>480704</v>
      </c>
    </row>
    <row r="7" spans="1:7">
      <c r="A7" s="4" t="s">
        <v>419</v>
      </c>
    </row>
    <row r="8" spans="1:7">
      <c r="A8" s="3" t="s">
        <v>416</v>
      </c>
    </row>
    <row r="9" spans="1:7">
      <c r="A9" s="4" t="s">
        <v>1036</v>
      </c>
      <c r="B9" s="4" t="s">
        <v>513</v>
      </c>
    </row>
    <row r="10" spans="1:7">
      <c r="A10" s="4" t="s">
        <v>1037</v>
      </c>
      <c r="B10" s="4" t="s">
        <v>1038</v>
      </c>
    </row>
    <row r="11" spans="1:7">
      <c r="A11" s="4" t="s">
        <v>1039</v>
      </c>
      <c r="B11" s="4" t="s">
        <v>663</v>
      </c>
      <c r="F11" s="4" t="s">
        <v>663</v>
      </c>
    </row>
    <row r="12" spans="1:7">
      <c r="A12" s="4" t="s">
        <v>1040</v>
      </c>
      <c r="E12" s="6" t="n">
        <v>77665</v>
      </c>
      <c r="F12" s="6" t="n">
        <v>258559</v>
      </c>
    </row>
    <row r="13" spans="1:7">
      <c r="A13" s="4" t="s">
        <v>1041</v>
      </c>
    </row>
    <row r="14" spans="1:7">
      <c r="A14" s="3" t="s">
        <v>416</v>
      </c>
    </row>
    <row r="15" spans="1:7">
      <c r="A15" s="4" t="s">
        <v>1036</v>
      </c>
      <c r="F15" s="4" t="s">
        <v>803</v>
      </c>
    </row>
    <row r="16" spans="1:7">
      <c r="A16" s="4" t="s">
        <v>1037</v>
      </c>
      <c r="F16" s="4" t="s">
        <v>546</v>
      </c>
    </row>
    <row r="17" spans="1:7">
      <c r="A17" s="4" t="s">
        <v>1040</v>
      </c>
      <c r="E17" s="6" t="n">
        <v>77659</v>
      </c>
      <c r="F17" s="6" t="n">
        <v>256621</v>
      </c>
    </row>
    <row r="18" spans="1:7">
      <c r="A18" s="4" t="s">
        <v>1042</v>
      </c>
    </row>
    <row r="19" spans="1:7">
      <c r="A19" s="3" t="s">
        <v>416</v>
      </c>
    </row>
    <row r="20" spans="1:7">
      <c r="A20" s="4" t="s">
        <v>1036</v>
      </c>
      <c r="B20" s="4" t="s">
        <v>513</v>
      </c>
    </row>
    <row r="21" spans="1:7">
      <c r="A21" s="4" t="s">
        <v>1037</v>
      </c>
      <c r="B21" s="4" t="s">
        <v>1038</v>
      </c>
    </row>
    <row r="22" spans="1:7">
      <c r="A22" s="4" t="s">
        <v>1039</v>
      </c>
      <c r="B22" s="4" t="s">
        <v>663</v>
      </c>
    </row>
    <row r="23" spans="1:7">
      <c r="A23" s="4" t="s">
        <v>1043</v>
      </c>
    </row>
    <row r="24" spans="1:7">
      <c r="A24" s="3" t="s">
        <v>416</v>
      </c>
    </row>
    <row r="25" spans="1:7">
      <c r="A25" s="4" t="s">
        <v>1036</v>
      </c>
      <c r="B25" s="4" t="s">
        <v>513</v>
      </c>
    </row>
    <row r="26" spans="1:7">
      <c r="A26" s="4" t="s">
        <v>1044</v>
      </c>
      <c r="B26" s="4" t="s">
        <v>513</v>
      </c>
    </row>
    <row r="27" spans="1:7">
      <c r="A27" s="4" t="s">
        <v>1045</v>
      </c>
    </row>
    <row r="28" spans="1:7">
      <c r="A28" s="3" t="s">
        <v>416</v>
      </c>
    </row>
    <row r="29" spans="1:7">
      <c r="A29" s="4" t="s">
        <v>1046</v>
      </c>
      <c r="B29" s="4" t="s">
        <v>743</v>
      </c>
    </row>
    <row r="30" spans="1:7">
      <c r="A30" s="4" t="s">
        <v>1047</v>
      </c>
    </row>
    <row r="31" spans="1:7">
      <c r="A31" s="3" t="s">
        <v>416</v>
      </c>
    </row>
    <row r="32" spans="1:7">
      <c r="A32" s="4" t="s">
        <v>1046</v>
      </c>
      <c r="B32" s="4" t="s">
        <v>1048</v>
      </c>
    </row>
    <row r="33" spans="1:7">
      <c r="A33" s="4" t="s">
        <v>1049</v>
      </c>
    </row>
    <row r="34" spans="1:7">
      <c r="A34" s="3" t="s">
        <v>416</v>
      </c>
    </row>
    <row r="35" spans="1:7">
      <c r="A35" s="4" t="s">
        <v>1034</v>
      </c>
      <c r="D35" s="7" t="n">
        <v>0.8</v>
      </c>
    </row>
    <row r="36" spans="1:7">
      <c r="A36" s="4" t="s">
        <v>1050</v>
      </c>
    </row>
    <row r="37" spans="1:7">
      <c r="A37" s="3" t="s">
        <v>416</v>
      </c>
    </row>
    <row r="38" spans="1:7">
      <c r="A38" s="4" t="s">
        <v>1051</v>
      </c>
      <c r="G38" s="6" t="n">
        <v>4</v>
      </c>
    </row>
    <row r="39" spans="1:7">
      <c r="A39" s="4" t="s">
        <v>1052</v>
      </c>
    </row>
    <row r="40" spans="1:7">
      <c r="A40" s="3" t="s">
        <v>416</v>
      </c>
    </row>
    <row r="41" spans="1:7">
      <c r="A41" s="4" t="s">
        <v>1036</v>
      </c>
      <c r="C41" s="4" t="s">
        <v>513</v>
      </c>
    </row>
    <row r="42" spans="1:7">
      <c r="A42" s="4" t="s">
        <v>1037</v>
      </c>
      <c r="C42" s="4" t="s">
        <v>1038</v>
      </c>
    </row>
    <row r="43" spans="1:7">
      <c r="A43" s="4" t="s">
        <v>1039</v>
      </c>
      <c r="C43" s="4" t="s">
        <v>1053</v>
      </c>
    </row>
    <row r="44" spans="1:7">
      <c r="A44" s="4" t="s">
        <v>1054</v>
      </c>
      <c r="C44" s="4" t="s">
        <v>57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26"/>
  </cols>
  <sheetData>
    <row r="1" spans="1:3">
      <c r="A1" s="1" t="s">
        <v>1055</v>
      </c>
      <c r="B1" s="2" t="s">
        <v>1</v>
      </c>
    </row>
    <row r="2" spans="1:3">
      <c r="B2" s="2" t="s">
        <v>2</v>
      </c>
      <c r="C2" s="2" t="s">
        <v>32</v>
      </c>
    </row>
    <row r="3" spans="1:3">
      <c r="A3" s="3" t="s">
        <v>1056</v>
      </c>
    </row>
    <row r="4" spans="1:3">
      <c r="A4" s="4" t="s">
        <v>1057</v>
      </c>
      <c r="B4" s="6" t="n">
        <v>326989</v>
      </c>
      <c r="C4" s="6" t="n">
        <v>84584</v>
      </c>
    </row>
    <row r="5" spans="1:3">
      <c r="A5" s="4" t="s">
        <v>1058</v>
      </c>
      <c r="B5" s="6" t="n">
        <v>77665</v>
      </c>
      <c r="C5" s="6" t="n">
        <v>258559</v>
      </c>
    </row>
    <row r="6" spans="1:3">
      <c r="A6" s="4" t="s">
        <v>1059</v>
      </c>
      <c r="B6" s="6" t="n">
        <v>-74005</v>
      </c>
      <c r="C6" s="6" t="n">
        <v>-16154</v>
      </c>
    </row>
    <row r="7" spans="1:3">
      <c r="A7" s="4" t="s">
        <v>1060</v>
      </c>
      <c r="B7" s="6" t="n">
        <v>330649</v>
      </c>
      <c r="C7" s="6" t="n">
        <v>326989</v>
      </c>
    </row>
    <row r="8" spans="1:3">
      <c r="A8" s="4" t="s">
        <v>1061</v>
      </c>
      <c r="B8" s="6" t="n">
        <v>104023</v>
      </c>
      <c r="C8" s="6" t="n">
        <v>57790</v>
      </c>
    </row>
    <row r="9" spans="1:3">
      <c r="A9" s="4" t="s">
        <v>1062</v>
      </c>
      <c r="B9" s="11" t="n">
        <v>98.09999999999999</v>
      </c>
      <c r="C9" s="8" t="n">
        <v>300</v>
      </c>
    </row>
    <row r="10" spans="1:3">
      <c r="A10" s="4" t="s">
        <v>1063</v>
      </c>
      <c r="B10" s="20" t="n">
        <v>29.4</v>
      </c>
      <c r="C10" s="20" t="n">
        <v>44.7</v>
      </c>
    </row>
    <row r="11" spans="1:3">
      <c r="A11" s="4" t="s">
        <v>1064</v>
      </c>
      <c r="B11" s="20" t="n">
        <v>192.3</v>
      </c>
      <c r="C11" s="20" t="n">
        <v>298.8</v>
      </c>
    </row>
    <row r="12" spans="1:3">
      <c r="A12" s="4" t="s">
        <v>1065</v>
      </c>
      <c r="B12" s="20" t="n">
        <v>60.9</v>
      </c>
      <c r="C12" s="20" t="n">
        <v>98.09999999999999</v>
      </c>
    </row>
    <row r="13" spans="1:3">
      <c r="A13" s="4" t="s">
        <v>1066</v>
      </c>
      <c r="B13" s="11" t="n">
        <v>156.3</v>
      </c>
      <c r="C13" s="11" t="n">
        <v>299.4</v>
      </c>
    </row>
    <row r="14" spans="1:3">
      <c r="A14" s="4" t="s">
        <v>1067</v>
      </c>
      <c r="B14" s="4" t="s">
        <v>1068</v>
      </c>
      <c r="C14" s="4" t="s">
        <v>1069</v>
      </c>
    </row>
    <row r="15" spans="1:3">
      <c r="A15" s="4" t="s">
        <v>1070</v>
      </c>
      <c r="B15" s="4" t="s">
        <v>1071</v>
      </c>
      <c r="C15" s="4" t="s">
        <v>1072</v>
      </c>
    </row>
    <row r="16" spans="1:3">
      <c r="A16" s="4" t="s">
        <v>1073</v>
      </c>
      <c r="B16" s="11" t="n">
        <v>15.6</v>
      </c>
      <c r="C16" s="11" t="n">
        <v>18.9</v>
      </c>
    </row>
    <row r="17" spans="1:3">
      <c r="A17" s="4" t="s">
        <v>1074</v>
      </c>
      <c r="B17" s="20" t="n">
        <v>29.4</v>
      </c>
      <c r="C17" s="20" t="n">
        <v>40.8</v>
      </c>
    </row>
    <row r="18" spans="1:3">
      <c r="A18" s="4" t="s">
        <v>1075</v>
      </c>
      <c r="B18" s="11" t="n">
        <v>67.2</v>
      </c>
      <c r="C18" s="11" t="n">
        <v>123.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076</v>
      </c>
      <c r="B1" s="2" t="s">
        <v>1</v>
      </c>
    </row>
    <row r="2" spans="1:3">
      <c r="B2" s="2" t="s">
        <v>2</v>
      </c>
      <c r="C2" s="2" t="s">
        <v>32</v>
      </c>
    </row>
    <row r="3" spans="1:3">
      <c r="A3" s="3" t="s">
        <v>1077</v>
      </c>
    </row>
    <row r="4" spans="1:3">
      <c r="A4" s="4" t="s">
        <v>1057</v>
      </c>
      <c r="B4" s="6" t="n">
        <v>13136</v>
      </c>
      <c r="C4" s="6" t="n">
        <v>35422</v>
      </c>
    </row>
    <row r="5" spans="1:3">
      <c r="A5" s="4" t="s">
        <v>1058</v>
      </c>
      <c r="B5" s="6" t="n">
        <v>27980</v>
      </c>
      <c r="C5" s="6" t="n">
        <v>5005</v>
      </c>
    </row>
    <row r="6" spans="1:3">
      <c r="A6" s="4" t="s">
        <v>1078</v>
      </c>
      <c r="B6" s="6" t="n">
        <v>-7133</v>
      </c>
      <c r="C6" s="6" t="n">
        <v>-22535</v>
      </c>
    </row>
    <row r="7" spans="1:3">
      <c r="A7" s="4" t="s">
        <v>1059</v>
      </c>
      <c r="B7" s="6" t="n">
        <v>-6606</v>
      </c>
      <c r="C7" s="6" t="n">
        <v>-4756</v>
      </c>
    </row>
    <row r="8" spans="1:3">
      <c r="A8" s="4" t="s">
        <v>1060</v>
      </c>
      <c r="B8" s="6" t="n">
        <v>27377</v>
      </c>
      <c r="C8" s="6" t="n">
        <v>13136</v>
      </c>
    </row>
    <row r="9" spans="1:3">
      <c r="A9" s="4" t="s">
        <v>1061</v>
      </c>
      <c r="B9" s="6" t="n">
        <v>0</v>
      </c>
      <c r="C9" s="6" t="n">
        <v>0</v>
      </c>
    </row>
    <row r="10" spans="1:3">
      <c r="A10" s="4" t="s">
        <v>1079</v>
      </c>
      <c r="B10" s="4" t="s">
        <v>1053</v>
      </c>
      <c r="C10" s="4" t="s">
        <v>1080</v>
      </c>
    </row>
    <row r="11" spans="1:3">
      <c r="A11" s="4" t="s">
        <v>1081</v>
      </c>
      <c r="B11" s="8" t="n">
        <v>18</v>
      </c>
      <c r="C11" s="11" t="n">
        <v>149.7</v>
      </c>
    </row>
    <row r="12" spans="1:3">
      <c r="A12" s="4" t="s">
        <v>1082</v>
      </c>
      <c r="B12" s="11" t="n">
        <v>59.1</v>
      </c>
      <c r="C12" s="11" t="n">
        <v>270.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r="A1" s="1" t="s">
        <v>1083</v>
      </c>
      <c r="B1" s="2" t="s">
        <v>1</v>
      </c>
    </row>
    <row r="2" spans="1:3">
      <c r="B2" s="2" t="s">
        <v>2</v>
      </c>
      <c r="C2" s="2" t="s">
        <v>32</v>
      </c>
    </row>
    <row r="3" spans="1:3">
      <c r="A3" s="3" t="s">
        <v>1077</v>
      </c>
    </row>
    <row r="4" spans="1:3">
      <c r="A4" s="4" t="s">
        <v>1057</v>
      </c>
      <c r="B4" s="6" t="n">
        <v>2998</v>
      </c>
      <c r="C4" s="6" t="n">
        <v>13442</v>
      </c>
    </row>
    <row r="5" spans="1:3">
      <c r="A5" s="4" t="s">
        <v>1078</v>
      </c>
      <c r="B5" s="6" t="n">
        <v>0</v>
      </c>
      <c r="C5" s="6" t="n">
        <v>-7333</v>
      </c>
    </row>
    <row r="6" spans="1:3">
      <c r="A6" s="4" t="s">
        <v>1059</v>
      </c>
      <c r="B6" s="6" t="n">
        <v>-1166</v>
      </c>
      <c r="C6" s="6" t="n">
        <v>-3111</v>
      </c>
    </row>
    <row r="7" spans="1:3">
      <c r="A7" s="4" t="s">
        <v>1060</v>
      </c>
      <c r="B7" s="6" t="n">
        <v>1832</v>
      </c>
      <c r="C7" s="6" t="n">
        <v>2998</v>
      </c>
    </row>
    <row r="8" spans="1:3">
      <c r="A8" s="4" t="s">
        <v>1061</v>
      </c>
      <c r="B8" s="6" t="n">
        <v>0</v>
      </c>
      <c r="C8" s="6" t="n">
        <v>0</v>
      </c>
    </row>
    <row r="9" spans="1:3">
      <c r="A9" s="4" t="s">
        <v>1079</v>
      </c>
      <c r="B9" s="4" t="s">
        <v>1084</v>
      </c>
      <c r="C9" s="4" t="s">
        <v>1085</v>
      </c>
    </row>
    <row r="10" spans="1:3">
      <c r="A10" s="4" t="s">
        <v>1082</v>
      </c>
      <c r="B10" s="8" t="n">
        <v>378</v>
      </c>
      <c r="C10" s="8" t="n">
        <v>37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086</v>
      </c>
      <c r="B1" s="2" t="s">
        <v>1</v>
      </c>
    </row>
    <row r="2" spans="1:3">
      <c r="B2" s="2" t="s">
        <v>2</v>
      </c>
      <c r="C2" s="2" t="s">
        <v>32</v>
      </c>
    </row>
    <row r="3" spans="1:3">
      <c r="A3" s="3" t="s">
        <v>1056</v>
      </c>
    </row>
    <row r="4" spans="1:3">
      <c r="A4" s="4" t="s">
        <v>1057</v>
      </c>
      <c r="B4" s="6" t="n">
        <v>3235</v>
      </c>
      <c r="C4" s="6" t="n">
        <v>5965</v>
      </c>
    </row>
    <row r="5" spans="1:3">
      <c r="A5" s="4" t="s">
        <v>1059</v>
      </c>
      <c r="B5" s="6" t="n">
        <v>-1991</v>
      </c>
      <c r="C5" s="6" t="n">
        <v>-2730</v>
      </c>
    </row>
    <row r="6" spans="1:3">
      <c r="A6" s="4" t="s">
        <v>1060</v>
      </c>
      <c r="B6" s="6" t="n">
        <v>1244</v>
      </c>
      <c r="C6" s="6" t="n">
        <v>3235</v>
      </c>
    </row>
    <row r="7" spans="1:3">
      <c r="A7" s="4" t="s">
        <v>1061</v>
      </c>
      <c r="B7" s="6" t="n">
        <v>0</v>
      </c>
      <c r="C7" s="6" t="n">
        <v>0</v>
      </c>
    </row>
    <row r="8" spans="1:3">
      <c r="A8" s="4" t="s">
        <v>1062</v>
      </c>
      <c r="B8" s="8" t="n">
        <v>300</v>
      </c>
      <c r="C8" s="8" t="n">
        <v>300</v>
      </c>
    </row>
    <row r="9" spans="1:3">
      <c r="A9" s="4" t="s">
        <v>1064</v>
      </c>
      <c r="B9" s="6" t="n">
        <v>300</v>
      </c>
      <c r="C9" s="6" t="n">
        <v>300</v>
      </c>
    </row>
    <row r="10" spans="1:3">
      <c r="A10" s="4" t="s">
        <v>1065</v>
      </c>
      <c r="B10" s="8" t="n">
        <v>300</v>
      </c>
      <c r="C10" s="8" t="n">
        <v>300</v>
      </c>
    </row>
    <row r="11" spans="1:3">
      <c r="A11" s="4" t="s">
        <v>1067</v>
      </c>
      <c r="B11" s="4" t="s">
        <v>1087</v>
      </c>
      <c r="C11" s="4" t="s">
        <v>1088</v>
      </c>
    </row>
    <row r="12" spans="1:3">
      <c r="A12" s="4" t="s">
        <v>1073</v>
      </c>
      <c r="B12" s="11" t="n">
        <v>115.8</v>
      </c>
      <c r="C12" s="11" t="n">
        <v>115.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r="A1" s="1" t="s">
        <v>1089</v>
      </c>
      <c r="B1" s="2" t="s">
        <v>1090</v>
      </c>
      <c r="C1" s="2" t="s">
        <v>1</v>
      </c>
    </row>
    <row r="2" spans="1:4">
      <c r="B2" s="2" t="s">
        <v>1091</v>
      </c>
      <c r="C2" s="2" t="s">
        <v>2</v>
      </c>
      <c r="D2" s="2" t="s">
        <v>32</v>
      </c>
    </row>
    <row r="3" spans="1:4">
      <c r="A3" s="4" t="s">
        <v>1092</v>
      </c>
    </row>
    <row r="4" spans="1:4">
      <c r="A4" s="3" t="s">
        <v>1056</v>
      </c>
    </row>
    <row r="5" spans="1:4">
      <c r="A5" s="4" t="s">
        <v>1057</v>
      </c>
      <c r="B5" s="6" t="n">
        <v>506</v>
      </c>
      <c r="C5" s="6" t="n">
        <v>506</v>
      </c>
      <c r="D5" s="6" t="n">
        <v>1546</v>
      </c>
    </row>
    <row r="6" spans="1:4">
      <c r="A6" s="4" t="s">
        <v>1078</v>
      </c>
      <c r="C6" s="6" t="n">
        <v>-383</v>
      </c>
      <c r="D6" s="6" t="n">
        <v>-1040</v>
      </c>
    </row>
    <row r="7" spans="1:4">
      <c r="A7" s="4" t="s">
        <v>1060</v>
      </c>
      <c r="C7" s="6" t="n">
        <v>123</v>
      </c>
      <c r="D7" s="6" t="n">
        <v>506</v>
      </c>
    </row>
    <row r="8" spans="1:4">
      <c r="A8" s="4" t="s">
        <v>1061</v>
      </c>
      <c r="C8" s="6" t="n">
        <v>0</v>
      </c>
      <c r="D8" s="6" t="n">
        <v>0</v>
      </c>
    </row>
    <row r="9" spans="1:4">
      <c r="A9" s="4" t="s">
        <v>1062</v>
      </c>
      <c r="B9" s="10" t="n">
        <v>0.003</v>
      </c>
      <c r="C9" s="10" t="n">
        <v>0.003</v>
      </c>
      <c r="D9" s="10" t="n">
        <v>0.003</v>
      </c>
    </row>
    <row r="10" spans="1:4">
      <c r="A10" s="4" t="s">
        <v>1093</v>
      </c>
      <c r="C10" s="22" t="n">
        <v>0.003</v>
      </c>
      <c r="D10" s="6" t="n">
        <v>0</v>
      </c>
    </row>
    <row r="11" spans="1:4">
      <c r="A11" s="4" t="s">
        <v>1065</v>
      </c>
      <c r="C11" s="10" t="n">
        <v>0.003</v>
      </c>
      <c r="D11" s="10" t="n">
        <v>0.003</v>
      </c>
    </row>
    <row r="12" spans="1:4">
      <c r="A12" s="4" t="s">
        <v>1067</v>
      </c>
      <c r="C12" s="4" t="s">
        <v>1087</v>
      </c>
      <c r="D12" s="4" t="s">
        <v>1088</v>
      </c>
    </row>
    <row r="13" spans="1:4">
      <c r="A13" s="4" t="s">
        <v>1073</v>
      </c>
      <c r="B13" s="8" t="n">
        <v>300</v>
      </c>
      <c r="C13" s="8" t="n">
        <v>300</v>
      </c>
    </row>
    <row r="14" spans="1:4">
      <c r="A14" s="4" t="s">
        <v>1094</v>
      </c>
    </row>
    <row r="15" spans="1:4">
      <c r="A15" s="3" t="s">
        <v>1056</v>
      </c>
    </row>
    <row r="16" spans="1:4">
      <c r="A16" s="4" t="s">
        <v>1057</v>
      </c>
      <c r="B16" s="6" t="n">
        <v>351</v>
      </c>
      <c r="C16" s="6" t="n">
        <v>351</v>
      </c>
      <c r="D16" s="6" t="n">
        <v>8109</v>
      </c>
    </row>
    <row r="17" spans="1:4">
      <c r="A17" s="4" t="s">
        <v>1078</v>
      </c>
      <c r="C17" s="6" t="n">
        <v>-229</v>
      </c>
      <c r="D17" s="6" t="n">
        <v>-7758</v>
      </c>
    </row>
    <row r="18" spans="1:4">
      <c r="A18" s="4" t="s">
        <v>1060</v>
      </c>
      <c r="C18" s="6" t="n">
        <v>122</v>
      </c>
      <c r="D18" s="6" t="n">
        <v>351</v>
      </c>
    </row>
    <row r="19" spans="1:4">
      <c r="A19" s="4" t="s">
        <v>1061</v>
      </c>
      <c r="C19" s="6" t="n">
        <v>0</v>
      </c>
      <c r="D19" s="6" t="n">
        <v>0</v>
      </c>
    </row>
    <row r="20" spans="1:4">
      <c r="A20" s="4" t="s">
        <v>1062</v>
      </c>
      <c r="B20" s="8" t="n">
        <v>0</v>
      </c>
      <c r="C20" s="8" t="n">
        <v>0</v>
      </c>
      <c r="D20" s="8" t="n">
        <v>0</v>
      </c>
    </row>
    <row r="21" spans="1:4">
      <c r="A21" s="4" t="s">
        <v>1093</v>
      </c>
      <c r="C21" s="6" t="n">
        <v>0</v>
      </c>
      <c r="D21" s="6" t="n">
        <v>0</v>
      </c>
    </row>
    <row r="22" spans="1:4">
      <c r="A22" s="4" t="s">
        <v>1065</v>
      </c>
      <c r="C22" s="8" t="n">
        <v>0</v>
      </c>
      <c r="D22" s="8" t="n">
        <v>0</v>
      </c>
    </row>
    <row r="23" spans="1:4">
      <c r="A23" s="4" t="s">
        <v>1067</v>
      </c>
      <c r="C23" s="4" t="s">
        <v>1095</v>
      </c>
      <c r="D23" s="4" t="s">
        <v>1096</v>
      </c>
    </row>
    <row r="24" spans="1:4">
      <c r="A24" s="4" t="s">
        <v>1073</v>
      </c>
      <c r="C24" s="8" t="n">
        <v>300</v>
      </c>
      <c r="D24" s="8" t="n">
        <v>3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097</v>
      </c>
      <c r="B1" s="2" t="s">
        <v>1</v>
      </c>
    </row>
    <row r="2" spans="1:3">
      <c r="B2" s="2" t="s">
        <v>2</v>
      </c>
      <c r="C2" s="2" t="s">
        <v>32</v>
      </c>
    </row>
    <row r="3" spans="1:3">
      <c r="A3" s="3" t="s">
        <v>1056</v>
      </c>
    </row>
    <row r="4" spans="1:3">
      <c r="A4" s="4" t="s">
        <v>1057</v>
      </c>
      <c r="B4" s="6" t="n">
        <v>1175</v>
      </c>
      <c r="C4" s="6" t="n">
        <v>21634</v>
      </c>
    </row>
    <row r="5" spans="1:3">
      <c r="A5" s="4" t="s">
        <v>1059</v>
      </c>
      <c r="B5" s="6" t="n">
        <v>-337</v>
      </c>
      <c r="C5" s="6" t="n">
        <v>-20459</v>
      </c>
    </row>
    <row r="6" spans="1:3">
      <c r="A6" s="4" t="s">
        <v>1060</v>
      </c>
      <c r="B6" s="6" t="n">
        <v>838</v>
      </c>
      <c r="C6" s="6" t="n">
        <v>1175</v>
      </c>
    </row>
    <row r="7" spans="1:3">
      <c r="A7" s="4" t="s">
        <v>1061</v>
      </c>
      <c r="B7" s="6" t="n">
        <v>0</v>
      </c>
      <c r="C7" s="6" t="n">
        <v>0</v>
      </c>
    </row>
    <row r="8" spans="1:3">
      <c r="A8" s="4" t="s">
        <v>1062</v>
      </c>
      <c r="B8" s="8" t="n">
        <v>0</v>
      </c>
      <c r="C8" s="8" t="n">
        <v>0</v>
      </c>
    </row>
    <row r="9" spans="1:3">
      <c r="A9" s="4" t="s">
        <v>1064</v>
      </c>
      <c r="B9" s="6" t="n">
        <v>0</v>
      </c>
      <c r="C9" s="6" t="n">
        <v>0</v>
      </c>
    </row>
    <row r="10" spans="1:3">
      <c r="A10" s="4" t="s">
        <v>1065</v>
      </c>
      <c r="B10" s="8" t="n">
        <v>0</v>
      </c>
      <c r="C10" s="8" t="n">
        <v>0</v>
      </c>
    </row>
    <row r="11" spans="1:3">
      <c r="A11" s="4" t="s">
        <v>1067</v>
      </c>
      <c r="B11" s="4" t="s">
        <v>1087</v>
      </c>
      <c r="C11" s="4" t="s">
        <v>1088</v>
      </c>
    </row>
    <row r="12" spans="1:3">
      <c r="A12" s="4" t="s">
        <v>1073</v>
      </c>
      <c r="B12" s="11" t="n">
        <v>135.9</v>
      </c>
      <c r="C12" s="11" t="n">
        <v>135.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098</v>
      </c>
      <c r="B1" s="2" t="s">
        <v>1</v>
      </c>
    </row>
    <row r="2" spans="1:3">
      <c r="B2" s="2" t="s">
        <v>2</v>
      </c>
      <c r="C2" s="2" t="s">
        <v>32</v>
      </c>
    </row>
    <row r="3" spans="1:3">
      <c r="A3" s="3" t="s">
        <v>416</v>
      </c>
    </row>
    <row r="4" spans="1:3">
      <c r="A4" s="4" t="s">
        <v>1099</v>
      </c>
      <c r="B4" s="4" t="s">
        <v>743</v>
      </c>
      <c r="C4" s="4" t="s">
        <v>743</v>
      </c>
    </row>
    <row r="5" spans="1:3">
      <c r="A5" s="4" t="s">
        <v>1100</v>
      </c>
      <c r="C5" s="4" t="s">
        <v>1101</v>
      </c>
    </row>
    <row r="6" spans="1:3">
      <c r="A6" s="4" t="s">
        <v>1102</v>
      </c>
      <c r="B6" s="4" t="s">
        <v>493</v>
      </c>
      <c r="C6" s="4" t="s">
        <v>502</v>
      </c>
    </row>
    <row r="7" spans="1:3">
      <c r="A7" s="4" t="s">
        <v>1103</v>
      </c>
    </row>
    <row r="8" spans="1:3">
      <c r="A8" s="3" t="s">
        <v>416</v>
      </c>
    </row>
    <row r="9" spans="1:3">
      <c r="A9" s="4" t="s">
        <v>1104</v>
      </c>
      <c r="B9" s="4" t="s">
        <v>1105</v>
      </c>
      <c r="C9" s="4" t="s">
        <v>1106</v>
      </c>
    </row>
    <row r="10" spans="1:3">
      <c r="A10" s="4" t="s">
        <v>1100</v>
      </c>
      <c r="B10" s="4" t="s">
        <v>1101</v>
      </c>
    </row>
    <row r="11" spans="1:3">
      <c r="A11" s="4" t="s">
        <v>488</v>
      </c>
    </row>
    <row r="12" spans="1:3">
      <c r="A12" s="3" t="s">
        <v>416</v>
      </c>
    </row>
    <row r="13" spans="1:3">
      <c r="A13" s="4" t="s">
        <v>1104</v>
      </c>
      <c r="B13" s="4" t="s">
        <v>1107</v>
      </c>
      <c r="C13" s="4" t="s">
        <v>1108</v>
      </c>
    </row>
    <row r="14" spans="1:3">
      <c r="A14" s="4" t="s">
        <v>1100</v>
      </c>
      <c r="B14" s="4" t="s">
        <v>110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79</v>
      </c>
    </row>
    <row r="3" spans="1:4">
      <c r="A3" s="3" t="s">
        <v>416</v>
      </c>
    </row>
    <row r="4" spans="1:4">
      <c r="A4" s="4" t="s">
        <v>1111</v>
      </c>
      <c r="B4" s="7" t="n">
        <v>3.8</v>
      </c>
      <c r="C4" s="7" t="n">
        <v>9.5</v>
      </c>
      <c r="D4" s="7" t="n">
        <v>26.4</v>
      </c>
    </row>
    <row r="5" spans="1:4">
      <c r="A5" s="4" t="s">
        <v>1112</v>
      </c>
      <c r="C5" s="19" t="n">
        <v>2.6</v>
      </c>
    </row>
    <row r="6" spans="1:4">
      <c r="A6" s="4" t="s">
        <v>1113</v>
      </c>
      <c r="B6" s="7" t="n">
        <v>4.8</v>
      </c>
    </row>
    <row r="7" spans="1:4">
      <c r="A7" s="4" t="s">
        <v>1114</v>
      </c>
      <c r="B7" s="4" t="s">
        <v>513</v>
      </c>
    </row>
    <row r="8" spans="1:4">
      <c r="A8" s="4" t="s">
        <v>1115</v>
      </c>
    </row>
    <row r="9" spans="1:4">
      <c r="A9" s="3" t="s">
        <v>416</v>
      </c>
    </row>
    <row r="10" spans="1:4">
      <c r="A10" s="4" t="s">
        <v>1116</v>
      </c>
      <c r="C10" s="7" t="n">
        <v>2.2</v>
      </c>
    </row>
    <row r="11" spans="1:4">
      <c r="A11" s="4" t="s">
        <v>1117</v>
      </c>
    </row>
    <row r="12" spans="1:4">
      <c r="A12" s="3" t="s">
        <v>416</v>
      </c>
    </row>
    <row r="13" spans="1:4">
      <c r="A13" s="4" t="s">
        <v>1118</v>
      </c>
      <c r="B13" s="6" t="n">
        <v>0</v>
      </c>
      <c r="C13" s="6" t="n">
        <v>0</v>
      </c>
    </row>
    <row r="14" spans="1:4">
      <c r="A14" s="4" t="s">
        <v>422</v>
      </c>
    </row>
    <row r="15" spans="1:4">
      <c r="A15" s="3" t="s">
        <v>416</v>
      </c>
    </row>
    <row r="16" spans="1:4">
      <c r="A16" s="4" t="s">
        <v>1036</v>
      </c>
      <c r="C16" s="4" t="s">
        <v>1119</v>
      </c>
    </row>
    <row r="17" spans="1:4">
      <c r="A17" s="4" t="s">
        <v>1037</v>
      </c>
      <c r="C17" s="4" t="s">
        <v>580</v>
      </c>
    </row>
    <row r="18" spans="1:4">
      <c r="A18" s="4" t="s">
        <v>1039</v>
      </c>
      <c r="C18" s="4" t="s">
        <v>663</v>
      </c>
    </row>
    <row r="19" spans="1:4">
      <c r="A19" s="4" t="s">
        <v>1120</v>
      </c>
    </row>
    <row r="20" spans="1:4">
      <c r="A20" s="3" t="s">
        <v>416</v>
      </c>
    </row>
    <row r="21" spans="1:4">
      <c r="A21" s="4" t="s">
        <v>1121</v>
      </c>
      <c r="B21" s="6" t="n">
        <v>0</v>
      </c>
      <c r="C21"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122</v>
      </c>
      <c r="B1" s="2" t="s">
        <v>1</v>
      </c>
    </row>
    <row r="2" spans="1:3">
      <c r="B2" s="2" t="s">
        <v>2</v>
      </c>
      <c r="C2" s="2" t="s">
        <v>32</v>
      </c>
    </row>
    <row r="3" spans="1:3">
      <c r="A3" s="3" t="s">
        <v>1056</v>
      </c>
    </row>
    <row r="4" spans="1:3">
      <c r="A4" s="4" t="s">
        <v>1123</v>
      </c>
      <c r="B4" s="6" t="n">
        <v>891</v>
      </c>
      <c r="C4" s="6" t="n">
        <v>891</v>
      </c>
    </row>
    <row r="5" spans="1:3">
      <c r="A5" s="4" t="s">
        <v>1061</v>
      </c>
      <c r="B5" s="6" t="n">
        <v>891</v>
      </c>
      <c r="C5" s="6" t="n">
        <v>891</v>
      </c>
    </row>
    <row r="6" spans="1:3">
      <c r="A6" s="3" t="s">
        <v>1124</v>
      </c>
    </row>
    <row r="7" spans="1:3">
      <c r="A7" s="4" t="s">
        <v>1125</v>
      </c>
      <c r="B7" s="11" t="n">
        <v>781.8</v>
      </c>
      <c r="C7" s="11" t="n">
        <v>781.8</v>
      </c>
    </row>
    <row r="8" spans="1:3">
      <c r="A8" s="4" t="s">
        <v>1067</v>
      </c>
      <c r="B8" s="4" t="s">
        <v>1126</v>
      </c>
      <c r="C8" s="4" t="s">
        <v>112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128</v>
      </c>
      <c r="B1" s="2" t="s">
        <v>1129</v>
      </c>
      <c r="C1" s="2" t="s">
        <v>1028</v>
      </c>
      <c r="D1" s="2" t="s">
        <v>1130</v>
      </c>
      <c r="E1" s="2" t="s">
        <v>1130</v>
      </c>
      <c r="F1" s="2" t="s">
        <v>2</v>
      </c>
      <c r="G1" s="2" t="s">
        <v>32</v>
      </c>
      <c r="H1" s="2" t="s">
        <v>79</v>
      </c>
    </row>
    <row r="2" spans="1:8">
      <c r="A2" s="3" t="s">
        <v>1131</v>
      </c>
    </row>
    <row r="3" spans="1:8">
      <c r="A3" s="4" t="s">
        <v>70</v>
      </c>
      <c r="F3" s="9" t="n">
        <v>0.0001</v>
      </c>
      <c r="G3" s="9" t="n">
        <v>0.0001</v>
      </c>
    </row>
    <row r="4" spans="1:8">
      <c r="A4" s="4" t="s">
        <v>141</v>
      </c>
      <c r="E4" s="8" t="n">
        <v>572800000</v>
      </c>
      <c r="F4" s="8" t="n">
        <v>0</v>
      </c>
      <c r="G4" s="8" t="n">
        <v>572779000</v>
      </c>
      <c r="H4" s="8" t="n">
        <v>0</v>
      </c>
    </row>
    <row r="5" spans="1:8">
      <c r="A5" s="4" t="s">
        <v>1132</v>
      </c>
      <c r="C5" s="8" t="n">
        <v>4300000</v>
      </c>
      <c r="E5" s="8" t="n">
        <v>27200000</v>
      </c>
    </row>
    <row r="6" spans="1:8">
      <c r="A6" s="4" t="s">
        <v>71</v>
      </c>
      <c r="F6" s="6" t="n">
        <v>6000000</v>
      </c>
      <c r="G6" s="6" t="n">
        <v>6000000</v>
      </c>
    </row>
    <row r="7" spans="1:8">
      <c r="A7" s="4" t="s">
        <v>106</v>
      </c>
    </row>
    <row r="8" spans="1:8">
      <c r="A8" s="3" t="s">
        <v>1131</v>
      </c>
    </row>
    <row r="9" spans="1:8">
      <c r="A9" s="4" t="s">
        <v>70</v>
      </c>
      <c r="F9" s="9" t="n">
        <v>0.0001</v>
      </c>
    </row>
    <row r="10" spans="1:8">
      <c r="A10" s="4" t="s">
        <v>1133</v>
      </c>
      <c r="D10" s="8" t="n">
        <v>1000</v>
      </c>
      <c r="E10" s="8" t="n">
        <v>1000</v>
      </c>
      <c r="F10" s="8" t="n">
        <v>1000</v>
      </c>
    </row>
    <row r="11" spans="1:8">
      <c r="A11" s="4" t="s">
        <v>1134</v>
      </c>
      <c r="F11" s="4" t="s">
        <v>1135</v>
      </c>
    </row>
    <row r="12" spans="1:8">
      <c r="A12" s="4" t="s">
        <v>1136</v>
      </c>
      <c r="D12" s="8" t="n">
        <v>225</v>
      </c>
      <c r="E12" s="8" t="n">
        <v>225</v>
      </c>
      <c r="F12" s="11" t="n">
        <v>228.06</v>
      </c>
    </row>
    <row r="13" spans="1:8">
      <c r="A13" s="4" t="s">
        <v>1137</v>
      </c>
      <c r="D13" s="4" t="s">
        <v>1138</v>
      </c>
    </row>
    <row r="14" spans="1:8">
      <c r="A14" s="4" t="s">
        <v>1139</v>
      </c>
      <c r="F14" s="4" t="s">
        <v>1140</v>
      </c>
    </row>
    <row r="15" spans="1:8">
      <c r="A15" s="4" t="s">
        <v>1141</v>
      </c>
      <c r="F15" s="8" t="n">
        <v>50000000</v>
      </c>
    </row>
    <row r="16" spans="1:8">
      <c r="A16" s="4" t="s">
        <v>1142</v>
      </c>
      <c r="F16" s="4" t="s">
        <v>493</v>
      </c>
    </row>
    <row r="17" spans="1:8">
      <c r="A17" s="4" t="s">
        <v>1143</v>
      </c>
      <c r="F17" s="4" t="s">
        <v>554</v>
      </c>
    </row>
    <row r="18" spans="1:8">
      <c r="A18" s="4" t="s">
        <v>1144</v>
      </c>
    </row>
    <row r="19" spans="1:8">
      <c r="A19" s="3" t="s">
        <v>1131</v>
      </c>
    </row>
    <row r="20" spans="1:8">
      <c r="A20" s="4" t="s">
        <v>1134</v>
      </c>
      <c r="F20" s="4" t="s">
        <v>1145</v>
      </c>
    </row>
    <row r="21" spans="1:8">
      <c r="A21" s="4" t="s">
        <v>1146</v>
      </c>
    </row>
    <row r="22" spans="1:8">
      <c r="A22" s="3" t="s">
        <v>1131</v>
      </c>
    </row>
    <row r="23" spans="1:8">
      <c r="A23" s="4" t="s">
        <v>1147</v>
      </c>
      <c r="B23" s="8" t="n">
        <v>600000000</v>
      </c>
    </row>
    <row r="24" spans="1:8">
      <c r="A24" s="4" t="s">
        <v>70</v>
      </c>
      <c r="B24" s="9" t="n">
        <v>0.0001</v>
      </c>
    </row>
    <row r="25" spans="1:8">
      <c r="A25" s="4" t="s">
        <v>1148</v>
      </c>
      <c r="B25" s="8" t="n">
        <v>1000</v>
      </c>
    </row>
    <row r="26" spans="1:8">
      <c r="A26" s="4" t="s">
        <v>1149</v>
      </c>
      <c r="F26" s="8" t="n">
        <v>54100000</v>
      </c>
      <c r="G26" s="8" t="n">
        <v>17000000</v>
      </c>
    </row>
    <row r="27" spans="1:8">
      <c r="A27" s="4" t="s">
        <v>174</v>
      </c>
      <c r="F27" s="6" t="n">
        <v>54144</v>
      </c>
      <c r="G27" s="6" t="n">
        <v>17045</v>
      </c>
    </row>
    <row r="28" spans="1:8">
      <c r="A28" s="4" t="s">
        <v>1150</v>
      </c>
      <c r="F28" s="6" t="n">
        <v>67118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1</v>
      </c>
      <c r="B1" s="2" t="s">
        <v>1</v>
      </c>
    </row>
    <row r="2" spans="1:4">
      <c r="B2" s="2" t="s">
        <v>2</v>
      </c>
      <c r="C2" s="2" t="s">
        <v>32</v>
      </c>
      <c r="D2" s="2" t="s">
        <v>79</v>
      </c>
    </row>
    <row r="3" spans="1:4">
      <c r="A3" s="3" t="s">
        <v>264</v>
      </c>
    </row>
    <row r="4" spans="1:4">
      <c r="A4" s="4" t="s">
        <v>1152</v>
      </c>
      <c r="B4" s="8" t="n">
        <v>16106</v>
      </c>
      <c r="C4" s="8" t="n">
        <v>15179</v>
      </c>
      <c r="D4" s="8" t="n">
        <v>146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21"/>
    <col customWidth="1" max="7" min="7" width="21"/>
    <col customWidth="1" max="8" min="8" width="80"/>
    <col customWidth="1" max="9" min="9" width="21"/>
    <col customWidth="1" max="10" min="10" width="21"/>
  </cols>
  <sheetData>
    <row r="1" spans="1:10">
      <c r="A1" s="1" t="s">
        <v>1153</v>
      </c>
      <c r="B1" s="2" t="s">
        <v>1154</v>
      </c>
      <c r="C1" s="2" t="s">
        <v>1155</v>
      </c>
      <c r="D1" s="2" t="s">
        <v>1156</v>
      </c>
      <c r="E1" s="2" t="s">
        <v>1157</v>
      </c>
      <c r="F1" s="2" t="s">
        <v>1158</v>
      </c>
      <c r="G1" s="2" t="s">
        <v>1030</v>
      </c>
      <c r="H1" s="2" t="s">
        <v>1159</v>
      </c>
      <c r="I1" s="2" t="s">
        <v>695</v>
      </c>
      <c r="J1" s="2" t="s">
        <v>696</v>
      </c>
    </row>
    <row r="2" spans="1:10">
      <c r="A2" s="3" t="s">
        <v>426</v>
      </c>
    </row>
    <row r="3" spans="1:10">
      <c r="A3" s="4" t="s">
        <v>1160</v>
      </c>
      <c r="H3" s="8" t="n">
        <v>25300</v>
      </c>
    </row>
    <row r="4" spans="1:10">
      <c r="A4" s="4" t="s">
        <v>1161</v>
      </c>
      <c r="H4" s="4" t="s">
        <v>1162</v>
      </c>
    </row>
    <row r="5" spans="1:10">
      <c r="A5" s="4" t="s">
        <v>1163</v>
      </c>
      <c r="H5" s="8" t="n">
        <v>3567</v>
      </c>
      <c r="I5" s="8" t="n">
        <v>1627</v>
      </c>
      <c r="J5" s="8" t="n">
        <v>0</v>
      </c>
    </row>
    <row r="6" spans="1:10">
      <c r="A6" s="4" t="s">
        <v>1164</v>
      </c>
      <c r="H6" s="4" t="s">
        <v>1165</v>
      </c>
    </row>
    <row r="7" spans="1:10">
      <c r="A7" s="4" t="s">
        <v>1166</v>
      </c>
      <c r="H7" s="4" t="s">
        <v>1167</v>
      </c>
    </row>
    <row r="8" spans="1:10">
      <c r="A8" s="4" t="s">
        <v>1168</v>
      </c>
      <c r="H8" s="8" t="n">
        <v>6500</v>
      </c>
    </row>
    <row r="9" spans="1:10">
      <c r="A9" s="4" t="s">
        <v>1169</v>
      </c>
      <c r="H9" s="8" t="n">
        <v>-500</v>
      </c>
    </row>
    <row r="10" spans="1:10">
      <c r="A10" s="4" t="s">
        <v>1170</v>
      </c>
    </row>
    <row r="11" spans="1:10">
      <c r="A11" s="3" t="s">
        <v>426</v>
      </c>
    </row>
    <row r="12" spans="1:10">
      <c r="A12" s="4" t="s">
        <v>1171</v>
      </c>
      <c r="H12" s="4" t="s">
        <v>842</v>
      </c>
      <c r="I12" s="4" t="s">
        <v>842</v>
      </c>
    </row>
    <row r="13" spans="1:10">
      <c r="A13" s="4" t="s">
        <v>1172</v>
      </c>
    </row>
    <row r="14" spans="1:10">
      <c r="A14" s="3" t="s">
        <v>426</v>
      </c>
    </row>
    <row r="15" spans="1:10">
      <c r="A15" s="4" t="s">
        <v>1171</v>
      </c>
      <c r="H15" s="4" t="s">
        <v>1173</v>
      </c>
      <c r="I15" s="4" t="s">
        <v>508</v>
      </c>
    </row>
    <row r="16" spans="1:10">
      <c r="A16" s="4" t="s">
        <v>1174</v>
      </c>
    </row>
    <row r="17" spans="1:10">
      <c r="A17" s="3" t="s">
        <v>426</v>
      </c>
    </row>
    <row r="18" spans="1:10">
      <c r="A18" s="4" t="s">
        <v>1171</v>
      </c>
      <c r="H18" s="4" t="s">
        <v>1175</v>
      </c>
      <c r="I18" s="4" t="s">
        <v>1176</v>
      </c>
    </row>
    <row r="19" spans="1:10">
      <c r="A19" s="4" t="s">
        <v>1177</v>
      </c>
    </row>
    <row r="20" spans="1:10">
      <c r="A20" s="3" t="s">
        <v>426</v>
      </c>
    </row>
    <row r="21" spans="1:10">
      <c r="A21" s="4" t="s">
        <v>1171</v>
      </c>
      <c r="H21" s="4" t="s">
        <v>1178</v>
      </c>
      <c r="I21" s="4" t="s">
        <v>1179</v>
      </c>
    </row>
    <row r="22" spans="1:10">
      <c r="A22" s="4" t="s">
        <v>1180</v>
      </c>
    </row>
    <row r="23" spans="1:10">
      <c r="A23" s="3" t="s">
        <v>426</v>
      </c>
    </row>
    <row r="24" spans="1:10">
      <c r="A24" s="4" t="s">
        <v>1181</v>
      </c>
      <c r="G24" s="8" t="n">
        <v>11200</v>
      </c>
    </row>
    <row r="25" spans="1:10">
      <c r="A25" s="4" t="s">
        <v>1182</v>
      </c>
      <c r="B25" s="4" t="s">
        <v>1183</v>
      </c>
      <c r="C25" s="4" t="s">
        <v>1184</v>
      </c>
      <c r="D25" s="4" t="s">
        <v>1184</v>
      </c>
      <c r="E25" s="4" t="s">
        <v>1185</v>
      </c>
    </row>
    <row r="26" spans="1:10">
      <c r="A26" s="4" t="s">
        <v>1186</v>
      </c>
      <c r="B26" s="13" t="n">
        <v>100000</v>
      </c>
    </row>
    <row r="27" spans="1:10">
      <c r="A27" s="4" t="s">
        <v>1161</v>
      </c>
      <c r="D27" s="4" t="s">
        <v>1187</v>
      </c>
      <c r="E27" s="4" t="s">
        <v>1188</v>
      </c>
    </row>
    <row r="28" spans="1:10">
      <c r="A28" s="4" t="s">
        <v>1189</v>
      </c>
      <c r="I28" s="8" t="n">
        <v>3600</v>
      </c>
      <c r="J28" s="8" t="n">
        <v>1800</v>
      </c>
    </row>
    <row r="29" spans="1:10">
      <c r="A29" s="4" t="s">
        <v>1163</v>
      </c>
      <c r="H29" s="8" t="n">
        <v>1600</v>
      </c>
    </row>
    <row r="30" spans="1:10">
      <c r="A30" s="4" t="s">
        <v>1190</v>
      </c>
    </row>
    <row r="31" spans="1:10">
      <c r="A31" s="3" t="s">
        <v>426</v>
      </c>
    </row>
    <row r="32" spans="1:10">
      <c r="A32" s="4" t="s">
        <v>1182</v>
      </c>
      <c r="D32" s="4" t="s">
        <v>1191</v>
      </c>
      <c r="E32" s="4" t="s">
        <v>1108</v>
      </c>
    </row>
    <row r="33" spans="1:10">
      <c r="A33" s="4" t="s">
        <v>1192</v>
      </c>
    </row>
    <row r="34" spans="1:10">
      <c r="A34" s="3" t="s">
        <v>426</v>
      </c>
    </row>
    <row r="35" spans="1:10">
      <c r="A35" s="4" t="s">
        <v>1193</v>
      </c>
      <c r="H35" s="6" t="n">
        <v>2</v>
      </c>
    </row>
    <row r="36" spans="1:10">
      <c r="A36" s="4" t="s">
        <v>1194</v>
      </c>
      <c r="H36" s="4" t="s">
        <v>1195</v>
      </c>
    </row>
    <row r="37" spans="1:10">
      <c r="A37" s="4" t="s">
        <v>1196</v>
      </c>
    </row>
    <row r="38" spans="1:10">
      <c r="A38" s="3" t="s">
        <v>426</v>
      </c>
    </row>
    <row r="39" spans="1:10">
      <c r="A39" s="4" t="s">
        <v>1181</v>
      </c>
      <c r="H39" s="8" t="n">
        <v>-3600</v>
      </c>
    </row>
    <row r="40" spans="1:10">
      <c r="A40" s="4" t="s">
        <v>1197</v>
      </c>
    </row>
    <row r="41" spans="1:10">
      <c r="A41" s="3" t="s">
        <v>426</v>
      </c>
    </row>
    <row r="42" spans="1:10">
      <c r="A42" s="4" t="s">
        <v>1163</v>
      </c>
      <c r="F42" s="8" t="n">
        <v>13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1198</v>
      </c>
      <c r="B1" s="2" t="s">
        <v>1</v>
      </c>
    </row>
    <row r="2" spans="1:2">
      <c r="B2" s="2" t="s">
        <v>2</v>
      </c>
    </row>
    <row r="3" spans="1:2">
      <c r="A3" s="4" t="s">
        <v>1199</v>
      </c>
    </row>
    <row r="4" spans="1:2">
      <c r="A4" s="3" t="s">
        <v>1200</v>
      </c>
    </row>
    <row r="5" spans="1:2">
      <c r="A5" s="4" t="s">
        <v>1201</v>
      </c>
      <c r="B5" s="4" t="s">
        <v>551</v>
      </c>
    </row>
    <row r="6" spans="1:2">
      <c r="A6" s="4" t="s">
        <v>1202</v>
      </c>
    </row>
    <row r="7" spans="1:2">
      <c r="A7" s="3" t="s">
        <v>1200</v>
      </c>
    </row>
    <row r="8" spans="1:2">
      <c r="A8" s="4" t="s">
        <v>1201</v>
      </c>
      <c r="B8" s="4" t="s">
        <v>508</v>
      </c>
    </row>
    <row r="9" spans="1:2">
      <c r="A9" s="4" t="s">
        <v>1203</v>
      </c>
    </row>
    <row r="10" spans="1:2">
      <c r="A10" s="3" t="s">
        <v>1200</v>
      </c>
    </row>
    <row r="11" spans="1:2">
      <c r="A11" s="4" t="s">
        <v>1201</v>
      </c>
      <c r="B11" s="4" t="s">
        <v>743</v>
      </c>
    </row>
    <row r="12" spans="1:2">
      <c r="A12" s="4" t="s">
        <v>1204</v>
      </c>
    </row>
    <row r="13" spans="1:2">
      <c r="A13" s="3" t="s">
        <v>1200</v>
      </c>
    </row>
    <row r="14" spans="1:2">
      <c r="A14" s="4" t="s">
        <v>1201</v>
      </c>
      <c r="B14" s="4" t="s">
        <v>743</v>
      </c>
    </row>
    <row r="15" spans="1:2">
      <c r="A15" s="4" t="s">
        <v>1205</v>
      </c>
    </row>
    <row r="16" spans="1:2">
      <c r="A16" s="3" t="s">
        <v>1200</v>
      </c>
    </row>
    <row r="17" spans="1:2">
      <c r="A17" s="4" t="s">
        <v>1201</v>
      </c>
      <c r="B17" s="4" t="s">
        <v>493</v>
      </c>
    </row>
    <row r="18" spans="1:2">
      <c r="A18" s="4" t="s">
        <v>1206</v>
      </c>
    </row>
    <row r="19" spans="1:2">
      <c r="A19" s="3" t="s">
        <v>1200</v>
      </c>
    </row>
    <row r="20" spans="1:2">
      <c r="A20" s="4" t="s">
        <v>1201</v>
      </c>
      <c r="B20" s="4" t="s">
        <v>1207</v>
      </c>
    </row>
    <row r="21" spans="1:2">
      <c r="A21" s="4" t="s">
        <v>1208</v>
      </c>
    </row>
    <row r="22" spans="1:2">
      <c r="A22" s="3" t="s">
        <v>1200</v>
      </c>
    </row>
    <row r="23" spans="1:2">
      <c r="A23" s="4" t="s">
        <v>1201</v>
      </c>
      <c r="B23" s="4" t="s">
        <v>493</v>
      </c>
    </row>
    <row r="24" spans="1:2">
      <c r="A24" s="4" t="s">
        <v>1209</v>
      </c>
    </row>
    <row r="25" spans="1:2">
      <c r="A25" s="3" t="s">
        <v>1200</v>
      </c>
    </row>
    <row r="26" spans="1:2">
      <c r="A26" s="4" t="s">
        <v>1201</v>
      </c>
      <c r="B26" s="4" t="s">
        <v>48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210</v>
      </c>
      <c r="B1" s="2" t="s">
        <v>1</v>
      </c>
    </row>
    <row r="2" spans="1:6">
      <c r="B2" s="2" t="s">
        <v>2</v>
      </c>
      <c r="C2" s="2" t="s">
        <v>32</v>
      </c>
      <c r="D2" s="2" t="s">
        <v>79</v>
      </c>
      <c r="E2" s="2" t="s">
        <v>2</v>
      </c>
      <c r="F2" s="2" t="s">
        <v>32</v>
      </c>
    </row>
    <row r="3" spans="1:6">
      <c r="A3" s="3" t="s">
        <v>1211</v>
      </c>
    </row>
    <row r="4" spans="1:6">
      <c r="A4" s="4" t="s">
        <v>1212</v>
      </c>
      <c r="B4" s="8" t="n">
        <v>749959</v>
      </c>
      <c r="C4" s="8" t="n">
        <v>867058</v>
      </c>
    </row>
    <row r="5" spans="1:6">
      <c r="A5" s="4" t="s">
        <v>1213</v>
      </c>
      <c r="B5" s="6" t="n">
        <v>15175</v>
      </c>
      <c r="C5" s="6" t="n">
        <v>18523</v>
      </c>
      <c r="D5" s="8" t="n">
        <v>19832</v>
      </c>
    </row>
    <row r="6" spans="1:6">
      <c r="A6" s="4" t="s">
        <v>1214</v>
      </c>
      <c r="B6" s="6" t="n">
        <v>22294</v>
      </c>
      <c r="C6" s="6" t="n">
        <v>31433</v>
      </c>
      <c r="D6" s="6" t="n">
        <v>32021</v>
      </c>
    </row>
    <row r="7" spans="1:6">
      <c r="A7" s="4" t="s">
        <v>1215</v>
      </c>
      <c r="B7" s="6" t="n">
        <v>0</v>
      </c>
      <c r="C7" s="6" t="n">
        <v>-3498</v>
      </c>
    </row>
    <row r="8" spans="1:6">
      <c r="A8" s="4" t="s">
        <v>1216</v>
      </c>
      <c r="B8" s="6" t="n">
        <v>3567</v>
      </c>
      <c r="C8" s="6" t="n">
        <v>-137505</v>
      </c>
    </row>
    <row r="9" spans="1:6">
      <c r="A9" s="4" t="s">
        <v>1217</v>
      </c>
      <c r="B9" s="6" t="n">
        <v>-27275</v>
      </c>
      <c r="C9" s="6" t="n">
        <v>141260</v>
      </c>
    </row>
    <row r="10" spans="1:6">
      <c r="A10" s="4" t="s">
        <v>1218</v>
      </c>
      <c r="B10" s="6" t="n">
        <v>-25472</v>
      </c>
      <c r="C10" s="6" t="n">
        <v>-27675</v>
      </c>
    </row>
    <row r="11" spans="1:6">
      <c r="A11" s="4" t="s">
        <v>177</v>
      </c>
      <c r="B11" s="6" t="n">
        <v>-38526</v>
      </c>
      <c r="C11" s="6" t="n">
        <v>-139637</v>
      </c>
    </row>
    <row r="12" spans="1:6">
      <c r="A12" s="4" t="s">
        <v>1219</v>
      </c>
      <c r="B12" s="6" t="n">
        <v>699722</v>
      </c>
      <c r="C12" s="6" t="n">
        <v>749959</v>
      </c>
      <c r="D12" s="6" t="n">
        <v>867058</v>
      </c>
    </row>
    <row r="13" spans="1:6">
      <c r="A13" s="3" t="s">
        <v>1220</v>
      </c>
    </row>
    <row r="14" spans="1:6">
      <c r="A14" s="4" t="s">
        <v>1221</v>
      </c>
      <c r="B14" s="6" t="n">
        <v>644171</v>
      </c>
      <c r="C14" s="6" t="n">
        <v>790444</v>
      </c>
    </row>
    <row r="15" spans="1:6">
      <c r="A15" s="4" t="s">
        <v>1222</v>
      </c>
      <c r="B15" s="6" t="n">
        <v>-12060</v>
      </c>
      <c r="C15" s="6" t="n">
        <v>94263</v>
      </c>
    </row>
    <row r="16" spans="1:6">
      <c r="A16" s="4" t="s">
        <v>1223</v>
      </c>
      <c r="B16" s="6" t="n">
        <v>32869</v>
      </c>
      <c r="C16" s="6" t="n">
        <v>45164</v>
      </c>
    </row>
    <row r="17" spans="1:6">
      <c r="A17" s="4" t="s">
        <v>1224</v>
      </c>
      <c r="B17" s="6" t="n">
        <v>1500</v>
      </c>
      <c r="C17" s="6" t="n">
        <v>2506</v>
      </c>
    </row>
    <row r="18" spans="1:6">
      <c r="A18" s="4" t="s">
        <v>1218</v>
      </c>
      <c r="B18" s="6" t="n">
        <v>-25472</v>
      </c>
      <c r="C18" s="6" t="n">
        <v>-27675</v>
      </c>
    </row>
    <row r="19" spans="1:6">
      <c r="A19" s="4" t="s">
        <v>1225</v>
      </c>
      <c r="B19" s="6" t="n">
        <v>0</v>
      </c>
      <c r="C19" s="6" t="n">
        <v>-126779</v>
      </c>
    </row>
    <row r="20" spans="1:6">
      <c r="A20" s="4" t="s">
        <v>177</v>
      </c>
      <c r="B20" s="6" t="n">
        <v>-35417</v>
      </c>
      <c r="C20" s="6" t="n">
        <v>-133752</v>
      </c>
    </row>
    <row r="21" spans="1:6">
      <c r="A21" s="4" t="s">
        <v>1226</v>
      </c>
      <c r="B21" s="6" t="n">
        <v>605591</v>
      </c>
      <c r="C21" s="6" t="n">
        <v>644171</v>
      </c>
      <c r="D21" s="6" t="n">
        <v>790444</v>
      </c>
    </row>
    <row r="22" spans="1:6">
      <c r="A22" s="4" t="s">
        <v>1227</v>
      </c>
      <c r="B22" s="6" t="n">
        <v>644171</v>
      </c>
      <c r="C22" s="6" t="n">
        <v>790444</v>
      </c>
      <c r="D22" s="6" t="n">
        <v>790444</v>
      </c>
      <c r="E22" s="8" t="n">
        <v>605591</v>
      </c>
      <c r="F22" s="8" t="n">
        <v>644171</v>
      </c>
    </row>
    <row r="23" spans="1:6">
      <c r="A23" s="4" t="s">
        <v>1228</v>
      </c>
      <c r="B23" s="8" t="n">
        <v>749959</v>
      </c>
      <c r="C23" s="8" t="n">
        <v>867058</v>
      </c>
      <c r="D23" s="8" t="n">
        <v>867058</v>
      </c>
      <c r="E23" s="6" t="n">
        <v>699722</v>
      </c>
      <c r="F23" s="6" t="n">
        <v>749959</v>
      </c>
    </row>
    <row r="24" spans="1:6">
      <c r="A24" s="4" t="s">
        <v>1229</v>
      </c>
      <c r="E24" s="6" t="n">
        <v>-94131</v>
      </c>
      <c r="F24" s="6" t="n">
        <v>-105788</v>
      </c>
    </row>
    <row r="25" spans="1:6">
      <c r="A25" s="4" t="s">
        <v>763</v>
      </c>
      <c r="E25" s="6" t="n">
        <v>7998</v>
      </c>
      <c r="F25" s="6" t="n">
        <v>8521</v>
      </c>
    </row>
    <row r="26" spans="1:6">
      <c r="A26" s="4" t="s">
        <v>1230</v>
      </c>
      <c r="E26" s="6" t="n">
        <v>668872</v>
      </c>
      <c r="F26" s="6" t="n">
        <v>717335</v>
      </c>
    </row>
    <row r="27" spans="1:6">
      <c r="A27" s="3" t="s">
        <v>1231</v>
      </c>
    </row>
    <row r="28" spans="1:6">
      <c r="A28" s="4" t="s">
        <v>763</v>
      </c>
      <c r="E28" s="6" t="n">
        <v>7998</v>
      </c>
      <c r="F28" s="6" t="n">
        <v>8521</v>
      </c>
    </row>
    <row r="29" spans="1:6">
      <c r="A29" s="4" t="s">
        <v>1232</v>
      </c>
      <c r="E29" s="6" t="n">
        <v>9764</v>
      </c>
      <c r="F29" s="6" t="n">
        <v>15091</v>
      </c>
    </row>
    <row r="30" spans="1:6">
      <c r="A30" s="4" t="s">
        <v>609</v>
      </c>
      <c r="E30" s="6" t="n">
        <v>-103895</v>
      </c>
      <c r="F30" s="6" t="n">
        <v>-120879</v>
      </c>
    </row>
    <row r="31" spans="1:6">
      <c r="A31" s="4" t="s">
        <v>1233</v>
      </c>
      <c r="E31" s="6" t="n">
        <v>-86133</v>
      </c>
      <c r="F31" s="6" t="n">
        <v>-97267</v>
      </c>
    </row>
    <row r="32" spans="1:6">
      <c r="A32" s="3" t="s">
        <v>1234</v>
      </c>
    </row>
    <row r="33" spans="1:6">
      <c r="A33" s="4" t="s">
        <v>1235</v>
      </c>
      <c r="E33" s="6" t="n">
        <v>229963</v>
      </c>
      <c r="F33" s="6" t="n">
        <v>209041</v>
      </c>
    </row>
    <row r="34" spans="1:6">
      <c r="A34" s="4" t="s">
        <v>1236</v>
      </c>
      <c r="E34" s="6" t="n">
        <v>-12166</v>
      </c>
      <c r="F34" s="6" t="n">
        <v>-12646</v>
      </c>
    </row>
    <row r="35" spans="1:6">
      <c r="A35" s="4" t="s">
        <v>1237</v>
      </c>
      <c r="E35" s="6" t="n">
        <v>217797</v>
      </c>
      <c r="F35" s="6" t="n">
        <v>196395</v>
      </c>
    </row>
    <row r="36" spans="1:6">
      <c r="A36" s="4" t="s">
        <v>1238</v>
      </c>
    </row>
    <row r="37" spans="1:6">
      <c r="A37" s="3" t="s">
        <v>1220</v>
      </c>
    </row>
    <row r="38" spans="1:6">
      <c r="A38" s="4" t="s">
        <v>1239</v>
      </c>
      <c r="E38" s="6" t="n">
        <v>340999</v>
      </c>
      <c r="F38" s="6" t="n">
        <v>374147</v>
      </c>
    </row>
    <row r="39" spans="1:6">
      <c r="A39" s="4" t="s">
        <v>1227</v>
      </c>
      <c r="E39" s="6" t="n">
        <v>238562</v>
      </c>
      <c r="F39" s="6" t="n">
        <v>253207</v>
      </c>
    </row>
    <row r="40" spans="1:6">
      <c r="A40" s="4" t="s">
        <v>1230</v>
      </c>
      <c r="E40" s="8" t="n">
        <v>340496</v>
      </c>
      <c r="F40" s="8" t="n">
        <v>3738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0</v>
      </c>
      <c r="B1" s="2" t="s">
        <v>1</v>
      </c>
    </row>
    <row r="2" spans="1:4">
      <c r="B2" s="2" t="s">
        <v>2</v>
      </c>
      <c r="C2" s="2" t="s">
        <v>32</v>
      </c>
      <c r="D2" s="2" t="s">
        <v>79</v>
      </c>
    </row>
    <row r="3" spans="1:4">
      <c r="A3" s="3" t="s">
        <v>1241</v>
      </c>
    </row>
    <row r="4" spans="1:4">
      <c r="A4" s="4" t="s">
        <v>1242</v>
      </c>
      <c r="B4" s="4" t="s">
        <v>1243</v>
      </c>
      <c r="C4" s="4" t="s">
        <v>1244</v>
      </c>
      <c r="D4" s="4" t="s">
        <v>1245</v>
      </c>
    </row>
    <row r="5" spans="1:4">
      <c r="A5" s="4" t="s">
        <v>1246</v>
      </c>
      <c r="B5" s="4" t="s">
        <v>1247</v>
      </c>
      <c r="C5" s="4" t="s">
        <v>1248</v>
      </c>
      <c r="D5" s="4" t="s">
        <v>1249</v>
      </c>
    </row>
    <row r="6" spans="1:4">
      <c r="A6" s="3" t="s">
        <v>1250</v>
      </c>
    </row>
    <row r="7" spans="1:4">
      <c r="A7" s="4" t="s">
        <v>1242</v>
      </c>
      <c r="B7" s="4" t="s">
        <v>1244</v>
      </c>
      <c r="C7" s="4" t="s">
        <v>1245</v>
      </c>
      <c r="D7" s="4" t="s">
        <v>1251</v>
      </c>
    </row>
    <row r="8" spans="1:4">
      <c r="A8" s="4" t="s">
        <v>1252</v>
      </c>
      <c r="B8" s="4" t="s">
        <v>1253</v>
      </c>
      <c r="C8" s="4" t="s">
        <v>1254</v>
      </c>
      <c r="D8" s="4" t="s">
        <v>1255</v>
      </c>
    </row>
    <row r="9" spans="1:4">
      <c r="A9" s="4" t="s">
        <v>1246</v>
      </c>
      <c r="B9" s="4" t="s">
        <v>1248</v>
      </c>
      <c r="C9" s="4" t="s">
        <v>1249</v>
      </c>
      <c r="D9" s="4" t="s">
        <v>12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7</v>
      </c>
      <c r="B1" s="2" t="s">
        <v>1</v>
      </c>
    </row>
    <row r="2" spans="1:4">
      <c r="B2" s="2" t="s">
        <v>2</v>
      </c>
      <c r="C2" s="2" t="s">
        <v>32</v>
      </c>
      <c r="D2" s="2" t="s">
        <v>79</v>
      </c>
    </row>
    <row r="3" spans="1:4">
      <c r="A3" s="3" t="s">
        <v>1258</v>
      </c>
    </row>
    <row r="4" spans="1:4">
      <c r="A4" s="4" t="s">
        <v>1213</v>
      </c>
      <c r="B4" s="8" t="n">
        <v>15175</v>
      </c>
      <c r="C4" s="8" t="n">
        <v>18523</v>
      </c>
      <c r="D4" s="8" t="n">
        <v>19832</v>
      </c>
    </row>
    <row r="5" spans="1:4">
      <c r="A5" s="4" t="s">
        <v>1214</v>
      </c>
      <c r="B5" s="6" t="n">
        <v>22294</v>
      </c>
      <c r="C5" s="6" t="n">
        <v>31433</v>
      </c>
      <c r="D5" s="6" t="n">
        <v>32021</v>
      </c>
    </row>
    <row r="6" spans="1:4">
      <c r="A6" s="4" t="s">
        <v>1259</v>
      </c>
      <c r="B6" s="6" t="n">
        <v>-40923</v>
      </c>
      <c r="C6" s="6" t="n">
        <v>-49820</v>
      </c>
      <c r="D6" s="6" t="n">
        <v>-51122</v>
      </c>
    </row>
    <row r="7" spans="1:4">
      <c r="A7" s="4" t="s">
        <v>1260</v>
      </c>
      <c r="B7" s="6" t="n">
        <v>4786</v>
      </c>
      <c r="C7" s="6" t="n">
        <v>1943</v>
      </c>
      <c r="D7" s="6" t="n">
        <v>1792</v>
      </c>
    </row>
    <row r="8" spans="1:4">
      <c r="A8" s="4" t="s">
        <v>1261</v>
      </c>
      <c r="B8" s="6" t="n">
        <v>-480</v>
      </c>
      <c r="C8" s="6" t="n">
        <v>-637</v>
      </c>
      <c r="D8" s="6" t="n">
        <v>-432</v>
      </c>
    </row>
    <row r="9" spans="1:4">
      <c r="A9" s="4" t="s">
        <v>1224</v>
      </c>
      <c r="B9" s="6" t="n">
        <v>-1500</v>
      </c>
      <c r="C9" s="6" t="n">
        <v>-2506</v>
      </c>
      <c r="D9" s="6" t="n">
        <v>-2970</v>
      </c>
    </row>
    <row r="10" spans="1:4">
      <c r="A10" s="4" t="s">
        <v>1163</v>
      </c>
      <c r="B10" s="6" t="n">
        <v>3567</v>
      </c>
      <c r="C10" s="6" t="n">
        <v>1627</v>
      </c>
      <c r="D10" s="6" t="n">
        <v>0</v>
      </c>
    </row>
    <row r="11" spans="1:4">
      <c r="A11" s="4" t="s">
        <v>1262</v>
      </c>
      <c r="B11" s="8" t="n">
        <v>2919</v>
      </c>
      <c r="C11" s="8" t="n">
        <v>563</v>
      </c>
      <c r="D11" s="8" t="n">
        <v>-87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79</v>
      </c>
    </row>
    <row r="3" spans="1:4">
      <c r="A3" s="3" t="s">
        <v>1264</v>
      </c>
    </row>
    <row r="4" spans="1:4">
      <c r="A4" s="4" t="s">
        <v>96</v>
      </c>
      <c r="B4" s="8" t="n">
        <v>25708</v>
      </c>
      <c r="C4" s="8" t="n">
        <v>86092</v>
      </c>
      <c r="D4" s="8" t="n">
        <v>35320</v>
      </c>
    </row>
    <row r="5" spans="1:4">
      <c r="A5" s="4" t="s">
        <v>1265</v>
      </c>
      <c r="B5" s="6" t="n">
        <v>0</v>
      </c>
      <c r="C5" s="6" t="n">
        <v>-3498</v>
      </c>
      <c r="D5" s="6" t="n">
        <v>-1754</v>
      </c>
    </row>
    <row r="6" spans="1:4">
      <c r="A6" s="4" t="s">
        <v>1266</v>
      </c>
      <c r="B6" s="6" t="n">
        <v>-4306</v>
      </c>
      <c r="C6" s="6" t="n">
        <v>-1306</v>
      </c>
      <c r="D6" s="6" t="n">
        <v>-1360</v>
      </c>
    </row>
    <row r="7" spans="1:4">
      <c r="A7" s="4" t="s">
        <v>1163</v>
      </c>
      <c r="B7" s="6" t="n">
        <v>0</v>
      </c>
      <c r="C7" s="6" t="n">
        <v>-1627</v>
      </c>
      <c r="D7" s="6" t="n">
        <v>0</v>
      </c>
    </row>
    <row r="8" spans="1:4">
      <c r="A8" s="4" t="s">
        <v>1267</v>
      </c>
      <c r="B8" s="6" t="n">
        <v>0</v>
      </c>
      <c r="C8" s="6" t="n">
        <v>1077</v>
      </c>
      <c r="D8" s="6" t="n">
        <v>0</v>
      </c>
    </row>
    <row r="9" spans="1:4">
      <c r="A9" s="4" t="s">
        <v>1268</v>
      </c>
      <c r="B9" s="8" t="n">
        <v>21402</v>
      </c>
      <c r="C9" s="8" t="n">
        <v>80738</v>
      </c>
      <c r="D9" s="8" t="n">
        <v>3220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69</v>
      </c>
      <c r="B1" s="2" t="s">
        <v>694</v>
      </c>
    </row>
    <row r="2" spans="1:2">
      <c r="A2" s="3" t="s">
        <v>264</v>
      </c>
    </row>
    <row r="3" spans="1:2">
      <c r="A3" s="6" t="n">
        <v>2017</v>
      </c>
      <c r="B3" s="8" t="n">
        <v>24803</v>
      </c>
    </row>
    <row r="4" spans="1:2">
      <c r="A4" s="6" t="n">
        <v>2018</v>
      </c>
      <c r="B4" s="6" t="n">
        <v>25068</v>
      </c>
    </row>
    <row r="5" spans="1:2">
      <c r="A5" s="6" t="n">
        <v>2019</v>
      </c>
      <c r="B5" s="6" t="n">
        <v>26274</v>
      </c>
    </row>
    <row r="6" spans="1:2">
      <c r="A6" s="6" t="n">
        <v>2020</v>
      </c>
      <c r="B6" s="6" t="n">
        <v>27284</v>
      </c>
    </row>
    <row r="7" spans="1:2">
      <c r="A7" s="6" t="n">
        <v>2021</v>
      </c>
      <c r="B7" s="6" t="n">
        <v>27924</v>
      </c>
    </row>
    <row r="8" spans="1:2">
      <c r="A8" s="4" t="s">
        <v>1270</v>
      </c>
      <c r="B8" s="6" t="n">
        <v>151501</v>
      </c>
    </row>
    <row r="9" spans="1:2">
      <c r="A9" s="4" t="s">
        <v>1271</v>
      </c>
      <c r="B9" s="8" t="n">
        <v>28285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72</v>
      </c>
      <c r="B1" s="2" t="s">
        <v>2</v>
      </c>
      <c r="C1" s="2" t="s">
        <v>32</v>
      </c>
      <c r="D1" s="2" t="s">
        <v>79</v>
      </c>
    </row>
    <row r="2" spans="1:4">
      <c r="A2" s="3" t="s">
        <v>426</v>
      </c>
    </row>
    <row r="3" spans="1:4">
      <c r="A3" s="4" t="s">
        <v>1273</v>
      </c>
      <c r="B3" s="8" t="n">
        <v>605591</v>
      </c>
      <c r="C3" s="8" t="n">
        <v>644171</v>
      </c>
      <c r="D3" s="8" t="n">
        <v>790444</v>
      </c>
    </row>
    <row r="4" spans="1:4">
      <c r="A4" s="4" t="s">
        <v>1274</v>
      </c>
    </row>
    <row r="5" spans="1:4">
      <c r="A5" s="3" t="s">
        <v>426</v>
      </c>
    </row>
    <row r="6" spans="1:4">
      <c r="A6" s="4" t="s">
        <v>1273</v>
      </c>
      <c r="B6" s="6" t="n">
        <v>3690</v>
      </c>
      <c r="C6" s="6" t="n">
        <v>4338</v>
      </c>
    </row>
    <row r="7" spans="1:4">
      <c r="A7" s="4" t="s">
        <v>1172</v>
      </c>
    </row>
    <row r="8" spans="1:4">
      <c r="A8" s="3" t="s">
        <v>426</v>
      </c>
    </row>
    <row r="9" spans="1:4">
      <c r="A9" s="4" t="s">
        <v>1273</v>
      </c>
      <c r="B9" s="6" t="n">
        <v>157905</v>
      </c>
      <c r="C9" s="6" t="n">
        <v>194772</v>
      </c>
    </row>
    <row r="10" spans="1:4">
      <c r="A10" s="4" t="s">
        <v>1174</v>
      </c>
    </row>
    <row r="11" spans="1:4">
      <c r="A11" s="3" t="s">
        <v>426</v>
      </c>
    </row>
    <row r="12" spans="1:4">
      <c r="A12" s="4" t="s">
        <v>1273</v>
      </c>
      <c r="B12" s="6" t="n">
        <v>206635</v>
      </c>
      <c r="C12" s="6" t="n">
        <v>239930</v>
      </c>
    </row>
    <row r="13" spans="1:4">
      <c r="A13" s="4" t="s">
        <v>1275</v>
      </c>
    </row>
    <row r="14" spans="1:4">
      <c r="A14" s="3" t="s">
        <v>426</v>
      </c>
    </row>
    <row r="15" spans="1:4">
      <c r="A15" s="4" t="s">
        <v>1273</v>
      </c>
      <c r="B15" s="6" t="n">
        <v>237361</v>
      </c>
      <c r="C15" s="6" t="n">
        <v>205131</v>
      </c>
    </row>
    <row r="16" spans="1:4">
      <c r="A16" s="4" t="s">
        <v>1276</v>
      </c>
    </row>
    <row r="17" spans="1:4">
      <c r="A17" s="3" t="s">
        <v>426</v>
      </c>
    </row>
    <row r="18" spans="1:4">
      <c r="A18" s="4" t="s">
        <v>1273</v>
      </c>
      <c r="B18" s="6" t="n">
        <v>78418</v>
      </c>
      <c r="C18" s="6" t="n">
        <v>48154</v>
      </c>
    </row>
    <row r="19" spans="1:4">
      <c r="A19" s="4" t="s">
        <v>1277</v>
      </c>
    </row>
    <row r="20" spans="1:4">
      <c r="A20" s="3" t="s">
        <v>426</v>
      </c>
    </row>
    <row r="21" spans="1:4">
      <c r="A21" s="4" t="s">
        <v>1273</v>
      </c>
      <c r="B21" s="6" t="n">
        <v>3690</v>
      </c>
      <c r="C21" s="6" t="n">
        <v>4338</v>
      </c>
    </row>
    <row r="22" spans="1:4">
      <c r="A22" s="4" t="s">
        <v>1278</v>
      </c>
    </row>
    <row r="23" spans="1:4">
      <c r="A23" s="3" t="s">
        <v>426</v>
      </c>
    </row>
    <row r="24" spans="1:4">
      <c r="A24" s="4" t="s">
        <v>1273</v>
      </c>
      <c r="B24" s="6" t="n">
        <v>25493</v>
      </c>
      <c r="C24" s="6" t="n">
        <v>25963</v>
      </c>
    </row>
    <row r="25" spans="1:4">
      <c r="A25" s="4" t="s">
        <v>1279</v>
      </c>
    </row>
    <row r="26" spans="1:4">
      <c r="A26" s="3" t="s">
        <v>426</v>
      </c>
    </row>
    <row r="27" spans="1:4">
      <c r="A27" s="4" t="s">
        <v>1273</v>
      </c>
      <c r="B27" s="6" t="n">
        <v>0</v>
      </c>
      <c r="C27" s="6" t="n">
        <v>0</v>
      </c>
    </row>
    <row r="28" spans="1:4">
      <c r="A28" s="4" t="s">
        <v>1280</v>
      </c>
    </row>
    <row r="29" spans="1:4">
      <c r="A29" s="3" t="s">
        <v>426</v>
      </c>
    </row>
    <row r="30" spans="1:4">
      <c r="A30" s="4" t="s">
        <v>1273</v>
      </c>
      <c r="B30" s="6" t="n">
        <v>49235</v>
      </c>
      <c r="C30" s="6" t="n">
        <v>17853</v>
      </c>
    </row>
    <row r="31" spans="1:4">
      <c r="A31" s="4" t="s">
        <v>1281</v>
      </c>
    </row>
    <row r="32" spans="1:4">
      <c r="A32" s="3" t="s">
        <v>426</v>
      </c>
    </row>
    <row r="33" spans="1:4">
      <c r="A33" s="4" t="s">
        <v>1273</v>
      </c>
      <c r="B33" s="6" t="n">
        <v>490680</v>
      </c>
      <c r="C33" s="6" t="n">
        <v>568896</v>
      </c>
    </row>
    <row r="34" spans="1:4">
      <c r="A34" s="4" t="s">
        <v>1282</v>
      </c>
    </row>
    <row r="35" spans="1:4">
      <c r="A35" s="3" t="s">
        <v>426</v>
      </c>
    </row>
    <row r="36" spans="1:4">
      <c r="A36" s="4" t="s">
        <v>1273</v>
      </c>
      <c r="B36" s="6" t="n">
        <v>0</v>
      </c>
      <c r="C36" s="6" t="n">
        <v>0</v>
      </c>
    </row>
    <row r="37" spans="1:4">
      <c r="A37" s="4" t="s">
        <v>1283</v>
      </c>
    </row>
    <row r="38" spans="1:4">
      <c r="A38" s="3" t="s">
        <v>426</v>
      </c>
    </row>
    <row r="39" spans="1:4">
      <c r="A39" s="4" t="s">
        <v>1273</v>
      </c>
      <c r="B39" s="6" t="n">
        <v>120294</v>
      </c>
      <c r="C39" s="6" t="n">
        <v>158096</v>
      </c>
    </row>
    <row r="40" spans="1:4">
      <c r="A40" s="4" t="s">
        <v>1284</v>
      </c>
    </row>
    <row r="41" spans="1:4">
      <c r="A41" s="3" t="s">
        <v>426</v>
      </c>
    </row>
    <row r="42" spans="1:4">
      <c r="A42" s="4" t="s">
        <v>1273</v>
      </c>
      <c r="B42" s="6" t="n">
        <v>206635</v>
      </c>
      <c r="C42" s="6" t="n">
        <v>239930</v>
      </c>
    </row>
    <row r="43" spans="1:4">
      <c r="A43" s="4" t="s">
        <v>1285</v>
      </c>
    </row>
    <row r="44" spans="1:4">
      <c r="A44" s="3" t="s">
        <v>426</v>
      </c>
    </row>
    <row r="45" spans="1:4">
      <c r="A45" s="4" t="s">
        <v>1273</v>
      </c>
      <c r="B45" s="6" t="n">
        <v>163751</v>
      </c>
      <c r="C45" s="6" t="n">
        <v>170870</v>
      </c>
    </row>
    <row r="46" spans="1:4">
      <c r="A46" s="4" t="s">
        <v>1286</v>
      </c>
    </row>
    <row r="47" spans="1:4">
      <c r="A47" s="3" t="s">
        <v>426</v>
      </c>
    </row>
    <row r="48" spans="1:4">
      <c r="A48" s="4" t="s">
        <v>1273</v>
      </c>
      <c r="B48" s="6" t="n">
        <v>36493</v>
      </c>
      <c r="C48" s="6" t="n">
        <v>27121</v>
      </c>
      <c r="D48" s="8" t="n">
        <v>38997</v>
      </c>
    </row>
    <row r="49" spans="1:4">
      <c r="A49" s="4" t="s">
        <v>1287</v>
      </c>
    </row>
    <row r="50" spans="1:4">
      <c r="A50" s="3" t="s">
        <v>426</v>
      </c>
    </row>
    <row r="51" spans="1:4">
      <c r="A51" s="4" t="s">
        <v>1273</v>
      </c>
      <c r="B51" s="6" t="n">
        <v>0</v>
      </c>
      <c r="C51" s="6" t="n">
        <v>0</v>
      </c>
    </row>
    <row r="52" spans="1:4">
      <c r="A52" s="4" t="s">
        <v>1288</v>
      </c>
    </row>
    <row r="53" spans="1:4">
      <c r="A53" s="3" t="s">
        <v>426</v>
      </c>
    </row>
    <row r="54" spans="1:4">
      <c r="A54" s="4" t="s">
        <v>1273</v>
      </c>
      <c r="B54" s="6" t="n">
        <v>12118</v>
      </c>
      <c r="C54" s="6" t="n">
        <v>10713</v>
      </c>
    </row>
    <row r="55" spans="1:4">
      <c r="A55" s="4" t="s">
        <v>1289</v>
      </c>
    </row>
    <row r="56" spans="1:4">
      <c r="A56" s="3" t="s">
        <v>426</v>
      </c>
    </row>
    <row r="57" spans="1:4">
      <c r="A57" s="4" t="s">
        <v>1273</v>
      </c>
      <c r="B57" s="6" t="n">
        <v>0</v>
      </c>
      <c r="C57" s="6" t="n">
        <v>0</v>
      </c>
    </row>
    <row r="58" spans="1:4">
      <c r="A58" s="4" t="s">
        <v>1290</v>
      </c>
    </row>
    <row r="59" spans="1:4">
      <c r="A59" s="3" t="s">
        <v>426</v>
      </c>
    </row>
    <row r="60" spans="1:4">
      <c r="A60" s="4" t="s">
        <v>1273</v>
      </c>
      <c r="B60" s="8" t="n">
        <v>24375</v>
      </c>
      <c r="C60" s="8" t="n">
        <v>1640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1</v>
      </c>
      <c r="B1" s="2" t="s">
        <v>1</v>
      </c>
    </row>
    <row r="2" spans="1:3">
      <c r="B2" s="2" t="s">
        <v>2</v>
      </c>
      <c r="C2" s="2" t="s">
        <v>32</v>
      </c>
    </row>
    <row r="3" spans="1:3">
      <c r="A3" s="3" t="s">
        <v>1220</v>
      </c>
    </row>
    <row r="4" spans="1:3">
      <c r="A4" s="4" t="s">
        <v>1221</v>
      </c>
      <c r="B4" s="8" t="n">
        <v>644171</v>
      </c>
      <c r="C4" s="8" t="n">
        <v>790444</v>
      </c>
    </row>
    <row r="5" spans="1:3">
      <c r="A5" s="4" t="s">
        <v>1292</v>
      </c>
      <c r="B5" s="6" t="n">
        <v>-12060</v>
      </c>
      <c r="C5" s="6" t="n">
        <v>94263</v>
      </c>
    </row>
    <row r="6" spans="1:3">
      <c r="A6" s="4" t="s">
        <v>177</v>
      </c>
      <c r="B6" s="6" t="n">
        <v>-35417</v>
      </c>
      <c r="C6" s="6" t="n">
        <v>-133752</v>
      </c>
    </row>
    <row r="7" spans="1:3">
      <c r="A7" s="4" t="s">
        <v>1226</v>
      </c>
      <c r="B7" s="6" t="n">
        <v>605591</v>
      </c>
      <c r="C7" s="6" t="n">
        <v>644171</v>
      </c>
    </row>
    <row r="8" spans="1:3">
      <c r="A8" s="4" t="s">
        <v>1286</v>
      </c>
    </row>
    <row r="9" spans="1:3">
      <c r="A9" s="3" t="s">
        <v>1220</v>
      </c>
    </row>
    <row r="10" spans="1:3">
      <c r="A10" s="4" t="s">
        <v>1221</v>
      </c>
      <c r="B10" s="6" t="n">
        <v>27121</v>
      </c>
      <c r="C10" s="6" t="n">
        <v>38997</v>
      </c>
    </row>
    <row r="11" spans="1:3">
      <c r="A11" s="4" t="s">
        <v>1292</v>
      </c>
      <c r="B11" s="6" t="n">
        <v>1924</v>
      </c>
      <c r="C11" s="6" t="n">
        <v>-1442</v>
      </c>
    </row>
    <row r="12" spans="1:3">
      <c r="A12" s="4" t="s">
        <v>1293</v>
      </c>
      <c r="B12" s="6" t="n">
        <v>9114</v>
      </c>
      <c r="C12" s="6" t="n">
        <v>-2082</v>
      </c>
    </row>
    <row r="13" spans="1:3">
      <c r="A13" s="4" t="s">
        <v>177</v>
      </c>
      <c r="B13" s="6" t="n">
        <v>-1666</v>
      </c>
      <c r="C13" s="6" t="n">
        <v>-8352</v>
      </c>
    </row>
    <row r="14" spans="1:3">
      <c r="A14" s="4" t="s">
        <v>1226</v>
      </c>
      <c r="B14" s="8" t="n">
        <v>36493</v>
      </c>
      <c r="C14" s="8" t="n">
        <v>2712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6"/>
    <col customWidth="1" max="3" min="3" width="32"/>
    <col customWidth="1" max="4" min="4" width="21"/>
    <col customWidth="1" max="5" min="5" width="17"/>
    <col customWidth="1" max="6" min="6" width="21"/>
    <col customWidth="1" max="7" min="7" width="17"/>
  </cols>
  <sheetData>
    <row r="1" spans="1:7">
      <c r="A1" s="1" t="s">
        <v>1294</v>
      </c>
      <c r="B1" s="2" t="s">
        <v>1</v>
      </c>
      <c r="D1" t="n"/>
      <c r="F1" t="n"/>
    </row>
    <row r="2" spans="1:7">
      <c r="B2" s="2" t="s">
        <v>694</v>
      </c>
      <c r="C2" s="2" t="s">
        <v>695</v>
      </c>
      <c r="D2" s="2" t="s">
        <v>1295</v>
      </c>
      <c r="E2" s="2" t="s">
        <v>1296</v>
      </c>
      <c r="F2" s="2" t="s">
        <v>1297</v>
      </c>
      <c r="G2" s="2" t="s">
        <v>1298</v>
      </c>
    </row>
    <row r="3" spans="1:7">
      <c r="A3" s="4" t="s">
        <v>1299</v>
      </c>
    </row>
    <row r="4" spans="1:7">
      <c r="A4" s="3" t="s">
        <v>1300</v>
      </c>
    </row>
    <row r="5" spans="1:7">
      <c r="A5" s="4" t="s">
        <v>1301</v>
      </c>
      <c r="E5" s="23" t="n">
        <v>131000</v>
      </c>
      <c r="G5" s="23" t="n">
        <v>228000</v>
      </c>
    </row>
    <row r="6" spans="1:7">
      <c r="A6" s="4" t="s">
        <v>1302</v>
      </c>
      <c r="B6" s="8" t="n">
        <v>-7173</v>
      </c>
      <c r="C6" s="8" t="n">
        <v>-15220</v>
      </c>
    </row>
    <row r="7" spans="1:7">
      <c r="A7" s="4" t="s">
        <v>1303</v>
      </c>
      <c r="B7" s="4" t="s">
        <v>1304</v>
      </c>
      <c r="C7" s="4" t="s">
        <v>1305</v>
      </c>
    </row>
    <row r="8" spans="1:7">
      <c r="A8" s="4" t="s">
        <v>1306</v>
      </c>
    </row>
    <row r="9" spans="1:7">
      <c r="A9" s="3" t="s">
        <v>1300</v>
      </c>
    </row>
    <row r="10" spans="1:7">
      <c r="A10" s="4" t="s">
        <v>1307</v>
      </c>
      <c r="F10" s="13" t="n">
        <v>42051</v>
      </c>
    </row>
    <row r="11" spans="1:7">
      <c r="A11" s="4" t="s">
        <v>1302</v>
      </c>
      <c r="C11" s="8" t="n">
        <v>-7405</v>
      </c>
    </row>
    <row r="12" spans="1:7">
      <c r="A12" s="4" t="s">
        <v>1303</v>
      </c>
      <c r="C12" s="4" t="s">
        <v>1308</v>
      </c>
    </row>
    <row r="13" spans="1:7">
      <c r="A13" s="4" t="s">
        <v>1309</v>
      </c>
    </row>
    <row r="14" spans="1:7">
      <c r="A14" s="3" t="s">
        <v>1300</v>
      </c>
    </row>
    <row r="15" spans="1:7">
      <c r="A15" s="4" t="s">
        <v>1307</v>
      </c>
      <c r="D15" s="13" t="n">
        <v>8000</v>
      </c>
      <c r="F15" s="13" t="n">
        <v>31000</v>
      </c>
    </row>
    <row r="16" spans="1:7">
      <c r="A16" s="4" t="s">
        <v>1302</v>
      </c>
      <c r="B16" s="8" t="n">
        <v>-624</v>
      </c>
      <c r="C16" s="8" t="n">
        <v>-5564</v>
      </c>
    </row>
    <row r="17" spans="1:7">
      <c r="A17" s="4" t="s">
        <v>1303</v>
      </c>
      <c r="B17" s="4" t="s">
        <v>1310</v>
      </c>
      <c r="C17" s="4" t="s">
        <v>1311</v>
      </c>
    </row>
  </sheetData>
  <mergeCells count="4">
    <mergeCell ref="A1:A2"/>
    <mergeCell ref="B1:C1"/>
    <mergeCell ref="D1:E1"/>
    <mergeCell ref="F1:G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2</v>
      </c>
      <c r="B1" s="2" t="s">
        <v>2</v>
      </c>
      <c r="C1" s="2" t="s">
        <v>32</v>
      </c>
    </row>
    <row r="2" spans="1:3">
      <c r="A2" s="3" t="s">
        <v>1313</v>
      </c>
    </row>
    <row r="3" spans="1:3">
      <c r="A3" s="4" t="s">
        <v>1314</v>
      </c>
      <c r="B3" s="8" t="n">
        <v>1685420</v>
      </c>
      <c r="C3" s="8" t="n">
        <v>1219279</v>
      </c>
    </row>
    <row r="4" spans="1:3">
      <c r="A4" s="4" t="s">
        <v>476</v>
      </c>
    </row>
    <row r="5" spans="1:3">
      <c r="A5" s="3" t="s">
        <v>1313</v>
      </c>
    </row>
    <row r="6" spans="1:3">
      <c r="A6" s="4" t="s">
        <v>1314</v>
      </c>
      <c r="B6" s="6" t="n">
        <v>1007539</v>
      </c>
      <c r="C6" s="6" t="n">
        <v>1006387</v>
      </c>
    </row>
    <row r="7" spans="1:3">
      <c r="A7" s="4" t="s">
        <v>481</v>
      </c>
    </row>
    <row r="8" spans="1:3">
      <c r="A8" s="3" t="s">
        <v>1313</v>
      </c>
    </row>
    <row r="9" spans="1:3">
      <c r="A9" s="4" t="s">
        <v>1314</v>
      </c>
      <c r="B9" s="6" t="n">
        <v>94732</v>
      </c>
      <c r="C9" s="6" t="n">
        <v>135292</v>
      </c>
    </row>
    <row r="10" spans="1:3">
      <c r="A10" s="4" t="s">
        <v>1315</v>
      </c>
    </row>
    <row r="11" spans="1:3">
      <c r="A11" s="3" t="s">
        <v>1313</v>
      </c>
    </row>
    <row r="12" spans="1:3">
      <c r="A12" s="4" t="s">
        <v>1316</v>
      </c>
      <c r="B12" s="6" t="n">
        <v>461502</v>
      </c>
      <c r="C12" s="6" t="n">
        <v>893467</v>
      </c>
    </row>
    <row r="13" spans="1:3">
      <c r="A13" s="4" t="s">
        <v>1317</v>
      </c>
    </row>
    <row r="14" spans="1:3">
      <c r="A14" s="3" t="s">
        <v>1313</v>
      </c>
    </row>
    <row r="15" spans="1:3">
      <c r="A15" s="4" t="s">
        <v>1316</v>
      </c>
      <c r="B15" s="6" t="n">
        <v>6158</v>
      </c>
      <c r="C15" s="6" t="n">
        <v>89800</v>
      </c>
    </row>
    <row r="16" spans="1:3">
      <c r="A16" s="4" t="s">
        <v>1318</v>
      </c>
    </row>
    <row r="17" spans="1:3">
      <c r="A17" s="3" t="s">
        <v>1313</v>
      </c>
    </row>
    <row r="18" spans="1:3">
      <c r="A18" s="4" t="s">
        <v>1314</v>
      </c>
      <c r="B18" s="6" t="n">
        <v>1007539</v>
      </c>
      <c r="C18" s="6" t="n">
        <v>1006387</v>
      </c>
    </row>
    <row r="19" spans="1:3">
      <c r="A19" s="4" t="s">
        <v>1319</v>
      </c>
    </row>
    <row r="20" spans="1:3">
      <c r="A20" s="3" t="s">
        <v>1313</v>
      </c>
    </row>
    <row r="21" spans="1:3">
      <c r="A21" s="4" t="s">
        <v>1314</v>
      </c>
      <c r="B21" s="8" t="n">
        <v>94732</v>
      </c>
      <c r="C21" s="8" t="n">
        <v>13529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320</v>
      </c>
      <c r="B1" s="2" t="s">
        <v>2</v>
      </c>
      <c r="C1" s="2" t="s">
        <v>32</v>
      </c>
    </row>
    <row r="2" spans="1:3">
      <c r="A2" s="4" t="s">
        <v>1321</v>
      </c>
    </row>
    <row r="3" spans="1:3">
      <c r="A3" s="3" t="s">
        <v>1322</v>
      </c>
    </row>
    <row r="4" spans="1:3">
      <c r="A4" s="4" t="s">
        <v>1323</v>
      </c>
      <c r="B4" s="7" t="n">
        <v>171.8</v>
      </c>
      <c r="C4" s="8" t="n">
        <v>25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4</v>
      </c>
      <c r="B1" s="2" t="s">
        <v>1325</v>
      </c>
      <c r="C1" s="2" t="s">
        <v>1326</v>
      </c>
      <c r="D1" s="2" t="s">
        <v>1327</v>
      </c>
    </row>
    <row r="2" spans="1:4">
      <c r="A2" s="3" t="s">
        <v>1328</v>
      </c>
    </row>
    <row r="3" spans="1:4">
      <c r="A3" s="4" t="s">
        <v>1329</v>
      </c>
      <c r="C3" s="7" t="n">
        <v>25.1</v>
      </c>
    </row>
    <row r="4" spans="1:4">
      <c r="A4" s="4" t="s">
        <v>477</v>
      </c>
      <c r="C4" s="4" t="s">
        <v>795</v>
      </c>
      <c r="D4" s="4" t="s">
        <v>795</v>
      </c>
    </row>
    <row r="5" spans="1:4">
      <c r="A5" s="4" t="s">
        <v>1330</v>
      </c>
      <c r="D5" s="8" t="n">
        <v>25</v>
      </c>
    </row>
    <row r="6" spans="1:4">
      <c r="A6" s="4" t="s">
        <v>1331</v>
      </c>
      <c r="B6" s="4" t="s">
        <v>1332</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6"/>
    <col customWidth="1" max="2" min="2" width="31"/>
    <col customWidth="1" max="3" min="3" width="31"/>
    <col customWidth="1" max="4" min="4" width="21"/>
    <col customWidth="1" max="5" min="5" width="24"/>
    <col customWidth="1" max="6" min="6" width="23"/>
  </cols>
  <sheetData>
    <row r="1" spans="1:6">
      <c r="A1" s="1" t="s">
        <v>1333</v>
      </c>
      <c r="B1" s="2" t="s">
        <v>1</v>
      </c>
    </row>
    <row r="2" spans="1:6">
      <c r="B2" s="2" t="s">
        <v>734</v>
      </c>
      <c r="C2" s="2" t="s">
        <v>539</v>
      </c>
      <c r="D2" s="2" t="s">
        <v>696</v>
      </c>
      <c r="E2" s="2" t="s">
        <v>697</v>
      </c>
      <c r="F2" s="2" t="s">
        <v>698</v>
      </c>
    </row>
    <row r="3" spans="1:6">
      <c r="A3" s="3" t="s">
        <v>1334</v>
      </c>
    </row>
    <row r="4" spans="1:6">
      <c r="A4" s="4" t="s">
        <v>1335</v>
      </c>
      <c r="B4" s="6" t="n">
        <v>154</v>
      </c>
      <c r="C4" s="6" t="n">
        <v>169</v>
      </c>
    </row>
    <row r="5" spans="1:6">
      <c r="A5" s="4" t="s">
        <v>1336</v>
      </c>
      <c r="B5" s="7" t="n">
        <v>236.8</v>
      </c>
    </row>
    <row r="6" spans="1:6">
      <c r="A6" s="4" t="s">
        <v>1337</v>
      </c>
      <c r="B6" s="19" t="n">
        <v>170.6</v>
      </c>
    </row>
    <row r="7" spans="1:6">
      <c r="A7" s="4" t="s">
        <v>1338</v>
      </c>
      <c r="B7" s="19" t="n">
        <v>66.2</v>
      </c>
    </row>
    <row r="8" spans="1:6">
      <c r="A8" s="4" t="s">
        <v>639</v>
      </c>
    </row>
    <row r="9" spans="1:6">
      <c r="A9" s="3" t="s">
        <v>1334</v>
      </c>
    </row>
    <row r="10" spans="1:6">
      <c r="A10" s="4" t="s">
        <v>1336</v>
      </c>
      <c r="B10" s="19" t="n">
        <v>258.3</v>
      </c>
    </row>
    <row r="11" spans="1:6">
      <c r="A11" s="4" t="s">
        <v>1339</v>
      </c>
      <c r="B11" s="19" t="n">
        <v>30.1</v>
      </c>
    </row>
    <row r="12" spans="1:6">
      <c r="A12" s="4" t="s">
        <v>1340</v>
      </c>
    </row>
    <row r="13" spans="1:6">
      <c r="A13" s="3" t="s">
        <v>1334</v>
      </c>
    </row>
    <row r="14" spans="1:6">
      <c r="A14" s="4" t="s">
        <v>1341</v>
      </c>
      <c r="B14" s="7" t="n">
        <v>249.8</v>
      </c>
      <c r="C14" s="7" t="n">
        <v>262.7</v>
      </c>
      <c r="D14" s="7" t="n">
        <v>227.9</v>
      </c>
    </row>
    <row r="15" spans="1:6">
      <c r="A15" s="4" t="s">
        <v>1342</v>
      </c>
    </row>
    <row r="16" spans="1:6">
      <c r="A16" s="3" t="s">
        <v>1334</v>
      </c>
    </row>
    <row r="17" spans="1:6">
      <c r="A17" s="4" t="s">
        <v>710</v>
      </c>
      <c r="B17" s="6" t="n">
        <v>19</v>
      </c>
    </row>
    <row r="18" spans="1:6">
      <c r="A18" s="4" t="s">
        <v>1343</v>
      </c>
    </row>
    <row r="19" spans="1:6">
      <c r="A19" s="3" t="s">
        <v>1334</v>
      </c>
    </row>
    <row r="20" spans="1:6">
      <c r="A20" s="4" t="s">
        <v>1341</v>
      </c>
      <c r="B20" s="7" t="n">
        <v>20.7</v>
      </c>
      <c r="C20" s="7" t="n">
        <v>21.5</v>
      </c>
      <c r="D20" s="7" t="n">
        <v>17.4</v>
      </c>
    </row>
    <row r="21" spans="1:6">
      <c r="A21" s="4" t="s">
        <v>1344</v>
      </c>
    </row>
    <row r="22" spans="1:6">
      <c r="A22" s="3" t="s">
        <v>1334</v>
      </c>
    </row>
    <row r="23" spans="1:6">
      <c r="A23" s="4" t="s">
        <v>710</v>
      </c>
      <c r="B23" s="6" t="n">
        <v>86</v>
      </c>
    </row>
    <row r="24" spans="1:6">
      <c r="A24" s="4" t="s">
        <v>1345</v>
      </c>
    </row>
    <row r="25" spans="1:6">
      <c r="A25" s="3" t="s">
        <v>1334</v>
      </c>
    </row>
    <row r="26" spans="1:6">
      <c r="A26" s="4" t="s">
        <v>710</v>
      </c>
      <c r="E26" s="6" t="n">
        <v>99</v>
      </c>
      <c r="F26" s="6" t="n">
        <v>99</v>
      </c>
    </row>
    <row r="27" spans="1:6">
      <c r="A27" s="4" t="s">
        <v>1346</v>
      </c>
    </row>
    <row r="28" spans="1:6">
      <c r="A28" s="3" t="s">
        <v>1334</v>
      </c>
    </row>
    <row r="29" spans="1:6">
      <c r="A29" s="4" t="s">
        <v>710</v>
      </c>
      <c r="E29" s="6" t="n">
        <v>86</v>
      </c>
    </row>
    <row r="30" spans="1:6">
      <c r="A30" s="4" t="s">
        <v>1347</v>
      </c>
    </row>
    <row r="31" spans="1:6">
      <c r="A31" s="3" t="s">
        <v>1334</v>
      </c>
    </row>
    <row r="32" spans="1:6">
      <c r="A32" s="4" t="s">
        <v>710</v>
      </c>
      <c r="E32" s="6" t="n">
        <v>65</v>
      </c>
    </row>
    <row r="33" spans="1:6">
      <c r="A33" s="4" t="s">
        <v>1103</v>
      </c>
    </row>
    <row r="34" spans="1:6">
      <c r="A34" s="3" t="s">
        <v>1334</v>
      </c>
    </row>
    <row r="35" spans="1:6">
      <c r="A35" s="4" t="s">
        <v>1348</v>
      </c>
      <c r="B35" s="6" t="n">
        <v>2017</v>
      </c>
    </row>
    <row r="36" spans="1:6">
      <c r="A36" s="4" t="s">
        <v>488</v>
      </c>
    </row>
    <row r="37" spans="1:6">
      <c r="A37" s="3" t="s">
        <v>1334</v>
      </c>
    </row>
    <row r="38" spans="1:6">
      <c r="A38" s="4" t="s">
        <v>1348</v>
      </c>
      <c r="B38" s="6" t="n">
        <v>202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3"/>
    <col customWidth="1" max="2" min="2" width="21"/>
  </cols>
  <sheetData>
    <row r="1" spans="1:2">
      <c r="A1" s="1" t="s">
        <v>1349</v>
      </c>
      <c r="B1" s="2" t="s">
        <v>694</v>
      </c>
    </row>
    <row r="2" spans="1:2">
      <c r="A2" s="3" t="s">
        <v>1350</v>
      </c>
    </row>
    <row r="3" spans="1:2">
      <c r="A3" s="6" t="n">
        <v>2017</v>
      </c>
      <c r="B3" s="8" t="n">
        <v>280220</v>
      </c>
    </row>
    <row r="4" spans="1:2">
      <c r="A4" s="6" t="n">
        <v>2018</v>
      </c>
      <c r="B4" s="6" t="n">
        <v>265891</v>
      </c>
    </row>
    <row r="5" spans="1:2">
      <c r="A5" s="6" t="n">
        <v>2019</v>
      </c>
      <c r="B5" s="6" t="n">
        <v>249069</v>
      </c>
    </row>
    <row r="6" spans="1:2">
      <c r="A6" s="6" t="n">
        <v>2020</v>
      </c>
      <c r="B6" s="6" t="n">
        <v>207089</v>
      </c>
    </row>
    <row r="7" spans="1:2">
      <c r="A7" s="6" t="n">
        <v>2021</v>
      </c>
      <c r="B7" s="6" t="n">
        <v>153787</v>
      </c>
    </row>
    <row r="8" spans="1:2">
      <c r="A8" s="4" t="s">
        <v>876</v>
      </c>
      <c r="B8" s="6" t="n">
        <v>181626</v>
      </c>
    </row>
    <row r="9" spans="1:2">
      <c r="A9" s="4" t="s">
        <v>1351</v>
      </c>
      <c r="B9" s="6" t="n">
        <v>1337682</v>
      </c>
    </row>
    <row r="10" spans="1:2">
      <c r="A10" s="4" t="s">
        <v>1352</v>
      </c>
    </row>
    <row r="11" spans="1:2">
      <c r="A11" s="3" t="s">
        <v>1350</v>
      </c>
    </row>
    <row r="12" spans="1:2">
      <c r="A12" s="6" t="n">
        <v>2017</v>
      </c>
      <c r="B12" s="6" t="n">
        <v>265817</v>
      </c>
    </row>
    <row r="13" spans="1:2">
      <c r="A13" s="6" t="n">
        <v>2018</v>
      </c>
      <c r="B13" s="6" t="n">
        <v>255210</v>
      </c>
    </row>
    <row r="14" spans="1:2">
      <c r="A14" s="6" t="n">
        <v>2019</v>
      </c>
      <c r="B14" s="6" t="n">
        <v>240425</v>
      </c>
    </row>
    <row r="15" spans="1:2">
      <c r="A15" s="6" t="n">
        <v>2020</v>
      </c>
      <c r="B15" s="6" t="n">
        <v>201944</v>
      </c>
    </row>
    <row r="16" spans="1:2">
      <c r="A16" s="6" t="n">
        <v>2021</v>
      </c>
      <c r="B16" s="6" t="n">
        <v>149606</v>
      </c>
    </row>
    <row r="17" spans="1:2">
      <c r="A17" s="4" t="s">
        <v>876</v>
      </c>
      <c r="B17" s="6" t="n">
        <v>147956</v>
      </c>
    </row>
    <row r="18" spans="1:2">
      <c r="A18" s="4" t="s">
        <v>1351</v>
      </c>
      <c r="B18" s="6" t="n">
        <v>1260958</v>
      </c>
    </row>
    <row r="19" spans="1:2">
      <c r="A19" s="4" t="s">
        <v>1353</v>
      </c>
    </row>
    <row r="20" spans="1:2">
      <c r="A20" s="3" t="s">
        <v>1350</v>
      </c>
    </row>
    <row r="21" spans="1:2">
      <c r="A21" s="6" t="n">
        <v>2017</v>
      </c>
      <c r="B21" s="6" t="n">
        <v>14403</v>
      </c>
    </row>
    <row r="22" spans="1:2">
      <c r="A22" s="6" t="n">
        <v>2018</v>
      </c>
      <c r="B22" s="6" t="n">
        <v>10681</v>
      </c>
    </row>
    <row r="23" spans="1:2">
      <c r="A23" s="6" t="n">
        <v>2019</v>
      </c>
      <c r="B23" s="6" t="n">
        <v>8644</v>
      </c>
    </row>
    <row r="24" spans="1:2">
      <c r="A24" s="6" t="n">
        <v>2020</v>
      </c>
      <c r="B24" s="6" t="n">
        <v>5145</v>
      </c>
    </row>
    <row r="25" spans="1:2">
      <c r="A25" s="6" t="n">
        <v>2021</v>
      </c>
      <c r="B25" s="6" t="n">
        <v>4181</v>
      </c>
    </row>
    <row r="26" spans="1:2">
      <c r="A26" s="4" t="s">
        <v>876</v>
      </c>
      <c r="B26" s="6" t="n">
        <v>33670</v>
      </c>
    </row>
    <row r="27" spans="1:2">
      <c r="A27" s="4" t="s">
        <v>1351</v>
      </c>
      <c r="B27" s="8" t="n">
        <v>7672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354</v>
      </c>
      <c r="B1" s="2" t="s">
        <v>694</v>
      </c>
    </row>
    <row r="2" spans="1:2">
      <c r="A2" s="3" t="s">
        <v>1355</v>
      </c>
    </row>
    <row r="3" spans="1:2">
      <c r="A3" s="6" t="n">
        <v>2017</v>
      </c>
      <c r="B3" s="8" t="n">
        <v>9549</v>
      </c>
    </row>
    <row r="4" spans="1:2">
      <c r="A4" s="6" t="n">
        <v>2018</v>
      </c>
      <c r="B4" s="6" t="n">
        <v>6684</v>
      </c>
    </row>
    <row r="5" spans="1:2">
      <c r="A5" s="6" t="n">
        <v>2019</v>
      </c>
      <c r="B5" s="6" t="n">
        <v>4679</v>
      </c>
    </row>
    <row r="6" spans="1:2">
      <c r="A6" s="6" t="n">
        <v>2020</v>
      </c>
      <c r="B6" s="6" t="n">
        <v>3275</v>
      </c>
    </row>
    <row r="7" spans="1:2">
      <c r="A7" s="6" t="n">
        <v>2021</v>
      </c>
      <c r="B7" s="6" t="n">
        <v>2293</v>
      </c>
    </row>
    <row r="8" spans="1:2">
      <c r="A8" s="4" t="s">
        <v>1356</v>
      </c>
      <c r="B8" s="6" t="n">
        <v>4449</v>
      </c>
    </row>
    <row r="9" spans="1:2">
      <c r="A9" s="4" t="s">
        <v>1357</v>
      </c>
      <c r="B9" s="8" t="n">
        <v>30929</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3"/>
    <col customWidth="1" max="5" min="5" width="27"/>
  </cols>
  <sheetData>
    <row r="1" spans="1:5">
      <c r="A1" s="1" t="s">
        <v>1358</v>
      </c>
      <c r="B1" s="2" t="s">
        <v>1359</v>
      </c>
      <c r="C1" s="2" t="s">
        <v>1360</v>
      </c>
      <c r="D1" s="2" t="s">
        <v>1361</v>
      </c>
      <c r="E1" s="2" t="s">
        <v>1362</v>
      </c>
    </row>
    <row r="2" spans="1:5">
      <c r="A2" s="3" t="s">
        <v>1363</v>
      </c>
    </row>
    <row r="3" spans="1:5">
      <c r="A3" s="4" t="s">
        <v>1364</v>
      </c>
      <c r="D3" s="6" t="n">
        <v>1</v>
      </c>
    </row>
    <row r="4" spans="1:5">
      <c r="A4" s="4" t="s">
        <v>1365</v>
      </c>
      <c r="E4" s="8" t="n">
        <v>10</v>
      </c>
    </row>
    <row r="5" spans="1:5">
      <c r="A5" s="4" t="s">
        <v>1366</v>
      </c>
      <c r="E5" s="8" t="n">
        <v>15</v>
      </c>
    </row>
    <row r="6" spans="1:5">
      <c r="A6" s="4" t="s">
        <v>1367</v>
      </c>
    </row>
    <row r="7" spans="1:5">
      <c r="A7" s="3" t="s">
        <v>1363</v>
      </c>
    </row>
    <row r="8" spans="1:5">
      <c r="A8" s="4" t="s">
        <v>1368</v>
      </c>
      <c r="B8" s="8" t="n">
        <v>26</v>
      </c>
      <c r="C8" s="24" t="n">
        <v>17.8</v>
      </c>
    </row>
    <row r="9" spans="1:5">
      <c r="A9" s="4" t="s">
        <v>1369</v>
      </c>
    </row>
    <row r="10" spans="1:5">
      <c r="A10" s="3" t="s">
        <v>1363</v>
      </c>
    </row>
    <row r="11" spans="1:5">
      <c r="A11" s="4" t="s">
        <v>1370</v>
      </c>
      <c r="E11" s="6" t="n">
        <v>2</v>
      </c>
    </row>
    <row r="12" spans="1:5">
      <c r="A12" s="4" t="s">
        <v>1371</v>
      </c>
    </row>
    <row r="13" spans="1:5">
      <c r="A13" s="3" t="s">
        <v>1363</v>
      </c>
    </row>
    <row r="14" spans="1:5">
      <c r="A14" s="4" t="s">
        <v>1372</v>
      </c>
      <c r="E14" s="8" t="n">
        <v>2</v>
      </c>
    </row>
    <row r="15" spans="1:5">
      <c r="A15" s="4" t="s">
        <v>1373</v>
      </c>
    </row>
    <row r="16" spans="1:5">
      <c r="A16" s="3" t="s">
        <v>1363</v>
      </c>
    </row>
    <row r="17" spans="1:5">
      <c r="A17" s="4" t="s">
        <v>1372</v>
      </c>
      <c r="E17" s="7" t="n">
        <v>4.3</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4</v>
      </c>
      <c r="B1" s="2" t="s">
        <v>1</v>
      </c>
    </row>
    <row r="2" spans="1:4">
      <c r="B2" s="2" t="s">
        <v>2</v>
      </c>
      <c r="C2" s="2" t="s">
        <v>32</v>
      </c>
      <c r="D2" s="2" t="s">
        <v>79</v>
      </c>
    </row>
    <row r="3" spans="1:4">
      <c r="A3" s="3" t="s">
        <v>1375</v>
      </c>
    </row>
    <row r="4" spans="1:4">
      <c r="A4" s="4" t="s">
        <v>80</v>
      </c>
      <c r="B4" s="8" t="n">
        <v>1382489</v>
      </c>
      <c r="C4" s="8" t="n">
        <v>1707699</v>
      </c>
      <c r="D4" s="8" t="n">
        <v>1764979</v>
      </c>
    </row>
    <row r="5" spans="1:4">
      <c r="A5" s="4" t="s">
        <v>82</v>
      </c>
      <c r="B5" s="6" t="n">
        <v>-885826</v>
      </c>
      <c r="C5" s="6" t="n">
        <v>-1181784</v>
      </c>
      <c r="D5" s="6" t="n">
        <v>-1232144</v>
      </c>
    </row>
    <row r="6" spans="1:4">
      <c r="A6" s="4" t="s">
        <v>83</v>
      </c>
      <c r="B6" s="6" t="n">
        <v>6375</v>
      </c>
      <c r="C6" s="6" t="n">
        <v>11069</v>
      </c>
      <c r="D6" s="6" t="n">
        <v>7240</v>
      </c>
    </row>
    <row r="7" spans="1:4">
      <c r="A7" s="4" t="s">
        <v>84</v>
      </c>
      <c r="B7" s="6" t="n">
        <v>-71480</v>
      </c>
      <c r="C7" s="6" t="n">
        <v>-83857</v>
      </c>
      <c r="D7" s="6" t="n">
        <v>-95087</v>
      </c>
    </row>
    <row r="8" spans="1:4">
      <c r="A8" s="4" t="s">
        <v>1376</v>
      </c>
      <c r="B8" s="6" t="n">
        <v>431558</v>
      </c>
      <c r="C8" s="6" t="n">
        <v>453127</v>
      </c>
      <c r="D8" s="6" t="n">
        <v>444988</v>
      </c>
    </row>
    <row r="9" spans="1:4">
      <c r="A9" s="4" t="s">
        <v>1377</v>
      </c>
      <c r="B9" s="6" t="n">
        <v>-249750</v>
      </c>
      <c r="C9" s="6" t="n">
        <v>-262748</v>
      </c>
      <c r="D9" s="6" t="n">
        <v>-227893</v>
      </c>
    </row>
    <row r="10" spans="1:4">
      <c r="A10" s="4" t="s">
        <v>85</v>
      </c>
      <c r="B10" s="6" t="n">
        <v>-162150</v>
      </c>
      <c r="C10" s="6" t="n">
        <v>-143653</v>
      </c>
      <c r="D10" s="6" t="n">
        <v>-144573</v>
      </c>
    </row>
    <row r="11" spans="1:4">
      <c r="A11" s="4" t="s">
        <v>86</v>
      </c>
      <c r="B11" s="6" t="n">
        <v>-94691</v>
      </c>
      <c r="C11" s="6" t="n">
        <v>-80347</v>
      </c>
      <c r="D11" s="6" t="n">
        <v>0</v>
      </c>
    </row>
    <row r="12" spans="1:4">
      <c r="A12" s="4" t="s">
        <v>87</v>
      </c>
      <c r="B12" s="6" t="n">
        <v>-225354</v>
      </c>
      <c r="C12" s="6" t="n">
        <v>-553650</v>
      </c>
      <c r="D12" s="6" t="n">
        <v>-25933</v>
      </c>
    </row>
    <row r="13" spans="1:4">
      <c r="A13" s="4" t="s">
        <v>88</v>
      </c>
      <c r="B13" s="6" t="n">
        <v>-2795</v>
      </c>
      <c r="C13" s="6" t="n">
        <v>-13407</v>
      </c>
      <c r="D13" s="6" t="n">
        <v>-6631</v>
      </c>
    </row>
    <row r="14" spans="1:4">
      <c r="A14" s="4" t="s">
        <v>90</v>
      </c>
      <c r="B14" s="6" t="n">
        <v>-303182</v>
      </c>
      <c r="C14" s="6" t="n">
        <v>-600678</v>
      </c>
      <c r="D14" s="6" t="n">
        <v>39958</v>
      </c>
    </row>
    <row r="15" spans="1:4">
      <c r="A15" s="4" t="s">
        <v>91</v>
      </c>
      <c r="B15" s="6" t="n">
        <v>-116335</v>
      </c>
      <c r="C15" s="6" t="n">
        <v>-126481</v>
      </c>
      <c r="D15" s="6" t="n">
        <v>-153222</v>
      </c>
    </row>
    <row r="16" spans="1:4">
      <c r="A16" s="4" t="s">
        <v>92</v>
      </c>
      <c r="B16" s="6" t="n">
        <v>-12402</v>
      </c>
      <c r="C16" s="6" t="n">
        <v>-25153</v>
      </c>
      <c r="D16" s="6" t="n">
        <v>-6028</v>
      </c>
    </row>
    <row r="17" spans="1:4">
      <c r="A17" s="4" t="s">
        <v>93</v>
      </c>
      <c r="B17" s="6" t="n">
        <v>3639</v>
      </c>
      <c r="C17" s="6" t="n">
        <v>-17841</v>
      </c>
      <c r="D17" s="6" t="n">
        <v>-23253</v>
      </c>
    </row>
    <row r="18" spans="1:4">
      <c r="A18" s="4" t="s">
        <v>95</v>
      </c>
      <c r="B18" s="6" t="n">
        <v>-9506</v>
      </c>
      <c r="C18" s="6" t="n">
        <v>-24607</v>
      </c>
      <c r="D18" s="6" t="n">
        <v>-28374</v>
      </c>
    </row>
    <row r="19" spans="1:4">
      <c r="A19" s="4" t="s">
        <v>96</v>
      </c>
      <c r="B19" s="6" t="n">
        <v>-437786</v>
      </c>
      <c r="C19" s="6" t="n">
        <v>-794760</v>
      </c>
      <c r="D19" s="6" t="n">
        <v>-170919</v>
      </c>
    </row>
    <row r="20" spans="1:4">
      <c r="A20" s="4" t="s">
        <v>1378</v>
      </c>
    </row>
    <row r="21" spans="1:4">
      <c r="A21" s="3" t="s">
        <v>1375</v>
      </c>
    </row>
    <row r="22" spans="1:4">
      <c r="A22" s="4" t="s">
        <v>80</v>
      </c>
      <c r="B22" s="6" t="n">
        <v>1233125</v>
      </c>
      <c r="C22" s="6" t="n">
        <v>1557319</v>
      </c>
      <c r="D22" s="6" t="n">
        <v>1617708</v>
      </c>
    </row>
    <row r="23" spans="1:4">
      <c r="A23" s="4" t="s">
        <v>1379</v>
      </c>
    </row>
    <row r="24" spans="1:4">
      <c r="A24" s="3" t="s">
        <v>1375</v>
      </c>
    </row>
    <row r="25" spans="1:4">
      <c r="A25" s="4" t="s">
        <v>80</v>
      </c>
      <c r="B25" s="6" t="n">
        <v>238173</v>
      </c>
      <c r="C25" s="6" t="n">
        <v>257951</v>
      </c>
      <c r="D25" s="6" t="n">
        <v>307177</v>
      </c>
    </row>
    <row r="26" spans="1:4">
      <c r="A26" s="4" t="s">
        <v>1380</v>
      </c>
    </row>
    <row r="27" spans="1:4">
      <c r="A27" s="3" t="s">
        <v>1375</v>
      </c>
    </row>
    <row r="28" spans="1:4">
      <c r="A28" s="4" t="s">
        <v>80</v>
      </c>
      <c r="B28" s="6" t="n">
        <v>1233125</v>
      </c>
      <c r="C28" s="6" t="n">
        <v>1557319</v>
      </c>
      <c r="D28" s="6" t="n">
        <v>1617708</v>
      </c>
    </row>
    <row r="29" spans="1:4">
      <c r="A29" s="4" t="s">
        <v>82</v>
      </c>
      <c r="B29" s="6" t="n">
        <v>-759936</v>
      </c>
      <c r="C29" s="6" t="n">
        <v>-1051911</v>
      </c>
      <c r="D29" s="6" t="n">
        <v>-1110957</v>
      </c>
    </row>
    <row r="30" spans="1:4">
      <c r="A30" s="4" t="s">
        <v>83</v>
      </c>
      <c r="B30" s="6" t="n">
        <v>6375</v>
      </c>
      <c r="C30" s="6" t="n">
        <v>11069</v>
      </c>
      <c r="D30" s="6" t="n">
        <v>7240</v>
      </c>
    </row>
    <row r="31" spans="1:4">
      <c r="A31" s="4" t="s">
        <v>1376</v>
      </c>
      <c r="B31" s="6" t="n">
        <v>479564</v>
      </c>
      <c r="C31" s="6" t="n">
        <v>516477</v>
      </c>
      <c r="D31" s="6" t="n">
        <v>513991</v>
      </c>
    </row>
    <row r="32" spans="1:4">
      <c r="A32" s="4" t="s">
        <v>1377</v>
      </c>
      <c r="B32" s="6" t="n">
        <v>-249750</v>
      </c>
      <c r="C32" s="6" t="n">
        <v>-262748</v>
      </c>
      <c r="D32" s="6" t="n">
        <v>-227893</v>
      </c>
    </row>
    <row r="33" spans="1:4">
      <c r="A33" s="4" t="s">
        <v>1381</v>
      </c>
    </row>
    <row r="34" spans="1:4">
      <c r="A34" s="3" t="s">
        <v>1375</v>
      </c>
    </row>
    <row r="35" spans="1:4">
      <c r="A35" s="4" t="s">
        <v>80</v>
      </c>
      <c r="B35" s="6" t="n">
        <v>149364</v>
      </c>
      <c r="C35" s="6" t="n">
        <v>150380</v>
      </c>
      <c r="D35" s="6" t="n">
        <v>147271</v>
      </c>
    </row>
    <row r="36" spans="1:4">
      <c r="A36" s="4" t="s">
        <v>82</v>
      </c>
      <c r="B36" s="6" t="n">
        <v>-210653</v>
      </c>
      <c r="C36" s="6" t="n">
        <v>-235417</v>
      </c>
      <c r="D36" s="6" t="n">
        <v>-277959</v>
      </c>
    </row>
    <row r="37" spans="1:4">
      <c r="A37" s="4" t="s">
        <v>1376</v>
      </c>
      <c r="B37" s="6" t="n">
        <v>27520</v>
      </c>
      <c r="C37" s="6" t="n">
        <v>22534</v>
      </c>
      <c r="D37" s="6" t="n">
        <v>29218</v>
      </c>
    </row>
    <row r="38" spans="1:4">
      <c r="A38" s="4" t="s">
        <v>1382</v>
      </c>
    </row>
    <row r="39" spans="1:4">
      <c r="A39" s="3" t="s">
        <v>1375</v>
      </c>
    </row>
    <row r="40" spans="1:4">
      <c r="A40" s="4" t="s">
        <v>80</v>
      </c>
      <c r="B40" s="6" t="n">
        <v>0</v>
      </c>
      <c r="C40" s="6" t="n">
        <v>0</v>
      </c>
      <c r="D40" s="6" t="n">
        <v>0</v>
      </c>
    </row>
    <row r="41" spans="1:4">
      <c r="A41" s="4" t="s">
        <v>1383</v>
      </c>
    </row>
    <row r="42" spans="1:4">
      <c r="A42" s="3" t="s">
        <v>1375</v>
      </c>
    </row>
    <row r="43" spans="1:4">
      <c r="A43" s="4" t="s">
        <v>80</v>
      </c>
      <c r="B43" s="6" t="n">
        <v>88809</v>
      </c>
      <c r="C43" s="6" t="n">
        <v>107571</v>
      </c>
      <c r="D43" s="6" t="n">
        <v>159906</v>
      </c>
    </row>
    <row r="44" spans="1:4">
      <c r="A44" s="4" t="s">
        <v>1384</v>
      </c>
    </row>
    <row r="45" spans="1:4">
      <c r="A45" s="3" t="s">
        <v>1375</v>
      </c>
    </row>
    <row r="46" spans="1:4">
      <c r="A46" s="4" t="s">
        <v>80</v>
      </c>
      <c r="B46" s="6" t="n">
        <v>-88809</v>
      </c>
      <c r="C46" s="6" t="n">
        <v>-107571</v>
      </c>
      <c r="D46" s="6" t="n">
        <v>-159906</v>
      </c>
    </row>
    <row r="47" spans="1:4">
      <c r="A47" s="4" t="s">
        <v>82</v>
      </c>
      <c r="B47" s="6" t="n">
        <v>84763</v>
      </c>
      <c r="C47" s="6" t="n">
        <v>105544</v>
      </c>
      <c r="D47" s="6" t="n">
        <v>156772</v>
      </c>
    </row>
    <row r="48" spans="1:4">
      <c r="A48" s="4" t="s">
        <v>1376</v>
      </c>
      <c r="B48" s="6" t="n">
        <v>-4046</v>
      </c>
      <c r="C48" s="6" t="n">
        <v>-2027</v>
      </c>
      <c r="D48" s="6" t="n">
        <v>-3134</v>
      </c>
    </row>
    <row r="49" spans="1:4">
      <c r="A49" s="4" t="s">
        <v>1385</v>
      </c>
    </row>
    <row r="50" spans="1:4">
      <c r="A50" s="3" t="s">
        <v>1375</v>
      </c>
    </row>
    <row r="51" spans="1:4">
      <c r="A51" s="4" t="s">
        <v>84</v>
      </c>
      <c r="B51" s="6" t="n">
        <v>-71480</v>
      </c>
      <c r="C51" s="6" t="n">
        <v>-83857</v>
      </c>
      <c r="D51" s="6" t="n">
        <v>-95087</v>
      </c>
    </row>
    <row r="52" spans="1:4">
      <c r="A52" s="4" t="s">
        <v>1376</v>
      </c>
      <c r="B52" s="8" t="n">
        <v>-71480</v>
      </c>
      <c r="C52" s="8" t="n">
        <v>-83857</v>
      </c>
      <c r="D52" s="8" t="n">
        <v>-9508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6</v>
      </c>
      <c r="B1" s="2" t="s">
        <v>1</v>
      </c>
    </row>
    <row r="2" spans="1:4">
      <c r="B2" s="2" t="s">
        <v>2</v>
      </c>
      <c r="C2" s="2" t="s">
        <v>32</v>
      </c>
      <c r="D2" s="2" t="s">
        <v>79</v>
      </c>
    </row>
    <row r="3" spans="1:4">
      <c r="A3" s="3" t="s">
        <v>1387</v>
      </c>
    </row>
    <row r="4" spans="1:4">
      <c r="A4" s="4" t="s">
        <v>80</v>
      </c>
      <c r="B4" s="8" t="n">
        <v>1382489</v>
      </c>
      <c r="C4" s="8" t="n">
        <v>1707699</v>
      </c>
      <c r="D4" s="8" t="n">
        <v>1764979</v>
      </c>
    </row>
    <row r="5" spans="1:4">
      <c r="A5" s="4" t="s">
        <v>949</v>
      </c>
    </row>
    <row r="6" spans="1:4">
      <c r="A6" s="3" t="s">
        <v>1387</v>
      </c>
    </row>
    <row r="7" spans="1:4">
      <c r="A7" s="4" t="s">
        <v>80</v>
      </c>
      <c r="B7" s="6" t="n">
        <v>410555</v>
      </c>
      <c r="C7" s="6" t="n">
        <v>479254</v>
      </c>
      <c r="D7" s="6" t="n">
        <v>520279</v>
      </c>
    </row>
    <row r="8" spans="1:4">
      <c r="A8" s="4" t="s">
        <v>951</v>
      </c>
    </row>
    <row r="9" spans="1:4">
      <c r="A9" s="3" t="s">
        <v>1387</v>
      </c>
    </row>
    <row r="10" spans="1:4">
      <c r="A10" s="4" t="s">
        <v>80</v>
      </c>
      <c r="B10" s="6" t="n">
        <v>208591</v>
      </c>
      <c r="C10" s="6" t="n">
        <v>274263</v>
      </c>
      <c r="D10" s="6" t="n">
        <v>282919</v>
      </c>
    </row>
    <row r="11" spans="1:4">
      <c r="A11" s="4" t="s">
        <v>942</v>
      </c>
    </row>
    <row r="12" spans="1:4">
      <c r="A12" s="3" t="s">
        <v>1387</v>
      </c>
    </row>
    <row r="13" spans="1:4">
      <c r="A13" s="4" t="s">
        <v>80</v>
      </c>
      <c r="B13" s="6" t="n">
        <v>201815</v>
      </c>
      <c r="C13" s="6" t="n">
        <v>251176</v>
      </c>
      <c r="D13" s="6" t="n">
        <v>249996</v>
      </c>
    </row>
    <row r="14" spans="1:4">
      <c r="A14" s="4" t="s">
        <v>943</v>
      </c>
    </row>
    <row r="15" spans="1:4">
      <c r="A15" s="3" t="s">
        <v>1387</v>
      </c>
    </row>
    <row r="16" spans="1:4">
      <c r="A16" s="4" t="s">
        <v>80</v>
      </c>
      <c r="B16" s="6" t="n">
        <v>216885</v>
      </c>
      <c r="C16" s="6" t="n">
        <v>275806</v>
      </c>
      <c r="D16" s="6" t="n">
        <v>264815</v>
      </c>
    </row>
    <row r="17" spans="1:4">
      <c r="A17" s="4" t="s">
        <v>1388</v>
      </c>
    </row>
    <row r="18" spans="1:4">
      <c r="A18" s="3" t="s">
        <v>1387</v>
      </c>
    </row>
    <row r="19" spans="1:4">
      <c r="A19" s="4" t="s">
        <v>80</v>
      </c>
      <c r="B19" s="6" t="n">
        <v>58334</v>
      </c>
      <c r="C19" s="6" t="n">
        <v>75122</v>
      </c>
      <c r="D19" s="6" t="n">
        <v>94172</v>
      </c>
    </row>
    <row r="20" spans="1:4">
      <c r="A20" s="4" t="s">
        <v>1389</v>
      </c>
    </row>
    <row r="21" spans="1:4">
      <c r="A21" s="3" t="s">
        <v>1387</v>
      </c>
    </row>
    <row r="22" spans="1:4">
      <c r="A22" s="4" t="s">
        <v>80</v>
      </c>
      <c r="B22" s="6" t="n">
        <v>181358</v>
      </c>
      <c r="C22" s="6" t="n">
        <v>198020</v>
      </c>
      <c r="D22" s="6" t="n">
        <v>213475</v>
      </c>
    </row>
    <row r="23" spans="1:4">
      <c r="A23" s="4" t="s">
        <v>1390</v>
      </c>
    </row>
    <row r="24" spans="1:4">
      <c r="A24" s="3" t="s">
        <v>1387</v>
      </c>
    </row>
    <row r="25" spans="1:4">
      <c r="A25" s="4" t="s">
        <v>80</v>
      </c>
      <c r="B25" s="8" t="n">
        <v>104951</v>
      </c>
      <c r="C25" s="8" t="n">
        <v>154058</v>
      </c>
      <c r="D25" s="8" t="n">
        <v>13932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1391</v>
      </c>
      <c r="B1" s="2" t="s">
        <v>1</v>
      </c>
    </row>
    <row r="2" spans="1:4">
      <c r="B2" s="2" t="s">
        <v>1392</v>
      </c>
      <c r="C2" s="2" t="s">
        <v>1393</v>
      </c>
      <c r="D2" s="2" t="s">
        <v>1394</v>
      </c>
    </row>
    <row r="3" spans="1:4">
      <c r="A3" s="3" t="s">
        <v>1375</v>
      </c>
    </row>
    <row r="4" spans="1:4">
      <c r="A4" s="4" t="s">
        <v>1395</v>
      </c>
      <c r="B4" s="6" t="n">
        <v>3</v>
      </c>
      <c r="C4" s="6" t="n">
        <v>2</v>
      </c>
      <c r="D4" s="6" t="n">
        <v>2</v>
      </c>
    </row>
    <row r="5" spans="1:4">
      <c r="A5" s="4" t="s">
        <v>80</v>
      </c>
      <c r="B5" s="8" t="n">
        <v>1382489</v>
      </c>
      <c r="C5" s="8" t="n">
        <v>1707699</v>
      </c>
      <c r="D5" s="8" t="n">
        <v>1764979</v>
      </c>
    </row>
    <row r="6" spans="1:4">
      <c r="A6" s="4" t="s">
        <v>1396</v>
      </c>
      <c r="B6" s="6" t="n">
        <v>1</v>
      </c>
      <c r="C6" s="6" t="n">
        <v>1</v>
      </c>
    </row>
    <row r="7" spans="1:4">
      <c r="A7" s="4" t="s">
        <v>1378</v>
      </c>
    </row>
    <row r="8" spans="1:4">
      <c r="A8" s="3" t="s">
        <v>1375</v>
      </c>
    </row>
    <row r="9" spans="1:4">
      <c r="A9" s="4" t="s">
        <v>80</v>
      </c>
      <c r="B9" s="8" t="n">
        <v>1233125</v>
      </c>
      <c r="C9" s="8" t="n">
        <v>1557319</v>
      </c>
      <c r="D9" s="6" t="n">
        <v>1617708</v>
      </c>
    </row>
    <row r="10" spans="1:4">
      <c r="A10" s="4" t="s">
        <v>1397</v>
      </c>
    </row>
    <row r="11" spans="1:4">
      <c r="A11" s="3" t="s">
        <v>1375</v>
      </c>
    </row>
    <row r="12" spans="1:4">
      <c r="A12" s="4" t="s">
        <v>80</v>
      </c>
      <c r="B12" s="6" t="n">
        <v>621900</v>
      </c>
      <c r="C12" s="6" t="n">
        <v>693200</v>
      </c>
      <c r="D12" s="8" t="n">
        <v>483700</v>
      </c>
    </row>
    <row r="13" spans="1:4">
      <c r="A13" s="4" t="s">
        <v>232</v>
      </c>
      <c r="B13" s="8" t="n">
        <v>29900</v>
      </c>
      <c r="C13" s="8" t="n">
        <v>567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8</v>
      </c>
      <c r="B1" s="2" t="s">
        <v>2</v>
      </c>
      <c r="C1" s="2" t="s">
        <v>32</v>
      </c>
    </row>
    <row r="2" spans="1:3">
      <c r="A2" s="3" t="s">
        <v>1375</v>
      </c>
    </row>
    <row r="3" spans="1:3">
      <c r="A3" s="4" t="s">
        <v>42</v>
      </c>
      <c r="B3" s="8" t="n">
        <v>967619</v>
      </c>
      <c r="C3" s="8" t="n">
        <v>951554</v>
      </c>
    </row>
    <row r="4" spans="1:3">
      <c r="A4" s="4" t="s">
        <v>949</v>
      </c>
    </row>
    <row r="5" spans="1:3">
      <c r="A5" s="3" t="s">
        <v>1375</v>
      </c>
    </row>
    <row r="6" spans="1:3">
      <c r="A6" s="4" t="s">
        <v>42</v>
      </c>
      <c r="B6" s="6" t="n">
        <v>399775</v>
      </c>
      <c r="C6" s="6" t="n">
        <v>462021</v>
      </c>
    </row>
    <row r="7" spans="1:3">
      <c r="A7" s="4" t="s">
        <v>951</v>
      </c>
    </row>
    <row r="8" spans="1:3">
      <c r="A8" s="3" t="s">
        <v>1375</v>
      </c>
    </row>
    <row r="9" spans="1:3">
      <c r="A9" s="4" t="s">
        <v>42</v>
      </c>
      <c r="B9" s="6" t="n">
        <v>85343</v>
      </c>
      <c r="C9" s="6" t="n">
        <v>52335</v>
      </c>
    </row>
    <row r="10" spans="1:3">
      <c r="A10" s="4" t="s">
        <v>942</v>
      </c>
    </row>
    <row r="11" spans="1:3">
      <c r="A11" s="3" t="s">
        <v>1375</v>
      </c>
    </row>
    <row r="12" spans="1:3">
      <c r="A12" s="4" t="s">
        <v>42</v>
      </c>
      <c r="B12" s="6" t="n">
        <v>117389</v>
      </c>
      <c r="C12" s="6" t="n">
        <v>151376</v>
      </c>
    </row>
    <row r="13" spans="1:3">
      <c r="A13" s="4" t="s">
        <v>943</v>
      </c>
    </row>
    <row r="14" spans="1:3">
      <c r="A14" s="3" t="s">
        <v>1375</v>
      </c>
    </row>
    <row r="15" spans="1:3">
      <c r="A15" s="4" t="s">
        <v>42</v>
      </c>
      <c r="B15" s="6" t="n">
        <v>86573</v>
      </c>
      <c r="C15" s="6" t="n">
        <v>61268</v>
      </c>
    </row>
    <row r="16" spans="1:3">
      <c r="A16" s="4" t="s">
        <v>944</v>
      </c>
    </row>
    <row r="17" spans="1:3">
      <c r="A17" s="3" t="s">
        <v>1375</v>
      </c>
    </row>
    <row r="18" spans="1:3">
      <c r="A18" s="4" t="s">
        <v>42</v>
      </c>
      <c r="B18" s="6" t="n">
        <v>92728</v>
      </c>
      <c r="C18" s="6" t="n">
        <v>98715</v>
      </c>
    </row>
    <row r="19" spans="1:3">
      <c r="A19" s="4" t="s">
        <v>1388</v>
      </c>
    </row>
    <row r="20" spans="1:3">
      <c r="A20" s="3" t="s">
        <v>1375</v>
      </c>
    </row>
    <row r="21" spans="1:3">
      <c r="A21" s="4" t="s">
        <v>42</v>
      </c>
      <c r="B21" s="6" t="n">
        <v>481</v>
      </c>
      <c r="C21" s="6" t="n">
        <v>802</v>
      </c>
    </row>
    <row r="22" spans="1:3">
      <c r="A22" s="4" t="s">
        <v>1389</v>
      </c>
    </row>
    <row r="23" spans="1:3">
      <c r="A23" s="3" t="s">
        <v>1375</v>
      </c>
    </row>
    <row r="24" spans="1:3">
      <c r="A24" s="4" t="s">
        <v>42</v>
      </c>
      <c r="B24" s="6" t="n">
        <v>114024</v>
      </c>
      <c r="C24" s="6" t="n">
        <v>44130</v>
      </c>
    </row>
    <row r="25" spans="1:3">
      <c r="A25" s="4" t="s">
        <v>1390</v>
      </c>
    </row>
    <row r="26" spans="1:3">
      <c r="A26" s="3" t="s">
        <v>1375</v>
      </c>
    </row>
    <row r="27" spans="1:3">
      <c r="A27" s="4" t="s">
        <v>42</v>
      </c>
      <c r="B27" s="8" t="n">
        <v>71306</v>
      </c>
      <c r="C27" s="8" t="n">
        <v>80907</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31"/>
    <col customWidth="1" max="3" min="3" width="31"/>
    <col customWidth="1" max="4" min="4" width="21"/>
    <col customWidth="1" max="5" min="5" width="21"/>
    <col customWidth="1" max="6" min="6" width="23"/>
  </cols>
  <sheetData>
    <row r="1" spans="1:6">
      <c r="A1" s="1" t="s">
        <v>1399</v>
      </c>
      <c r="B1" s="2" t="s">
        <v>1400</v>
      </c>
      <c r="C1" s="2" t="s">
        <v>1</v>
      </c>
    </row>
    <row r="2" spans="1:6">
      <c r="B2" s="2" t="s">
        <v>1401</v>
      </c>
      <c r="C2" s="2" t="s">
        <v>734</v>
      </c>
      <c r="D2" s="2" t="s">
        <v>695</v>
      </c>
      <c r="E2" s="2" t="s">
        <v>696</v>
      </c>
      <c r="F2" s="2" t="s">
        <v>698</v>
      </c>
    </row>
    <row r="3" spans="1:6">
      <c r="A3" s="3" t="s">
        <v>1402</v>
      </c>
    </row>
    <row r="4" spans="1:6">
      <c r="A4" s="4" t="s">
        <v>1403</v>
      </c>
      <c r="C4" s="8" t="n">
        <v>10106</v>
      </c>
      <c r="D4" s="8" t="n">
        <v>9906</v>
      </c>
      <c r="E4" s="8" t="n">
        <v>12770</v>
      </c>
    </row>
    <row r="5" spans="1:6">
      <c r="A5" s="4" t="s">
        <v>1404</v>
      </c>
    </row>
    <row r="6" spans="1:6">
      <c r="A6" s="3" t="s">
        <v>1402</v>
      </c>
    </row>
    <row r="7" spans="1:6">
      <c r="A7" s="4" t="s">
        <v>1403</v>
      </c>
      <c r="B7" s="8" t="n">
        <v>27100</v>
      </c>
    </row>
    <row r="8" spans="1:6">
      <c r="A8" s="4" t="s">
        <v>1345</v>
      </c>
    </row>
    <row r="9" spans="1:6">
      <c r="A9" s="3" t="s">
        <v>1402</v>
      </c>
    </row>
    <row r="10" spans="1:6">
      <c r="A10" s="4" t="s">
        <v>745</v>
      </c>
      <c r="B10" s="6" t="n">
        <v>99</v>
      </c>
      <c r="F10" s="6" t="n">
        <v>99</v>
      </c>
    </row>
    <row r="11" spans="1:6">
      <c r="A11" s="4" t="s">
        <v>1405</v>
      </c>
    </row>
    <row r="12" spans="1:6">
      <c r="A12" s="3" t="s">
        <v>1402</v>
      </c>
    </row>
    <row r="13" spans="1:6">
      <c r="A13" s="4" t="s">
        <v>745</v>
      </c>
      <c r="C13" s="6" t="n">
        <v>86</v>
      </c>
    </row>
    <row r="14" spans="1:6">
      <c r="A14" s="4" t="s">
        <v>1406</v>
      </c>
    </row>
    <row r="15" spans="1:6">
      <c r="A15" s="3" t="s">
        <v>1402</v>
      </c>
    </row>
    <row r="16" spans="1:6">
      <c r="A16" s="4" t="s">
        <v>745</v>
      </c>
      <c r="B16" s="6" t="n">
        <v>86</v>
      </c>
    </row>
    <row r="17" spans="1:6">
      <c r="A17" s="4" t="s">
        <v>1407</v>
      </c>
    </row>
    <row r="18" spans="1:6">
      <c r="A18" s="3" t="s">
        <v>1402</v>
      </c>
    </row>
    <row r="19" spans="1:6">
      <c r="A19" s="4" t="s">
        <v>745</v>
      </c>
      <c r="B19" s="6" t="n">
        <v>13</v>
      </c>
    </row>
    <row r="20" spans="1:6">
      <c r="A20" s="4" t="s">
        <v>1347</v>
      </c>
    </row>
    <row r="21" spans="1:6">
      <c r="A21" s="3" t="s">
        <v>1402</v>
      </c>
    </row>
    <row r="22" spans="1:6">
      <c r="A22" s="4" t="s">
        <v>745</v>
      </c>
      <c r="B22" s="6" t="n">
        <v>65</v>
      </c>
    </row>
    <row r="23" spans="1:6">
      <c r="A23" s="4" t="s">
        <v>1408</v>
      </c>
    </row>
    <row r="24" spans="1:6">
      <c r="A24" s="3" t="s">
        <v>1402</v>
      </c>
    </row>
    <row r="25" spans="1:6">
      <c r="A25" s="4" t="s">
        <v>1409</v>
      </c>
      <c r="B25" s="8" t="n">
        <v>600000</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2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10</v>
      </c>
      <c r="B1" s="2" t="s">
        <v>2</v>
      </c>
      <c r="C1" s="2" t="s">
        <v>32</v>
      </c>
      <c r="D1" s="2" t="s">
        <v>79</v>
      </c>
      <c r="E1" s="2" t="s">
        <v>603</v>
      </c>
    </row>
    <row r="2" spans="1:5">
      <c r="A2" s="3" t="s">
        <v>1411</v>
      </c>
    </row>
    <row r="3" spans="1:5">
      <c r="A3" s="4" t="s">
        <v>1412</v>
      </c>
      <c r="B3" s="4" t="s">
        <v>580</v>
      </c>
    </row>
    <row r="4" spans="1:5">
      <c r="A4" s="3" t="s">
        <v>1413</v>
      </c>
    </row>
    <row r="5" spans="1:5">
      <c r="A5" s="4" t="s">
        <v>34</v>
      </c>
      <c r="B5" s="8" t="n">
        <v>266130</v>
      </c>
      <c r="C5" s="8" t="n">
        <v>134297</v>
      </c>
      <c r="D5" s="8" t="n">
        <v>302522</v>
      </c>
      <c r="E5" s="8" t="n">
        <v>123801</v>
      </c>
    </row>
    <row r="6" spans="1:5">
      <c r="A6" s="4" t="s">
        <v>133</v>
      </c>
      <c r="B6" s="6" t="n">
        <v>182507</v>
      </c>
      <c r="C6" s="6" t="n">
        <v>241624</v>
      </c>
    </row>
    <row r="7" spans="1:5">
      <c r="A7" s="4" t="s">
        <v>1414</v>
      </c>
      <c r="B7" s="6" t="n">
        <v>0</v>
      </c>
      <c r="C7" s="6" t="n">
        <v>0</v>
      </c>
    </row>
    <row r="8" spans="1:5">
      <c r="A8" s="4" t="s">
        <v>36</v>
      </c>
      <c r="B8" s="6" t="n">
        <v>5962</v>
      </c>
      <c r="C8" s="6" t="n">
        <v>14191</v>
      </c>
    </row>
    <row r="9" spans="1:5">
      <c r="A9" s="4" t="s">
        <v>933</v>
      </c>
      <c r="B9" s="6" t="n">
        <v>0</v>
      </c>
      <c r="C9" s="6" t="n">
        <v>416</v>
      </c>
    </row>
    <row r="10" spans="1:5">
      <c r="A10" s="4" t="s">
        <v>38</v>
      </c>
      <c r="B10" s="6" t="n">
        <v>92249</v>
      </c>
      <c r="C10" s="6" t="n">
        <v>117748</v>
      </c>
    </row>
    <row r="11" spans="1:5">
      <c r="A11" s="4" t="s">
        <v>39</v>
      </c>
      <c r="B11" s="6" t="n">
        <v>38766</v>
      </c>
      <c r="C11" s="6" t="n">
        <v>28742</v>
      </c>
    </row>
    <row r="12" spans="1:5">
      <c r="A12" s="4" t="s">
        <v>40</v>
      </c>
      <c r="B12" s="6" t="n">
        <v>66216</v>
      </c>
      <c r="C12" s="6" t="n">
        <v>67870</v>
      </c>
    </row>
    <row r="13" spans="1:5">
      <c r="A13" s="4" t="s">
        <v>41</v>
      </c>
      <c r="B13" s="6" t="n">
        <v>651830</v>
      </c>
      <c r="C13" s="6" t="n">
        <v>604888</v>
      </c>
    </row>
    <row r="14" spans="1:5">
      <c r="A14" s="4" t="s">
        <v>42</v>
      </c>
      <c r="B14" s="6" t="n">
        <v>967619</v>
      </c>
      <c r="C14" s="6" t="n">
        <v>951554</v>
      </c>
    </row>
    <row r="15" spans="1:5">
      <c r="A15" s="4" t="s">
        <v>43</v>
      </c>
      <c r="B15" s="6" t="n">
        <v>37640</v>
      </c>
      <c r="C15" s="6" t="n">
        <v>33293</v>
      </c>
    </row>
    <row r="16" spans="1:5">
      <c r="A16" s="4" t="s">
        <v>44</v>
      </c>
      <c r="B16" s="6" t="n">
        <v>82898</v>
      </c>
      <c r="C16" s="6" t="n">
        <v>169598</v>
      </c>
    </row>
    <row r="17" spans="1:5">
      <c r="A17" s="4" t="s">
        <v>45</v>
      </c>
      <c r="B17" s="6" t="n">
        <v>25082</v>
      </c>
      <c r="C17" s="6" t="n">
        <v>19333</v>
      </c>
    </row>
    <row r="18" spans="1:5">
      <c r="A18" s="4" t="s">
        <v>40</v>
      </c>
      <c r="B18" s="6" t="n">
        <v>367481</v>
      </c>
      <c r="C18" s="6" t="n">
        <v>458156</v>
      </c>
    </row>
    <row r="19" spans="1:5">
      <c r="A19" s="4" t="s">
        <v>1415</v>
      </c>
      <c r="B19" s="6" t="n">
        <v>0</v>
      </c>
      <c r="C19" s="6" t="n">
        <v>0</v>
      </c>
    </row>
    <row r="20" spans="1:5">
      <c r="A20" s="4" t="s">
        <v>935</v>
      </c>
      <c r="B20" s="6" t="n">
        <v>2570</v>
      </c>
      <c r="C20" s="6" t="n">
        <v>1333</v>
      </c>
    </row>
    <row r="21" spans="1:5">
      <c r="A21" s="4" t="s">
        <v>46</v>
      </c>
      <c r="B21" s="6" t="n">
        <v>5305</v>
      </c>
      <c r="C21" s="6" t="n">
        <v>13424</v>
      </c>
    </row>
    <row r="22" spans="1:5">
      <c r="A22" s="4" t="s">
        <v>47</v>
      </c>
      <c r="B22" s="6" t="n">
        <v>2140425</v>
      </c>
      <c r="C22" s="6" t="n">
        <v>2251579</v>
      </c>
    </row>
    <row r="23" spans="1:5">
      <c r="A23" s="3" t="s">
        <v>1416</v>
      </c>
    </row>
    <row r="24" spans="1:5">
      <c r="A24" s="4" t="s">
        <v>49</v>
      </c>
      <c r="B24" s="6" t="n">
        <v>279028</v>
      </c>
      <c r="C24" s="6" t="n">
        <v>275944</v>
      </c>
    </row>
    <row r="25" spans="1:5">
      <c r="A25" s="4" t="s">
        <v>50</v>
      </c>
      <c r="B25" s="6" t="n">
        <v>34413</v>
      </c>
      <c r="C25" s="6" t="n">
        <v>40949</v>
      </c>
    </row>
    <row r="26" spans="1:5">
      <c r="A26" s="4" t="s">
        <v>51</v>
      </c>
      <c r="B26" s="6" t="n">
        <v>37960</v>
      </c>
      <c r="C26" s="6" t="n">
        <v>42000</v>
      </c>
    </row>
    <row r="27" spans="1:5">
      <c r="A27" s="4" t="s">
        <v>1417</v>
      </c>
      <c r="B27" s="6" t="n">
        <v>0</v>
      </c>
      <c r="C27" s="6" t="n">
        <v>0</v>
      </c>
    </row>
    <row r="28" spans="1:5">
      <c r="A28" s="4" t="s">
        <v>52</v>
      </c>
      <c r="B28" s="6" t="n">
        <v>0</v>
      </c>
      <c r="C28" s="6" t="n">
        <v>43</v>
      </c>
    </row>
    <row r="29" spans="1:5">
      <c r="A29" s="4" t="s">
        <v>53</v>
      </c>
      <c r="B29" s="6" t="n">
        <v>22339</v>
      </c>
      <c r="C29" s="6" t="n">
        <v>43379</v>
      </c>
    </row>
    <row r="30" spans="1:5">
      <c r="A30" s="4" t="s">
        <v>608</v>
      </c>
      <c r="B30" s="6" t="n">
        <v>70540</v>
      </c>
      <c r="C30" s="6" t="n">
        <v>102100</v>
      </c>
    </row>
    <row r="31" spans="1:5">
      <c r="A31" s="4" t="s">
        <v>55</v>
      </c>
      <c r="B31" s="6" t="n">
        <v>1659534</v>
      </c>
      <c r="C31" s="6" t="n">
        <v>3624</v>
      </c>
    </row>
    <row r="32" spans="1:5">
      <c r="A32" s="4" t="s">
        <v>56</v>
      </c>
      <c r="B32" s="6" t="n">
        <v>2103814</v>
      </c>
      <c r="C32" s="6" t="n">
        <v>508039</v>
      </c>
    </row>
    <row r="33" spans="1:5">
      <c r="A33" s="4" t="s">
        <v>57</v>
      </c>
      <c r="B33" s="6" t="n">
        <v>25886</v>
      </c>
      <c r="C33" s="6" t="n">
        <v>1215655</v>
      </c>
    </row>
    <row r="34" spans="1:5">
      <c r="A34" s="4" t="s">
        <v>610</v>
      </c>
      <c r="B34" s="6" t="n">
        <v>0</v>
      </c>
      <c r="C34" s="6" t="n">
        <v>0</v>
      </c>
    </row>
    <row r="35" spans="1:5">
      <c r="A35" s="4" t="s">
        <v>1418</v>
      </c>
      <c r="B35" s="6" t="n">
        <v>0</v>
      </c>
    </row>
    <row r="36" spans="1:5">
      <c r="A36" s="4" t="s">
        <v>50</v>
      </c>
      <c r="B36" s="6" t="n">
        <v>56701</v>
      </c>
      <c r="C36" s="6" t="n">
        <v>64387</v>
      </c>
    </row>
    <row r="37" spans="1:5">
      <c r="A37" s="4" t="s">
        <v>54</v>
      </c>
      <c r="B37" s="6" t="n">
        <v>242711</v>
      </c>
      <c r="C37" s="6" t="n">
        <v>273274</v>
      </c>
    </row>
    <row r="38" spans="1:5">
      <c r="A38" s="4" t="s">
        <v>52</v>
      </c>
      <c r="B38" s="6" t="n">
        <v>8775</v>
      </c>
      <c r="C38" s="6" t="n">
        <v>8927</v>
      </c>
    </row>
    <row r="39" spans="1:5">
      <c r="A39" s="4" t="s">
        <v>58</v>
      </c>
      <c r="B39" s="6" t="n">
        <v>2437887</v>
      </c>
      <c r="C39" s="6" t="n">
        <v>2070282</v>
      </c>
    </row>
    <row r="40" spans="1:5">
      <c r="A40" s="4" t="s">
        <v>59</v>
      </c>
      <c r="B40" s="6" t="n">
        <v>18867</v>
      </c>
      <c r="C40" s="6" t="n">
        <v>16940</v>
      </c>
    </row>
    <row r="41" spans="1:5">
      <c r="A41" s="4" t="s">
        <v>169</v>
      </c>
      <c r="B41" s="6" t="n">
        <v>643967</v>
      </c>
      <c r="C41" s="6" t="n">
        <v>589823</v>
      </c>
    </row>
    <row r="42" spans="1:5">
      <c r="A42" s="4" t="s">
        <v>65</v>
      </c>
      <c r="B42" s="6" t="n">
        <v>-960296</v>
      </c>
      <c r="C42" s="6" t="n">
        <v>-425466</v>
      </c>
    </row>
    <row r="43" spans="1:5">
      <c r="A43" s="4" t="s">
        <v>66</v>
      </c>
      <c r="B43" s="6" t="n">
        <v>2140425</v>
      </c>
      <c r="C43" s="6" t="n">
        <v>2251579</v>
      </c>
    </row>
    <row r="44" spans="1:5">
      <c r="A44" s="4" t="s">
        <v>1419</v>
      </c>
    </row>
    <row r="45" spans="1:5">
      <c r="A45" s="3" t="s">
        <v>1413</v>
      </c>
    </row>
    <row r="46" spans="1:5">
      <c r="A46" s="4" t="s">
        <v>34</v>
      </c>
      <c r="B46" s="6" t="n">
        <v>87</v>
      </c>
      <c r="C46" s="6" t="n">
        <v>112</v>
      </c>
      <c r="D46" s="6" t="n">
        <v>90</v>
      </c>
      <c r="E46" s="6" t="n">
        <v>0</v>
      </c>
    </row>
    <row r="47" spans="1:5">
      <c r="A47" s="4" t="s">
        <v>133</v>
      </c>
      <c r="B47" s="6" t="n">
        <v>45</v>
      </c>
      <c r="C47" s="6" t="n">
        <v>49</v>
      </c>
    </row>
    <row r="48" spans="1:5">
      <c r="A48" s="4" t="s">
        <v>1414</v>
      </c>
      <c r="B48" s="6" t="n">
        <v>115</v>
      </c>
      <c r="C48" s="6" t="n">
        <v>13216</v>
      </c>
    </row>
    <row r="49" spans="1:5">
      <c r="A49" s="4" t="s">
        <v>36</v>
      </c>
      <c r="B49" s="6" t="n">
        <v>0</v>
      </c>
      <c r="C49" s="6" t="n">
        <v>0</v>
      </c>
    </row>
    <row r="50" spans="1:5">
      <c r="A50" s="4" t="s">
        <v>933</v>
      </c>
      <c r="C50" s="6" t="n">
        <v>0</v>
      </c>
    </row>
    <row r="51" spans="1:5">
      <c r="A51" s="4" t="s">
        <v>38</v>
      </c>
      <c r="B51" s="6" t="n">
        <v>0</v>
      </c>
      <c r="C51" s="6" t="n">
        <v>0</v>
      </c>
    </row>
    <row r="52" spans="1:5">
      <c r="A52" s="4" t="s">
        <v>39</v>
      </c>
      <c r="B52" s="6" t="n">
        <v>7041</v>
      </c>
      <c r="C52" s="6" t="n">
        <v>911</v>
      </c>
    </row>
    <row r="53" spans="1:5">
      <c r="A53" s="4" t="s">
        <v>40</v>
      </c>
      <c r="B53" s="6" t="n">
        <v>0</v>
      </c>
      <c r="C53" s="6" t="n">
        <v>0</v>
      </c>
    </row>
    <row r="54" spans="1:5">
      <c r="A54" s="4" t="s">
        <v>41</v>
      </c>
      <c r="B54" s="6" t="n">
        <v>7288</v>
      </c>
      <c r="C54" s="6" t="n">
        <v>14288</v>
      </c>
    </row>
    <row r="55" spans="1:5">
      <c r="A55" s="4" t="s">
        <v>42</v>
      </c>
      <c r="B55" s="6" t="n">
        <v>0</v>
      </c>
      <c r="C55" s="6" t="n">
        <v>0</v>
      </c>
    </row>
    <row r="56" spans="1:5">
      <c r="A56" s="4" t="s">
        <v>43</v>
      </c>
      <c r="B56" s="6" t="n">
        <v>0</v>
      </c>
      <c r="C56" s="6" t="n">
        <v>183411</v>
      </c>
    </row>
    <row r="57" spans="1:5">
      <c r="A57" s="4" t="s">
        <v>44</v>
      </c>
      <c r="B57" s="6" t="n">
        <v>0</v>
      </c>
      <c r="C57" s="6" t="n">
        <v>0</v>
      </c>
    </row>
    <row r="58" spans="1:5">
      <c r="A58" s="4" t="s">
        <v>45</v>
      </c>
      <c r="B58" s="6" t="n">
        <v>0</v>
      </c>
      <c r="C58" s="6" t="n">
        <v>0</v>
      </c>
    </row>
    <row r="59" spans="1:5">
      <c r="A59" s="4" t="s">
        <v>40</v>
      </c>
      <c r="B59" s="6" t="n">
        <v>36</v>
      </c>
      <c r="C59" s="6" t="n">
        <v>36</v>
      </c>
    </row>
    <row r="60" spans="1:5">
      <c r="A60" s="4" t="s">
        <v>1415</v>
      </c>
      <c r="B60" s="6" t="n">
        <v>0</v>
      </c>
      <c r="C60" s="6" t="n">
        <v>0</v>
      </c>
    </row>
    <row r="61" spans="1:5">
      <c r="A61" s="4" t="s">
        <v>935</v>
      </c>
      <c r="B61" s="6" t="n">
        <v>0</v>
      </c>
      <c r="C61" s="6" t="n">
        <v>0</v>
      </c>
    </row>
    <row r="62" spans="1:5">
      <c r="A62" s="4" t="s">
        <v>46</v>
      </c>
      <c r="B62" s="6" t="n">
        <v>0</v>
      </c>
      <c r="C62" s="6" t="n">
        <v>0</v>
      </c>
    </row>
    <row r="63" spans="1:5">
      <c r="A63" s="4" t="s">
        <v>47</v>
      </c>
      <c r="B63" s="6" t="n">
        <v>7324</v>
      </c>
      <c r="C63" s="6" t="n">
        <v>197735</v>
      </c>
    </row>
    <row r="64" spans="1:5">
      <c r="A64" s="3" t="s">
        <v>1416</v>
      </c>
    </row>
    <row r="65" spans="1:5">
      <c r="A65" s="4" t="s">
        <v>49</v>
      </c>
      <c r="B65" s="6" t="n">
        <v>4385</v>
      </c>
      <c r="C65" s="6" t="n">
        <v>4642</v>
      </c>
    </row>
    <row r="66" spans="1:5">
      <c r="A66" s="4" t="s">
        <v>50</v>
      </c>
      <c r="B66" s="6" t="n">
        <v>0</v>
      </c>
      <c r="C66" s="6" t="n">
        <v>0</v>
      </c>
    </row>
    <row r="67" spans="1:5">
      <c r="A67" s="4" t="s">
        <v>51</v>
      </c>
      <c r="B67" s="6" t="n">
        <v>0</v>
      </c>
      <c r="C67" s="6" t="n">
        <v>0</v>
      </c>
    </row>
    <row r="68" spans="1:5">
      <c r="A68" s="4" t="s">
        <v>1417</v>
      </c>
      <c r="B68" s="6" t="n">
        <v>57481</v>
      </c>
      <c r="C68" s="6" t="n">
        <v>28160</v>
      </c>
    </row>
    <row r="69" spans="1:5">
      <c r="A69" s="4" t="s">
        <v>52</v>
      </c>
      <c r="C69" s="6" t="n">
        <v>0</v>
      </c>
    </row>
    <row r="70" spans="1:5">
      <c r="A70" s="4" t="s">
        <v>53</v>
      </c>
      <c r="B70" s="6" t="n">
        <v>0</v>
      </c>
      <c r="C70" s="6" t="n">
        <v>0</v>
      </c>
    </row>
    <row r="71" spans="1:5">
      <c r="A71" s="4" t="s">
        <v>608</v>
      </c>
      <c r="B71" s="6" t="n">
        <v>68</v>
      </c>
      <c r="C71" s="6" t="n">
        <v>576</v>
      </c>
    </row>
    <row r="72" spans="1:5">
      <c r="A72" s="4" t="s">
        <v>55</v>
      </c>
      <c r="B72" s="6" t="n">
        <v>0</v>
      </c>
      <c r="C72" s="6" t="n">
        <v>0</v>
      </c>
    </row>
    <row r="73" spans="1:5">
      <c r="A73" s="4" t="s">
        <v>56</v>
      </c>
      <c r="B73" s="6" t="n">
        <v>61934</v>
      </c>
      <c r="C73" s="6" t="n">
        <v>33378</v>
      </c>
    </row>
    <row r="74" spans="1:5">
      <c r="A74" s="4" t="s">
        <v>57</v>
      </c>
      <c r="B74" s="6" t="n">
        <v>0</v>
      </c>
      <c r="C74" s="6" t="n">
        <v>0</v>
      </c>
    </row>
    <row r="75" spans="1:5">
      <c r="A75" s="4" t="s">
        <v>610</v>
      </c>
      <c r="B75" s="6" t="n">
        <v>0</v>
      </c>
      <c r="C75" s="6" t="n">
        <v>0</v>
      </c>
    </row>
    <row r="76" spans="1:5">
      <c r="A76" s="4" t="s">
        <v>1418</v>
      </c>
      <c r="B76" s="6" t="n">
        <v>261719</v>
      </c>
    </row>
    <row r="77" spans="1:5">
      <c r="A77" s="4" t="s">
        <v>50</v>
      </c>
      <c r="B77" s="6" t="n">
        <v>0</v>
      </c>
      <c r="C77" s="6" t="n">
        <v>0</v>
      </c>
    </row>
    <row r="78" spans="1:5">
      <c r="A78" s="4" t="s">
        <v>54</v>
      </c>
      <c r="B78" s="6" t="n">
        <v>0</v>
      </c>
      <c r="C78" s="6" t="n">
        <v>0</v>
      </c>
    </row>
    <row r="79" spans="1:5">
      <c r="A79" s="4" t="s">
        <v>52</v>
      </c>
      <c r="B79" s="6" t="n">
        <v>0</v>
      </c>
      <c r="C79" s="6" t="n">
        <v>0</v>
      </c>
    </row>
    <row r="80" spans="1:5">
      <c r="A80" s="4" t="s">
        <v>58</v>
      </c>
      <c r="B80" s="6" t="n">
        <v>323653</v>
      </c>
      <c r="C80" s="6" t="n">
        <v>33378</v>
      </c>
    </row>
    <row r="81" spans="1:5">
      <c r="A81" s="4" t="s">
        <v>59</v>
      </c>
      <c r="B81" s="6" t="n">
        <v>0</v>
      </c>
      <c r="C81" s="6" t="n">
        <v>0</v>
      </c>
    </row>
    <row r="82" spans="1:5">
      <c r="A82" s="4" t="s">
        <v>169</v>
      </c>
      <c r="B82" s="6" t="n">
        <v>643967</v>
      </c>
      <c r="C82" s="6" t="n">
        <v>589823</v>
      </c>
    </row>
    <row r="83" spans="1:5">
      <c r="A83" s="4" t="s">
        <v>65</v>
      </c>
      <c r="B83" s="6" t="n">
        <v>-960296</v>
      </c>
      <c r="C83" s="6" t="n">
        <v>-425466</v>
      </c>
    </row>
    <row r="84" spans="1:5">
      <c r="A84" s="4" t="s">
        <v>66</v>
      </c>
      <c r="B84" s="6" t="n">
        <v>7324</v>
      </c>
      <c r="C84" s="6" t="n">
        <v>197735</v>
      </c>
    </row>
    <row r="85" spans="1:5">
      <c r="A85" s="4" t="s">
        <v>1420</v>
      </c>
    </row>
    <row r="86" spans="1:5">
      <c r="A86" s="3" t="s">
        <v>1413</v>
      </c>
    </row>
    <row r="87" spans="1:5">
      <c r="A87" s="4" t="s">
        <v>34</v>
      </c>
      <c r="B87" s="6" t="n">
        <v>0</v>
      </c>
      <c r="C87" s="6" t="n">
        <v>0</v>
      </c>
      <c r="D87" s="6" t="n">
        <v>88</v>
      </c>
      <c r="E87" s="6" t="n">
        <v>87</v>
      </c>
    </row>
    <row r="88" spans="1:5">
      <c r="A88" s="4" t="s">
        <v>133</v>
      </c>
      <c r="B88" s="6" t="n">
        <v>0</v>
      </c>
      <c r="C88" s="6" t="n">
        <v>0</v>
      </c>
    </row>
    <row r="89" spans="1:5">
      <c r="A89" s="4" t="s">
        <v>1414</v>
      </c>
      <c r="B89" s="6" t="n">
        <v>0</v>
      </c>
      <c r="C89" s="6" t="n">
        <v>0</v>
      </c>
    </row>
    <row r="90" spans="1:5">
      <c r="A90" s="4" t="s">
        <v>36</v>
      </c>
      <c r="B90" s="6" t="n">
        <v>0</v>
      </c>
      <c r="C90" s="6" t="n">
        <v>0</v>
      </c>
    </row>
    <row r="91" spans="1:5">
      <c r="A91" s="4" t="s">
        <v>933</v>
      </c>
      <c r="C91" s="6" t="n">
        <v>0</v>
      </c>
    </row>
    <row r="92" spans="1:5">
      <c r="A92" s="4" t="s">
        <v>38</v>
      </c>
      <c r="B92" s="6" t="n">
        <v>0</v>
      </c>
      <c r="C92" s="6" t="n">
        <v>0</v>
      </c>
    </row>
    <row r="93" spans="1:5">
      <c r="A93" s="4" t="s">
        <v>39</v>
      </c>
      <c r="B93" s="6" t="n">
        <v>0</v>
      </c>
      <c r="C93" s="6" t="n">
        <v>0</v>
      </c>
    </row>
    <row r="94" spans="1:5">
      <c r="A94" s="4" t="s">
        <v>40</v>
      </c>
      <c r="B94" s="6" t="n">
        <v>0</v>
      </c>
      <c r="C94" s="6" t="n">
        <v>0</v>
      </c>
    </row>
    <row r="95" spans="1:5">
      <c r="A95" s="4" t="s">
        <v>41</v>
      </c>
      <c r="B95" s="6" t="n">
        <v>0</v>
      </c>
      <c r="C95" s="6" t="n">
        <v>0</v>
      </c>
    </row>
    <row r="96" spans="1:5">
      <c r="A96" s="4" t="s">
        <v>42</v>
      </c>
      <c r="B96" s="6" t="n">
        <v>0</v>
      </c>
      <c r="C96" s="6" t="n">
        <v>0</v>
      </c>
    </row>
    <row r="97" spans="1:5">
      <c r="A97" s="4" t="s">
        <v>43</v>
      </c>
      <c r="B97" s="6" t="n">
        <v>0</v>
      </c>
      <c r="C97" s="6" t="n">
        <v>0</v>
      </c>
    </row>
    <row r="98" spans="1:5">
      <c r="A98" s="4" t="s">
        <v>44</v>
      </c>
      <c r="B98" s="6" t="n">
        <v>0</v>
      </c>
      <c r="C98" s="6" t="n">
        <v>0</v>
      </c>
    </row>
    <row r="99" spans="1:5">
      <c r="A99" s="4" t="s">
        <v>45</v>
      </c>
      <c r="B99" s="6" t="n">
        <v>0</v>
      </c>
      <c r="C99" s="6" t="n">
        <v>0</v>
      </c>
    </row>
    <row r="100" spans="1:5">
      <c r="A100" s="4" t="s">
        <v>40</v>
      </c>
      <c r="B100" s="6" t="n">
        <v>0</v>
      </c>
      <c r="C100" s="6" t="n">
        <v>0</v>
      </c>
    </row>
    <row r="101" spans="1:5">
      <c r="A101" s="4" t="s">
        <v>1415</v>
      </c>
      <c r="B101" s="6" t="n">
        <v>0</v>
      </c>
      <c r="C101" s="6" t="n">
        <v>0</v>
      </c>
    </row>
    <row r="102" spans="1:5">
      <c r="A102" s="4" t="s">
        <v>935</v>
      </c>
      <c r="B102" s="6" t="n">
        <v>0</v>
      </c>
      <c r="C102" s="6" t="n">
        <v>0</v>
      </c>
    </row>
    <row r="103" spans="1:5">
      <c r="A103" s="4" t="s">
        <v>46</v>
      </c>
      <c r="B103" s="6" t="n">
        <v>0</v>
      </c>
      <c r="C103" s="6" t="n">
        <v>0</v>
      </c>
    </row>
    <row r="104" spans="1:5">
      <c r="A104" s="4" t="s">
        <v>47</v>
      </c>
      <c r="B104" s="6" t="n">
        <v>0</v>
      </c>
      <c r="C104" s="6" t="n">
        <v>0</v>
      </c>
    </row>
    <row r="105" spans="1:5">
      <c r="A105" s="3" t="s">
        <v>1416</v>
      </c>
    </row>
    <row r="106" spans="1:5">
      <c r="A106" s="4" t="s">
        <v>49</v>
      </c>
      <c r="B106" s="6" t="n">
        <v>0</v>
      </c>
      <c r="C106" s="6" t="n">
        <v>0</v>
      </c>
    </row>
    <row r="107" spans="1:5">
      <c r="A107" s="4" t="s">
        <v>50</v>
      </c>
      <c r="B107" s="6" t="n">
        <v>0</v>
      </c>
      <c r="C107" s="6" t="n">
        <v>0</v>
      </c>
    </row>
    <row r="108" spans="1:5">
      <c r="A108" s="4" t="s">
        <v>51</v>
      </c>
      <c r="B108" s="6" t="n">
        <v>0</v>
      </c>
      <c r="C108" s="6" t="n">
        <v>0</v>
      </c>
    </row>
    <row r="109" spans="1:5">
      <c r="A109" s="4" t="s">
        <v>1417</v>
      </c>
      <c r="B109" s="6" t="n">
        <v>0</v>
      </c>
      <c r="C109" s="6" t="n">
        <v>0</v>
      </c>
    </row>
    <row r="110" spans="1:5">
      <c r="A110" s="4" t="s">
        <v>52</v>
      </c>
      <c r="C110" s="6" t="n">
        <v>0</v>
      </c>
    </row>
    <row r="111" spans="1:5">
      <c r="A111" s="4" t="s">
        <v>53</v>
      </c>
      <c r="B111" s="6" t="n">
        <v>0</v>
      </c>
      <c r="C111" s="6" t="n">
        <v>0</v>
      </c>
    </row>
    <row r="112" spans="1:5">
      <c r="A112" s="4" t="s">
        <v>608</v>
      </c>
      <c r="B112" s="6" t="n">
        <v>0</v>
      </c>
      <c r="C112" s="6" t="n">
        <v>0</v>
      </c>
    </row>
    <row r="113" spans="1:5">
      <c r="A113" s="4" t="s">
        <v>55</v>
      </c>
      <c r="B113" s="6" t="n">
        <v>0</v>
      </c>
      <c r="C113" s="6" t="n">
        <v>0</v>
      </c>
    </row>
    <row r="114" spans="1:5">
      <c r="A114" s="4" t="s">
        <v>56</v>
      </c>
      <c r="B114" s="6" t="n">
        <v>0</v>
      </c>
      <c r="C114" s="6" t="n">
        <v>0</v>
      </c>
    </row>
    <row r="115" spans="1:5">
      <c r="A115" s="4" t="s">
        <v>57</v>
      </c>
      <c r="B115" s="6" t="n">
        <v>0</v>
      </c>
      <c r="C115" s="6" t="n">
        <v>0</v>
      </c>
    </row>
    <row r="116" spans="1:5">
      <c r="A116" s="4" t="s">
        <v>610</v>
      </c>
      <c r="B116" s="6" t="n">
        <v>0</v>
      </c>
      <c r="C116" s="6" t="n">
        <v>0</v>
      </c>
    </row>
    <row r="117" spans="1:5">
      <c r="A117" s="4" t="s">
        <v>1418</v>
      </c>
      <c r="B117" s="6" t="n">
        <v>0</v>
      </c>
    </row>
    <row r="118" spans="1:5">
      <c r="A118" s="4" t="s">
        <v>50</v>
      </c>
      <c r="B118" s="6" t="n">
        <v>0</v>
      </c>
      <c r="C118" s="6" t="n">
        <v>0</v>
      </c>
    </row>
    <row r="119" spans="1:5">
      <c r="A119" s="4" t="s">
        <v>54</v>
      </c>
      <c r="B119" s="6" t="n">
        <v>0</v>
      </c>
      <c r="C119" s="6" t="n">
        <v>0</v>
      </c>
    </row>
    <row r="120" spans="1:5">
      <c r="A120" s="4" t="s">
        <v>52</v>
      </c>
      <c r="B120" s="6" t="n">
        <v>0</v>
      </c>
      <c r="C120" s="6" t="n">
        <v>0</v>
      </c>
    </row>
    <row r="121" spans="1:5">
      <c r="A121" s="4" t="s">
        <v>58</v>
      </c>
      <c r="B121" s="6" t="n">
        <v>0</v>
      </c>
      <c r="C121" s="6" t="n">
        <v>0</v>
      </c>
    </row>
    <row r="122" spans="1:5">
      <c r="A122" s="4" t="s">
        <v>59</v>
      </c>
      <c r="B122" s="6" t="n">
        <v>0</v>
      </c>
      <c r="C122" s="6" t="n">
        <v>0</v>
      </c>
    </row>
    <row r="123" spans="1:5">
      <c r="A123" s="4" t="s">
        <v>169</v>
      </c>
      <c r="B123" s="6" t="n">
        <v>0</v>
      </c>
      <c r="C123" s="6" t="n">
        <v>0</v>
      </c>
    </row>
    <row r="124" spans="1:5">
      <c r="A124" s="4" t="s">
        <v>65</v>
      </c>
      <c r="B124" s="6" t="n">
        <v>0</v>
      </c>
      <c r="C124" s="6" t="n">
        <v>0</v>
      </c>
    </row>
    <row r="125" spans="1:5">
      <c r="A125" s="4" t="s">
        <v>66</v>
      </c>
      <c r="B125" s="6" t="n">
        <v>0</v>
      </c>
      <c r="C125" s="6" t="n">
        <v>0</v>
      </c>
    </row>
    <row r="126" spans="1:5">
      <c r="A126" s="4" t="s">
        <v>1421</v>
      </c>
    </row>
    <row r="127" spans="1:5">
      <c r="A127" s="3" t="s">
        <v>1413</v>
      </c>
    </row>
    <row r="128" spans="1:5">
      <c r="A128" s="4" t="s">
        <v>34</v>
      </c>
      <c r="B128" s="6" t="n">
        <v>3138</v>
      </c>
      <c r="C128" s="6" t="n">
        <v>82458</v>
      </c>
      <c r="D128" s="6" t="n">
        <v>98067</v>
      </c>
      <c r="E128" s="6" t="n">
        <v>3478</v>
      </c>
    </row>
    <row r="129" spans="1:5">
      <c r="A129" s="4" t="s">
        <v>133</v>
      </c>
      <c r="B129" s="6" t="n">
        <v>113</v>
      </c>
      <c r="C129" s="6" t="n">
        <v>113</v>
      </c>
    </row>
    <row r="130" spans="1:5">
      <c r="A130" s="4" t="s">
        <v>1414</v>
      </c>
      <c r="B130" s="6" t="n">
        <v>821992</v>
      </c>
      <c r="C130" s="6" t="n">
        <v>435518</v>
      </c>
    </row>
    <row r="131" spans="1:5">
      <c r="A131" s="4" t="s">
        <v>36</v>
      </c>
      <c r="B131" s="6" t="n">
        <v>0</v>
      </c>
      <c r="C131" s="6" t="n">
        <v>0</v>
      </c>
    </row>
    <row r="132" spans="1:5">
      <c r="A132" s="4" t="s">
        <v>933</v>
      </c>
      <c r="C132" s="6" t="n">
        <v>0</v>
      </c>
    </row>
    <row r="133" spans="1:5">
      <c r="A133" s="4" t="s">
        <v>38</v>
      </c>
      <c r="B133" s="6" t="n">
        <v>0</v>
      </c>
      <c r="C133" s="6" t="n">
        <v>0</v>
      </c>
    </row>
    <row r="134" spans="1:5">
      <c r="A134" s="4" t="s">
        <v>39</v>
      </c>
      <c r="B134" s="6" t="n">
        <v>125</v>
      </c>
      <c r="C134" s="6" t="n">
        <v>0</v>
      </c>
    </row>
    <row r="135" spans="1:5">
      <c r="A135" s="4" t="s">
        <v>40</v>
      </c>
      <c r="B135" s="6" t="n">
        <v>57235</v>
      </c>
      <c r="C135" s="6" t="n">
        <v>97621</v>
      </c>
    </row>
    <row r="136" spans="1:5">
      <c r="A136" s="4" t="s">
        <v>41</v>
      </c>
      <c r="B136" s="6" t="n">
        <v>882603</v>
      </c>
      <c r="C136" s="6" t="n">
        <v>615710</v>
      </c>
    </row>
    <row r="137" spans="1:5">
      <c r="A137" s="4" t="s">
        <v>42</v>
      </c>
      <c r="B137" s="6" t="n">
        <v>0</v>
      </c>
      <c r="C137" s="6" t="n">
        <v>0</v>
      </c>
    </row>
    <row r="138" spans="1:5">
      <c r="A138" s="4" t="s">
        <v>43</v>
      </c>
      <c r="B138" s="6" t="n">
        <v>0</v>
      </c>
      <c r="C138" s="6" t="n">
        <v>0</v>
      </c>
    </row>
    <row r="139" spans="1:5">
      <c r="A139" s="4" t="s">
        <v>44</v>
      </c>
      <c r="B139" s="6" t="n">
        <v>0</v>
      </c>
      <c r="C139" s="6" t="n">
        <v>0</v>
      </c>
    </row>
    <row r="140" spans="1:5">
      <c r="A140" s="4" t="s">
        <v>45</v>
      </c>
      <c r="B140" s="6" t="n">
        <v>0</v>
      </c>
      <c r="C140" s="6" t="n">
        <v>0</v>
      </c>
    </row>
    <row r="141" spans="1:5">
      <c r="A141" s="4" t="s">
        <v>40</v>
      </c>
      <c r="B141" s="6" t="n">
        <v>0</v>
      </c>
      <c r="C141" s="6" t="n">
        <v>22799</v>
      </c>
    </row>
    <row r="142" spans="1:5">
      <c r="A142" s="4" t="s">
        <v>1415</v>
      </c>
      <c r="B142" s="6" t="n">
        <v>96596</v>
      </c>
      <c r="C142" s="6" t="n">
        <v>202740</v>
      </c>
    </row>
    <row r="143" spans="1:5">
      <c r="A143" s="4" t="s">
        <v>935</v>
      </c>
      <c r="B143" s="6" t="n">
        <v>0</v>
      </c>
      <c r="C143" s="6" t="n">
        <v>0</v>
      </c>
    </row>
    <row r="144" spans="1:5">
      <c r="A144" s="4" t="s">
        <v>46</v>
      </c>
      <c r="B144" s="6" t="n">
        <v>0</v>
      </c>
      <c r="C144" s="6" t="n">
        <v>0</v>
      </c>
    </row>
    <row r="145" spans="1:5">
      <c r="A145" s="4" t="s">
        <v>47</v>
      </c>
      <c r="B145" s="6" t="n">
        <v>979199</v>
      </c>
      <c r="C145" s="6" t="n">
        <v>841249</v>
      </c>
    </row>
    <row r="146" spans="1:5">
      <c r="A146" s="3" t="s">
        <v>1416</v>
      </c>
    </row>
    <row r="147" spans="1:5">
      <c r="A147" s="4" t="s">
        <v>49</v>
      </c>
      <c r="B147" s="6" t="n">
        <v>58592</v>
      </c>
      <c r="C147" s="6" t="n">
        <v>11206</v>
      </c>
    </row>
    <row r="148" spans="1:5">
      <c r="A148" s="4" t="s">
        <v>50</v>
      </c>
      <c r="B148" s="6" t="n">
        <v>0</v>
      </c>
      <c r="C148" s="6" t="n">
        <v>0</v>
      </c>
    </row>
    <row r="149" spans="1:5">
      <c r="A149" s="4" t="s">
        <v>51</v>
      </c>
      <c r="B149" s="6" t="n">
        <v>12</v>
      </c>
      <c r="C149" s="6" t="n">
        <v>9</v>
      </c>
    </row>
    <row r="150" spans="1:5">
      <c r="A150" s="4" t="s">
        <v>1417</v>
      </c>
      <c r="B150" s="6" t="n">
        <v>309040</v>
      </c>
      <c r="C150" s="6" t="n">
        <v>57572</v>
      </c>
    </row>
    <row r="151" spans="1:5">
      <c r="A151" s="4" t="s">
        <v>52</v>
      </c>
      <c r="C151" s="6" t="n">
        <v>0</v>
      </c>
    </row>
    <row r="152" spans="1:5">
      <c r="A152" s="4" t="s">
        <v>53</v>
      </c>
      <c r="B152" s="6" t="n">
        <v>0</v>
      </c>
      <c r="C152" s="6" t="n">
        <v>0</v>
      </c>
    </row>
    <row r="153" spans="1:5">
      <c r="A153" s="4" t="s">
        <v>608</v>
      </c>
      <c r="B153" s="6" t="n">
        <v>33860</v>
      </c>
      <c r="C153" s="6" t="n">
        <v>35727</v>
      </c>
    </row>
    <row r="154" spans="1:5">
      <c r="A154" s="4" t="s">
        <v>55</v>
      </c>
      <c r="B154" s="6" t="n">
        <v>1429772</v>
      </c>
      <c r="C154" s="6" t="n">
        <v>0</v>
      </c>
    </row>
    <row r="155" spans="1:5">
      <c r="A155" s="4" t="s">
        <v>56</v>
      </c>
      <c r="B155" s="6" t="n">
        <v>1831276</v>
      </c>
      <c r="C155" s="6" t="n">
        <v>104514</v>
      </c>
    </row>
    <row r="156" spans="1:5">
      <c r="A156" s="4" t="s">
        <v>57</v>
      </c>
      <c r="B156" s="6" t="n">
        <v>0</v>
      </c>
      <c r="C156" s="6" t="n">
        <v>1141680</v>
      </c>
    </row>
    <row r="157" spans="1:5">
      <c r="A157" s="4" t="s">
        <v>610</v>
      </c>
      <c r="B157" s="6" t="n">
        <v>0</v>
      </c>
      <c r="C157" s="6" t="n">
        <v>0</v>
      </c>
    </row>
    <row r="158" spans="1:5">
      <c r="A158" s="4" t="s">
        <v>1418</v>
      </c>
      <c r="B158" s="6" t="n">
        <v>0</v>
      </c>
    </row>
    <row r="159" spans="1:5">
      <c r="A159" s="4" t="s">
        <v>50</v>
      </c>
      <c r="B159" s="6" t="n">
        <v>0</v>
      </c>
      <c r="C159" s="6" t="n">
        <v>0</v>
      </c>
    </row>
    <row r="160" spans="1:5">
      <c r="A160" s="4" t="s">
        <v>54</v>
      </c>
      <c r="B160" s="6" t="n">
        <v>0</v>
      </c>
      <c r="C160" s="6" t="n">
        <v>0</v>
      </c>
    </row>
    <row r="161" spans="1:5">
      <c r="A161" s="4" t="s">
        <v>52</v>
      </c>
      <c r="B161" s="6" t="n">
        <v>0</v>
      </c>
      <c r="C161" s="6" t="n">
        <v>0</v>
      </c>
    </row>
    <row r="162" spans="1:5">
      <c r="A162" s="4" t="s">
        <v>58</v>
      </c>
      <c r="B162" s="6" t="n">
        <v>1831276</v>
      </c>
      <c r="C162" s="6" t="n">
        <v>1246194</v>
      </c>
    </row>
    <row r="163" spans="1:5">
      <c r="A163" s="4" t="s">
        <v>59</v>
      </c>
      <c r="B163" s="6" t="n">
        <v>17150</v>
      </c>
      <c r="C163" s="6" t="n">
        <v>15223</v>
      </c>
    </row>
    <row r="164" spans="1:5">
      <c r="A164" s="4" t="s">
        <v>169</v>
      </c>
      <c r="B164" s="6" t="n">
        <v>0</v>
      </c>
      <c r="C164" s="6" t="n">
        <v>0</v>
      </c>
    </row>
    <row r="165" spans="1:5">
      <c r="A165" s="4" t="s">
        <v>65</v>
      </c>
      <c r="B165" s="6" t="n">
        <v>-869227</v>
      </c>
      <c r="C165" s="6" t="n">
        <v>-420168</v>
      </c>
    </row>
    <row r="166" spans="1:5">
      <c r="A166" s="4" t="s">
        <v>66</v>
      </c>
      <c r="B166" s="6" t="n">
        <v>979199</v>
      </c>
      <c r="C166" s="6" t="n">
        <v>841249</v>
      </c>
    </row>
    <row r="167" spans="1:5">
      <c r="A167" s="4" t="s">
        <v>1422</v>
      </c>
    </row>
    <row r="168" spans="1:5">
      <c r="A168" s="3" t="s">
        <v>1413</v>
      </c>
    </row>
    <row r="169" spans="1:5">
      <c r="A169" s="4" t="s">
        <v>34</v>
      </c>
      <c r="B169" s="6" t="n">
        <v>27581</v>
      </c>
      <c r="C169" s="6" t="n">
        <v>96428</v>
      </c>
      <c r="D169" s="6" t="n">
        <v>315602</v>
      </c>
      <c r="E169" s="6" t="n">
        <v>136835</v>
      </c>
    </row>
    <row r="170" spans="1:5">
      <c r="A170" s="4" t="s">
        <v>133</v>
      </c>
      <c r="B170" s="6" t="n">
        <v>88406</v>
      </c>
      <c r="C170" s="6" t="n">
        <v>105795</v>
      </c>
    </row>
    <row r="171" spans="1:5">
      <c r="A171" s="4" t="s">
        <v>1414</v>
      </c>
      <c r="B171" s="6" t="n">
        <v>730082</v>
      </c>
      <c r="C171" s="6" t="n">
        <v>525199</v>
      </c>
    </row>
    <row r="172" spans="1:5">
      <c r="A172" s="4" t="s">
        <v>36</v>
      </c>
      <c r="B172" s="6" t="n">
        <v>2084</v>
      </c>
      <c r="C172" s="6" t="n">
        <v>1717</v>
      </c>
    </row>
    <row r="173" spans="1:5">
      <c r="A173" s="4" t="s">
        <v>933</v>
      </c>
      <c r="C173" s="6" t="n">
        <v>368</v>
      </c>
    </row>
    <row r="174" spans="1:5">
      <c r="A174" s="4" t="s">
        <v>38</v>
      </c>
      <c r="B174" s="6" t="n">
        <v>87330</v>
      </c>
      <c r="C174" s="6" t="n">
        <v>111936</v>
      </c>
    </row>
    <row r="175" spans="1:5">
      <c r="A175" s="4" t="s">
        <v>39</v>
      </c>
      <c r="B175" s="6" t="n">
        <v>16104</v>
      </c>
      <c r="C175" s="6" t="n">
        <v>11581</v>
      </c>
    </row>
    <row r="176" spans="1:5">
      <c r="A176" s="4" t="s">
        <v>40</v>
      </c>
      <c r="B176" s="6" t="n">
        <v>75759</v>
      </c>
      <c r="C176" s="6" t="n">
        <v>139857</v>
      </c>
    </row>
    <row r="177" spans="1:5">
      <c r="A177" s="4" t="s">
        <v>41</v>
      </c>
      <c r="B177" s="6" t="n">
        <v>1027346</v>
      </c>
      <c r="C177" s="6" t="n">
        <v>992881</v>
      </c>
    </row>
    <row r="178" spans="1:5">
      <c r="A178" s="4" t="s">
        <v>42</v>
      </c>
      <c r="B178" s="6" t="n">
        <v>623825</v>
      </c>
      <c r="C178" s="6" t="n">
        <v>708875</v>
      </c>
    </row>
    <row r="179" spans="1:5">
      <c r="A179" s="4" t="s">
        <v>43</v>
      </c>
      <c r="B179" s="6" t="n">
        <v>665220</v>
      </c>
      <c r="C179" s="6" t="n">
        <v>431122</v>
      </c>
    </row>
    <row r="180" spans="1:5">
      <c r="A180" s="4" t="s">
        <v>44</v>
      </c>
      <c r="B180" s="6" t="n">
        <v>81476</v>
      </c>
      <c r="C180" s="6" t="n">
        <v>166528</v>
      </c>
    </row>
    <row r="181" spans="1:5">
      <c r="A181" s="4" t="s">
        <v>45</v>
      </c>
      <c r="B181" s="6" t="n">
        <v>5415</v>
      </c>
      <c r="C181" s="6" t="n">
        <v>8537</v>
      </c>
    </row>
    <row r="182" spans="1:5">
      <c r="A182" s="4" t="s">
        <v>40</v>
      </c>
      <c r="B182" s="6" t="n">
        <v>294152</v>
      </c>
      <c r="C182" s="6" t="n">
        <v>390000</v>
      </c>
    </row>
    <row r="183" spans="1:5">
      <c r="A183" s="4" t="s">
        <v>1415</v>
      </c>
      <c r="B183" s="6" t="n">
        <v>59474</v>
      </c>
      <c r="C183" s="6" t="n">
        <v>67525</v>
      </c>
    </row>
    <row r="184" spans="1:5">
      <c r="A184" s="4" t="s">
        <v>935</v>
      </c>
      <c r="B184" s="6" t="n">
        <v>1976</v>
      </c>
      <c r="C184" s="6" t="n">
        <v>157</v>
      </c>
    </row>
    <row r="185" spans="1:5">
      <c r="A185" s="4" t="s">
        <v>46</v>
      </c>
      <c r="B185" s="6" t="n">
        <v>5305</v>
      </c>
      <c r="C185" s="6" t="n">
        <v>13424</v>
      </c>
    </row>
    <row r="186" spans="1:5">
      <c r="A186" s="4" t="s">
        <v>47</v>
      </c>
      <c r="B186" s="6" t="n">
        <v>2764189</v>
      </c>
      <c r="C186" s="6" t="n">
        <v>2779049</v>
      </c>
    </row>
    <row r="187" spans="1:5">
      <c r="A187" s="3" t="s">
        <v>1416</v>
      </c>
    </row>
    <row r="188" spans="1:5">
      <c r="A188" s="4" t="s">
        <v>49</v>
      </c>
      <c r="B188" s="6" t="n">
        <v>181322</v>
      </c>
      <c r="C188" s="6" t="n">
        <v>171069</v>
      </c>
    </row>
    <row r="189" spans="1:5">
      <c r="A189" s="4" t="s">
        <v>50</v>
      </c>
      <c r="B189" s="6" t="n">
        <v>27347</v>
      </c>
      <c r="C189" s="6" t="n">
        <v>30975</v>
      </c>
    </row>
    <row r="190" spans="1:5">
      <c r="A190" s="4" t="s">
        <v>51</v>
      </c>
      <c r="B190" s="6" t="n">
        <v>33863</v>
      </c>
      <c r="C190" s="6" t="n">
        <v>36429</v>
      </c>
    </row>
    <row r="191" spans="1:5">
      <c r="A191" s="4" t="s">
        <v>1417</v>
      </c>
      <c r="B191" s="6" t="n">
        <v>529617</v>
      </c>
      <c r="C191" s="6" t="n">
        <v>369331</v>
      </c>
    </row>
    <row r="192" spans="1:5">
      <c r="A192" s="4" t="s">
        <v>52</v>
      </c>
      <c r="C192" s="6" t="n">
        <v>31</v>
      </c>
    </row>
    <row r="193" spans="1:5">
      <c r="A193" s="4" t="s">
        <v>53</v>
      </c>
      <c r="B193" s="6" t="n">
        <v>0</v>
      </c>
      <c r="C193" s="6" t="n">
        <v>0</v>
      </c>
    </row>
    <row r="194" spans="1:5">
      <c r="A194" s="4" t="s">
        <v>608</v>
      </c>
      <c r="B194" s="6" t="n">
        <v>98530</v>
      </c>
      <c r="C194" s="6" t="n">
        <v>120830</v>
      </c>
    </row>
    <row r="195" spans="1:5">
      <c r="A195" s="4" t="s">
        <v>55</v>
      </c>
      <c r="B195" s="6" t="n">
        <v>1520534</v>
      </c>
      <c r="C195" s="6" t="n">
        <v>3624</v>
      </c>
    </row>
    <row r="196" spans="1:5">
      <c r="A196" s="4" t="s">
        <v>56</v>
      </c>
      <c r="B196" s="6" t="n">
        <v>2391213</v>
      </c>
      <c r="C196" s="6" t="n">
        <v>732289</v>
      </c>
    </row>
    <row r="197" spans="1:5">
      <c r="A197" s="4" t="s">
        <v>57</v>
      </c>
      <c r="B197" s="6" t="n">
        <v>25886</v>
      </c>
      <c r="C197" s="6" t="n">
        <v>1215655</v>
      </c>
    </row>
    <row r="198" spans="1:5">
      <c r="A198" s="4" t="s">
        <v>610</v>
      </c>
      <c r="B198" s="6" t="n">
        <v>398593</v>
      </c>
      <c r="C198" s="6" t="n">
        <v>418406</v>
      </c>
    </row>
    <row r="199" spans="1:5">
      <c r="A199" s="4" t="s">
        <v>1418</v>
      </c>
      <c r="B199" s="6" t="n">
        <v>0</v>
      </c>
    </row>
    <row r="200" spans="1:5">
      <c r="A200" s="4" t="s">
        <v>50</v>
      </c>
      <c r="B200" s="6" t="n">
        <v>32982</v>
      </c>
      <c r="C200" s="6" t="n">
        <v>36124</v>
      </c>
    </row>
    <row r="201" spans="1:5">
      <c r="A201" s="4" t="s">
        <v>54</v>
      </c>
      <c r="B201" s="6" t="n">
        <v>168019</v>
      </c>
      <c r="C201" s="6" t="n">
        <v>185898</v>
      </c>
    </row>
    <row r="202" spans="1:5">
      <c r="A202" s="4" t="s">
        <v>52</v>
      </c>
      <c r="B202" s="6" t="n">
        <v>565</v>
      </c>
      <c r="C202" s="6" t="n">
        <v>543</v>
      </c>
    </row>
    <row r="203" spans="1:5">
      <c r="A203" s="4" t="s">
        <v>58</v>
      </c>
      <c r="B203" s="6" t="n">
        <v>3017258</v>
      </c>
      <c r="C203" s="6" t="n">
        <v>2588915</v>
      </c>
    </row>
    <row r="204" spans="1:5">
      <c r="A204" s="4" t="s">
        <v>59</v>
      </c>
      <c r="B204" s="6" t="n">
        <v>17150</v>
      </c>
      <c r="C204" s="6" t="n">
        <v>15223</v>
      </c>
    </row>
    <row r="205" spans="1:5">
      <c r="A205" s="4" t="s">
        <v>169</v>
      </c>
      <c r="B205" s="6" t="n">
        <v>0</v>
      </c>
      <c r="C205" s="6" t="n">
        <v>0</v>
      </c>
    </row>
    <row r="206" spans="1:5">
      <c r="A206" s="4" t="s">
        <v>65</v>
      </c>
      <c r="B206" s="6" t="n">
        <v>-270219</v>
      </c>
      <c r="C206" s="6" t="n">
        <v>174911</v>
      </c>
    </row>
    <row r="207" spans="1:5">
      <c r="A207" s="4" t="s">
        <v>66</v>
      </c>
      <c r="B207" s="6" t="n">
        <v>2764189</v>
      </c>
      <c r="C207" s="6" t="n">
        <v>2779049</v>
      </c>
    </row>
    <row r="208" spans="1:5">
      <c r="A208" s="4" t="s">
        <v>1423</v>
      </c>
    </row>
    <row r="209" spans="1:5">
      <c r="A209" s="3" t="s">
        <v>1413</v>
      </c>
    </row>
    <row r="210" spans="1:5">
      <c r="A210" s="4" t="s">
        <v>34</v>
      </c>
      <c r="B210" s="6" t="n">
        <v>238462</v>
      </c>
      <c r="C210" s="6" t="n">
        <v>37757</v>
      </c>
      <c r="D210" s="6" t="n">
        <v>-13258</v>
      </c>
      <c r="E210" s="6" t="n">
        <v>-13121</v>
      </c>
    </row>
    <row r="211" spans="1:5">
      <c r="A211" s="4" t="s">
        <v>133</v>
      </c>
      <c r="B211" s="6" t="n">
        <v>94852</v>
      </c>
      <c r="C211" s="6" t="n">
        <v>136348</v>
      </c>
    </row>
    <row r="212" spans="1:5">
      <c r="A212" s="4" t="s">
        <v>1414</v>
      </c>
      <c r="B212" s="6" t="n">
        <v>551552</v>
      </c>
      <c r="C212" s="6" t="n">
        <v>374924</v>
      </c>
    </row>
    <row r="213" spans="1:5">
      <c r="A213" s="4" t="s">
        <v>36</v>
      </c>
      <c r="B213" s="6" t="n">
        <v>3878</v>
      </c>
      <c r="C213" s="6" t="n">
        <v>12474</v>
      </c>
    </row>
    <row r="214" spans="1:5">
      <c r="A214" s="4" t="s">
        <v>933</v>
      </c>
      <c r="C214" s="6" t="n">
        <v>48</v>
      </c>
    </row>
    <row r="215" spans="1:5">
      <c r="A215" s="4" t="s">
        <v>38</v>
      </c>
      <c r="B215" s="6" t="n">
        <v>4919</v>
      </c>
      <c r="C215" s="6" t="n">
        <v>5812</v>
      </c>
    </row>
    <row r="216" spans="1:5">
      <c r="A216" s="4" t="s">
        <v>39</v>
      </c>
      <c r="B216" s="6" t="n">
        <v>15621</v>
      </c>
      <c r="C216" s="6" t="n">
        <v>16250</v>
      </c>
    </row>
    <row r="217" spans="1:5">
      <c r="A217" s="4" t="s">
        <v>40</v>
      </c>
      <c r="B217" s="6" t="n">
        <v>59333</v>
      </c>
      <c r="C217" s="6" t="n">
        <v>56407</v>
      </c>
    </row>
    <row r="218" spans="1:5">
      <c r="A218" s="4" t="s">
        <v>41</v>
      </c>
      <c r="B218" s="6" t="n">
        <v>968617</v>
      </c>
      <c r="C218" s="6" t="n">
        <v>640020</v>
      </c>
    </row>
    <row r="219" spans="1:5">
      <c r="A219" s="4" t="s">
        <v>42</v>
      </c>
      <c r="B219" s="6" t="n">
        <v>343794</v>
      </c>
      <c r="C219" s="6" t="n">
        <v>242679</v>
      </c>
    </row>
    <row r="220" spans="1:5">
      <c r="A220" s="4" t="s">
        <v>43</v>
      </c>
      <c r="B220" s="6" t="n">
        <v>29503</v>
      </c>
      <c r="C220" s="6" t="n">
        <v>25016</v>
      </c>
    </row>
    <row r="221" spans="1:5">
      <c r="A221" s="4" t="s">
        <v>44</v>
      </c>
      <c r="B221" s="6" t="n">
        <v>1422</v>
      </c>
      <c r="C221" s="6" t="n">
        <v>3070</v>
      </c>
    </row>
    <row r="222" spans="1:5">
      <c r="A222" s="4" t="s">
        <v>45</v>
      </c>
      <c r="B222" s="6" t="n">
        <v>19667</v>
      </c>
      <c r="C222" s="6" t="n">
        <v>10796</v>
      </c>
    </row>
    <row r="223" spans="1:5">
      <c r="A223" s="4" t="s">
        <v>40</v>
      </c>
      <c r="B223" s="6" t="n">
        <v>73293</v>
      </c>
      <c r="C223" s="6" t="n">
        <v>68120</v>
      </c>
    </row>
    <row r="224" spans="1:5">
      <c r="A224" s="4" t="s">
        <v>1415</v>
      </c>
      <c r="B224" s="6" t="n">
        <v>399307</v>
      </c>
      <c r="C224" s="6" t="n">
        <v>419129</v>
      </c>
    </row>
    <row r="225" spans="1:5">
      <c r="A225" s="4" t="s">
        <v>935</v>
      </c>
      <c r="B225" s="6" t="n">
        <v>594</v>
      </c>
      <c r="C225" s="6" t="n">
        <v>1176</v>
      </c>
    </row>
    <row r="226" spans="1:5">
      <c r="A226" s="4" t="s">
        <v>46</v>
      </c>
      <c r="B226" s="6" t="n">
        <v>0</v>
      </c>
      <c r="C226" s="6" t="n">
        <v>0</v>
      </c>
    </row>
    <row r="227" spans="1:5">
      <c r="A227" s="4" t="s">
        <v>47</v>
      </c>
      <c r="B227" s="6" t="n">
        <v>1836197</v>
      </c>
      <c r="C227" s="6" t="n">
        <v>1410006</v>
      </c>
    </row>
    <row r="228" spans="1:5">
      <c r="A228" s="3" t="s">
        <v>1416</v>
      </c>
    </row>
    <row r="229" spans="1:5">
      <c r="A229" s="4" t="s">
        <v>49</v>
      </c>
      <c r="B229" s="6" t="n">
        <v>93317</v>
      </c>
      <c r="C229" s="6" t="n">
        <v>100233</v>
      </c>
    </row>
    <row r="230" spans="1:5">
      <c r="A230" s="4" t="s">
        <v>50</v>
      </c>
      <c r="B230" s="6" t="n">
        <v>7066</v>
      </c>
      <c r="C230" s="6" t="n">
        <v>9974</v>
      </c>
    </row>
    <row r="231" spans="1:5">
      <c r="A231" s="4" t="s">
        <v>51</v>
      </c>
      <c r="B231" s="6" t="n">
        <v>4097</v>
      </c>
      <c r="C231" s="6" t="n">
        <v>5571</v>
      </c>
    </row>
    <row r="232" spans="1:5">
      <c r="A232" s="4" t="s">
        <v>1417</v>
      </c>
      <c r="B232" s="6" t="n">
        <v>694817</v>
      </c>
      <c r="C232" s="6" t="n">
        <v>515782</v>
      </c>
    </row>
    <row r="233" spans="1:5">
      <c r="A233" s="4" t="s">
        <v>52</v>
      </c>
      <c r="C233" s="6" t="n">
        <v>12</v>
      </c>
    </row>
    <row r="234" spans="1:5">
      <c r="A234" s="4" t="s">
        <v>53</v>
      </c>
      <c r="B234" s="6" t="n">
        <v>22339</v>
      </c>
      <c r="C234" s="6" t="n">
        <v>43379</v>
      </c>
    </row>
    <row r="235" spans="1:5">
      <c r="A235" s="4" t="s">
        <v>608</v>
      </c>
      <c r="B235" s="6" t="n">
        <v>40819</v>
      </c>
      <c r="C235" s="6" t="n">
        <v>109089</v>
      </c>
    </row>
    <row r="236" spans="1:5">
      <c r="A236" s="4" t="s">
        <v>55</v>
      </c>
      <c r="B236" s="6" t="n">
        <v>139000</v>
      </c>
      <c r="C236" s="6" t="n">
        <v>0</v>
      </c>
    </row>
    <row r="237" spans="1:5">
      <c r="A237" s="4" t="s">
        <v>56</v>
      </c>
      <c r="B237" s="6" t="n">
        <v>1001455</v>
      </c>
      <c r="C237" s="6" t="n">
        <v>784040</v>
      </c>
    </row>
    <row r="238" spans="1:5">
      <c r="A238" s="4" t="s">
        <v>57</v>
      </c>
      <c r="B238" s="6" t="n">
        <v>0</v>
      </c>
      <c r="C238" s="6" t="n">
        <v>0</v>
      </c>
    </row>
    <row r="239" spans="1:5">
      <c r="A239" s="4" t="s">
        <v>610</v>
      </c>
      <c r="B239" s="6" t="n">
        <v>60188</v>
      </c>
      <c r="C239" s="6" t="n">
        <v>68249</v>
      </c>
    </row>
    <row r="240" spans="1:5">
      <c r="A240" s="4" t="s">
        <v>1418</v>
      </c>
      <c r="B240" s="6" t="n">
        <v>0</v>
      </c>
    </row>
    <row r="241" spans="1:5">
      <c r="A241" s="4" t="s">
        <v>50</v>
      </c>
      <c r="B241" s="6" t="n">
        <v>23719</v>
      </c>
      <c r="C241" s="6" t="n">
        <v>28263</v>
      </c>
    </row>
    <row r="242" spans="1:5">
      <c r="A242" s="4" t="s">
        <v>54</v>
      </c>
      <c r="B242" s="6" t="n">
        <v>74692</v>
      </c>
      <c r="C242" s="6" t="n">
        <v>87376</v>
      </c>
    </row>
    <row r="243" spans="1:5">
      <c r="A243" s="4" t="s">
        <v>52</v>
      </c>
      <c r="B243" s="6" t="n">
        <v>8210</v>
      </c>
      <c r="C243" s="6" t="n">
        <v>8384</v>
      </c>
    </row>
    <row r="244" spans="1:5">
      <c r="A244" s="4" t="s">
        <v>58</v>
      </c>
      <c r="B244" s="6" t="n">
        <v>1168264</v>
      </c>
      <c r="C244" s="6" t="n">
        <v>976312</v>
      </c>
    </row>
    <row r="245" spans="1:5">
      <c r="A245" s="4" t="s">
        <v>59</v>
      </c>
      <c r="B245" s="6" t="n">
        <v>-41495</v>
      </c>
      <c r="C245" s="6" t="n">
        <v>-47399</v>
      </c>
    </row>
    <row r="246" spans="1:5">
      <c r="A246" s="4" t="s">
        <v>169</v>
      </c>
      <c r="B246" s="6" t="n">
        <v>0</v>
      </c>
      <c r="C246" s="6" t="n">
        <v>0</v>
      </c>
    </row>
    <row r="247" spans="1:5">
      <c r="A247" s="4" t="s">
        <v>65</v>
      </c>
      <c r="B247" s="6" t="n">
        <v>709428</v>
      </c>
      <c r="C247" s="6" t="n">
        <v>481093</v>
      </c>
    </row>
    <row r="248" spans="1:5">
      <c r="A248" s="4" t="s">
        <v>66</v>
      </c>
      <c r="B248" s="6" t="n">
        <v>1836197</v>
      </c>
      <c r="C248" s="6" t="n">
        <v>1410006</v>
      </c>
    </row>
    <row r="249" spans="1:5">
      <c r="A249" s="4" t="s">
        <v>1424</v>
      </c>
    </row>
    <row r="250" spans="1:5">
      <c r="A250" s="3" t="s">
        <v>1413</v>
      </c>
    </row>
    <row r="251" spans="1:5">
      <c r="A251" s="4" t="s">
        <v>34</v>
      </c>
      <c r="B251" s="6" t="n">
        <v>-3138</v>
      </c>
      <c r="C251" s="6" t="n">
        <v>-82458</v>
      </c>
      <c r="D251" s="8" t="n">
        <v>-98067</v>
      </c>
      <c r="E251" s="8" t="n">
        <v>-3478</v>
      </c>
    </row>
    <row r="252" spans="1:5">
      <c r="A252" s="4" t="s">
        <v>133</v>
      </c>
      <c r="B252" s="6" t="n">
        <v>-909</v>
      </c>
      <c r="C252" s="6" t="n">
        <v>-681</v>
      </c>
    </row>
    <row r="253" spans="1:5">
      <c r="A253" s="4" t="s">
        <v>1414</v>
      </c>
      <c r="B253" s="6" t="n">
        <v>-2103741</v>
      </c>
      <c r="C253" s="6" t="n">
        <v>-1348857</v>
      </c>
    </row>
    <row r="254" spans="1:5">
      <c r="A254" s="4" t="s">
        <v>36</v>
      </c>
      <c r="B254" s="6" t="n">
        <v>0</v>
      </c>
      <c r="C254" s="6" t="n">
        <v>0</v>
      </c>
    </row>
    <row r="255" spans="1:5">
      <c r="A255" s="4" t="s">
        <v>933</v>
      </c>
      <c r="C255" s="6" t="n">
        <v>0</v>
      </c>
    </row>
    <row r="256" spans="1:5">
      <c r="A256" s="4" t="s">
        <v>38</v>
      </c>
      <c r="B256" s="6" t="n">
        <v>0</v>
      </c>
      <c r="C256" s="6" t="n">
        <v>0</v>
      </c>
    </row>
    <row r="257" spans="1:5">
      <c r="A257" s="4" t="s">
        <v>39</v>
      </c>
      <c r="B257" s="6" t="n">
        <v>-125</v>
      </c>
      <c r="C257" s="6" t="n">
        <v>0</v>
      </c>
    </row>
    <row r="258" spans="1:5">
      <c r="A258" s="4" t="s">
        <v>40</v>
      </c>
      <c r="B258" s="6" t="n">
        <v>-126111</v>
      </c>
      <c r="C258" s="6" t="n">
        <v>-226015</v>
      </c>
    </row>
    <row r="259" spans="1:5">
      <c r="A259" s="4" t="s">
        <v>41</v>
      </c>
      <c r="B259" s="6" t="n">
        <v>-2234024</v>
      </c>
      <c r="C259" s="6" t="n">
        <v>-1658011</v>
      </c>
    </row>
    <row r="260" spans="1:5">
      <c r="A260" s="4" t="s">
        <v>42</v>
      </c>
      <c r="B260" s="6" t="n">
        <v>0</v>
      </c>
      <c r="C260" s="6" t="n">
        <v>0</v>
      </c>
    </row>
    <row r="261" spans="1:5">
      <c r="A261" s="4" t="s">
        <v>43</v>
      </c>
      <c r="B261" s="6" t="n">
        <v>-657083</v>
      </c>
      <c r="C261" s="6" t="n">
        <v>-606256</v>
      </c>
    </row>
    <row r="262" spans="1:5">
      <c r="A262" s="4" t="s">
        <v>44</v>
      </c>
      <c r="B262" s="6" t="n">
        <v>0</v>
      </c>
      <c r="C262" s="6" t="n">
        <v>0</v>
      </c>
    </row>
    <row r="263" spans="1:5">
      <c r="A263" s="4" t="s">
        <v>45</v>
      </c>
      <c r="B263" s="6" t="n">
        <v>0</v>
      </c>
      <c r="C263" s="6" t="n">
        <v>0</v>
      </c>
    </row>
    <row r="264" spans="1:5">
      <c r="A264" s="4" t="s">
        <v>40</v>
      </c>
      <c r="B264" s="6" t="n">
        <v>0</v>
      </c>
      <c r="C264" s="6" t="n">
        <v>-22799</v>
      </c>
    </row>
    <row r="265" spans="1:5">
      <c r="A265" s="4" t="s">
        <v>1415</v>
      </c>
      <c r="B265" s="6" t="n">
        <v>-555377</v>
      </c>
      <c r="C265" s="6" t="n">
        <v>-689394</v>
      </c>
    </row>
    <row r="266" spans="1:5">
      <c r="A266" s="4" t="s">
        <v>935</v>
      </c>
      <c r="B266" s="6" t="n">
        <v>0</v>
      </c>
      <c r="C266" s="6" t="n">
        <v>0</v>
      </c>
    </row>
    <row r="267" spans="1:5">
      <c r="A267" s="4" t="s">
        <v>46</v>
      </c>
      <c r="B267" s="6" t="n">
        <v>0</v>
      </c>
      <c r="C267" s="6" t="n">
        <v>0</v>
      </c>
    </row>
    <row r="268" spans="1:5">
      <c r="A268" s="4" t="s">
        <v>47</v>
      </c>
      <c r="B268" s="6" t="n">
        <v>-3446484</v>
      </c>
      <c r="C268" s="6" t="n">
        <v>-2976460</v>
      </c>
    </row>
    <row r="269" spans="1:5">
      <c r="A269" s="3" t="s">
        <v>1416</v>
      </c>
    </row>
    <row r="270" spans="1:5">
      <c r="A270" s="4" t="s">
        <v>49</v>
      </c>
      <c r="B270" s="6" t="n">
        <v>-58588</v>
      </c>
      <c r="C270" s="6" t="n">
        <v>-11206</v>
      </c>
    </row>
    <row r="271" spans="1:5">
      <c r="A271" s="4" t="s">
        <v>50</v>
      </c>
      <c r="B271" s="6" t="n">
        <v>0</v>
      </c>
      <c r="C271" s="6" t="n">
        <v>0</v>
      </c>
    </row>
    <row r="272" spans="1:5">
      <c r="A272" s="4" t="s">
        <v>51</v>
      </c>
      <c r="B272" s="6" t="n">
        <v>-12</v>
      </c>
      <c r="C272" s="6" t="n">
        <v>-9</v>
      </c>
    </row>
    <row r="273" spans="1:5">
      <c r="A273" s="4" t="s">
        <v>1417</v>
      </c>
      <c r="B273" s="6" t="n">
        <v>-1590955</v>
      </c>
      <c r="C273" s="6" t="n">
        <v>-970845</v>
      </c>
    </row>
    <row r="274" spans="1:5">
      <c r="A274" s="4" t="s">
        <v>52</v>
      </c>
      <c r="C274" s="6" t="n">
        <v>0</v>
      </c>
    </row>
    <row r="275" spans="1:5">
      <c r="A275" s="4" t="s">
        <v>53</v>
      </c>
      <c r="B275" s="6" t="n">
        <v>0</v>
      </c>
      <c r="C275" s="6" t="n">
        <v>0</v>
      </c>
    </row>
    <row r="276" spans="1:5">
      <c r="A276" s="4" t="s">
        <v>608</v>
      </c>
      <c r="B276" s="6" t="n">
        <v>-102737</v>
      </c>
      <c r="C276" s="6" t="n">
        <v>-164122</v>
      </c>
    </row>
    <row r="277" spans="1:5">
      <c r="A277" s="4" t="s">
        <v>55</v>
      </c>
      <c r="B277" s="6" t="n">
        <v>-1429772</v>
      </c>
      <c r="C277" s="6" t="n">
        <v>0</v>
      </c>
    </row>
    <row r="278" spans="1:5">
      <c r="A278" s="4" t="s">
        <v>56</v>
      </c>
      <c r="B278" s="6" t="n">
        <v>-3182064</v>
      </c>
      <c r="C278" s="6" t="n">
        <v>-1146182</v>
      </c>
    </row>
    <row r="279" spans="1:5">
      <c r="A279" s="4" t="s">
        <v>57</v>
      </c>
      <c r="B279" s="6" t="n">
        <v>0</v>
      </c>
      <c r="C279" s="6" t="n">
        <v>-1141680</v>
      </c>
    </row>
    <row r="280" spans="1:5">
      <c r="A280" s="4" t="s">
        <v>610</v>
      </c>
      <c r="B280" s="6" t="n">
        <v>-458781</v>
      </c>
      <c r="C280" s="6" t="n">
        <v>-486655</v>
      </c>
    </row>
    <row r="281" spans="1:5">
      <c r="A281" s="4" t="s">
        <v>1418</v>
      </c>
      <c r="B281" s="6" t="n">
        <v>-261719</v>
      </c>
    </row>
    <row r="282" spans="1:5">
      <c r="A282" s="4" t="s">
        <v>50</v>
      </c>
      <c r="B282" s="6" t="n">
        <v>0</v>
      </c>
      <c r="C282" s="6" t="n">
        <v>0</v>
      </c>
    </row>
    <row r="283" spans="1:5">
      <c r="A283" s="4" t="s">
        <v>54</v>
      </c>
      <c r="B283" s="6" t="n">
        <v>0</v>
      </c>
      <c r="C283" s="6" t="n">
        <v>0</v>
      </c>
    </row>
    <row r="284" spans="1:5">
      <c r="A284" s="4" t="s">
        <v>52</v>
      </c>
      <c r="B284" s="6" t="n">
        <v>0</v>
      </c>
      <c r="C284" s="6" t="n">
        <v>0</v>
      </c>
    </row>
    <row r="285" spans="1:5">
      <c r="A285" s="4" t="s">
        <v>58</v>
      </c>
      <c r="B285" s="6" t="n">
        <v>-3902564</v>
      </c>
      <c r="C285" s="6" t="n">
        <v>-2774517</v>
      </c>
    </row>
    <row r="286" spans="1:5">
      <c r="A286" s="4" t="s">
        <v>59</v>
      </c>
      <c r="B286" s="6" t="n">
        <v>26062</v>
      </c>
      <c r="C286" s="6" t="n">
        <v>33893</v>
      </c>
    </row>
    <row r="287" spans="1:5">
      <c r="A287" s="4" t="s">
        <v>169</v>
      </c>
      <c r="B287" s="6" t="n">
        <v>0</v>
      </c>
      <c r="C287" s="6" t="n">
        <v>0</v>
      </c>
    </row>
    <row r="288" spans="1:5">
      <c r="A288" s="4" t="s">
        <v>65</v>
      </c>
      <c r="B288" s="6" t="n">
        <v>430018</v>
      </c>
      <c r="C288" s="6" t="n">
        <v>-235836</v>
      </c>
    </row>
    <row r="289" spans="1:5">
      <c r="A289" s="4" t="s">
        <v>66</v>
      </c>
      <c r="B289" s="8" t="n">
        <v>-3446484</v>
      </c>
      <c r="C289" s="8" t="n">
        <v>-297646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5</v>
      </c>
      <c r="B1" s="2" t="s">
        <v>1</v>
      </c>
    </row>
    <row r="2" spans="1:4">
      <c r="B2" s="2" t="s">
        <v>2</v>
      </c>
      <c r="C2" s="2" t="s">
        <v>32</v>
      </c>
      <c r="D2" s="2" t="s">
        <v>79</v>
      </c>
    </row>
    <row r="3" spans="1:4">
      <c r="A3" s="3" t="s">
        <v>1411</v>
      </c>
    </row>
    <row r="4" spans="1:4">
      <c r="A4" s="4" t="s">
        <v>80</v>
      </c>
      <c r="B4" s="8" t="n">
        <v>1382489</v>
      </c>
      <c r="C4" s="8" t="n">
        <v>1707699</v>
      </c>
      <c r="D4" s="8" t="n">
        <v>1764979</v>
      </c>
    </row>
    <row r="5" spans="1:4">
      <c r="A5" s="3" t="s">
        <v>81</v>
      </c>
    </row>
    <row r="6" spans="1:4">
      <c r="A6" s="4" t="s">
        <v>82</v>
      </c>
      <c r="B6" s="6" t="n">
        <v>-1135576</v>
      </c>
      <c r="C6" s="6" t="n">
        <v>-1444532</v>
      </c>
      <c r="D6" s="6" t="n">
        <v>-1460037</v>
      </c>
    </row>
    <row r="7" spans="1:4">
      <c r="A7" s="4" t="s">
        <v>1426</v>
      </c>
      <c r="B7" s="6" t="n">
        <v>6375</v>
      </c>
      <c r="C7" s="6" t="n">
        <v>11069</v>
      </c>
      <c r="D7" s="6" t="n">
        <v>7240</v>
      </c>
    </row>
    <row r="8" spans="1:4">
      <c r="A8" s="4" t="s">
        <v>84</v>
      </c>
      <c r="B8" s="6" t="n">
        <v>-71480</v>
      </c>
      <c r="C8" s="6" t="n">
        <v>-83857</v>
      </c>
      <c r="D8" s="6" t="n">
        <v>-95087</v>
      </c>
    </row>
    <row r="9" spans="1:4">
      <c r="A9" s="4" t="s">
        <v>85</v>
      </c>
      <c r="B9" s="6" t="n">
        <v>-162150</v>
      </c>
      <c r="C9" s="6" t="n">
        <v>-143653</v>
      </c>
      <c r="D9" s="6" t="n">
        <v>-144573</v>
      </c>
    </row>
    <row r="10" spans="1:4">
      <c r="A10" s="4" t="s">
        <v>86</v>
      </c>
      <c r="B10" s="6" t="n">
        <v>-94691</v>
      </c>
      <c r="C10" s="6" t="n">
        <v>-80347</v>
      </c>
      <c r="D10" s="6" t="n">
        <v>0</v>
      </c>
    </row>
    <row r="11" spans="1:4">
      <c r="A11" s="4" t="s">
        <v>87</v>
      </c>
      <c r="B11" s="6" t="n">
        <v>-225354</v>
      </c>
      <c r="C11" s="6" t="n">
        <v>-553650</v>
      </c>
      <c r="D11" s="6" t="n">
        <v>-25933</v>
      </c>
    </row>
    <row r="12" spans="1:4">
      <c r="A12" s="4" t="s">
        <v>88</v>
      </c>
      <c r="B12" s="6" t="n">
        <v>-2795</v>
      </c>
      <c r="C12" s="6" t="n">
        <v>-13407</v>
      </c>
      <c r="D12" s="6" t="n">
        <v>-6631</v>
      </c>
    </row>
    <row r="13" spans="1:4">
      <c r="A13" s="4" t="s">
        <v>89</v>
      </c>
      <c r="B13" s="6" t="n">
        <v>-1685671</v>
      </c>
      <c r="C13" s="6" t="n">
        <v>-2308377</v>
      </c>
      <c r="D13" s="6" t="n">
        <v>-1725021</v>
      </c>
    </row>
    <row r="14" spans="1:4">
      <c r="A14" s="4" t="s">
        <v>90</v>
      </c>
      <c r="B14" s="6" t="n">
        <v>-303182</v>
      </c>
      <c r="C14" s="6" t="n">
        <v>-600678</v>
      </c>
      <c r="D14" s="6" t="n">
        <v>39958</v>
      </c>
    </row>
    <row r="15" spans="1:4">
      <c r="A15" s="4" t="s">
        <v>1427</v>
      </c>
      <c r="B15" s="6" t="n">
        <v>-125098</v>
      </c>
      <c r="C15" s="6" t="n">
        <v>-169475</v>
      </c>
      <c r="D15" s="6" t="n">
        <v>-182503</v>
      </c>
    </row>
    <row r="16" spans="1:4">
      <c r="A16" s="4" t="s">
        <v>94</v>
      </c>
      <c r="B16" s="6" t="n">
        <v>-428280</v>
      </c>
      <c r="C16" s="6" t="n">
        <v>-770153</v>
      </c>
      <c r="D16" s="6" t="n">
        <v>-142545</v>
      </c>
    </row>
    <row r="17" spans="1:4">
      <c r="A17" s="4" t="s">
        <v>95</v>
      </c>
      <c r="B17" s="6" t="n">
        <v>-9506</v>
      </c>
      <c r="C17" s="6" t="n">
        <v>-24607</v>
      </c>
      <c r="D17" s="6" t="n">
        <v>-28374</v>
      </c>
    </row>
    <row r="18" spans="1:4">
      <c r="A18" s="4" t="s">
        <v>96</v>
      </c>
      <c r="B18" s="6" t="n">
        <v>-437786</v>
      </c>
      <c r="C18" s="6" t="n">
        <v>-794760</v>
      </c>
      <c r="D18" s="6" t="n">
        <v>-170919</v>
      </c>
    </row>
    <row r="19" spans="1:4">
      <c r="A19" s="3" t="s">
        <v>97</v>
      </c>
    </row>
    <row r="20" spans="1:4">
      <c r="A20" s="4" t="s">
        <v>98</v>
      </c>
      <c r="B20" s="6" t="n">
        <v>-440023</v>
      </c>
      <c r="C20" s="6" t="n">
        <v>-805151</v>
      </c>
      <c r="D20" s="6" t="n">
        <v>-172548</v>
      </c>
    </row>
    <row r="21" spans="1:4">
      <c r="A21" s="4" t="s">
        <v>99</v>
      </c>
      <c r="B21" s="6" t="n">
        <v>2237</v>
      </c>
      <c r="C21" s="6" t="n">
        <v>10391</v>
      </c>
      <c r="D21" s="6" t="n">
        <v>1629</v>
      </c>
    </row>
    <row r="22" spans="1:4">
      <c r="A22" s="4" t="s">
        <v>96</v>
      </c>
      <c r="B22" s="6" t="n">
        <v>-437786</v>
      </c>
      <c r="C22" s="6" t="n">
        <v>-794760</v>
      </c>
      <c r="D22" s="6" t="n">
        <v>-170919</v>
      </c>
    </row>
    <row r="23" spans="1:4">
      <c r="A23" s="4" t="s">
        <v>115</v>
      </c>
      <c r="B23" s="6" t="n">
        <v>-482478</v>
      </c>
      <c r="C23" s="6" t="n">
        <v>-1023611</v>
      </c>
      <c r="D23" s="6" t="n">
        <v>-221334</v>
      </c>
    </row>
    <row r="24" spans="1:4">
      <c r="A24" s="4" t="s">
        <v>1419</v>
      </c>
    </row>
    <row r="25" spans="1:4">
      <c r="A25" s="3" t="s">
        <v>1411</v>
      </c>
    </row>
    <row r="26" spans="1:4">
      <c r="A26" s="4" t="s">
        <v>80</v>
      </c>
      <c r="B26" s="6" t="n">
        <v>0</v>
      </c>
      <c r="C26" s="6" t="n">
        <v>0</v>
      </c>
      <c r="D26" s="6" t="n">
        <v>0</v>
      </c>
    </row>
    <row r="27" spans="1:4">
      <c r="A27" s="3" t="s">
        <v>81</v>
      </c>
    </row>
    <row r="28" spans="1:4">
      <c r="A28" s="4" t="s">
        <v>82</v>
      </c>
      <c r="B28" s="6" t="n">
        <v>0</v>
      </c>
      <c r="C28" s="6" t="n">
        <v>0</v>
      </c>
      <c r="D28" s="6" t="n">
        <v>0</v>
      </c>
    </row>
    <row r="29" spans="1:4">
      <c r="A29" s="4" t="s">
        <v>1426</v>
      </c>
      <c r="B29" s="6" t="n">
        <v>-403271</v>
      </c>
      <c r="C29" s="6" t="n">
        <v>-764264</v>
      </c>
      <c r="D29" s="6" t="n">
        <v>-148349</v>
      </c>
    </row>
    <row r="30" spans="1:4">
      <c r="A30" s="4" t="s">
        <v>84</v>
      </c>
      <c r="B30" s="6" t="n">
        <v>-20672</v>
      </c>
      <c r="C30" s="6" t="n">
        <v>-37744</v>
      </c>
      <c r="D30" s="6" t="n">
        <v>-23104</v>
      </c>
    </row>
    <row r="31" spans="1:4">
      <c r="A31" s="4" t="s">
        <v>85</v>
      </c>
      <c r="B31" s="6" t="n">
        <v>0</v>
      </c>
      <c r="C31" s="6" t="n">
        <v>0</v>
      </c>
      <c r="D31" s="6" t="n">
        <v>0</v>
      </c>
    </row>
    <row r="32" spans="1:4">
      <c r="A32" s="4" t="s">
        <v>86</v>
      </c>
      <c r="B32" s="6" t="n">
        <v>-16027</v>
      </c>
      <c r="C32" s="6" t="n">
        <v>-4018</v>
      </c>
    </row>
    <row r="33" spans="1:4">
      <c r="A33" s="4" t="s">
        <v>87</v>
      </c>
      <c r="B33" s="6" t="n">
        <v>0</v>
      </c>
      <c r="C33" s="6" t="n">
        <v>0</v>
      </c>
      <c r="D33" s="6" t="n">
        <v>-1115</v>
      </c>
    </row>
    <row r="34" spans="1:4">
      <c r="A34" s="4" t="s">
        <v>88</v>
      </c>
      <c r="B34" s="6" t="n">
        <v>0</v>
      </c>
      <c r="C34" s="6" t="n">
        <v>0</v>
      </c>
      <c r="D34" s="6" t="n">
        <v>0</v>
      </c>
    </row>
    <row r="35" spans="1:4">
      <c r="A35" s="4" t="s">
        <v>89</v>
      </c>
      <c r="B35" s="6" t="n">
        <v>-439970</v>
      </c>
      <c r="C35" s="6" t="n">
        <v>-806026</v>
      </c>
      <c r="D35" s="6" t="n">
        <v>-172568</v>
      </c>
    </row>
    <row r="36" spans="1:4">
      <c r="A36" s="4" t="s">
        <v>90</v>
      </c>
      <c r="B36" s="6" t="n">
        <v>-439970</v>
      </c>
      <c r="C36" s="6" t="n">
        <v>-806026</v>
      </c>
      <c r="D36" s="6" t="n">
        <v>-172568</v>
      </c>
    </row>
    <row r="37" spans="1:4">
      <c r="A37" s="4" t="s">
        <v>1427</v>
      </c>
      <c r="B37" s="6" t="n">
        <v>-60</v>
      </c>
      <c r="C37" s="6" t="n">
        <v>875</v>
      </c>
      <c r="D37" s="6" t="n">
        <v>20</v>
      </c>
    </row>
    <row r="38" spans="1:4">
      <c r="A38" s="4" t="s">
        <v>94</v>
      </c>
      <c r="B38" s="6" t="n">
        <v>-440030</v>
      </c>
      <c r="C38" s="6" t="n">
        <v>-805151</v>
      </c>
      <c r="D38" s="6" t="n">
        <v>-172548</v>
      </c>
    </row>
    <row r="39" spans="1:4">
      <c r="A39" s="4" t="s">
        <v>95</v>
      </c>
      <c r="B39" s="6" t="n">
        <v>7</v>
      </c>
      <c r="C39" s="6" t="n">
        <v>0</v>
      </c>
      <c r="D39" s="6" t="n">
        <v>0</v>
      </c>
    </row>
    <row r="40" spans="1:4">
      <c r="A40" s="4" t="s">
        <v>96</v>
      </c>
      <c r="B40" s="6" t="n">
        <v>-440023</v>
      </c>
      <c r="C40" s="6" t="n">
        <v>-805151</v>
      </c>
      <c r="D40" s="6" t="n">
        <v>-172548</v>
      </c>
    </row>
    <row r="41" spans="1:4">
      <c r="A41" s="3" t="s">
        <v>97</v>
      </c>
    </row>
    <row r="42" spans="1:4">
      <c r="A42" s="4" t="s">
        <v>98</v>
      </c>
      <c r="B42" s="6" t="n">
        <v>-440023</v>
      </c>
      <c r="C42" s="6" t="n">
        <v>-805151</v>
      </c>
      <c r="D42" s="6" t="n">
        <v>-172548</v>
      </c>
    </row>
    <row r="43" spans="1:4">
      <c r="A43" s="4" t="s">
        <v>99</v>
      </c>
      <c r="B43" s="6" t="n">
        <v>0</v>
      </c>
      <c r="C43" s="6" t="n">
        <v>0</v>
      </c>
      <c r="D43" s="6" t="n">
        <v>0</v>
      </c>
    </row>
    <row r="44" spans="1:4">
      <c r="A44" s="4" t="s">
        <v>96</v>
      </c>
      <c r="B44" s="6" t="n">
        <v>-440023</v>
      </c>
      <c r="C44" s="6" t="n">
        <v>-805151</v>
      </c>
      <c r="D44" s="6" t="n">
        <v>-172548</v>
      </c>
    </row>
    <row r="45" spans="1:4">
      <c r="A45" s="4" t="s">
        <v>115</v>
      </c>
      <c r="B45" s="6" t="n">
        <v>-488383</v>
      </c>
      <c r="C45" s="6" t="n">
        <v>-998594</v>
      </c>
      <c r="D45" s="6" t="n">
        <v>-205497</v>
      </c>
    </row>
    <row r="46" spans="1:4">
      <c r="A46" s="4" t="s">
        <v>1420</v>
      </c>
    </row>
    <row r="47" spans="1:4">
      <c r="A47" s="3" t="s">
        <v>1411</v>
      </c>
    </row>
    <row r="48" spans="1:4">
      <c r="A48" s="4" t="s">
        <v>80</v>
      </c>
      <c r="B48" s="6" t="n">
        <v>0</v>
      </c>
      <c r="C48" s="6" t="n">
        <v>0</v>
      </c>
      <c r="D48" s="6" t="n">
        <v>0</v>
      </c>
    </row>
    <row r="49" spans="1:4">
      <c r="A49" s="3" t="s">
        <v>81</v>
      </c>
    </row>
    <row r="50" spans="1:4">
      <c r="A50" s="4" t="s">
        <v>82</v>
      </c>
      <c r="B50" s="6" t="n">
        <v>0</v>
      </c>
      <c r="C50" s="6" t="n">
        <v>0</v>
      </c>
      <c r="D50" s="6" t="n">
        <v>0</v>
      </c>
    </row>
    <row r="51" spans="1:4">
      <c r="A51" s="4" t="s">
        <v>1426</v>
      </c>
      <c r="B51" s="6" t="n">
        <v>0</v>
      </c>
      <c r="C51" s="6" t="n">
        <v>-65707</v>
      </c>
      <c r="D51" s="6" t="n">
        <v>-147895</v>
      </c>
    </row>
    <row r="52" spans="1:4">
      <c r="A52" s="4" t="s">
        <v>84</v>
      </c>
      <c r="B52" s="6" t="n">
        <v>0</v>
      </c>
      <c r="C52" s="6" t="n">
        <v>-105</v>
      </c>
      <c r="D52" s="6" t="n">
        <v>-349</v>
      </c>
    </row>
    <row r="53" spans="1:4">
      <c r="A53" s="4" t="s">
        <v>85</v>
      </c>
      <c r="B53" s="6" t="n">
        <v>0</v>
      </c>
      <c r="C53" s="6" t="n">
        <v>0</v>
      </c>
      <c r="D53" s="6" t="n">
        <v>0</v>
      </c>
    </row>
    <row r="54" spans="1:4">
      <c r="A54" s="4" t="s">
        <v>86</v>
      </c>
      <c r="B54" s="6" t="n">
        <v>0</v>
      </c>
      <c r="C54" s="6" t="n">
        <v>0</v>
      </c>
    </row>
    <row r="55" spans="1:4">
      <c r="A55" s="4" t="s">
        <v>87</v>
      </c>
      <c r="B55" s="6" t="n">
        <v>0</v>
      </c>
      <c r="C55" s="6" t="n">
        <v>0</v>
      </c>
      <c r="D55" s="6" t="n">
        <v>0</v>
      </c>
    </row>
    <row r="56" spans="1:4">
      <c r="A56" s="4" t="s">
        <v>88</v>
      </c>
      <c r="B56" s="6" t="n">
        <v>0</v>
      </c>
      <c r="C56" s="6" t="n">
        <v>0</v>
      </c>
      <c r="D56" s="6" t="n">
        <v>0</v>
      </c>
    </row>
    <row r="57" spans="1:4">
      <c r="A57" s="4" t="s">
        <v>89</v>
      </c>
      <c r="B57" s="6" t="n">
        <v>0</v>
      </c>
      <c r="C57" s="6" t="n">
        <v>-65812</v>
      </c>
      <c r="D57" s="6" t="n">
        <v>-148244</v>
      </c>
    </row>
    <row r="58" spans="1:4">
      <c r="A58" s="4" t="s">
        <v>90</v>
      </c>
      <c r="B58" s="6" t="n">
        <v>0</v>
      </c>
      <c r="C58" s="6" t="n">
        <v>-65812</v>
      </c>
      <c r="D58" s="6" t="n">
        <v>-148244</v>
      </c>
    </row>
    <row r="59" spans="1:4">
      <c r="A59" s="4" t="s">
        <v>1427</v>
      </c>
      <c r="B59" s="6" t="n">
        <v>0</v>
      </c>
      <c r="C59" s="6" t="n">
        <v>72</v>
      </c>
      <c r="D59" s="6" t="n">
        <v>-97</v>
      </c>
    </row>
    <row r="60" spans="1:4">
      <c r="A60" s="4" t="s">
        <v>94</v>
      </c>
      <c r="B60" s="6" t="n">
        <v>0</v>
      </c>
      <c r="C60" s="6" t="n">
        <v>-65740</v>
      </c>
      <c r="D60" s="6" t="n">
        <v>-148341</v>
      </c>
    </row>
    <row r="61" spans="1:4">
      <c r="A61" s="4" t="s">
        <v>95</v>
      </c>
      <c r="B61" s="6" t="n">
        <v>0</v>
      </c>
      <c r="C61" s="6" t="n">
        <v>20</v>
      </c>
      <c r="D61" s="6" t="n">
        <v>-8</v>
      </c>
    </row>
    <row r="62" spans="1:4">
      <c r="A62" s="4" t="s">
        <v>96</v>
      </c>
      <c r="B62" s="6" t="n">
        <v>0</v>
      </c>
      <c r="C62" s="6" t="n">
        <v>-65720</v>
      </c>
      <c r="D62" s="6" t="n">
        <v>-148349</v>
      </c>
    </row>
    <row r="63" spans="1:4">
      <c r="A63" s="3" t="s">
        <v>97</v>
      </c>
    </row>
    <row r="64" spans="1:4">
      <c r="A64" s="4" t="s">
        <v>98</v>
      </c>
      <c r="B64" s="6" t="n">
        <v>0</v>
      </c>
      <c r="C64" s="6" t="n">
        <v>-65720</v>
      </c>
      <c r="D64" s="6" t="n">
        <v>-148349</v>
      </c>
    </row>
    <row r="65" spans="1:4">
      <c r="A65" s="4" t="s">
        <v>99</v>
      </c>
      <c r="B65" s="6" t="n">
        <v>0</v>
      </c>
      <c r="C65" s="6" t="n">
        <v>0</v>
      </c>
      <c r="D65" s="6" t="n">
        <v>0</v>
      </c>
    </row>
    <row r="66" spans="1:4">
      <c r="A66" s="4" t="s">
        <v>96</v>
      </c>
      <c r="B66" s="6" t="n">
        <v>0</v>
      </c>
      <c r="C66" s="6" t="n">
        <v>-65720</v>
      </c>
      <c r="D66" s="6" t="n">
        <v>-148349</v>
      </c>
    </row>
    <row r="67" spans="1:4">
      <c r="A67" s="4" t="s">
        <v>115</v>
      </c>
      <c r="B67" s="6" t="n">
        <v>0</v>
      </c>
      <c r="C67" s="6" t="n">
        <v>-154122</v>
      </c>
      <c r="D67" s="6" t="n">
        <v>-181298</v>
      </c>
    </row>
    <row r="68" spans="1:4">
      <c r="A68" s="4" t="s">
        <v>1421</v>
      </c>
    </row>
    <row r="69" spans="1:4">
      <c r="A69" s="3" t="s">
        <v>1411</v>
      </c>
    </row>
    <row r="70" spans="1:4">
      <c r="A70" s="4" t="s">
        <v>80</v>
      </c>
      <c r="B70" s="6" t="n">
        <v>0</v>
      </c>
      <c r="C70" s="6" t="n">
        <v>0</v>
      </c>
      <c r="D70" s="6" t="n">
        <v>0</v>
      </c>
    </row>
    <row r="71" spans="1:4">
      <c r="A71" s="3" t="s">
        <v>81</v>
      </c>
    </row>
    <row r="72" spans="1:4">
      <c r="A72" s="4" t="s">
        <v>82</v>
      </c>
      <c r="B72" s="6" t="n">
        <v>-8</v>
      </c>
      <c r="C72" s="6" t="n">
        <v>0</v>
      </c>
      <c r="D72" s="6" t="n">
        <v>-122</v>
      </c>
    </row>
    <row r="73" spans="1:4">
      <c r="A73" s="4" t="s">
        <v>1426</v>
      </c>
      <c r="B73" s="6" t="n">
        <v>-301101</v>
      </c>
      <c r="C73" s="6" t="n">
        <v>-842081</v>
      </c>
      <c r="D73" s="6" t="n">
        <v>44525</v>
      </c>
    </row>
    <row r="74" spans="1:4">
      <c r="A74" s="4" t="s">
        <v>84</v>
      </c>
      <c r="B74" s="6" t="n">
        <v>-2322</v>
      </c>
      <c r="C74" s="6" t="n">
        <v>-1445</v>
      </c>
      <c r="D74" s="6" t="n">
        <v>-3783</v>
      </c>
    </row>
    <row r="75" spans="1:4">
      <c r="A75" s="4" t="s">
        <v>85</v>
      </c>
      <c r="B75" s="6" t="n">
        <v>0</v>
      </c>
      <c r="C75" s="6" t="n">
        <v>0</v>
      </c>
      <c r="D75" s="6" t="n">
        <v>0</v>
      </c>
    </row>
    <row r="76" spans="1:4">
      <c r="A76" s="4" t="s">
        <v>86</v>
      </c>
      <c r="B76" s="6" t="n">
        <v>-36</v>
      </c>
      <c r="C76" s="6" t="n">
        <v>0</v>
      </c>
    </row>
    <row r="77" spans="1:4">
      <c r="A77" s="4" t="s">
        <v>87</v>
      </c>
      <c r="B77" s="6" t="n">
        <v>0</v>
      </c>
      <c r="C77" s="6" t="n">
        <v>0</v>
      </c>
      <c r="D77" s="6" t="n">
        <v>0</v>
      </c>
    </row>
    <row r="78" spans="1:4">
      <c r="A78" s="4" t="s">
        <v>88</v>
      </c>
      <c r="B78" s="6" t="n">
        <v>0</v>
      </c>
      <c r="C78" s="6" t="n">
        <v>0</v>
      </c>
      <c r="D78" s="6" t="n">
        <v>0</v>
      </c>
    </row>
    <row r="79" spans="1:4">
      <c r="A79" s="4" t="s">
        <v>89</v>
      </c>
      <c r="B79" s="6" t="n">
        <v>-303467</v>
      </c>
      <c r="C79" s="6" t="n">
        <v>-843526</v>
      </c>
      <c r="D79" s="6" t="n">
        <v>40620</v>
      </c>
    </row>
    <row r="80" spans="1:4">
      <c r="A80" s="4" t="s">
        <v>90</v>
      </c>
      <c r="B80" s="6" t="n">
        <v>-303467</v>
      </c>
      <c r="C80" s="6" t="n">
        <v>-843526</v>
      </c>
      <c r="D80" s="6" t="n">
        <v>40620</v>
      </c>
    </row>
    <row r="81" spans="1:4">
      <c r="A81" s="4" t="s">
        <v>1427</v>
      </c>
      <c r="B81" s="6" t="n">
        <v>-98031</v>
      </c>
      <c r="C81" s="6" t="n">
        <v>81627</v>
      </c>
      <c r="D81" s="6" t="n">
        <v>-173929</v>
      </c>
    </row>
    <row r="82" spans="1:4">
      <c r="A82" s="4" t="s">
        <v>94</v>
      </c>
      <c r="B82" s="6" t="n">
        <v>-401498</v>
      </c>
      <c r="C82" s="6" t="n">
        <v>-761899</v>
      </c>
      <c r="D82" s="6" t="n">
        <v>-133309</v>
      </c>
    </row>
    <row r="83" spans="1:4">
      <c r="A83" s="4" t="s">
        <v>95</v>
      </c>
      <c r="B83" s="6" t="n">
        <v>-2238</v>
      </c>
      <c r="C83" s="6" t="n">
        <v>-2172</v>
      </c>
      <c r="D83" s="6" t="n">
        <v>-2768</v>
      </c>
    </row>
    <row r="84" spans="1:4">
      <c r="A84" s="4" t="s">
        <v>96</v>
      </c>
      <c r="B84" s="6" t="n">
        <v>-403736</v>
      </c>
      <c r="C84" s="6" t="n">
        <v>-764071</v>
      </c>
      <c r="D84" s="6" t="n">
        <v>-136077</v>
      </c>
    </row>
    <row r="85" spans="1:4">
      <c r="A85" s="3" t="s">
        <v>97</v>
      </c>
    </row>
    <row r="86" spans="1:4">
      <c r="A86" s="4" t="s">
        <v>98</v>
      </c>
      <c r="B86" s="6" t="n">
        <v>-403736</v>
      </c>
      <c r="C86" s="6" t="n">
        <v>-764071</v>
      </c>
      <c r="D86" s="6" t="n">
        <v>-136077</v>
      </c>
    </row>
    <row r="87" spans="1:4">
      <c r="A87" s="4" t="s">
        <v>99</v>
      </c>
      <c r="B87" s="6" t="n">
        <v>0</v>
      </c>
      <c r="C87" s="6" t="n">
        <v>0</v>
      </c>
      <c r="D87" s="6" t="n">
        <v>0</v>
      </c>
    </row>
    <row r="88" spans="1:4">
      <c r="A88" s="4" t="s">
        <v>96</v>
      </c>
      <c r="B88" s="6" t="n">
        <v>-403736</v>
      </c>
      <c r="C88" s="6" t="n">
        <v>-764071</v>
      </c>
      <c r="D88" s="6" t="n">
        <v>-136077</v>
      </c>
    </row>
    <row r="89" spans="1:4">
      <c r="A89" s="4" t="s">
        <v>115</v>
      </c>
      <c r="B89" s="6" t="n">
        <v>-447789</v>
      </c>
      <c r="C89" s="6" t="n">
        <v>-951077</v>
      </c>
      <c r="D89" s="6" t="n">
        <v>-172754</v>
      </c>
    </row>
    <row r="90" spans="1:4">
      <c r="A90" s="4" t="s">
        <v>1422</v>
      </c>
    </row>
    <row r="91" spans="1:4">
      <c r="A91" s="3" t="s">
        <v>1411</v>
      </c>
    </row>
    <row r="92" spans="1:4">
      <c r="A92" s="4" t="s">
        <v>80</v>
      </c>
      <c r="B92" s="6" t="n">
        <v>911240</v>
      </c>
      <c r="C92" s="6" t="n">
        <v>1095521</v>
      </c>
      <c r="D92" s="6" t="n">
        <v>1155818</v>
      </c>
    </row>
    <row r="93" spans="1:4">
      <c r="A93" s="3" t="s">
        <v>81</v>
      </c>
    </row>
    <row r="94" spans="1:4">
      <c r="A94" s="4" t="s">
        <v>82</v>
      </c>
      <c r="B94" s="6" t="n">
        <v>-706267</v>
      </c>
      <c r="C94" s="6" t="n">
        <v>-852323</v>
      </c>
      <c r="D94" s="6" t="n">
        <v>-865082</v>
      </c>
    </row>
    <row r="95" spans="1:4">
      <c r="A95" s="4" t="s">
        <v>1426</v>
      </c>
      <c r="B95" s="6" t="n">
        <v>34280</v>
      </c>
      <c r="C95" s="6" t="n">
        <v>-319070</v>
      </c>
      <c r="D95" s="6" t="n">
        <v>130025</v>
      </c>
    </row>
    <row r="96" spans="1:4">
      <c r="A96" s="4" t="s">
        <v>84</v>
      </c>
      <c r="B96" s="6" t="n">
        <v>-56219</v>
      </c>
      <c r="C96" s="6" t="n">
        <v>-66226</v>
      </c>
      <c r="D96" s="6" t="n">
        <v>-82420</v>
      </c>
    </row>
    <row r="97" spans="1:4">
      <c r="A97" s="4" t="s">
        <v>85</v>
      </c>
      <c r="B97" s="6" t="n">
        <v>-123759</v>
      </c>
      <c r="C97" s="6" t="n">
        <v>-118319</v>
      </c>
      <c r="D97" s="6" t="n">
        <v>-119808</v>
      </c>
    </row>
    <row r="98" spans="1:4">
      <c r="A98" s="4" t="s">
        <v>86</v>
      </c>
      <c r="B98" s="6" t="n">
        <v>-59415</v>
      </c>
      <c r="C98" s="6" t="n">
        <v>-56327</v>
      </c>
    </row>
    <row r="99" spans="1:4">
      <c r="A99" s="4" t="s">
        <v>87</v>
      </c>
      <c r="B99" s="6" t="n">
        <v>-219986</v>
      </c>
      <c r="C99" s="6" t="n">
        <v>-457003</v>
      </c>
      <c r="D99" s="6" t="n">
        <v>-24818</v>
      </c>
    </row>
    <row r="100" spans="1:4">
      <c r="A100" s="4" t="s">
        <v>88</v>
      </c>
      <c r="B100" s="6" t="n">
        <v>-2494</v>
      </c>
      <c r="C100" s="6" t="n">
        <v>-11361</v>
      </c>
      <c r="D100" s="6" t="n">
        <v>-6110</v>
      </c>
    </row>
    <row r="101" spans="1:4">
      <c r="A101" s="4" t="s">
        <v>89</v>
      </c>
      <c r="B101" s="6" t="n">
        <v>-1133860</v>
      </c>
      <c r="C101" s="6" t="n">
        <v>-1880629</v>
      </c>
      <c r="D101" s="6" t="n">
        <v>-968213</v>
      </c>
    </row>
    <row r="102" spans="1:4">
      <c r="A102" s="4" t="s">
        <v>90</v>
      </c>
      <c r="B102" s="6" t="n">
        <v>-222620</v>
      </c>
      <c r="C102" s="6" t="n">
        <v>-785108</v>
      </c>
      <c r="D102" s="6" t="n">
        <v>187605</v>
      </c>
    </row>
    <row r="103" spans="1:4">
      <c r="A103" s="4" t="s">
        <v>1427</v>
      </c>
      <c r="B103" s="6" t="n">
        <v>-171310</v>
      </c>
      <c r="C103" s="6" t="n">
        <v>36985</v>
      </c>
      <c r="D103" s="6" t="n">
        <v>-305822</v>
      </c>
    </row>
    <row r="104" spans="1:4">
      <c r="A104" s="4" t="s">
        <v>94</v>
      </c>
      <c r="B104" s="6" t="n">
        <v>-393930</v>
      </c>
      <c r="C104" s="6" t="n">
        <v>-748123</v>
      </c>
      <c r="D104" s="6" t="n">
        <v>-118217</v>
      </c>
    </row>
    <row r="105" spans="1:4">
      <c r="A105" s="4" t="s">
        <v>95</v>
      </c>
      <c r="B105" s="6" t="n">
        <v>-9341</v>
      </c>
      <c r="C105" s="6" t="n">
        <v>-16128</v>
      </c>
      <c r="D105" s="6" t="n">
        <v>-29678</v>
      </c>
    </row>
    <row r="106" spans="1:4">
      <c r="A106" s="4" t="s">
        <v>96</v>
      </c>
      <c r="B106" s="6" t="n">
        <v>-403271</v>
      </c>
      <c r="C106" s="6" t="n">
        <v>-764251</v>
      </c>
      <c r="D106" s="6" t="n">
        <v>-147895</v>
      </c>
    </row>
    <row r="107" spans="1:4">
      <c r="A107" s="3" t="s">
        <v>97</v>
      </c>
    </row>
    <row r="108" spans="1:4">
      <c r="A108" s="4" t="s">
        <v>98</v>
      </c>
      <c r="B108" s="6" t="n">
        <v>-403271</v>
      </c>
      <c r="C108" s="6" t="n">
        <v>-764251</v>
      </c>
      <c r="D108" s="6" t="n">
        <v>-147895</v>
      </c>
    </row>
    <row r="109" spans="1:4">
      <c r="A109" s="4" t="s">
        <v>99</v>
      </c>
      <c r="B109" s="6" t="n">
        <v>0</v>
      </c>
      <c r="C109" s="6" t="n">
        <v>0</v>
      </c>
      <c r="D109" s="6" t="n">
        <v>0</v>
      </c>
    </row>
    <row r="110" spans="1:4">
      <c r="A110" s="4" t="s">
        <v>96</v>
      </c>
      <c r="B110" s="6" t="n">
        <v>-403271</v>
      </c>
      <c r="C110" s="6" t="n">
        <v>-764251</v>
      </c>
      <c r="D110" s="6" t="n">
        <v>-147895</v>
      </c>
    </row>
    <row r="111" spans="1:4">
      <c r="A111" s="4" t="s">
        <v>115</v>
      </c>
      <c r="B111" s="6" t="n">
        <v>-451631</v>
      </c>
      <c r="C111" s="6" t="n">
        <v>-957694</v>
      </c>
      <c r="D111" s="6" t="n">
        <v>-180844</v>
      </c>
    </row>
    <row r="112" spans="1:4">
      <c r="A112" s="4" t="s">
        <v>1423</v>
      </c>
    </row>
    <row r="113" spans="1:4">
      <c r="A113" s="3" t="s">
        <v>1411</v>
      </c>
    </row>
    <row r="114" spans="1:4">
      <c r="A114" s="4" t="s">
        <v>80</v>
      </c>
      <c r="B114" s="6" t="n">
        <v>931048</v>
      </c>
      <c r="C114" s="6" t="n">
        <v>1140596</v>
      </c>
      <c r="D114" s="6" t="n">
        <v>1169475</v>
      </c>
    </row>
    <row r="115" spans="1:4">
      <c r="A115" s="3" t="s">
        <v>81</v>
      </c>
    </row>
    <row r="116" spans="1:4">
      <c r="A116" s="4" t="s">
        <v>82</v>
      </c>
      <c r="B116" s="6" t="n">
        <v>-889108</v>
      </c>
      <c r="C116" s="6" t="n">
        <v>-1120605</v>
      </c>
      <c r="D116" s="6" t="n">
        <v>-1155269</v>
      </c>
    </row>
    <row r="117" spans="1:4">
      <c r="A117" s="4" t="s">
        <v>1426</v>
      </c>
      <c r="B117" s="6" t="n">
        <v>4486</v>
      </c>
      <c r="C117" s="6" t="n">
        <v>5342</v>
      </c>
      <c r="D117" s="6" t="n">
        <v>5107</v>
      </c>
    </row>
    <row r="118" spans="1:4">
      <c r="A118" s="4" t="s">
        <v>84</v>
      </c>
      <c r="B118" s="6" t="n">
        <v>5411</v>
      </c>
      <c r="C118" s="6" t="n">
        <v>20196</v>
      </c>
      <c r="D118" s="6" t="n">
        <v>10785</v>
      </c>
    </row>
    <row r="119" spans="1:4">
      <c r="A119" s="4" t="s">
        <v>85</v>
      </c>
      <c r="B119" s="6" t="n">
        <v>-38391</v>
      </c>
      <c r="C119" s="6" t="n">
        <v>-25334</v>
      </c>
      <c r="D119" s="6" t="n">
        <v>-24765</v>
      </c>
    </row>
    <row r="120" spans="1:4">
      <c r="A120" s="4" t="s">
        <v>86</v>
      </c>
      <c r="B120" s="6" t="n">
        <v>-19249</v>
      </c>
      <c r="C120" s="6" t="n">
        <v>-20002</v>
      </c>
    </row>
    <row r="121" spans="1:4">
      <c r="A121" s="4" t="s">
        <v>87</v>
      </c>
      <c r="B121" s="6" t="n">
        <v>-5368</v>
      </c>
      <c r="C121" s="6" t="n">
        <v>-96647</v>
      </c>
      <c r="D121" s="6" t="n">
        <v>0</v>
      </c>
    </row>
    <row r="122" spans="1:4">
      <c r="A122" s="4" t="s">
        <v>88</v>
      </c>
      <c r="B122" s="6" t="n">
        <v>-301</v>
      </c>
      <c r="C122" s="6" t="n">
        <v>-2046</v>
      </c>
      <c r="D122" s="6" t="n">
        <v>-521</v>
      </c>
    </row>
    <row r="123" spans="1:4">
      <c r="A123" s="4" t="s">
        <v>89</v>
      </c>
      <c r="B123" s="6" t="n">
        <v>-942520</v>
      </c>
      <c r="C123" s="6" t="n">
        <v>-1239096</v>
      </c>
      <c r="D123" s="6" t="n">
        <v>-1164663</v>
      </c>
    </row>
    <row r="124" spans="1:4">
      <c r="A124" s="4" t="s">
        <v>90</v>
      </c>
      <c r="B124" s="6" t="n">
        <v>-11472</v>
      </c>
      <c r="C124" s="6" t="n">
        <v>-98500</v>
      </c>
      <c r="D124" s="6" t="n">
        <v>4812</v>
      </c>
    </row>
    <row r="125" spans="1:4">
      <c r="A125" s="4" t="s">
        <v>1427</v>
      </c>
      <c r="B125" s="6" t="n">
        <v>46272</v>
      </c>
      <c r="C125" s="6" t="n">
        <v>-207407</v>
      </c>
      <c r="D125" s="6" t="n">
        <v>123398</v>
      </c>
    </row>
    <row r="126" spans="1:4">
      <c r="A126" s="4" t="s">
        <v>94</v>
      </c>
      <c r="B126" s="6" t="n">
        <v>34800</v>
      </c>
      <c r="C126" s="6" t="n">
        <v>-305907</v>
      </c>
      <c r="D126" s="6" t="n">
        <v>128210</v>
      </c>
    </row>
    <row r="127" spans="1:4">
      <c r="A127" s="4" t="s">
        <v>95</v>
      </c>
      <c r="B127" s="6" t="n">
        <v>-172</v>
      </c>
      <c r="C127" s="6" t="n">
        <v>-8499</v>
      </c>
      <c r="D127" s="6" t="n">
        <v>1311</v>
      </c>
    </row>
    <row r="128" spans="1:4">
      <c r="A128" s="4" t="s">
        <v>96</v>
      </c>
      <c r="B128" s="6" t="n">
        <v>34628</v>
      </c>
      <c r="C128" s="6" t="n">
        <v>-314406</v>
      </c>
      <c r="D128" s="6" t="n">
        <v>129521</v>
      </c>
    </row>
    <row r="129" spans="1:4">
      <c r="A129" s="3" t="s">
        <v>97</v>
      </c>
    </row>
    <row r="130" spans="1:4">
      <c r="A130" s="4" t="s">
        <v>98</v>
      </c>
      <c r="B130" s="6" t="n">
        <v>32391</v>
      </c>
      <c r="C130" s="6" t="n">
        <v>-324797</v>
      </c>
      <c r="D130" s="6" t="n">
        <v>127892</v>
      </c>
    </row>
    <row r="131" spans="1:4">
      <c r="A131" s="4" t="s">
        <v>99</v>
      </c>
      <c r="B131" s="6" t="n">
        <v>2237</v>
      </c>
      <c r="C131" s="6" t="n">
        <v>10391</v>
      </c>
      <c r="D131" s="6" t="n">
        <v>1629</v>
      </c>
    </row>
    <row r="132" spans="1:4">
      <c r="A132" s="4" t="s">
        <v>96</v>
      </c>
      <c r="B132" s="6" t="n">
        <v>34628</v>
      </c>
      <c r="C132" s="6" t="n">
        <v>-314406</v>
      </c>
      <c r="D132" s="6" t="n">
        <v>129521</v>
      </c>
    </row>
    <row r="133" spans="1:4">
      <c r="A133" s="4" t="s">
        <v>115</v>
      </c>
      <c r="B133" s="6" t="n">
        <v>-2530</v>
      </c>
      <c r="C133" s="6" t="n">
        <v>-433020</v>
      </c>
      <c r="D133" s="6" t="n">
        <v>147277</v>
      </c>
    </row>
    <row r="134" spans="1:4">
      <c r="A134" s="4" t="s">
        <v>1424</v>
      </c>
    </row>
    <row r="135" spans="1:4">
      <c r="A135" s="3" t="s">
        <v>1411</v>
      </c>
    </row>
    <row r="136" spans="1:4">
      <c r="A136" s="4" t="s">
        <v>80</v>
      </c>
      <c r="B136" s="6" t="n">
        <v>-459799</v>
      </c>
      <c r="C136" s="6" t="n">
        <v>-528418</v>
      </c>
      <c r="D136" s="6" t="n">
        <v>-560314</v>
      </c>
    </row>
    <row r="137" spans="1:4">
      <c r="A137" s="3" t="s">
        <v>81</v>
      </c>
    </row>
    <row r="138" spans="1:4">
      <c r="A138" s="4" t="s">
        <v>82</v>
      </c>
      <c r="B138" s="6" t="n">
        <v>459807</v>
      </c>
      <c r="C138" s="6" t="n">
        <v>528396</v>
      </c>
      <c r="D138" s="6" t="n">
        <v>560436</v>
      </c>
    </row>
    <row r="139" spans="1:4">
      <c r="A139" s="4" t="s">
        <v>1426</v>
      </c>
      <c r="B139" s="6" t="n">
        <v>671981</v>
      </c>
      <c r="C139" s="6" t="n">
        <v>1996849</v>
      </c>
      <c r="D139" s="6" t="n">
        <v>123827</v>
      </c>
    </row>
    <row r="140" spans="1:4">
      <c r="A140" s="4" t="s">
        <v>84</v>
      </c>
      <c r="B140" s="6" t="n">
        <v>2322</v>
      </c>
      <c r="C140" s="6" t="n">
        <v>1467</v>
      </c>
      <c r="D140" s="6" t="n">
        <v>3784</v>
      </c>
    </row>
    <row r="141" spans="1:4">
      <c r="A141" s="4" t="s">
        <v>85</v>
      </c>
      <c r="B141" s="6" t="n">
        <v>0</v>
      </c>
      <c r="C141" s="6" t="n">
        <v>0</v>
      </c>
      <c r="D141" s="6" t="n">
        <v>0</v>
      </c>
    </row>
    <row r="142" spans="1:4">
      <c r="A142" s="4" t="s">
        <v>86</v>
      </c>
      <c r="B142" s="6" t="n">
        <v>36</v>
      </c>
      <c r="C142" s="6" t="n">
        <v>0</v>
      </c>
    </row>
    <row r="143" spans="1:4">
      <c r="A143" s="4" t="s">
        <v>87</v>
      </c>
      <c r="B143" s="6" t="n">
        <v>0</v>
      </c>
      <c r="C143" s="6" t="n">
        <v>0</v>
      </c>
      <c r="D143" s="6" t="n">
        <v>0</v>
      </c>
    </row>
    <row r="144" spans="1:4">
      <c r="A144" s="4" t="s">
        <v>88</v>
      </c>
      <c r="B144" s="6" t="n">
        <v>0</v>
      </c>
      <c r="C144" s="6" t="n">
        <v>0</v>
      </c>
      <c r="D144" s="6" t="n">
        <v>0</v>
      </c>
    </row>
    <row r="145" spans="1:4">
      <c r="A145" s="4" t="s">
        <v>89</v>
      </c>
      <c r="B145" s="6" t="n">
        <v>1134146</v>
      </c>
      <c r="C145" s="6" t="n">
        <v>2526712</v>
      </c>
      <c r="D145" s="6" t="n">
        <v>688047</v>
      </c>
    </row>
    <row r="146" spans="1:4">
      <c r="A146" s="4" t="s">
        <v>90</v>
      </c>
      <c r="B146" s="6" t="n">
        <v>674347</v>
      </c>
      <c r="C146" s="6" t="n">
        <v>1998294</v>
      </c>
      <c r="D146" s="6" t="n">
        <v>127733</v>
      </c>
    </row>
    <row r="147" spans="1:4">
      <c r="A147" s="4" t="s">
        <v>1427</v>
      </c>
      <c r="B147" s="6" t="n">
        <v>98031</v>
      </c>
      <c r="C147" s="6" t="n">
        <v>-81627</v>
      </c>
      <c r="D147" s="6" t="n">
        <v>173927</v>
      </c>
    </row>
    <row r="148" spans="1:4">
      <c r="A148" s="4" t="s">
        <v>94</v>
      </c>
      <c r="B148" s="6" t="n">
        <v>772378</v>
      </c>
      <c r="C148" s="6" t="n">
        <v>1916667</v>
      </c>
      <c r="D148" s="6" t="n">
        <v>301660</v>
      </c>
    </row>
    <row r="149" spans="1:4">
      <c r="A149" s="4" t="s">
        <v>95</v>
      </c>
      <c r="B149" s="6" t="n">
        <v>2238</v>
      </c>
      <c r="C149" s="6" t="n">
        <v>2172</v>
      </c>
      <c r="D149" s="6" t="n">
        <v>2769</v>
      </c>
    </row>
    <row r="150" spans="1:4">
      <c r="A150" s="4" t="s">
        <v>96</v>
      </c>
      <c r="B150" s="6" t="n">
        <v>774616</v>
      </c>
      <c r="C150" s="6" t="n">
        <v>1918839</v>
      </c>
      <c r="D150" s="6" t="n">
        <v>304429</v>
      </c>
    </row>
    <row r="151" spans="1:4">
      <c r="A151" s="3" t="s">
        <v>97</v>
      </c>
    </row>
    <row r="152" spans="1:4">
      <c r="A152" s="4" t="s">
        <v>98</v>
      </c>
      <c r="B152" s="6" t="n">
        <v>774616</v>
      </c>
      <c r="C152" s="6" t="n">
        <v>1918839</v>
      </c>
      <c r="D152" s="6" t="n">
        <v>304429</v>
      </c>
    </row>
    <row r="153" spans="1:4">
      <c r="A153" s="4" t="s">
        <v>99</v>
      </c>
      <c r="B153" s="6" t="n">
        <v>0</v>
      </c>
      <c r="C153" s="6" t="n">
        <v>0</v>
      </c>
      <c r="D153" s="6" t="n">
        <v>0</v>
      </c>
    </row>
    <row r="154" spans="1:4">
      <c r="A154" s="4" t="s">
        <v>96</v>
      </c>
      <c r="B154" s="6" t="n">
        <v>774616</v>
      </c>
      <c r="C154" s="6" t="n">
        <v>1918839</v>
      </c>
      <c r="D154" s="6" t="n">
        <v>304429</v>
      </c>
    </row>
    <row r="155" spans="1:4">
      <c r="A155" s="4" t="s">
        <v>115</v>
      </c>
      <c r="B155" s="8" t="n">
        <v>907855</v>
      </c>
      <c r="C155" s="8" t="n">
        <v>2470896</v>
      </c>
      <c r="D155" s="8" t="n">
        <v>37178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87</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r="A1" s="1" t="s">
        <v>1428</v>
      </c>
      <c r="B1" s="2" t="s">
        <v>1429</v>
      </c>
      <c r="C1" s="2" t="s">
        <v>1</v>
      </c>
    </row>
    <row r="2" spans="1:5">
      <c r="B2" s="2" t="s">
        <v>1130</v>
      </c>
      <c r="C2" s="2" t="s">
        <v>2</v>
      </c>
      <c r="D2" s="2" t="s">
        <v>32</v>
      </c>
      <c r="E2" s="2" t="s">
        <v>79</v>
      </c>
    </row>
    <row r="3" spans="1:5">
      <c r="A3" s="3" t="s">
        <v>1411</v>
      </c>
    </row>
    <row r="4" spans="1:5">
      <c r="A4" s="4" t="s">
        <v>136</v>
      </c>
      <c r="C4" s="8" t="n">
        <v>-103381</v>
      </c>
      <c r="D4" s="8" t="n">
        <v>-75438</v>
      </c>
      <c r="E4" s="8" t="n">
        <v>12329</v>
      </c>
    </row>
    <row r="5" spans="1:5">
      <c r="A5" s="3" t="s">
        <v>137</v>
      </c>
    </row>
    <row r="6" spans="1:5">
      <c r="A6" s="4" t="s">
        <v>138</v>
      </c>
      <c r="C6" s="6" t="n">
        <v>-17743</v>
      </c>
      <c r="D6" s="6" t="n">
        <v>-9860</v>
      </c>
      <c r="E6" s="6" t="n">
        <v>8122</v>
      </c>
    </row>
    <row r="7" spans="1:5">
      <c r="A7" s="4" t="s">
        <v>139</v>
      </c>
      <c r="C7" s="6" t="n">
        <v>0</v>
      </c>
      <c r="D7" s="6" t="n">
        <v>0</v>
      </c>
      <c r="E7" s="6" t="n">
        <v>317804</v>
      </c>
    </row>
    <row r="8" spans="1:5">
      <c r="A8" s="4" t="s">
        <v>1430</v>
      </c>
      <c r="C8" s="6" t="n">
        <v>0</v>
      </c>
      <c r="D8" s="6" t="n">
        <v>0</v>
      </c>
      <c r="E8" s="6" t="n">
        <v>300000</v>
      </c>
    </row>
    <row r="9" spans="1:5">
      <c r="A9" s="4" t="s">
        <v>141</v>
      </c>
      <c r="B9" s="8" t="n">
        <v>572800</v>
      </c>
      <c r="C9" s="6" t="n">
        <v>0</v>
      </c>
      <c r="D9" s="6" t="n">
        <v>572779</v>
      </c>
      <c r="E9" s="6" t="n">
        <v>0</v>
      </c>
    </row>
    <row r="10" spans="1:5">
      <c r="A10" s="4" t="s">
        <v>142</v>
      </c>
      <c r="C10" s="6" t="n">
        <v>793600</v>
      </c>
      <c r="D10" s="6" t="n">
        <v>325000</v>
      </c>
      <c r="E10" s="6" t="n">
        <v>760000</v>
      </c>
    </row>
    <row r="11" spans="1:5">
      <c r="A11" s="4" t="s">
        <v>143</v>
      </c>
      <c r="C11" s="6" t="n">
        <v>-333769</v>
      </c>
      <c r="D11" s="6" t="n">
        <v>-330910</v>
      </c>
      <c r="E11" s="6" t="n">
        <v>-889527</v>
      </c>
    </row>
    <row r="12" spans="1:5">
      <c r="A12" s="4" t="s">
        <v>144</v>
      </c>
      <c r="C12" s="6" t="n">
        <v>0</v>
      </c>
      <c r="D12" s="6" t="n">
        <v>-158681</v>
      </c>
      <c r="E12" s="6" t="n">
        <v>-133900</v>
      </c>
    </row>
    <row r="13" spans="1:5">
      <c r="A13" s="4" t="s">
        <v>146</v>
      </c>
      <c r="C13" s="6" t="n">
        <v>-4822</v>
      </c>
      <c r="D13" s="6" t="n">
        <v>0</v>
      </c>
      <c r="E13" s="6" t="n">
        <v>-14296</v>
      </c>
    </row>
    <row r="14" spans="1:5">
      <c r="A14" s="4" t="s">
        <v>148</v>
      </c>
      <c r="C14" s="6" t="n">
        <v>0</v>
      </c>
      <c r="D14" s="6" t="n">
        <v>0</v>
      </c>
      <c r="E14" s="6" t="n">
        <v>-25148</v>
      </c>
    </row>
    <row r="15" spans="1:5">
      <c r="A15" s="4" t="s">
        <v>145</v>
      </c>
      <c r="C15" s="6" t="n">
        <v>-22101</v>
      </c>
      <c r="D15" s="6" t="n">
        <v>-165995</v>
      </c>
      <c r="E15" s="6" t="n">
        <v>0</v>
      </c>
    </row>
    <row r="16" spans="1:5">
      <c r="A16" s="4" t="s">
        <v>147</v>
      </c>
      <c r="C16" s="6" t="n">
        <v>0</v>
      </c>
      <c r="D16" s="6" t="n">
        <v>-8500</v>
      </c>
      <c r="E16" s="6" t="n">
        <v>0</v>
      </c>
    </row>
    <row r="17" spans="1:5">
      <c r="A17" s="4" t="s">
        <v>1431</v>
      </c>
      <c r="D17" s="6" t="n">
        <v>0</v>
      </c>
      <c r="E17" s="6" t="n">
        <v>0</v>
      </c>
    </row>
    <row r="18" spans="1:5">
      <c r="A18" s="4" t="s">
        <v>1432</v>
      </c>
      <c r="C18" s="6" t="n">
        <v>0</v>
      </c>
      <c r="D18" s="6" t="n">
        <v>0</v>
      </c>
      <c r="E18" s="6" t="n">
        <v>0</v>
      </c>
    </row>
    <row r="19" spans="1:5">
      <c r="A19" s="4" t="s">
        <v>149</v>
      </c>
      <c r="C19" s="6" t="n">
        <v>415165</v>
      </c>
      <c r="D19" s="6" t="n">
        <v>223833</v>
      </c>
      <c r="E19" s="6" t="n">
        <v>323055</v>
      </c>
    </row>
    <row r="20" spans="1:5">
      <c r="A20" s="3" t="s">
        <v>150</v>
      </c>
    </row>
    <row r="21" spans="1:5">
      <c r="A21" s="4" t="s">
        <v>151</v>
      </c>
      <c r="C21" s="6" t="n">
        <v>-152141</v>
      </c>
      <c r="D21" s="6" t="n">
        <v>-440354</v>
      </c>
      <c r="E21" s="6" t="n">
        <v>-646753</v>
      </c>
    </row>
    <row r="22" spans="1:5">
      <c r="A22" s="4" t="s">
        <v>152</v>
      </c>
      <c r="C22" s="6" t="n">
        <v>33973</v>
      </c>
      <c r="D22" s="6" t="n">
        <v>167737</v>
      </c>
      <c r="E22" s="6" t="n">
        <v>618282</v>
      </c>
    </row>
    <row r="23" spans="1:5">
      <c r="A23" s="4" t="s">
        <v>153</v>
      </c>
      <c r="C23" s="6" t="n">
        <v>-46152</v>
      </c>
      <c r="D23" s="6" t="n">
        <v>-46742</v>
      </c>
      <c r="E23" s="6" t="n">
        <v>-112469</v>
      </c>
    </row>
    <row r="24" spans="1:5">
      <c r="A24" s="4" t="s">
        <v>154</v>
      </c>
      <c r="C24" s="6" t="n">
        <v>1656</v>
      </c>
      <c r="D24" s="6" t="n">
        <v>4488</v>
      </c>
      <c r="E24" s="6" t="n">
        <v>0</v>
      </c>
    </row>
    <row r="25" spans="1:5">
      <c r="A25" s="4" t="s">
        <v>1433</v>
      </c>
      <c r="C25" s="6" t="n">
        <v>0</v>
      </c>
      <c r="D25" s="6" t="n">
        <v>0</v>
      </c>
      <c r="E25" s="6" t="n">
        <v>0</v>
      </c>
    </row>
    <row r="26" spans="1:5">
      <c r="A26" s="4" t="s">
        <v>45</v>
      </c>
      <c r="C26" s="6" t="n">
        <v>-9291</v>
      </c>
      <c r="D26" s="6" t="n">
        <v>7782</v>
      </c>
      <c r="E26" s="6" t="n">
        <v>297</v>
      </c>
    </row>
    <row r="27" spans="1:5">
      <c r="A27" s="4" t="s">
        <v>1434</v>
      </c>
      <c r="C27" s="6" t="n">
        <v>0</v>
      </c>
      <c r="D27" s="6" t="n">
        <v>0</v>
      </c>
      <c r="E27" s="6" t="n">
        <v>0</v>
      </c>
    </row>
    <row r="28" spans="1:5">
      <c r="A28" s="4" t="s">
        <v>155</v>
      </c>
      <c r="C28" s="6" t="n">
        <v>-171955</v>
      </c>
      <c r="D28" s="6" t="n">
        <v>-307089</v>
      </c>
      <c r="E28" s="6" t="n">
        <v>-140643</v>
      </c>
    </row>
    <row r="29" spans="1:5">
      <c r="A29" s="4" t="s">
        <v>156</v>
      </c>
      <c r="C29" s="6" t="n">
        <v>139829</v>
      </c>
      <c r="D29" s="6" t="n">
        <v>-158694</v>
      </c>
      <c r="E29" s="6" t="n">
        <v>194741</v>
      </c>
    </row>
    <row r="30" spans="1:5">
      <c r="A30" s="4" t="s">
        <v>157</v>
      </c>
      <c r="C30" s="6" t="n">
        <v>-7996</v>
      </c>
      <c r="D30" s="6" t="n">
        <v>-9531</v>
      </c>
      <c r="E30" s="6" t="n">
        <v>-16020</v>
      </c>
    </row>
    <row r="31" spans="1:5">
      <c r="A31" s="4" t="s">
        <v>158</v>
      </c>
      <c r="C31" s="6" t="n">
        <v>131833</v>
      </c>
      <c r="D31" s="6" t="n">
        <v>-168225</v>
      </c>
      <c r="E31" s="6" t="n">
        <v>178721</v>
      </c>
    </row>
    <row r="32" spans="1:5">
      <c r="A32" s="4" t="s">
        <v>159</v>
      </c>
      <c r="C32" s="6" t="n">
        <v>134297</v>
      </c>
      <c r="D32" s="6" t="n">
        <v>302522</v>
      </c>
      <c r="E32" s="6" t="n">
        <v>123801</v>
      </c>
    </row>
    <row r="33" spans="1:5">
      <c r="A33" s="4" t="s">
        <v>160</v>
      </c>
      <c r="C33" s="6" t="n">
        <v>266130</v>
      </c>
      <c r="D33" s="6" t="n">
        <v>134297</v>
      </c>
      <c r="E33" s="6" t="n">
        <v>302522</v>
      </c>
    </row>
    <row r="34" spans="1:5">
      <c r="A34" s="4" t="s">
        <v>1419</v>
      </c>
    </row>
    <row r="35" spans="1:5">
      <c r="A35" s="3" t="s">
        <v>1411</v>
      </c>
    </row>
    <row r="36" spans="1:5">
      <c r="A36" s="4" t="s">
        <v>136</v>
      </c>
      <c r="C36" s="6" t="n">
        <v>-25</v>
      </c>
      <c r="D36" s="6" t="n">
        <v>9743</v>
      </c>
      <c r="E36" s="6" t="n">
        <v>-34769</v>
      </c>
    </row>
    <row r="37" spans="1:5">
      <c r="A37" s="3" t="s">
        <v>137</v>
      </c>
    </row>
    <row r="38" spans="1:5">
      <c r="A38" s="4" t="s">
        <v>138</v>
      </c>
      <c r="C38" s="6" t="n">
        <v>0</v>
      </c>
      <c r="D38" s="6" t="n">
        <v>0</v>
      </c>
      <c r="E38" s="6" t="n">
        <v>0</v>
      </c>
    </row>
    <row r="39" spans="1:5">
      <c r="A39" s="4" t="s">
        <v>139</v>
      </c>
      <c r="C39" s="6" t="n">
        <v>0</v>
      </c>
      <c r="D39" s="6" t="n">
        <v>0</v>
      </c>
      <c r="E39" s="6" t="n">
        <v>317804</v>
      </c>
    </row>
    <row r="40" spans="1:5">
      <c r="A40" s="4" t="s">
        <v>1430</v>
      </c>
      <c r="E40" s="6" t="n">
        <v>0</v>
      </c>
    </row>
    <row r="41" spans="1:5">
      <c r="A41" s="4" t="s">
        <v>141</v>
      </c>
      <c r="D41" s="6" t="n">
        <v>572779</v>
      </c>
    </row>
    <row r="42" spans="1:5">
      <c r="A42" s="4" t="s">
        <v>142</v>
      </c>
      <c r="C42" s="6" t="n">
        <v>0</v>
      </c>
      <c r="D42" s="6" t="n">
        <v>0</v>
      </c>
      <c r="E42" s="6" t="n">
        <v>0</v>
      </c>
    </row>
    <row r="43" spans="1:5">
      <c r="A43" s="4" t="s">
        <v>143</v>
      </c>
      <c r="C43" s="6" t="n">
        <v>0</v>
      </c>
      <c r="D43" s="6" t="n">
        <v>0</v>
      </c>
      <c r="E43" s="6" t="n">
        <v>0</v>
      </c>
    </row>
    <row r="44" spans="1:5">
      <c r="A44" s="4" t="s">
        <v>144</v>
      </c>
      <c r="D44" s="6" t="n">
        <v>0</v>
      </c>
      <c r="E44" s="6" t="n">
        <v>0</v>
      </c>
    </row>
    <row r="45" spans="1:5">
      <c r="A45" s="4" t="s">
        <v>146</v>
      </c>
      <c r="C45" s="6" t="n">
        <v>0</v>
      </c>
      <c r="E45" s="6" t="n">
        <v>0</v>
      </c>
    </row>
    <row r="46" spans="1:5">
      <c r="A46" s="4" t="s">
        <v>148</v>
      </c>
      <c r="E46" s="6" t="n">
        <v>0</v>
      </c>
    </row>
    <row r="47" spans="1:5">
      <c r="A47" s="4" t="s">
        <v>145</v>
      </c>
      <c r="C47" s="6" t="n">
        <v>0</v>
      </c>
      <c r="D47" s="6" t="n">
        <v>0</v>
      </c>
    </row>
    <row r="48" spans="1:5">
      <c r="A48" s="4" t="s">
        <v>147</v>
      </c>
      <c r="D48" s="6" t="n">
        <v>-8500</v>
      </c>
    </row>
    <row r="49" spans="1:5">
      <c r="A49" s="4" t="s">
        <v>1431</v>
      </c>
      <c r="D49" s="6" t="n">
        <v>0</v>
      </c>
      <c r="E49" s="6" t="n">
        <v>0</v>
      </c>
    </row>
    <row r="50" spans="1:5">
      <c r="A50" s="4" t="s">
        <v>1432</v>
      </c>
      <c r="C50" s="6" t="n">
        <v>0</v>
      </c>
      <c r="D50" s="6" t="n">
        <v>0</v>
      </c>
      <c r="E50" s="6" t="n">
        <v>0</v>
      </c>
    </row>
    <row r="51" spans="1:5">
      <c r="A51" s="4" t="s">
        <v>149</v>
      </c>
      <c r="C51" s="6" t="n">
        <v>0</v>
      </c>
      <c r="D51" s="6" t="n">
        <v>564279</v>
      </c>
      <c r="E51" s="6" t="n">
        <v>317804</v>
      </c>
    </row>
    <row r="52" spans="1:5">
      <c r="A52" s="3" t="s">
        <v>150</v>
      </c>
    </row>
    <row r="53" spans="1:5">
      <c r="A53" s="4" t="s">
        <v>151</v>
      </c>
      <c r="C53" s="6" t="n">
        <v>0</v>
      </c>
      <c r="D53" s="6" t="n">
        <v>0</v>
      </c>
      <c r="E53" s="6" t="n">
        <v>0</v>
      </c>
    </row>
    <row r="54" spans="1:5">
      <c r="A54" s="4" t="s">
        <v>152</v>
      </c>
      <c r="C54" s="6" t="n">
        <v>0</v>
      </c>
      <c r="D54" s="6" t="n">
        <v>0</v>
      </c>
      <c r="E54" s="6" t="n">
        <v>0</v>
      </c>
    </row>
    <row r="55" spans="1:5">
      <c r="A55" s="4" t="s">
        <v>153</v>
      </c>
      <c r="C55" s="6" t="n">
        <v>0</v>
      </c>
      <c r="D55" s="6" t="n">
        <v>0</v>
      </c>
      <c r="E55" s="6" t="n">
        <v>0</v>
      </c>
    </row>
    <row r="56" spans="1:5">
      <c r="A56" s="4" t="s">
        <v>154</v>
      </c>
      <c r="C56" s="6" t="n">
        <v>0</v>
      </c>
      <c r="D56" s="6" t="n">
        <v>0</v>
      </c>
    </row>
    <row r="57" spans="1:5">
      <c r="A57" s="4" t="s">
        <v>1433</v>
      </c>
      <c r="C57" s="6" t="n">
        <v>0</v>
      </c>
      <c r="D57" s="6" t="n">
        <v>-574000</v>
      </c>
      <c r="E57" s="6" t="n">
        <v>-282945</v>
      </c>
    </row>
    <row r="58" spans="1:5">
      <c r="A58" s="4" t="s">
        <v>45</v>
      </c>
      <c r="C58" s="6" t="n">
        <v>0</v>
      </c>
      <c r="D58" s="6" t="n">
        <v>0</v>
      </c>
      <c r="E58" s="6" t="n">
        <v>0</v>
      </c>
    </row>
    <row r="59" spans="1:5">
      <c r="A59" s="4" t="s">
        <v>1434</v>
      </c>
      <c r="C59" s="6" t="n">
        <v>0</v>
      </c>
      <c r="D59" s="6" t="n">
        <v>0</v>
      </c>
      <c r="E59" s="6" t="n">
        <v>0</v>
      </c>
    </row>
    <row r="60" spans="1:5">
      <c r="A60" s="4" t="s">
        <v>155</v>
      </c>
      <c r="C60" s="6" t="n">
        <v>0</v>
      </c>
      <c r="D60" s="6" t="n">
        <v>-574000</v>
      </c>
      <c r="E60" s="6" t="n">
        <v>-282945</v>
      </c>
    </row>
    <row r="61" spans="1:5">
      <c r="A61" s="4" t="s">
        <v>156</v>
      </c>
      <c r="C61" s="6" t="n">
        <v>-25</v>
      </c>
      <c r="D61" s="6" t="n">
        <v>22</v>
      </c>
      <c r="E61" s="6" t="n">
        <v>90</v>
      </c>
    </row>
    <row r="62" spans="1:5">
      <c r="A62" s="4" t="s">
        <v>157</v>
      </c>
      <c r="C62" s="6" t="n">
        <v>0</v>
      </c>
      <c r="D62" s="6" t="n">
        <v>0</v>
      </c>
      <c r="E62" s="6" t="n">
        <v>0</v>
      </c>
    </row>
    <row r="63" spans="1:5">
      <c r="A63" s="4" t="s">
        <v>158</v>
      </c>
      <c r="C63" s="6" t="n">
        <v>-25</v>
      </c>
      <c r="D63" s="6" t="n">
        <v>22</v>
      </c>
      <c r="E63" s="6" t="n">
        <v>90</v>
      </c>
    </row>
    <row r="64" spans="1:5">
      <c r="A64" s="4" t="s">
        <v>159</v>
      </c>
      <c r="C64" s="6" t="n">
        <v>112</v>
      </c>
      <c r="D64" s="6" t="n">
        <v>90</v>
      </c>
      <c r="E64" s="6" t="n">
        <v>0</v>
      </c>
    </row>
    <row r="65" spans="1:5">
      <c r="A65" s="4" t="s">
        <v>160</v>
      </c>
      <c r="C65" s="6" t="n">
        <v>87</v>
      </c>
      <c r="D65" s="6" t="n">
        <v>112</v>
      </c>
      <c r="E65" s="6" t="n">
        <v>90</v>
      </c>
    </row>
    <row r="66" spans="1:5">
      <c r="A66" s="4" t="s">
        <v>1420</v>
      </c>
    </row>
    <row r="67" spans="1:5">
      <c r="A67" s="3" t="s">
        <v>1411</v>
      </c>
    </row>
    <row r="68" spans="1:5">
      <c r="A68" s="4" t="s">
        <v>136</v>
      </c>
      <c r="C68" s="6" t="n">
        <v>0</v>
      </c>
      <c r="D68" s="6" t="n">
        <v>-88</v>
      </c>
      <c r="E68" s="6" t="n">
        <v>1</v>
      </c>
    </row>
    <row r="69" spans="1:5">
      <c r="A69" s="3" t="s">
        <v>137</v>
      </c>
    </row>
    <row r="70" spans="1:5">
      <c r="A70" s="4" t="s">
        <v>138</v>
      </c>
      <c r="C70" s="6" t="n">
        <v>0</v>
      </c>
      <c r="D70" s="6" t="n">
        <v>0</v>
      </c>
      <c r="E70" s="6" t="n">
        <v>0</v>
      </c>
    </row>
    <row r="71" spans="1:5">
      <c r="A71" s="4" t="s">
        <v>139</v>
      </c>
      <c r="C71" s="6" t="n">
        <v>0</v>
      </c>
      <c r="D71" s="6" t="n">
        <v>0</v>
      </c>
      <c r="E71" s="6" t="n">
        <v>282945</v>
      </c>
    </row>
    <row r="72" spans="1:5">
      <c r="A72" s="4" t="s">
        <v>1430</v>
      </c>
      <c r="E72" s="6" t="n">
        <v>0</v>
      </c>
    </row>
    <row r="73" spans="1:5">
      <c r="A73" s="4" t="s">
        <v>141</v>
      </c>
      <c r="D73" s="6" t="n">
        <v>0</v>
      </c>
    </row>
    <row r="74" spans="1:5">
      <c r="A74" s="4" t="s">
        <v>142</v>
      </c>
      <c r="C74" s="6" t="n">
        <v>0</v>
      </c>
      <c r="D74" s="6" t="n">
        <v>0</v>
      </c>
      <c r="E74" s="6" t="n">
        <v>0</v>
      </c>
    </row>
    <row r="75" spans="1:5">
      <c r="A75" s="4" t="s">
        <v>143</v>
      </c>
      <c r="C75" s="6" t="n">
        <v>0</v>
      </c>
      <c r="D75" s="6" t="n">
        <v>0</v>
      </c>
      <c r="E75" s="6" t="n">
        <v>0</v>
      </c>
    </row>
    <row r="76" spans="1:5">
      <c r="A76" s="4" t="s">
        <v>144</v>
      </c>
      <c r="D76" s="6" t="n">
        <v>0</v>
      </c>
      <c r="E76" s="6" t="n">
        <v>0</v>
      </c>
    </row>
    <row r="77" spans="1:5">
      <c r="A77" s="4" t="s">
        <v>146</v>
      </c>
      <c r="C77" s="6" t="n">
        <v>0</v>
      </c>
      <c r="E77" s="6" t="n">
        <v>0</v>
      </c>
    </row>
    <row r="78" spans="1:5">
      <c r="A78" s="4" t="s">
        <v>148</v>
      </c>
      <c r="E78" s="6" t="n">
        <v>-25148</v>
      </c>
    </row>
    <row r="79" spans="1:5">
      <c r="A79" s="4" t="s">
        <v>145</v>
      </c>
      <c r="C79" s="6" t="n">
        <v>0</v>
      </c>
      <c r="D79" s="6" t="n">
        <v>0</v>
      </c>
    </row>
    <row r="80" spans="1:5">
      <c r="A80" s="4" t="s">
        <v>147</v>
      </c>
      <c r="D80" s="6" t="n">
        <v>0</v>
      </c>
    </row>
    <row r="81" spans="1:5">
      <c r="A81" s="4" t="s">
        <v>1431</v>
      </c>
      <c r="D81" s="6" t="n">
        <v>0</v>
      </c>
      <c r="E81" s="6" t="n">
        <v>0</v>
      </c>
    </row>
    <row r="82" spans="1:5">
      <c r="A82" s="4" t="s">
        <v>1432</v>
      </c>
      <c r="C82" s="6" t="n">
        <v>0</v>
      </c>
      <c r="D82" s="6" t="n">
        <v>0</v>
      </c>
      <c r="E82" s="6" t="n">
        <v>0</v>
      </c>
    </row>
    <row r="83" spans="1:5">
      <c r="A83" s="4" t="s">
        <v>149</v>
      </c>
      <c r="C83" s="6" t="n">
        <v>0</v>
      </c>
      <c r="D83" s="6" t="n">
        <v>0</v>
      </c>
      <c r="E83" s="6" t="n">
        <v>257797</v>
      </c>
    </row>
    <row r="84" spans="1:5">
      <c r="A84" s="3" t="s">
        <v>150</v>
      </c>
    </row>
    <row r="85" spans="1:5">
      <c r="A85" s="4" t="s">
        <v>151</v>
      </c>
      <c r="C85" s="6" t="n">
        <v>0</v>
      </c>
      <c r="D85" s="6" t="n">
        <v>0</v>
      </c>
      <c r="E85" s="6" t="n">
        <v>0</v>
      </c>
    </row>
    <row r="86" spans="1:5">
      <c r="A86" s="4" t="s">
        <v>152</v>
      </c>
      <c r="C86" s="6" t="n">
        <v>0</v>
      </c>
      <c r="D86" s="6" t="n">
        <v>0</v>
      </c>
      <c r="E86" s="6" t="n">
        <v>0</v>
      </c>
    </row>
    <row r="87" spans="1:5">
      <c r="A87" s="4" t="s">
        <v>153</v>
      </c>
      <c r="C87" s="6" t="n">
        <v>0</v>
      </c>
      <c r="D87" s="6" t="n">
        <v>0</v>
      </c>
      <c r="E87" s="6" t="n">
        <v>0</v>
      </c>
    </row>
    <row r="88" spans="1:5">
      <c r="A88" s="4" t="s">
        <v>154</v>
      </c>
      <c r="C88" s="6" t="n">
        <v>0</v>
      </c>
      <c r="D88" s="6" t="n">
        <v>0</v>
      </c>
    </row>
    <row r="89" spans="1:5">
      <c r="A89" s="4" t="s">
        <v>1433</v>
      </c>
      <c r="C89" s="6" t="n">
        <v>0</v>
      </c>
      <c r="D89" s="6" t="n">
        <v>0</v>
      </c>
      <c r="E89" s="6" t="n">
        <v>-342945</v>
      </c>
    </row>
    <row r="90" spans="1:5">
      <c r="A90" s="4" t="s">
        <v>45</v>
      </c>
      <c r="C90" s="6" t="n">
        <v>0</v>
      </c>
      <c r="D90" s="6" t="n">
        <v>0</v>
      </c>
      <c r="E90" s="6" t="n">
        <v>0</v>
      </c>
    </row>
    <row r="91" spans="1:5">
      <c r="A91" s="4" t="s">
        <v>1434</v>
      </c>
      <c r="C91" s="6" t="n">
        <v>0</v>
      </c>
      <c r="D91" s="6" t="n">
        <v>0</v>
      </c>
      <c r="E91" s="6" t="n">
        <v>85148</v>
      </c>
    </row>
    <row r="92" spans="1:5">
      <c r="A92" s="4" t="s">
        <v>155</v>
      </c>
      <c r="C92" s="6" t="n">
        <v>0</v>
      </c>
      <c r="D92" s="6" t="n">
        <v>0</v>
      </c>
      <c r="E92" s="6" t="n">
        <v>-257797</v>
      </c>
    </row>
    <row r="93" spans="1:5">
      <c r="A93" s="4" t="s">
        <v>156</v>
      </c>
      <c r="C93" s="6" t="n">
        <v>0</v>
      </c>
      <c r="D93" s="6" t="n">
        <v>-88</v>
      </c>
      <c r="E93" s="6" t="n">
        <v>1</v>
      </c>
    </row>
    <row r="94" spans="1:5">
      <c r="A94" s="4" t="s">
        <v>157</v>
      </c>
      <c r="C94" s="6" t="n">
        <v>0</v>
      </c>
      <c r="D94" s="6" t="n">
        <v>0</v>
      </c>
      <c r="E94" s="6" t="n">
        <v>0</v>
      </c>
    </row>
    <row r="95" spans="1:5">
      <c r="A95" s="4" t="s">
        <v>158</v>
      </c>
      <c r="C95" s="6" t="n">
        <v>0</v>
      </c>
      <c r="D95" s="6" t="n">
        <v>-88</v>
      </c>
      <c r="E95" s="6" t="n">
        <v>1</v>
      </c>
    </row>
    <row r="96" spans="1:5">
      <c r="A96" s="4" t="s">
        <v>159</v>
      </c>
      <c r="C96" s="6" t="n">
        <v>0</v>
      </c>
      <c r="D96" s="6" t="n">
        <v>88</v>
      </c>
      <c r="E96" s="6" t="n">
        <v>87</v>
      </c>
    </row>
    <row r="97" spans="1:5">
      <c r="A97" s="4" t="s">
        <v>160</v>
      </c>
      <c r="C97" s="6" t="n">
        <v>0</v>
      </c>
      <c r="D97" s="6" t="n">
        <v>0</v>
      </c>
      <c r="E97" s="6" t="n">
        <v>88</v>
      </c>
    </row>
    <row r="98" spans="1:5">
      <c r="A98" s="4" t="s">
        <v>1421</v>
      </c>
    </row>
    <row r="99" spans="1:5">
      <c r="A99" s="3" t="s">
        <v>1411</v>
      </c>
    </row>
    <row r="100" spans="1:5">
      <c r="A100" s="4" t="s">
        <v>136</v>
      </c>
      <c r="C100" s="6" t="n">
        <v>-153001</v>
      </c>
      <c r="D100" s="6" t="n">
        <v>-228128</v>
      </c>
      <c r="E100" s="6" t="n">
        <v>107015</v>
      </c>
    </row>
    <row r="101" spans="1:5">
      <c r="A101" s="3" t="s">
        <v>137</v>
      </c>
    </row>
    <row r="102" spans="1:5">
      <c r="A102" s="4" t="s">
        <v>138</v>
      </c>
      <c r="C102" s="6" t="n">
        <v>0</v>
      </c>
      <c r="D102" s="6" t="n">
        <v>0</v>
      </c>
      <c r="E102" s="6" t="n">
        <v>0</v>
      </c>
    </row>
    <row r="103" spans="1:5">
      <c r="A103" s="4" t="s">
        <v>139</v>
      </c>
      <c r="C103" s="6" t="n">
        <v>0</v>
      </c>
      <c r="D103" s="6" t="n">
        <v>574000</v>
      </c>
      <c r="E103" s="6" t="n">
        <v>282945</v>
      </c>
    </row>
    <row r="104" spans="1:5">
      <c r="A104" s="4" t="s">
        <v>1430</v>
      </c>
      <c r="E104" s="6" t="n">
        <v>300000</v>
      </c>
    </row>
    <row r="105" spans="1:5">
      <c r="A105" s="4" t="s">
        <v>141</v>
      </c>
      <c r="D105" s="6" t="n">
        <v>0</v>
      </c>
    </row>
    <row r="106" spans="1:5">
      <c r="A106" s="4" t="s">
        <v>142</v>
      </c>
      <c r="C106" s="6" t="n">
        <v>654500</v>
      </c>
      <c r="D106" s="6" t="n">
        <v>325000</v>
      </c>
      <c r="E106" s="6" t="n">
        <v>710000</v>
      </c>
    </row>
    <row r="107" spans="1:5">
      <c r="A107" s="4" t="s">
        <v>143</v>
      </c>
      <c r="C107" s="6" t="n">
        <v>-327000</v>
      </c>
      <c r="D107" s="6" t="n">
        <v>-325000</v>
      </c>
      <c r="E107" s="6" t="n">
        <v>-760000</v>
      </c>
    </row>
    <row r="108" spans="1:5">
      <c r="A108" s="4" t="s">
        <v>144</v>
      </c>
      <c r="D108" s="6" t="n">
        <v>-158681</v>
      </c>
      <c r="E108" s="6" t="n">
        <v>-133900</v>
      </c>
    </row>
    <row r="109" spans="1:5">
      <c r="A109" s="4" t="s">
        <v>146</v>
      </c>
      <c r="C109" s="6" t="n">
        <v>0</v>
      </c>
      <c r="E109" s="6" t="n">
        <v>-14296</v>
      </c>
    </row>
    <row r="110" spans="1:5">
      <c r="A110" s="4" t="s">
        <v>148</v>
      </c>
      <c r="E110" s="6" t="n">
        <v>0</v>
      </c>
    </row>
    <row r="111" spans="1:5">
      <c r="A111" s="4" t="s">
        <v>145</v>
      </c>
      <c r="C111" s="6" t="n">
        <v>-22101</v>
      </c>
      <c r="D111" s="6" t="n">
        <v>-165995</v>
      </c>
    </row>
    <row r="112" spans="1:5">
      <c r="A112" s="4" t="s">
        <v>147</v>
      </c>
      <c r="D112" s="6" t="n">
        <v>0</v>
      </c>
    </row>
    <row r="113" spans="1:5">
      <c r="A113" s="4" t="s">
        <v>1431</v>
      </c>
      <c r="D113" s="6" t="n">
        <v>84900</v>
      </c>
      <c r="E113" s="6" t="n">
        <v>202568</v>
      </c>
    </row>
    <row r="114" spans="1:5">
      <c r="A114" s="4" t="s">
        <v>1432</v>
      </c>
      <c r="C114" s="6" t="n">
        <v>0</v>
      </c>
      <c r="D114" s="6" t="n">
        <v>0</v>
      </c>
      <c r="E114" s="6" t="n">
        <v>0</v>
      </c>
    </row>
    <row r="115" spans="1:5">
      <c r="A115" s="4" t="s">
        <v>149</v>
      </c>
      <c r="C115" s="6" t="n">
        <v>305399</v>
      </c>
      <c r="D115" s="6" t="n">
        <v>334224</v>
      </c>
      <c r="E115" s="6" t="n">
        <v>587317</v>
      </c>
    </row>
    <row r="116" spans="1:5">
      <c r="A116" s="3" t="s">
        <v>150</v>
      </c>
    </row>
    <row r="117" spans="1:5">
      <c r="A117" s="4" t="s">
        <v>151</v>
      </c>
      <c r="C117" s="6" t="n">
        <v>0</v>
      </c>
      <c r="D117" s="6" t="n">
        <v>0</v>
      </c>
      <c r="E117" s="6" t="n">
        <v>0</v>
      </c>
    </row>
    <row r="118" spans="1:5">
      <c r="A118" s="4" t="s">
        <v>152</v>
      </c>
      <c r="C118" s="6" t="n">
        <v>0</v>
      </c>
      <c r="D118" s="6" t="n">
        <v>0</v>
      </c>
      <c r="E118" s="6" t="n">
        <v>0</v>
      </c>
    </row>
    <row r="119" spans="1:5">
      <c r="A119" s="4" t="s">
        <v>153</v>
      </c>
      <c r="C119" s="6" t="n">
        <v>0</v>
      </c>
      <c r="D119" s="6" t="n">
        <v>0</v>
      </c>
      <c r="E119" s="6" t="n">
        <v>0</v>
      </c>
    </row>
    <row r="120" spans="1:5">
      <c r="A120" s="4" t="s">
        <v>154</v>
      </c>
      <c r="C120" s="6" t="n">
        <v>0</v>
      </c>
      <c r="D120" s="6" t="n">
        <v>0</v>
      </c>
    </row>
    <row r="121" spans="1:5">
      <c r="A121" s="4" t="s">
        <v>1433</v>
      </c>
      <c r="C121" s="6" t="n">
        <v>-232500</v>
      </c>
      <c r="D121" s="6" t="n">
        <v>-303000</v>
      </c>
      <c r="E121" s="6" t="n">
        <v>-700000</v>
      </c>
    </row>
    <row r="122" spans="1:5">
      <c r="A122" s="4" t="s">
        <v>45</v>
      </c>
      <c r="C122" s="6" t="n">
        <v>0</v>
      </c>
      <c r="D122" s="6" t="n">
        <v>0</v>
      </c>
      <c r="E122" s="6" t="n">
        <v>0</v>
      </c>
    </row>
    <row r="123" spans="1:5">
      <c r="A123" s="4" t="s">
        <v>1434</v>
      </c>
      <c r="C123" s="6" t="n">
        <v>782</v>
      </c>
      <c r="D123" s="6" t="n">
        <v>181295</v>
      </c>
      <c r="E123" s="6" t="n">
        <v>100257</v>
      </c>
    </row>
    <row r="124" spans="1:5">
      <c r="A124" s="4" t="s">
        <v>155</v>
      </c>
      <c r="C124" s="6" t="n">
        <v>-231718</v>
      </c>
      <c r="D124" s="6" t="n">
        <v>-121705</v>
      </c>
      <c r="E124" s="6" t="n">
        <v>-599743</v>
      </c>
    </row>
    <row r="125" spans="1:5">
      <c r="A125" s="4" t="s">
        <v>156</v>
      </c>
      <c r="C125" s="6" t="n">
        <v>-79320</v>
      </c>
      <c r="D125" s="6" t="n">
        <v>-15609</v>
      </c>
      <c r="E125" s="6" t="n">
        <v>94589</v>
      </c>
    </row>
    <row r="126" spans="1:5">
      <c r="A126" s="4" t="s">
        <v>157</v>
      </c>
      <c r="C126" s="6" t="n">
        <v>0</v>
      </c>
      <c r="D126" s="6" t="n">
        <v>0</v>
      </c>
      <c r="E126" s="6" t="n">
        <v>0</v>
      </c>
    </row>
    <row r="127" spans="1:5">
      <c r="A127" s="4" t="s">
        <v>158</v>
      </c>
      <c r="C127" s="6" t="n">
        <v>-79320</v>
      </c>
      <c r="D127" s="6" t="n">
        <v>-15609</v>
      </c>
      <c r="E127" s="6" t="n">
        <v>94589</v>
      </c>
    </row>
    <row r="128" spans="1:5">
      <c r="A128" s="4" t="s">
        <v>159</v>
      </c>
      <c r="C128" s="6" t="n">
        <v>82458</v>
      </c>
      <c r="D128" s="6" t="n">
        <v>98067</v>
      </c>
      <c r="E128" s="6" t="n">
        <v>3478</v>
      </c>
    </row>
    <row r="129" spans="1:5">
      <c r="A129" s="4" t="s">
        <v>160</v>
      </c>
      <c r="C129" s="6" t="n">
        <v>3138</v>
      </c>
      <c r="D129" s="6" t="n">
        <v>82458</v>
      </c>
      <c r="E129" s="6" t="n">
        <v>98067</v>
      </c>
    </row>
    <row r="130" spans="1:5">
      <c r="A130" s="4" t="s">
        <v>1422</v>
      </c>
    </row>
    <row r="131" spans="1:5">
      <c r="A131" s="3" t="s">
        <v>1411</v>
      </c>
    </row>
    <row r="132" spans="1:5">
      <c r="A132" s="4" t="s">
        <v>136</v>
      </c>
      <c r="C132" s="6" t="n">
        <v>-36132</v>
      </c>
      <c r="D132" s="6" t="n">
        <v>42184</v>
      </c>
      <c r="E132" s="6" t="n">
        <v>26289</v>
      </c>
    </row>
    <row r="133" spans="1:5">
      <c r="A133" s="3" t="s">
        <v>137</v>
      </c>
    </row>
    <row r="134" spans="1:5">
      <c r="A134" s="4" t="s">
        <v>138</v>
      </c>
      <c r="C134" s="6" t="n">
        <v>0</v>
      </c>
      <c r="D134" s="6" t="n">
        <v>0</v>
      </c>
      <c r="E134" s="6" t="n">
        <v>0</v>
      </c>
    </row>
    <row r="135" spans="1:5">
      <c r="A135" s="4" t="s">
        <v>139</v>
      </c>
      <c r="C135" s="6" t="n">
        <v>0</v>
      </c>
      <c r="D135" s="6" t="n">
        <v>574000</v>
      </c>
      <c r="E135" s="6" t="n">
        <v>342945</v>
      </c>
    </row>
    <row r="136" spans="1:5">
      <c r="A136" s="4" t="s">
        <v>1430</v>
      </c>
      <c r="E136" s="6" t="n">
        <v>300000</v>
      </c>
    </row>
    <row r="137" spans="1:5">
      <c r="A137" s="4" t="s">
        <v>141</v>
      </c>
      <c r="D137" s="6" t="n">
        <v>0</v>
      </c>
    </row>
    <row r="138" spans="1:5">
      <c r="A138" s="4" t="s">
        <v>142</v>
      </c>
      <c r="C138" s="6" t="n">
        <v>654500</v>
      </c>
      <c r="D138" s="6" t="n">
        <v>325000</v>
      </c>
      <c r="E138" s="6" t="n">
        <v>760000</v>
      </c>
    </row>
    <row r="139" spans="1:5">
      <c r="A139" s="4" t="s">
        <v>143</v>
      </c>
      <c r="C139" s="6" t="n">
        <v>-333669</v>
      </c>
      <c r="D139" s="6" t="n">
        <v>-330910</v>
      </c>
      <c r="E139" s="6" t="n">
        <v>-889527</v>
      </c>
    </row>
    <row r="140" spans="1:5">
      <c r="A140" s="4" t="s">
        <v>144</v>
      </c>
      <c r="D140" s="6" t="n">
        <v>-158681</v>
      </c>
      <c r="E140" s="6" t="n">
        <v>-133900</v>
      </c>
    </row>
    <row r="141" spans="1:5">
      <c r="A141" s="4" t="s">
        <v>146</v>
      </c>
      <c r="C141" s="6" t="n">
        <v>0</v>
      </c>
      <c r="E141" s="6" t="n">
        <v>-14296</v>
      </c>
    </row>
    <row r="142" spans="1:5">
      <c r="A142" s="4" t="s">
        <v>148</v>
      </c>
      <c r="E142" s="6" t="n">
        <v>0</v>
      </c>
    </row>
    <row r="143" spans="1:5">
      <c r="A143" s="4" t="s">
        <v>145</v>
      </c>
      <c r="C143" s="6" t="n">
        <v>-22101</v>
      </c>
      <c r="D143" s="6" t="n">
        <v>-165995</v>
      </c>
    </row>
    <row r="144" spans="1:5">
      <c r="A144" s="4" t="s">
        <v>147</v>
      </c>
      <c r="D144" s="6" t="n">
        <v>0</v>
      </c>
    </row>
    <row r="145" spans="1:5">
      <c r="A145" s="4" t="s">
        <v>1431</v>
      </c>
      <c r="D145" s="6" t="n">
        <v>0</v>
      </c>
      <c r="E145" s="6" t="n">
        <v>-13434</v>
      </c>
    </row>
    <row r="146" spans="1:5">
      <c r="A146" s="4" t="s">
        <v>1432</v>
      </c>
      <c r="C146" s="6" t="n">
        <v>-176</v>
      </c>
      <c r="D146" s="6" t="n">
        <v>0</v>
      </c>
      <c r="E146" s="6" t="n">
        <v>-85148</v>
      </c>
    </row>
    <row r="147" spans="1:5">
      <c r="A147" s="4" t="s">
        <v>149</v>
      </c>
      <c r="C147" s="6" t="n">
        <v>298554</v>
      </c>
      <c r="D147" s="6" t="n">
        <v>243414</v>
      </c>
      <c r="E147" s="6" t="n">
        <v>266640</v>
      </c>
    </row>
    <row r="148" spans="1:5">
      <c r="A148" s="3" t="s">
        <v>150</v>
      </c>
    </row>
    <row r="149" spans="1:5">
      <c r="A149" s="4" t="s">
        <v>151</v>
      </c>
      <c r="C149" s="6" t="n">
        <v>-83431</v>
      </c>
      <c r="D149" s="6" t="n">
        <v>-320603</v>
      </c>
      <c r="E149" s="6" t="n">
        <v>-604109</v>
      </c>
    </row>
    <row r="150" spans="1:5">
      <c r="A150" s="4" t="s">
        <v>152</v>
      </c>
      <c r="C150" s="6" t="n">
        <v>33973</v>
      </c>
      <c r="D150" s="6" t="n">
        <v>167604</v>
      </c>
      <c r="E150" s="6" t="n">
        <v>617384</v>
      </c>
    </row>
    <row r="151" spans="1:5">
      <c r="A151" s="4" t="s">
        <v>153</v>
      </c>
      <c r="C151" s="6" t="n">
        <v>-45595</v>
      </c>
      <c r="D151" s="6" t="n">
        <v>-46742</v>
      </c>
      <c r="E151" s="6" t="n">
        <v>-112469</v>
      </c>
    </row>
    <row r="152" spans="1:5">
      <c r="A152" s="4" t="s">
        <v>154</v>
      </c>
      <c r="C152" s="6" t="n">
        <v>1656</v>
      </c>
      <c r="D152" s="6" t="n">
        <v>4488</v>
      </c>
    </row>
    <row r="153" spans="1:5">
      <c r="A153" s="4" t="s">
        <v>1433</v>
      </c>
      <c r="C153" s="6" t="n">
        <v>-232700</v>
      </c>
      <c r="D153" s="6" t="n">
        <v>-303000</v>
      </c>
      <c r="E153" s="6" t="n">
        <v>0</v>
      </c>
    </row>
    <row r="154" spans="1:5">
      <c r="A154" s="4" t="s">
        <v>45</v>
      </c>
      <c r="C154" s="6" t="n">
        <v>1047</v>
      </c>
      <c r="D154" s="6" t="n">
        <v>3216</v>
      </c>
      <c r="E154" s="6" t="n">
        <v>-3195</v>
      </c>
    </row>
    <row r="155" spans="1:5">
      <c r="A155" s="4" t="s">
        <v>1434</v>
      </c>
      <c r="C155" s="6" t="n">
        <v>606</v>
      </c>
      <c r="D155" s="6" t="n">
        <v>9697</v>
      </c>
      <c r="E155" s="6" t="n">
        <v>0</v>
      </c>
    </row>
    <row r="156" spans="1:5">
      <c r="A156" s="4" t="s">
        <v>155</v>
      </c>
      <c r="C156" s="6" t="n">
        <v>-324444</v>
      </c>
      <c r="D156" s="6" t="n">
        <v>-485340</v>
      </c>
      <c r="E156" s="6" t="n">
        <v>-102389</v>
      </c>
    </row>
    <row r="157" spans="1:5">
      <c r="A157" s="4" t="s">
        <v>156</v>
      </c>
      <c r="C157" s="6" t="n">
        <v>-62022</v>
      </c>
      <c r="D157" s="6" t="n">
        <v>-199742</v>
      </c>
      <c r="E157" s="6" t="n">
        <v>190540</v>
      </c>
    </row>
    <row r="158" spans="1:5">
      <c r="A158" s="4" t="s">
        <v>157</v>
      </c>
      <c r="C158" s="6" t="n">
        <v>-6825</v>
      </c>
      <c r="D158" s="6" t="n">
        <v>-19432</v>
      </c>
      <c r="E158" s="6" t="n">
        <v>-11773</v>
      </c>
    </row>
    <row r="159" spans="1:5">
      <c r="A159" s="4" t="s">
        <v>158</v>
      </c>
      <c r="C159" s="6" t="n">
        <v>-68847</v>
      </c>
      <c r="D159" s="6" t="n">
        <v>-219174</v>
      </c>
      <c r="E159" s="6" t="n">
        <v>178767</v>
      </c>
    </row>
    <row r="160" spans="1:5">
      <c r="A160" s="4" t="s">
        <v>159</v>
      </c>
      <c r="C160" s="6" t="n">
        <v>96428</v>
      </c>
      <c r="D160" s="6" t="n">
        <v>315602</v>
      </c>
      <c r="E160" s="6" t="n">
        <v>136835</v>
      </c>
    </row>
    <row r="161" spans="1:5">
      <c r="A161" s="4" t="s">
        <v>160</v>
      </c>
      <c r="C161" s="6" t="n">
        <v>27581</v>
      </c>
      <c r="D161" s="6" t="n">
        <v>96428</v>
      </c>
      <c r="E161" s="6" t="n">
        <v>315602</v>
      </c>
    </row>
    <row r="162" spans="1:5">
      <c r="A162" s="4" t="s">
        <v>1423</v>
      </c>
    </row>
    <row r="163" spans="1:5">
      <c r="A163" s="3" t="s">
        <v>1411</v>
      </c>
    </row>
    <row r="164" spans="1:5">
      <c r="A164" s="4" t="s">
        <v>136</v>
      </c>
      <c r="C164" s="6" t="n">
        <v>-67048</v>
      </c>
      <c r="D164" s="6" t="n">
        <v>-127413</v>
      </c>
      <c r="E164" s="6" t="n">
        <v>23838</v>
      </c>
    </row>
    <row r="165" spans="1:5">
      <c r="A165" s="3" t="s">
        <v>137</v>
      </c>
    </row>
    <row r="166" spans="1:5">
      <c r="A166" s="4" t="s">
        <v>138</v>
      </c>
      <c r="C166" s="6" t="n">
        <v>-17743</v>
      </c>
      <c r="D166" s="6" t="n">
        <v>-9860</v>
      </c>
      <c r="E166" s="6" t="n">
        <v>8122</v>
      </c>
    </row>
    <row r="167" spans="1:5">
      <c r="A167" s="4" t="s">
        <v>139</v>
      </c>
      <c r="C167" s="6" t="n">
        <v>232700</v>
      </c>
      <c r="D167" s="6" t="n">
        <v>303000</v>
      </c>
      <c r="E167" s="6" t="n">
        <v>0</v>
      </c>
    </row>
    <row r="168" spans="1:5">
      <c r="A168" s="4" t="s">
        <v>1430</v>
      </c>
      <c r="E168" s="6" t="n">
        <v>0</v>
      </c>
    </row>
    <row r="169" spans="1:5">
      <c r="A169" s="4" t="s">
        <v>141</v>
      </c>
      <c r="D169" s="6" t="n">
        <v>0</v>
      </c>
    </row>
    <row r="170" spans="1:5">
      <c r="A170" s="4" t="s">
        <v>142</v>
      </c>
      <c r="C170" s="6" t="n">
        <v>139100</v>
      </c>
      <c r="D170" s="6" t="n">
        <v>0</v>
      </c>
      <c r="E170" s="6" t="n">
        <v>0</v>
      </c>
    </row>
    <row r="171" spans="1:5">
      <c r="A171" s="4" t="s">
        <v>143</v>
      </c>
      <c r="C171" s="6" t="n">
        <v>-100</v>
      </c>
      <c r="D171" s="6" t="n">
        <v>0</v>
      </c>
      <c r="E171" s="6" t="n">
        <v>0</v>
      </c>
    </row>
    <row r="172" spans="1:5">
      <c r="A172" s="4" t="s">
        <v>144</v>
      </c>
      <c r="D172" s="6" t="n">
        <v>0</v>
      </c>
    </row>
    <row r="173" spans="1:5">
      <c r="A173" s="4" t="s">
        <v>146</v>
      </c>
      <c r="C173" s="6" t="n">
        <v>-4822</v>
      </c>
      <c r="E173" s="6" t="n">
        <v>0</v>
      </c>
    </row>
    <row r="174" spans="1:5">
      <c r="A174" s="4" t="s">
        <v>148</v>
      </c>
      <c r="E174" s="6" t="n">
        <v>0</v>
      </c>
    </row>
    <row r="175" spans="1:5">
      <c r="A175" s="4" t="s">
        <v>145</v>
      </c>
      <c r="C175" s="6" t="n">
        <v>0</v>
      </c>
      <c r="D175" s="6" t="n">
        <v>0</v>
      </c>
    </row>
    <row r="176" spans="1:5">
      <c r="A176" s="4" t="s">
        <v>147</v>
      </c>
      <c r="D176" s="6" t="n">
        <v>0</v>
      </c>
    </row>
    <row r="177" spans="1:5">
      <c r="A177" s="4" t="s">
        <v>1431</v>
      </c>
      <c r="D177" s="6" t="n">
        <v>0</v>
      </c>
      <c r="E177" s="6" t="n">
        <v>13434</v>
      </c>
    </row>
    <row r="178" spans="1:5">
      <c r="A178" s="4" t="s">
        <v>1432</v>
      </c>
      <c r="C178" s="6" t="n">
        <v>-606</v>
      </c>
      <c r="D178" s="6" t="n">
        <v>-9697</v>
      </c>
      <c r="E178" s="6" t="n">
        <v>0</v>
      </c>
    </row>
    <row r="179" spans="1:5">
      <c r="A179" s="4" t="s">
        <v>149</v>
      </c>
      <c r="C179" s="6" t="n">
        <v>348529</v>
      </c>
      <c r="D179" s="6" t="n">
        <v>283443</v>
      </c>
      <c r="E179" s="6" t="n">
        <v>21556</v>
      </c>
    </row>
    <row r="180" spans="1:5">
      <c r="A180" s="3" t="s">
        <v>150</v>
      </c>
    </row>
    <row r="181" spans="1:5">
      <c r="A181" s="4" t="s">
        <v>151</v>
      </c>
      <c r="C181" s="6" t="n">
        <v>-68710</v>
      </c>
      <c r="D181" s="6" t="n">
        <v>-119615</v>
      </c>
      <c r="E181" s="6" t="n">
        <v>-45674</v>
      </c>
    </row>
    <row r="182" spans="1:5">
      <c r="A182" s="4" t="s">
        <v>152</v>
      </c>
      <c r="C182" s="6" t="n">
        <v>0</v>
      </c>
      <c r="D182" s="6" t="n">
        <v>133</v>
      </c>
      <c r="E182" s="6" t="n">
        <v>898</v>
      </c>
    </row>
    <row r="183" spans="1:5">
      <c r="A183" s="4" t="s">
        <v>153</v>
      </c>
      <c r="C183" s="6" t="n">
        <v>-557</v>
      </c>
      <c r="D183" s="6" t="n">
        <v>0</v>
      </c>
      <c r="E183" s="6" t="n">
        <v>0</v>
      </c>
    </row>
    <row r="184" spans="1:5">
      <c r="A184" s="4" t="s">
        <v>154</v>
      </c>
      <c r="C184" s="6" t="n">
        <v>0</v>
      </c>
      <c r="D184" s="6" t="n">
        <v>0</v>
      </c>
    </row>
    <row r="185" spans="1:5">
      <c r="A185" s="4" t="s">
        <v>1433</v>
      </c>
      <c r="C185" s="6" t="n">
        <v>0</v>
      </c>
      <c r="D185" s="6" t="n">
        <v>0</v>
      </c>
      <c r="E185" s="6" t="n">
        <v>0</v>
      </c>
    </row>
    <row r="186" spans="1:5">
      <c r="A186" s="4" t="s">
        <v>45</v>
      </c>
      <c r="C186" s="6" t="n">
        <v>-10338</v>
      </c>
      <c r="D186" s="6" t="n">
        <v>4566</v>
      </c>
      <c r="E186" s="6" t="n">
        <v>3492</v>
      </c>
    </row>
    <row r="187" spans="1:5">
      <c r="A187" s="4" t="s">
        <v>1434</v>
      </c>
      <c r="C187" s="6" t="n">
        <v>0</v>
      </c>
      <c r="D187" s="6" t="n">
        <v>0</v>
      </c>
      <c r="E187" s="6" t="n">
        <v>0</v>
      </c>
    </row>
    <row r="188" spans="1:5">
      <c r="A188" s="4" t="s">
        <v>155</v>
      </c>
      <c r="C188" s="6" t="n">
        <v>-79605</v>
      </c>
      <c r="D188" s="6" t="n">
        <v>-114916</v>
      </c>
      <c r="E188" s="6" t="n">
        <v>-41284</v>
      </c>
    </row>
    <row r="189" spans="1:5">
      <c r="A189" s="4" t="s">
        <v>156</v>
      </c>
      <c r="C189" s="6" t="n">
        <v>201876</v>
      </c>
      <c r="D189" s="6" t="n">
        <v>41114</v>
      </c>
      <c r="E189" s="6" t="n">
        <v>4110</v>
      </c>
    </row>
    <row r="190" spans="1:5">
      <c r="A190" s="4" t="s">
        <v>157</v>
      </c>
      <c r="C190" s="6" t="n">
        <v>-1171</v>
      </c>
      <c r="D190" s="6" t="n">
        <v>9901</v>
      </c>
      <c r="E190" s="6" t="n">
        <v>-4247</v>
      </c>
    </row>
    <row r="191" spans="1:5">
      <c r="A191" s="4" t="s">
        <v>158</v>
      </c>
      <c r="C191" s="6" t="n">
        <v>200705</v>
      </c>
      <c r="D191" s="6" t="n">
        <v>51015</v>
      </c>
      <c r="E191" s="6" t="n">
        <v>-137</v>
      </c>
    </row>
    <row r="192" spans="1:5">
      <c r="A192" s="4" t="s">
        <v>159</v>
      </c>
      <c r="C192" s="6" t="n">
        <v>37757</v>
      </c>
      <c r="D192" s="6" t="n">
        <v>-13258</v>
      </c>
      <c r="E192" s="6" t="n">
        <v>-13121</v>
      </c>
    </row>
    <row r="193" spans="1:5">
      <c r="A193" s="4" t="s">
        <v>160</v>
      </c>
      <c r="C193" s="6" t="n">
        <v>238462</v>
      </c>
      <c r="D193" s="6" t="n">
        <v>37757</v>
      </c>
      <c r="E193" s="6" t="n">
        <v>-13258</v>
      </c>
    </row>
    <row r="194" spans="1:5">
      <c r="A194" s="4" t="s">
        <v>1424</v>
      </c>
    </row>
    <row r="195" spans="1:5">
      <c r="A195" s="3" t="s">
        <v>1411</v>
      </c>
    </row>
    <row r="196" spans="1:5">
      <c r="A196" s="4" t="s">
        <v>136</v>
      </c>
      <c r="C196" s="6" t="n">
        <v>152825</v>
      </c>
      <c r="D196" s="6" t="n">
        <v>228264</v>
      </c>
      <c r="E196" s="6" t="n">
        <v>-110045</v>
      </c>
    </row>
    <row r="197" spans="1:5">
      <c r="A197" s="3" t="s">
        <v>137</v>
      </c>
    </row>
    <row r="198" spans="1:5">
      <c r="A198" s="4" t="s">
        <v>138</v>
      </c>
      <c r="C198" s="6" t="n">
        <v>0</v>
      </c>
      <c r="D198" s="6" t="n">
        <v>0</v>
      </c>
      <c r="E198" s="6" t="n">
        <v>0</v>
      </c>
    </row>
    <row r="199" spans="1:5">
      <c r="A199" s="4" t="s">
        <v>139</v>
      </c>
      <c r="C199" s="6" t="n">
        <v>-232700</v>
      </c>
      <c r="D199" s="6" t="n">
        <v>-1451000</v>
      </c>
      <c r="E199" s="6" t="n">
        <v>-908835</v>
      </c>
    </row>
    <row r="200" spans="1:5">
      <c r="A200" s="4" t="s">
        <v>1430</v>
      </c>
      <c r="E200" s="6" t="n">
        <v>-300000</v>
      </c>
    </row>
    <row r="201" spans="1:5">
      <c r="A201" s="4" t="s">
        <v>141</v>
      </c>
      <c r="D201" s="6" t="n">
        <v>0</v>
      </c>
    </row>
    <row r="202" spans="1:5">
      <c r="A202" s="4" t="s">
        <v>142</v>
      </c>
      <c r="C202" s="6" t="n">
        <v>-654500</v>
      </c>
      <c r="D202" s="6" t="n">
        <v>-325000</v>
      </c>
      <c r="E202" s="6" t="n">
        <v>-710000</v>
      </c>
    </row>
    <row r="203" spans="1:5">
      <c r="A203" s="4" t="s">
        <v>143</v>
      </c>
      <c r="C203" s="6" t="n">
        <v>327000</v>
      </c>
      <c r="D203" s="6" t="n">
        <v>325000</v>
      </c>
      <c r="E203" s="6" t="n">
        <v>760000</v>
      </c>
    </row>
    <row r="204" spans="1:5">
      <c r="A204" s="4" t="s">
        <v>144</v>
      </c>
      <c r="D204" s="6" t="n">
        <v>158681</v>
      </c>
      <c r="E204" s="6" t="n">
        <v>133900</v>
      </c>
    </row>
    <row r="205" spans="1:5">
      <c r="A205" s="4" t="s">
        <v>146</v>
      </c>
      <c r="C205" s="6" t="n">
        <v>0</v>
      </c>
      <c r="E205" s="6" t="n">
        <v>14296</v>
      </c>
    </row>
    <row r="206" spans="1:5">
      <c r="A206" s="4" t="s">
        <v>148</v>
      </c>
      <c r="E206" s="6" t="n">
        <v>0</v>
      </c>
    </row>
    <row r="207" spans="1:5">
      <c r="A207" s="4" t="s">
        <v>145</v>
      </c>
      <c r="C207" s="6" t="n">
        <v>22101</v>
      </c>
      <c r="D207" s="6" t="n">
        <v>165995</v>
      </c>
    </row>
    <row r="208" spans="1:5">
      <c r="A208" s="4" t="s">
        <v>147</v>
      </c>
      <c r="D208" s="6" t="n">
        <v>0</v>
      </c>
    </row>
    <row r="209" spans="1:5">
      <c r="A209" s="4" t="s">
        <v>1431</v>
      </c>
      <c r="D209" s="6" t="n">
        <v>-84900</v>
      </c>
      <c r="E209" s="6" t="n">
        <v>-202568</v>
      </c>
    </row>
    <row r="210" spans="1:5">
      <c r="A210" s="4" t="s">
        <v>1432</v>
      </c>
      <c r="C210" s="6" t="n">
        <v>782</v>
      </c>
      <c r="D210" s="6" t="n">
        <v>9697</v>
      </c>
      <c r="E210" s="6" t="n">
        <v>85148</v>
      </c>
    </row>
    <row r="211" spans="1:5">
      <c r="A211" s="4" t="s">
        <v>149</v>
      </c>
      <c r="C211" s="6" t="n">
        <v>-537317</v>
      </c>
      <c r="D211" s="6" t="n">
        <v>-1201527</v>
      </c>
      <c r="E211" s="6" t="n">
        <v>-1128059</v>
      </c>
    </row>
    <row r="212" spans="1:5">
      <c r="A212" s="3" t="s">
        <v>150</v>
      </c>
    </row>
    <row r="213" spans="1:5">
      <c r="A213" s="4" t="s">
        <v>151</v>
      </c>
      <c r="C213" s="6" t="n">
        <v>0</v>
      </c>
      <c r="D213" s="6" t="n">
        <v>-136</v>
      </c>
      <c r="E213" s="6" t="n">
        <v>3030</v>
      </c>
    </row>
    <row r="214" spans="1:5">
      <c r="A214" s="4" t="s">
        <v>152</v>
      </c>
      <c r="C214" s="6" t="n">
        <v>0</v>
      </c>
      <c r="D214" s="6" t="n">
        <v>0</v>
      </c>
      <c r="E214" s="6" t="n">
        <v>0</v>
      </c>
    </row>
    <row r="215" spans="1:5">
      <c r="A215" s="4" t="s">
        <v>153</v>
      </c>
      <c r="C215" s="6" t="n">
        <v>0</v>
      </c>
      <c r="D215" s="6" t="n">
        <v>0</v>
      </c>
      <c r="E215" s="6" t="n">
        <v>0</v>
      </c>
    </row>
    <row r="216" spans="1:5">
      <c r="A216" s="4" t="s">
        <v>154</v>
      </c>
      <c r="C216" s="6" t="n">
        <v>0</v>
      </c>
      <c r="D216" s="6" t="n">
        <v>0</v>
      </c>
    </row>
    <row r="217" spans="1:5">
      <c r="A217" s="4" t="s">
        <v>1433</v>
      </c>
      <c r="C217" s="6" t="n">
        <v>465200</v>
      </c>
      <c r="D217" s="6" t="n">
        <v>1180000</v>
      </c>
      <c r="E217" s="6" t="n">
        <v>1325890</v>
      </c>
    </row>
    <row r="218" spans="1:5">
      <c r="A218" s="4" t="s">
        <v>45</v>
      </c>
      <c r="C218" s="6" t="n">
        <v>0</v>
      </c>
      <c r="D218" s="6" t="n">
        <v>0</v>
      </c>
      <c r="E218" s="6" t="n">
        <v>0</v>
      </c>
    </row>
    <row r="219" spans="1:5">
      <c r="A219" s="4" t="s">
        <v>1434</v>
      </c>
      <c r="C219" s="6" t="n">
        <v>-1388</v>
      </c>
      <c r="D219" s="6" t="n">
        <v>-190992</v>
      </c>
      <c r="E219" s="6" t="n">
        <v>-185405</v>
      </c>
    </row>
    <row r="220" spans="1:5">
      <c r="A220" s="4" t="s">
        <v>155</v>
      </c>
      <c r="C220" s="6" t="n">
        <v>463812</v>
      </c>
      <c r="D220" s="6" t="n">
        <v>988872</v>
      </c>
      <c r="E220" s="6" t="n">
        <v>1143515</v>
      </c>
    </row>
    <row r="221" spans="1:5">
      <c r="A221" s="4" t="s">
        <v>156</v>
      </c>
      <c r="C221" s="6" t="n">
        <v>79320</v>
      </c>
      <c r="D221" s="6" t="n">
        <v>15609</v>
      </c>
      <c r="E221" s="6" t="n">
        <v>-94589</v>
      </c>
    </row>
    <row r="222" spans="1:5">
      <c r="A222" s="4" t="s">
        <v>157</v>
      </c>
      <c r="C222" s="6" t="n">
        <v>0</v>
      </c>
      <c r="D222" s="6" t="n">
        <v>0</v>
      </c>
      <c r="E222" s="6" t="n">
        <v>0</v>
      </c>
    </row>
    <row r="223" spans="1:5">
      <c r="A223" s="4" t="s">
        <v>158</v>
      </c>
      <c r="C223" s="6" t="n">
        <v>79320</v>
      </c>
      <c r="D223" s="6" t="n">
        <v>15609</v>
      </c>
      <c r="E223" s="6" t="n">
        <v>-94589</v>
      </c>
    </row>
    <row r="224" spans="1:5">
      <c r="A224" s="4" t="s">
        <v>159</v>
      </c>
      <c r="C224" s="6" t="n">
        <v>-82458</v>
      </c>
      <c r="D224" s="6" t="n">
        <v>-98067</v>
      </c>
      <c r="E224" s="6" t="n">
        <v>-3478</v>
      </c>
    </row>
    <row r="225" spans="1:5">
      <c r="A225" s="4" t="s">
        <v>160</v>
      </c>
      <c r="C225" s="8" t="n">
        <v>-3138</v>
      </c>
      <c r="D225" s="8" t="n">
        <v>-82458</v>
      </c>
      <c r="E225" s="8" t="n">
        <v>-98067</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4</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9</v>
      </c>
      <c r="B1" s="2" t="s">
        <v>1</v>
      </c>
    </row>
    <row r="2" spans="1:2">
      <c r="B2" s="2" t="s">
        <v>2</v>
      </c>
    </row>
    <row r="3" spans="1:2">
      <c r="A3" s="3" t="s">
        <v>220</v>
      </c>
    </row>
    <row r="4" spans="1:2">
      <c r="A4" s="4" t="s">
        <v>46</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2</v>
      </c>
      <c r="B1" s="2" t="s">
        <v>1</v>
      </c>
    </row>
    <row r="2" spans="1:2">
      <c r="B2" s="2" t="s">
        <v>2</v>
      </c>
    </row>
    <row r="3" spans="1:2">
      <c r="A3" s="3" t="s">
        <v>223</v>
      </c>
    </row>
    <row r="4" spans="1:2">
      <c r="A4" s="4" t="s">
        <v>44</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3</v>
      </c>
      <c r="B1" s="2" t="s">
        <v>1</v>
      </c>
    </row>
    <row r="2" spans="1:2">
      <c r="B2" s="2" t="s">
        <v>2</v>
      </c>
    </row>
    <row r="3" spans="1:2">
      <c r="A3" s="3" t="s">
        <v>228</v>
      </c>
    </row>
    <row r="4" spans="1:2">
      <c r="A4" s="4" t="s">
        <v>43</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66130</v>
      </c>
      <c r="C3" s="8" t="n">
        <v>134297</v>
      </c>
    </row>
    <row r="4" spans="1:3">
      <c r="A4" s="4" t="s">
        <v>35</v>
      </c>
      <c r="B4" s="6" t="n">
        <v>182507</v>
      </c>
      <c r="C4" s="6" t="n">
        <v>241624</v>
      </c>
    </row>
    <row r="5" spans="1:3">
      <c r="A5" s="4" t="s">
        <v>36</v>
      </c>
      <c r="B5" s="6" t="n">
        <v>5962</v>
      </c>
      <c r="C5" s="6" t="n">
        <v>14191</v>
      </c>
    </row>
    <row r="6" spans="1:3">
      <c r="A6" s="4" t="s">
        <v>37</v>
      </c>
      <c r="B6" s="6" t="n">
        <v>0</v>
      </c>
      <c r="C6" s="6" t="n">
        <v>416</v>
      </c>
    </row>
    <row r="7" spans="1:3">
      <c r="A7" s="4" t="s">
        <v>38</v>
      </c>
      <c r="B7" s="6" t="n">
        <v>92249</v>
      </c>
      <c r="C7" s="6" t="n">
        <v>117748</v>
      </c>
    </row>
    <row r="8" spans="1:3">
      <c r="A8" s="4" t="s">
        <v>39</v>
      </c>
      <c r="B8" s="6" t="n">
        <v>38766</v>
      </c>
      <c r="C8" s="6" t="n">
        <v>28742</v>
      </c>
    </row>
    <row r="9" spans="1:3">
      <c r="A9" s="4" t="s">
        <v>40</v>
      </c>
      <c r="B9" s="6" t="n">
        <v>66216</v>
      </c>
      <c r="C9" s="6" t="n">
        <v>67870</v>
      </c>
    </row>
    <row r="10" spans="1:3">
      <c r="A10" s="4" t="s">
        <v>41</v>
      </c>
      <c r="B10" s="6" t="n">
        <v>651830</v>
      </c>
      <c r="C10" s="6" t="n">
        <v>604888</v>
      </c>
    </row>
    <row r="11" spans="1:3">
      <c r="A11" s="4" t="s">
        <v>42</v>
      </c>
      <c r="B11" s="6" t="n">
        <v>967619</v>
      </c>
      <c r="C11" s="6" t="n">
        <v>951554</v>
      </c>
    </row>
    <row r="12" spans="1:3">
      <c r="A12" s="4" t="s">
        <v>43</v>
      </c>
      <c r="B12" s="6" t="n">
        <v>37640</v>
      </c>
      <c r="C12" s="6" t="n">
        <v>33293</v>
      </c>
    </row>
    <row r="13" spans="1:3">
      <c r="A13" s="4" t="s">
        <v>44</v>
      </c>
      <c r="B13" s="6" t="n">
        <v>82898</v>
      </c>
      <c r="C13" s="6" t="n">
        <v>169598</v>
      </c>
    </row>
    <row r="14" spans="1:3">
      <c r="A14" s="4" t="s">
        <v>45</v>
      </c>
      <c r="B14" s="6" t="n">
        <v>25082</v>
      </c>
      <c r="C14" s="6" t="n">
        <v>19333</v>
      </c>
    </row>
    <row r="15" spans="1:3">
      <c r="A15" s="4" t="s">
        <v>40</v>
      </c>
      <c r="B15" s="6" t="n">
        <v>367481</v>
      </c>
      <c r="C15" s="6" t="n">
        <v>458156</v>
      </c>
    </row>
    <row r="16" spans="1:3">
      <c r="A16" s="4" t="s">
        <v>37</v>
      </c>
      <c r="B16" s="6" t="n">
        <v>2570</v>
      </c>
      <c r="C16" s="6" t="n">
        <v>1333</v>
      </c>
    </row>
    <row r="17" spans="1:3">
      <c r="A17" s="4" t="s">
        <v>46</v>
      </c>
      <c r="B17" s="6" t="n">
        <v>5305</v>
      </c>
      <c r="C17" s="6" t="n">
        <v>13424</v>
      </c>
    </row>
    <row r="18" spans="1:3">
      <c r="A18" s="4" t="s">
        <v>47</v>
      </c>
      <c r="B18" s="6" t="n">
        <v>2140425</v>
      </c>
      <c r="C18" s="6" t="n">
        <v>2251579</v>
      </c>
    </row>
    <row r="19" spans="1:3">
      <c r="A19" s="3" t="s">
        <v>48</v>
      </c>
    </row>
    <row r="20" spans="1:3">
      <c r="A20" s="4" t="s">
        <v>49</v>
      </c>
      <c r="B20" s="6" t="n">
        <v>279028</v>
      </c>
      <c r="C20" s="6" t="n">
        <v>275944</v>
      </c>
    </row>
    <row r="21" spans="1:3">
      <c r="A21" s="4" t="s">
        <v>50</v>
      </c>
      <c r="B21" s="6" t="n">
        <v>34413</v>
      </c>
      <c r="C21" s="6" t="n">
        <v>40949</v>
      </c>
    </row>
    <row r="22" spans="1:3">
      <c r="A22" s="4" t="s">
        <v>51</v>
      </c>
      <c r="B22" s="6" t="n">
        <v>37960</v>
      </c>
      <c r="C22" s="6" t="n">
        <v>42000</v>
      </c>
    </row>
    <row r="23" spans="1:3">
      <c r="A23" s="4" t="s">
        <v>52</v>
      </c>
      <c r="B23" s="6" t="n">
        <v>0</v>
      </c>
      <c r="C23" s="6" t="n">
        <v>43</v>
      </c>
    </row>
    <row r="24" spans="1:3">
      <c r="A24" s="4" t="s">
        <v>53</v>
      </c>
      <c r="B24" s="6" t="n">
        <v>22339</v>
      </c>
      <c r="C24" s="6" t="n">
        <v>43379</v>
      </c>
    </row>
    <row r="25" spans="1:3">
      <c r="A25" s="4" t="s">
        <v>54</v>
      </c>
      <c r="B25" s="6" t="n">
        <v>70540</v>
      </c>
      <c r="C25" s="6" t="n">
        <v>102100</v>
      </c>
    </row>
    <row r="26" spans="1:3">
      <c r="A26" s="4" t="s">
        <v>55</v>
      </c>
      <c r="B26" s="6" t="n">
        <v>1659534</v>
      </c>
      <c r="C26" s="6" t="n">
        <v>3624</v>
      </c>
    </row>
    <row r="27" spans="1:3">
      <c r="A27" s="4" t="s">
        <v>56</v>
      </c>
      <c r="B27" s="6" t="n">
        <v>2103814</v>
      </c>
      <c r="C27" s="6" t="n">
        <v>508039</v>
      </c>
    </row>
    <row r="28" spans="1:3">
      <c r="A28" s="4" t="s">
        <v>57</v>
      </c>
      <c r="B28" s="6" t="n">
        <v>25886</v>
      </c>
      <c r="C28" s="6" t="n">
        <v>1215655</v>
      </c>
    </row>
    <row r="29" spans="1:3">
      <c r="A29" s="4" t="s">
        <v>50</v>
      </c>
      <c r="B29" s="6" t="n">
        <v>56701</v>
      </c>
      <c r="C29" s="6" t="n">
        <v>64387</v>
      </c>
    </row>
    <row r="30" spans="1:3">
      <c r="A30" s="4" t="s">
        <v>54</v>
      </c>
      <c r="B30" s="6" t="n">
        <v>242711</v>
      </c>
      <c r="C30" s="6" t="n">
        <v>273274</v>
      </c>
    </row>
    <row r="31" spans="1:3">
      <c r="A31" s="4" t="s">
        <v>52</v>
      </c>
      <c r="B31" s="6" t="n">
        <v>8775</v>
      </c>
      <c r="C31" s="6" t="n">
        <v>8927</v>
      </c>
    </row>
    <row r="32" spans="1:3">
      <c r="A32" s="4" t="s">
        <v>58</v>
      </c>
      <c r="B32" s="6" t="n">
        <v>2437887</v>
      </c>
      <c r="C32" s="6" t="n">
        <v>2070282</v>
      </c>
    </row>
    <row r="33" spans="1:3">
      <c r="A33" s="4" t="s">
        <v>59</v>
      </c>
      <c r="B33" s="6" t="n">
        <v>18867</v>
      </c>
      <c r="C33" s="6" t="n">
        <v>16940</v>
      </c>
    </row>
    <row r="34" spans="1:3">
      <c r="A34" s="4" t="s">
        <v>60</v>
      </c>
      <c r="B34" s="6" t="n">
        <v>643967</v>
      </c>
      <c r="C34" s="6" t="n">
        <v>589823</v>
      </c>
    </row>
    <row r="35" spans="1:3">
      <c r="A35" s="4" t="s">
        <v>61</v>
      </c>
      <c r="B35" s="6" t="n">
        <v>8</v>
      </c>
      <c r="C35" s="6" t="n">
        <v>8</v>
      </c>
    </row>
    <row r="36" spans="1:3">
      <c r="A36" s="4" t="s">
        <v>62</v>
      </c>
      <c r="B36" s="6" t="n">
        <v>1914560</v>
      </c>
      <c r="C36" s="6" t="n">
        <v>1961007</v>
      </c>
    </row>
    <row r="37" spans="1:3">
      <c r="A37" s="4" t="s">
        <v>63</v>
      </c>
      <c r="B37" s="6" t="n">
        <v>-2510277</v>
      </c>
      <c r="C37" s="6" t="n">
        <v>-2070254</v>
      </c>
    </row>
    <row r="38" spans="1:3">
      <c r="A38" s="4" t="s">
        <v>64</v>
      </c>
      <c r="B38" s="6" t="n">
        <v>-364587</v>
      </c>
      <c r="C38" s="6" t="n">
        <v>-316227</v>
      </c>
    </row>
    <row r="39" spans="1:3">
      <c r="A39" s="4" t="s">
        <v>65</v>
      </c>
      <c r="B39" s="6" t="n">
        <v>-960296</v>
      </c>
      <c r="C39" s="6" t="n">
        <v>-425466</v>
      </c>
    </row>
    <row r="40" spans="1:3">
      <c r="A40" s="4" t="s">
        <v>66</v>
      </c>
      <c r="B40" s="8" t="n">
        <v>2140425</v>
      </c>
      <c r="C40" s="8" t="n">
        <v>2251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8</v>
      </c>
      <c r="B1" s="2" t="s">
        <v>1</v>
      </c>
    </row>
    <row r="2" spans="1:2">
      <c r="B2" s="2" t="s">
        <v>2</v>
      </c>
    </row>
    <row r="3" spans="1:2">
      <c r="A3" s="3" t="s">
        <v>230</v>
      </c>
    </row>
    <row r="4" spans="1:2">
      <c r="A4" s="4" t="s">
        <v>38</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6</v>
      </c>
      <c r="B1" s="2" t="s">
        <v>1</v>
      </c>
    </row>
    <row r="2" spans="1:2">
      <c r="B2" s="2" t="s">
        <v>2</v>
      </c>
    </row>
    <row r="3" spans="1:2">
      <c r="A3" s="3" t="s">
        <v>237</v>
      </c>
    </row>
    <row r="4" spans="1:2">
      <c r="A4" s="4" t="s">
        <v>40</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9</v>
      </c>
      <c r="B1" s="2" t="s">
        <v>1</v>
      </c>
    </row>
    <row r="2" spans="1:2">
      <c r="B2" s="2" t="s">
        <v>2</v>
      </c>
    </row>
    <row r="3" spans="1:2">
      <c r="A3" s="3" t="s">
        <v>240</v>
      </c>
    </row>
    <row r="4" spans="1:2">
      <c r="A4" s="4" t="s">
        <v>54</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2</v>
      </c>
      <c r="B1" s="2" t="s">
        <v>1</v>
      </c>
    </row>
    <row r="2" spans="1:2">
      <c r="B2" s="2" t="s">
        <v>2</v>
      </c>
    </row>
    <row r="3" spans="1:2">
      <c r="A3" s="3" t="s">
        <v>243</v>
      </c>
    </row>
    <row r="4" spans="1:2">
      <c r="A4" s="4" t="s">
        <v>57</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5</v>
      </c>
      <c r="B1" s="2" t="s">
        <v>1</v>
      </c>
    </row>
    <row r="2" spans="1:2">
      <c r="B2" s="2" t="s">
        <v>2</v>
      </c>
    </row>
    <row r="3" spans="1:2">
      <c r="A3" s="3" t="s">
        <v>246</v>
      </c>
    </row>
    <row r="4" spans="1:2">
      <c r="A4" s="4" t="s">
        <v>93</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0</v>
      </c>
      <c r="B1" s="2" t="s">
        <v>1</v>
      </c>
    </row>
    <row r="2" spans="1:2">
      <c r="B2" s="2" t="s">
        <v>2</v>
      </c>
    </row>
    <row r="3" spans="1:2">
      <c r="A3" s="3" t="s">
        <v>261</v>
      </c>
    </row>
    <row r="4" spans="1:2">
      <c r="A4" s="4" t="s">
        <v>169</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7</v>
      </c>
      <c r="B1" s="2" t="s">
        <v>1</v>
      </c>
    </row>
    <row r="2" spans="1:3">
      <c r="B2" s="2" t="s">
        <v>2</v>
      </c>
      <c r="C2" s="2" t="s">
        <v>32</v>
      </c>
    </row>
    <row r="3" spans="1:3">
      <c r="A3" s="3" t="s">
        <v>68</v>
      </c>
    </row>
    <row r="4" spans="1:3">
      <c r="A4" s="4" t="s">
        <v>69</v>
      </c>
      <c r="B4" s="7" t="n">
        <v>2.1</v>
      </c>
      <c r="C4" s="7" t="n">
        <v>1.7</v>
      </c>
    </row>
    <row r="5" spans="1:3">
      <c r="A5" s="4" t="s">
        <v>70</v>
      </c>
      <c r="B5" s="9" t="n">
        <v>0.0001</v>
      </c>
      <c r="C5" s="9" t="n">
        <v>0.0001</v>
      </c>
    </row>
    <row r="6" spans="1:3">
      <c r="A6" s="4" t="s">
        <v>71</v>
      </c>
      <c r="B6" s="6" t="n">
        <v>6000000</v>
      </c>
      <c r="C6" s="6" t="n">
        <v>6000000</v>
      </c>
    </row>
    <row r="7" spans="1:3">
      <c r="A7" s="4" t="s">
        <v>72</v>
      </c>
      <c r="B7" s="6" t="n">
        <v>671189</v>
      </c>
      <c r="C7" s="6" t="n">
        <v>617045</v>
      </c>
    </row>
    <row r="8" spans="1:3">
      <c r="A8" s="4" t="s">
        <v>73</v>
      </c>
      <c r="B8" s="7" t="n">
        <v>7.1</v>
      </c>
      <c r="C8" s="7" t="n">
        <v>6.5</v>
      </c>
    </row>
    <row r="9" spans="1:3">
      <c r="A9" s="4" t="s">
        <v>74</v>
      </c>
      <c r="B9" s="10" t="n">
        <v>0.003</v>
      </c>
      <c r="C9" s="10" t="n">
        <v>0.003</v>
      </c>
    </row>
    <row r="10" spans="1:3">
      <c r="A10" s="4" t="s">
        <v>75</v>
      </c>
      <c r="B10" s="9" t="n">
        <v>0.0001</v>
      </c>
    </row>
    <row r="11" spans="1:3">
      <c r="A11" s="4" t="s">
        <v>76</v>
      </c>
      <c r="B11" s="6" t="n">
        <v>544000000</v>
      </c>
      <c r="C11" s="6" t="n">
        <v>544000000</v>
      </c>
    </row>
    <row r="12" spans="1:3">
      <c r="A12" s="4" t="s">
        <v>77</v>
      </c>
      <c r="B12" s="6" t="n">
        <v>2721592</v>
      </c>
      <c r="C12" s="6" t="n">
        <v>27083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row r="7" spans="1:2">
      <c r="A7" s="4" t="s">
        <v>300</v>
      </c>
      <c r="B7" s="4" t="s">
        <v>301</v>
      </c>
    </row>
    <row r="8" spans="1:2">
      <c r="A8" s="4" t="s">
        <v>80</v>
      </c>
      <c r="B8" s="4" t="s">
        <v>302</v>
      </c>
    </row>
    <row r="9" spans="1:2">
      <c r="A9" s="4" t="s">
        <v>232</v>
      </c>
      <c r="B9" s="4" t="s">
        <v>303</v>
      </c>
    </row>
    <row r="10" spans="1:2">
      <c r="A10" s="4" t="s">
        <v>304</v>
      </c>
      <c r="B10" s="4" t="s">
        <v>305</v>
      </c>
    </row>
    <row r="11" spans="1:2">
      <c r="A11" s="4" t="s">
        <v>306</v>
      </c>
      <c r="B11" s="4" t="s">
        <v>307</v>
      </c>
    </row>
    <row r="12" spans="1:2">
      <c r="A12" s="4" t="s">
        <v>308</v>
      </c>
      <c r="B12" s="4" t="s">
        <v>309</v>
      </c>
    </row>
    <row r="13" spans="1:2">
      <c r="A13" s="4" t="s">
        <v>38</v>
      </c>
      <c r="B13" s="4" t="s">
        <v>310</v>
      </c>
    </row>
    <row r="14" spans="1:2">
      <c r="A14" s="4" t="s">
        <v>216</v>
      </c>
      <c r="B14" s="4" t="s">
        <v>311</v>
      </c>
    </row>
    <row r="15" spans="1:2">
      <c r="A15" s="4" t="s">
        <v>312</v>
      </c>
      <c r="B15" s="4" t="s">
        <v>313</v>
      </c>
    </row>
    <row r="16" spans="1:2">
      <c r="A16" s="4" t="s">
        <v>225</v>
      </c>
      <c r="B16" s="4" t="s">
        <v>314</v>
      </c>
    </row>
    <row r="17" spans="1:2">
      <c r="A17" s="4" t="s">
        <v>315</v>
      </c>
      <c r="B17" s="4" t="s">
        <v>316</v>
      </c>
    </row>
    <row r="18" spans="1:2">
      <c r="A18" s="4" t="s">
        <v>248</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260</v>
      </c>
      <c r="B24" s="4" t="s">
        <v>328</v>
      </c>
    </row>
    <row r="25" spans="1:2">
      <c r="A25" s="4" t="s">
        <v>329</v>
      </c>
      <c r="B25" s="4" t="s">
        <v>330</v>
      </c>
    </row>
    <row r="26" spans="1:2">
      <c r="A26" s="4" t="s">
        <v>331</v>
      </c>
      <c r="B2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4" t="s">
        <v>80</v>
      </c>
      <c r="B3" s="8" t="n">
        <v>1382489</v>
      </c>
      <c r="C3" s="8" t="n">
        <v>1707699</v>
      </c>
      <c r="D3" s="8" t="n">
        <v>1764979</v>
      </c>
    </row>
    <row r="4" spans="1:4">
      <c r="A4" s="3" t="s">
        <v>81</v>
      </c>
    </row>
    <row r="5" spans="1:4">
      <c r="A5" s="4" t="s">
        <v>82</v>
      </c>
      <c r="B5" s="6" t="n">
        <v>-1135576</v>
      </c>
      <c r="C5" s="6" t="n">
        <v>-1444532</v>
      </c>
      <c r="D5" s="6" t="n">
        <v>-1460037</v>
      </c>
    </row>
    <row r="6" spans="1:4">
      <c r="A6" s="4" t="s">
        <v>83</v>
      </c>
      <c r="B6" s="6" t="n">
        <v>6375</v>
      </c>
      <c r="C6" s="6" t="n">
        <v>11069</v>
      </c>
      <c r="D6" s="6" t="n">
        <v>7240</v>
      </c>
    </row>
    <row r="7" spans="1:4">
      <c r="A7" s="4" t="s">
        <v>84</v>
      </c>
      <c r="B7" s="6" t="n">
        <v>-71480</v>
      </c>
      <c r="C7" s="6" t="n">
        <v>-83857</v>
      </c>
      <c r="D7" s="6" t="n">
        <v>-95087</v>
      </c>
    </row>
    <row r="8" spans="1:4">
      <c r="A8" s="4" t="s">
        <v>85</v>
      </c>
      <c r="B8" s="6" t="n">
        <v>-162150</v>
      </c>
      <c r="C8" s="6" t="n">
        <v>-143653</v>
      </c>
      <c r="D8" s="6" t="n">
        <v>-144573</v>
      </c>
    </row>
    <row r="9" spans="1:4">
      <c r="A9" s="4" t="s">
        <v>86</v>
      </c>
      <c r="B9" s="6" t="n">
        <v>-94691</v>
      </c>
      <c r="C9" s="6" t="n">
        <v>-80347</v>
      </c>
      <c r="D9" s="6" t="n">
        <v>0</v>
      </c>
    </row>
    <row r="10" spans="1:4">
      <c r="A10" s="4" t="s">
        <v>87</v>
      </c>
      <c r="B10" s="6" t="n">
        <v>-225354</v>
      </c>
      <c r="C10" s="6" t="n">
        <v>-553650</v>
      </c>
      <c r="D10" s="6" t="n">
        <v>-25933</v>
      </c>
    </row>
    <row r="11" spans="1:4">
      <c r="A11" s="4" t="s">
        <v>88</v>
      </c>
      <c r="B11" s="6" t="n">
        <v>-2795</v>
      </c>
      <c r="C11" s="6" t="n">
        <v>-13407</v>
      </c>
      <c r="D11" s="6" t="n">
        <v>-6631</v>
      </c>
    </row>
    <row r="12" spans="1:4">
      <c r="A12" s="4" t="s">
        <v>89</v>
      </c>
      <c r="B12" s="6" t="n">
        <v>-1685671</v>
      </c>
      <c r="C12" s="6" t="n">
        <v>-2308377</v>
      </c>
      <c r="D12" s="6" t="n">
        <v>-1725021</v>
      </c>
    </row>
    <row r="13" spans="1:4">
      <c r="A13" s="4" t="s">
        <v>90</v>
      </c>
      <c r="B13" s="6" t="n">
        <v>-303182</v>
      </c>
      <c r="C13" s="6" t="n">
        <v>-600678</v>
      </c>
      <c r="D13" s="6" t="n">
        <v>39958</v>
      </c>
    </row>
    <row r="14" spans="1:4">
      <c r="A14" s="4" t="s">
        <v>91</v>
      </c>
      <c r="B14" s="6" t="n">
        <v>-116335</v>
      </c>
      <c r="C14" s="6" t="n">
        <v>-126481</v>
      </c>
      <c r="D14" s="6" t="n">
        <v>-153222</v>
      </c>
    </row>
    <row r="15" spans="1:4">
      <c r="A15" s="4" t="s">
        <v>92</v>
      </c>
      <c r="B15" s="6" t="n">
        <v>-12402</v>
      </c>
      <c r="C15" s="6" t="n">
        <v>-25153</v>
      </c>
      <c r="D15" s="6" t="n">
        <v>-6028</v>
      </c>
    </row>
    <row r="16" spans="1:4">
      <c r="A16" s="4" t="s">
        <v>93</v>
      </c>
      <c r="B16" s="6" t="n">
        <v>3639</v>
      </c>
      <c r="C16" s="6" t="n">
        <v>-17841</v>
      </c>
      <c r="D16" s="6" t="n">
        <v>-23253</v>
      </c>
    </row>
    <row r="17" spans="1:4">
      <c r="A17" s="4" t="s">
        <v>94</v>
      </c>
      <c r="B17" s="6" t="n">
        <v>-428280</v>
      </c>
      <c r="C17" s="6" t="n">
        <v>-770153</v>
      </c>
      <c r="D17" s="6" t="n">
        <v>-142545</v>
      </c>
    </row>
    <row r="18" spans="1:4">
      <c r="A18" s="4" t="s">
        <v>95</v>
      </c>
      <c r="B18" s="6" t="n">
        <v>-9506</v>
      </c>
      <c r="C18" s="6" t="n">
        <v>-24607</v>
      </c>
      <c r="D18" s="6" t="n">
        <v>-28374</v>
      </c>
    </row>
    <row r="19" spans="1:4">
      <c r="A19" s="4" t="s">
        <v>96</v>
      </c>
      <c r="B19" s="6" t="n">
        <v>-437786</v>
      </c>
      <c r="C19" s="6" t="n">
        <v>-794760</v>
      </c>
      <c r="D19" s="6" t="n">
        <v>-170919</v>
      </c>
    </row>
    <row r="20" spans="1:4">
      <c r="A20" s="3" t="s">
        <v>97</v>
      </c>
    </row>
    <row r="21" spans="1:4">
      <c r="A21" s="4" t="s">
        <v>98</v>
      </c>
      <c r="B21" s="6" t="n">
        <v>-440023</v>
      </c>
      <c r="C21" s="6" t="n">
        <v>-805151</v>
      </c>
      <c r="D21" s="6" t="n">
        <v>-172548</v>
      </c>
    </row>
    <row r="22" spans="1:4">
      <c r="A22" s="4" t="s">
        <v>99</v>
      </c>
      <c r="B22" s="6" t="n">
        <v>2237</v>
      </c>
      <c r="C22" s="6" t="n">
        <v>10391</v>
      </c>
      <c r="D22" s="6" t="n">
        <v>1629</v>
      </c>
    </row>
    <row r="23" spans="1:4">
      <c r="A23" s="4" t="s">
        <v>96</v>
      </c>
      <c r="B23" s="6" t="n">
        <v>-437786</v>
      </c>
      <c r="C23" s="6" t="n">
        <v>-794760</v>
      </c>
      <c r="D23" s="6" t="n">
        <v>-170919</v>
      </c>
    </row>
    <row r="24" spans="1:4">
      <c r="A24" s="4" t="s">
        <v>100</v>
      </c>
      <c r="B24" s="6" t="n">
        <v>-54144</v>
      </c>
      <c r="C24" s="6" t="n">
        <v>-17044</v>
      </c>
    </row>
    <row r="25" spans="1:4">
      <c r="A25" s="4" t="s">
        <v>101</v>
      </c>
      <c r="B25" s="6" t="n">
        <v>3978</v>
      </c>
      <c r="C25" s="6" t="n">
        <v>-72840</v>
      </c>
      <c r="D25" s="6" t="n">
        <v>0</v>
      </c>
    </row>
    <row r="26" spans="1:4">
      <c r="A26" s="4" t="s">
        <v>102</v>
      </c>
      <c r="B26" s="8" t="n">
        <v>-490837</v>
      </c>
      <c r="C26" s="8" t="n">
        <v>-901520</v>
      </c>
      <c r="D26" s="8" t="n">
        <v>-172548</v>
      </c>
    </row>
    <row r="27" spans="1:4">
      <c r="A27" s="3" t="s">
        <v>103</v>
      </c>
    </row>
    <row r="28" spans="1:4">
      <c r="A28" s="4" t="s">
        <v>104</v>
      </c>
      <c r="B28" s="11" t="n">
        <v>-180.63</v>
      </c>
      <c r="C28" s="11" t="n">
        <v>-335.02</v>
      </c>
      <c r="D28" s="11" t="n">
        <v>-92.56999999999999</v>
      </c>
    </row>
    <row r="29" spans="1:4">
      <c r="A29" s="4" t="s">
        <v>105</v>
      </c>
      <c r="B29" s="6" t="n">
        <v>2717398</v>
      </c>
      <c r="C29" s="6" t="n">
        <v>2690953</v>
      </c>
      <c r="D29" s="6" t="n">
        <v>1863983</v>
      </c>
    </row>
    <row r="30" spans="1:4">
      <c r="A30" s="4" t="s">
        <v>106</v>
      </c>
    </row>
    <row r="31" spans="1:4">
      <c r="A31" s="3" t="s">
        <v>97</v>
      </c>
    </row>
    <row r="32" spans="1:4">
      <c r="A32" s="4" t="s">
        <v>100</v>
      </c>
      <c r="B32" s="8" t="n">
        <v>-54792</v>
      </c>
      <c r="C32" s="8" t="n">
        <v>-23529</v>
      </c>
      <c r="D32" s="8"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3</v>
      </c>
      <c r="B1" s="2" t="s">
        <v>1</v>
      </c>
    </row>
    <row r="2" spans="1:2">
      <c r="B2" s="2" t="s">
        <v>2</v>
      </c>
    </row>
    <row r="3" spans="1:2">
      <c r="A3" s="3" t="s">
        <v>206</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row>
    <row r="8" spans="1:2">
      <c r="A8" s="3" t="s">
        <v>337</v>
      </c>
    </row>
    <row r="9" spans="1:2">
      <c r="A9" s="4" t="s">
        <v>345</v>
      </c>
      <c r="B9" s="4" t="s">
        <v>346</v>
      </c>
    </row>
    <row r="10" spans="1:2">
      <c r="A10" s="4" t="s">
        <v>347</v>
      </c>
    </row>
    <row r="11" spans="1:2">
      <c r="A11" s="3" t="s">
        <v>337</v>
      </c>
    </row>
    <row r="12" spans="1:2">
      <c r="A12" s="4" t="s">
        <v>348</v>
      </c>
      <c r="B12" s="4" t="s">
        <v>349</v>
      </c>
    </row>
    <row r="13" spans="1:2">
      <c r="A13" s="4" t="s">
        <v>350</v>
      </c>
    </row>
    <row r="14" spans="1:2">
      <c r="A14" s="3" t="s">
        <v>337</v>
      </c>
    </row>
    <row r="15" spans="1:2">
      <c r="A15" s="4" t="s">
        <v>351</v>
      </c>
      <c r="B1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3</v>
      </c>
      <c r="B1" s="2" t="s">
        <v>1</v>
      </c>
    </row>
    <row r="2" spans="1:2">
      <c r="B2" s="2" t="s">
        <v>2</v>
      </c>
    </row>
    <row r="3" spans="1:2">
      <c r="A3" s="3" t="s">
        <v>214</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56</v>
      </c>
      <c r="B1" s="2" t="s">
        <v>1</v>
      </c>
    </row>
    <row r="2" spans="1:2">
      <c r="B2" s="2" t="s">
        <v>2</v>
      </c>
    </row>
    <row r="3" spans="1:2">
      <c r="A3" s="3" t="s">
        <v>357</v>
      </c>
    </row>
    <row r="4" spans="1:2">
      <c r="A4" s="4" t="s">
        <v>358</v>
      </c>
      <c r="B4" s="4" t="s">
        <v>359</v>
      </c>
    </row>
    <row r="5" spans="1:2">
      <c r="A5" s="4" t="s">
        <v>360</v>
      </c>
    </row>
    <row r="6" spans="1:2">
      <c r="A6" s="3" t="s">
        <v>357</v>
      </c>
    </row>
    <row r="7" spans="1:2">
      <c r="A7" s="4" t="s">
        <v>358</v>
      </c>
      <c r="B7"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2</v>
      </c>
      <c r="B1" s="2" t="s">
        <v>1</v>
      </c>
    </row>
    <row r="2" spans="1:2">
      <c r="B2" s="2" t="s">
        <v>2</v>
      </c>
    </row>
    <row r="3" spans="1:2">
      <c r="A3" s="3" t="s">
        <v>220</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5</v>
      </c>
      <c r="B1" s="2" t="s">
        <v>1</v>
      </c>
    </row>
    <row r="2" spans="1:2">
      <c r="B2" s="2" t="s">
        <v>2</v>
      </c>
    </row>
    <row r="3" spans="1:2">
      <c r="A3" s="3" t="s">
        <v>223</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68</v>
      </c>
      <c r="B1" s="2" t="s">
        <v>1</v>
      </c>
    </row>
    <row r="2" spans="1:2">
      <c r="B2" s="2" t="s">
        <v>2</v>
      </c>
    </row>
    <row r="3" spans="1:2">
      <c r="A3" s="3" t="s">
        <v>226</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71</v>
      </c>
      <c r="B1" s="2" t="s">
        <v>1</v>
      </c>
    </row>
    <row r="2" spans="1:2">
      <c r="B2" s="2" t="s">
        <v>2</v>
      </c>
    </row>
    <row r="3" spans="1:2">
      <c r="A3" s="3" t="s">
        <v>228</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4</v>
      </c>
      <c r="B1" s="2" t="s">
        <v>1</v>
      </c>
    </row>
    <row r="2" spans="1:2">
      <c r="B2" s="2" t="s">
        <v>2</v>
      </c>
    </row>
    <row r="3" spans="1:2">
      <c r="A3" s="3" t="s">
        <v>230</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77</v>
      </c>
      <c r="B1" s="2" t="s">
        <v>1</v>
      </c>
    </row>
    <row r="2" spans="1:2">
      <c r="B2" s="2" t="s">
        <v>2</v>
      </c>
    </row>
    <row r="3" spans="1:2">
      <c r="A3" s="3" t="s">
        <v>233</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9</v>
      </c>
    </row>
    <row r="3" spans="1:4">
      <c r="A3" s="3" t="s">
        <v>108</v>
      </c>
    </row>
    <row r="4" spans="1:4">
      <c r="A4" s="4" t="s">
        <v>109</v>
      </c>
      <c r="B4" s="7" t="n">
        <v>0.6</v>
      </c>
      <c r="C4" s="7" t="n">
        <v>6.5</v>
      </c>
      <c r="D4" s="8"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80</v>
      </c>
      <c r="B1" s="2" t="s">
        <v>1</v>
      </c>
    </row>
    <row r="2" spans="1:2">
      <c r="B2" s="2" t="s">
        <v>2</v>
      </c>
    </row>
    <row r="3" spans="1:2">
      <c r="A3" s="3" t="s">
        <v>237</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3</v>
      </c>
      <c r="B1" s="2" t="s">
        <v>1</v>
      </c>
    </row>
    <row r="2" spans="1:2">
      <c r="B2" s="2" t="s">
        <v>2</v>
      </c>
    </row>
    <row r="3" spans="1:2">
      <c r="A3" s="3" t="s">
        <v>240</v>
      </c>
    </row>
    <row r="4" spans="1:2">
      <c r="A4" s="4" t="s">
        <v>384</v>
      </c>
      <c r="B4"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24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91</v>
      </c>
      <c r="B1" s="2" t="s">
        <v>1</v>
      </c>
    </row>
    <row r="2" spans="1:2">
      <c r="B2" s="2" t="s">
        <v>2</v>
      </c>
    </row>
    <row r="3" spans="1:2">
      <c r="A3" s="3" t="s">
        <v>246</v>
      </c>
    </row>
    <row r="4" spans="1:2">
      <c r="A4" s="4" t="s">
        <v>392</v>
      </c>
      <c r="B4"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r="1" spans="1:2">
      <c r="A1" s="1" t="s">
        <v>394</v>
      </c>
      <c r="B1" s="2" t="s">
        <v>1</v>
      </c>
    </row>
    <row r="2" spans="1:2">
      <c r="B2" s="2" t="s">
        <v>2</v>
      </c>
    </row>
    <row r="3" spans="1:2">
      <c r="A3" s="3" t="s">
        <v>24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11</v>
      </c>
      <c r="B1" s="2" t="s">
        <v>1</v>
      </c>
    </row>
    <row r="2" spans="1:2">
      <c r="B2" s="2" t="s">
        <v>2</v>
      </c>
    </row>
    <row r="3" spans="1:2">
      <c r="A3" s="3" t="s">
        <v>253</v>
      </c>
    </row>
    <row r="4" spans="1:2">
      <c r="A4" s="4" t="s">
        <v>412</v>
      </c>
      <c r="B4"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20</v>
      </c>
      <c r="B8" s="4" t="s">
        <v>421</v>
      </c>
    </row>
    <row r="9" spans="1:2">
      <c r="A9" s="4" t="s">
        <v>422</v>
      </c>
    </row>
    <row r="10" spans="1:2">
      <c r="A10" s="3" t="s">
        <v>416</v>
      </c>
    </row>
    <row r="11" spans="1:2">
      <c r="A11" s="4" t="s">
        <v>423</v>
      </c>
      <c r="B11"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row>
    <row r="13" spans="1:2">
      <c r="A13" s="3" t="s">
        <v>426</v>
      </c>
    </row>
    <row r="14" spans="1:2">
      <c r="A14" s="4" t="s">
        <v>429</v>
      </c>
      <c r="B14" s="4"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445</v>
      </c>
      <c r="B1" s="2" t="s">
        <v>1</v>
      </c>
    </row>
    <row r="2" spans="1:2">
      <c r="B2" s="2" t="s">
        <v>2</v>
      </c>
    </row>
    <row r="3" spans="1:2">
      <c r="A3" s="3" t="s">
        <v>268</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450</v>
      </c>
      <c r="B1" s="2" t="s">
        <v>1</v>
      </c>
    </row>
    <row r="2" spans="1:2">
      <c r="B2" s="2" t="s">
        <v>2</v>
      </c>
    </row>
    <row r="3" spans="1:2">
      <c r="A3" s="3" t="s">
        <v>278</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9</v>
      </c>
    </row>
    <row r="3" spans="1:4">
      <c r="A3" s="3" t="s">
        <v>111</v>
      </c>
    </row>
    <row r="4" spans="1:4">
      <c r="A4" s="4" t="s">
        <v>96</v>
      </c>
      <c r="B4" s="8" t="n">
        <v>-437786</v>
      </c>
      <c r="C4" s="8" t="n">
        <v>-794760</v>
      </c>
      <c r="D4" s="8" t="n">
        <v>-170919</v>
      </c>
    </row>
    <row r="5" spans="1:4">
      <c r="A5" s="3" t="s">
        <v>112</v>
      </c>
    </row>
    <row r="6" spans="1:4">
      <c r="A6" s="4" t="s">
        <v>113</v>
      </c>
      <c r="B6" s="6" t="n">
        <v>-23290</v>
      </c>
      <c r="C6" s="6" t="n">
        <v>-148113</v>
      </c>
      <c r="D6" s="6" t="n">
        <v>-18209</v>
      </c>
    </row>
    <row r="7" spans="1:4">
      <c r="A7" s="4" t="s">
        <v>114</v>
      </c>
      <c r="B7" s="6" t="n">
        <v>-21402</v>
      </c>
      <c r="C7" s="6" t="n">
        <v>-80738</v>
      </c>
      <c r="D7" s="6" t="n">
        <v>-32206</v>
      </c>
    </row>
    <row r="8" spans="1:4">
      <c r="A8" s="4" t="s">
        <v>115</v>
      </c>
      <c r="B8" s="6" t="n">
        <v>-482478</v>
      </c>
      <c r="C8" s="6" t="n">
        <v>-1023611</v>
      </c>
      <c r="D8" s="6" t="n">
        <v>-221334</v>
      </c>
    </row>
    <row r="9" spans="1:4">
      <c r="A9" s="3" t="s">
        <v>116</v>
      </c>
    </row>
    <row r="10" spans="1:4">
      <c r="A10" s="4" t="s">
        <v>98</v>
      </c>
      <c r="B10" s="6" t="n">
        <v>-488383</v>
      </c>
      <c r="C10" s="6" t="n">
        <v>-998594</v>
      </c>
      <c r="D10" s="6" t="n">
        <v>-205497</v>
      </c>
    </row>
    <row r="11" spans="1:4">
      <c r="A11" s="4" t="s">
        <v>99</v>
      </c>
      <c r="B11" s="6" t="n">
        <v>5905</v>
      </c>
      <c r="C11" s="6" t="n">
        <v>-25017</v>
      </c>
      <c r="D11" s="6" t="n">
        <v>-15837</v>
      </c>
    </row>
    <row r="12" spans="1:4">
      <c r="A12" s="4" t="s">
        <v>115</v>
      </c>
      <c r="B12" s="8" t="n">
        <v>-482478</v>
      </c>
      <c r="C12" s="8" t="n">
        <v>-1023611</v>
      </c>
      <c r="D12" s="8" t="n">
        <v>-2213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455</v>
      </c>
      <c r="B1" s="2" t="s">
        <v>1</v>
      </c>
    </row>
    <row r="2" spans="1:2">
      <c r="B2" s="2" t="s">
        <v>2</v>
      </c>
    </row>
    <row r="3" spans="1:2">
      <c r="A3" s="3" t="s">
        <v>283</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62</v>
      </c>
      <c r="B1" s="2" t="s">
        <v>1</v>
      </c>
    </row>
    <row r="2" spans="1:2">
      <c r="B2" s="2" t="s">
        <v>2</v>
      </c>
    </row>
    <row r="3" spans="1:2">
      <c r="A3" s="3" t="s">
        <v>202</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469</v>
      </c>
      <c r="B1" s="2" t="s">
        <v>470</v>
      </c>
      <c r="C1" s="2" t="s">
        <v>2</v>
      </c>
    </row>
    <row r="2" spans="1:3">
      <c r="A2" s="4" t="s">
        <v>471</v>
      </c>
    </row>
    <row r="3" spans="1:3">
      <c r="A3" s="3" t="s">
        <v>472</v>
      </c>
    </row>
    <row r="4" spans="1:3">
      <c r="A4" s="4" t="s">
        <v>473</v>
      </c>
      <c r="B4" s="7" t="n">
        <v>327.5</v>
      </c>
    </row>
    <row r="5" spans="1:3">
      <c r="A5" s="4" t="s">
        <v>474</v>
      </c>
    </row>
    <row r="6" spans="1:3">
      <c r="A6" s="3" t="s">
        <v>472</v>
      </c>
    </row>
    <row r="7" spans="1:3">
      <c r="A7" s="4" t="s">
        <v>473</v>
      </c>
      <c r="B7" s="6" t="n">
        <v>139</v>
      </c>
    </row>
    <row r="8" spans="1:3">
      <c r="A8" s="4" t="s">
        <v>475</v>
      </c>
    </row>
    <row r="9" spans="1:3">
      <c r="A9" s="3" t="s">
        <v>472</v>
      </c>
    </row>
    <row r="10" spans="1:3">
      <c r="A10" s="4" t="s">
        <v>473</v>
      </c>
      <c r="B10" s="7" t="n">
        <v>44.8</v>
      </c>
    </row>
    <row r="11" spans="1:3">
      <c r="A11" s="4" t="s">
        <v>476</v>
      </c>
    </row>
    <row r="12" spans="1:3">
      <c r="A12" s="3" t="s">
        <v>472</v>
      </c>
    </row>
    <row r="13" spans="1:3">
      <c r="A13" s="4" t="s">
        <v>477</v>
      </c>
      <c r="C13" s="4" t="s">
        <v>478</v>
      </c>
    </row>
    <row r="14" spans="1:3">
      <c r="A14" s="4" t="s">
        <v>479</v>
      </c>
    </row>
    <row r="15" spans="1:3">
      <c r="A15" s="3" t="s">
        <v>472</v>
      </c>
    </row>
    <row r="16" spans="1:3">
      <c r="A16" s="4" t="s">
        <v>477</v>
      </c>
      <c r="B16" s="4" t="s">
        <v>478</v>
      </c>
    </row>
    <row r="17" spans="1:3">
      <c r="A17" s="4" t="s">
        <v>480</v>
      </c>
      <c r="B17" s="8" t="n">
        <v>1000</v>
      </c>
    </row>
    <row r="18" spans="1:3">
      <c r="A18" s="4" t="s">
        <v>481</v>
      </c>
    </row>
    <row r="19" spans="1:3">
      <c r="A19" s="3" t="s">
        <v>472</v>
      </c>
    </row>
    <row r="20" spans="1:3">
      <c r="A20" s="4" t="s">
        <v>477</v>
      </c>
      <c r="C20" s="4" t="s">
        <v>482</v>
      </c>
    </row>
    <row r="21" spans="1:3">
      <c r="A21" s="4" t="s">
        <v>483</v>
      </c>
    </row>
    <row r="22" spans="1:3">
      <c r="A22" s="3" t="s">
        <v>472</v>
      </c>
    </row>
    <row r="23" spans="1:3">
      <c r="A23" s="4" t="s">
        <v>477</v>
      </c>
      <c r="B23" s="4" t="s">
        <v>482</v>
      </c>
    </row>
    <row r="24" spans="1:3">
      <c r="A24" s="4" t="s">
        <v>480</v>
      </c>
      <c r="B24" s="7" t="n">
        <v>9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4" t="s">
        <v>487</v>
      </c>
    </row>
    <row r="5" spans="1:3">
      <c r="A5" s="4" t="s">
        <v>488</v>
      </c>
    </row>
    <row r="6" spans="1:3">
      <c r="A6" s="3" t="s">
        <v>485</v>
      </c>
    </row>
    <row r="7" spans="1:3">
      <c r="A7" s="4" t="s">
        <v>489</v>
      </c>
      <c r="B7" s="4" t="s">
        <v>490</v>
      </c>
    </row>
    <row r="8" spans="1:3">
      <c r="A8" s="4" t="s">
        <v>491</v>
      </c>
    </row>
    <row r="9" spans="1:3">
      <c r="A9" s="3" t="s">
        <v>485</v>
      </c>
    </row>
    <row r="10" spans="1:3">
      <c r="A10" s="4" t="s">
        <v>492</v>
      </c>
      <c r="B10" s="4" t="s">
        <v>493</v>
      </c>
    </row>
    <row r="11" spans="1:3">
      <c r="A11" s="4" t="s">
        <v>494</v>
      </c>
    </row>
    <row r="12" spans="1:3">
      <c r="A12" s="3" t="s">
        <v>485</v>
      </c>
    </row>
    <row r="13" spans="1:3">
      <c r="A13" s="4" t="s">
        <v>495</v>
      </c>
      <c r="B13" s="4" t="s">
        <v>496</v>
      </c>
    </row>
    <row r="14" spans="1:3">
      <c r="A14" s="4" t="s">
        <v>497</v>
      </c>
    </row>
    <row r="15" spans="1:3">
      <c r="A15" s="3" t="s">
        <v>485</v>
      </c>
    </row>
    <row r="16" spans="1:3">
      <c r="A16" s="4" t="s">
        <v>495</v>
      </c>
      <c r="B16" s="4" t="s">
        <v>498</v>
      </c>
    </row>
    <row r="17" spans="1:3">
      <c r="A17" s="4" t="s">
        <v>499</v>
      </c>
    </row>
    <row r="18" spans="1:3">
      <c r="A18" s="3" t="s">
        <v>485</v>
      </c>
    </row>
    <row r="19" spans="1:3">
      <c r="A19" s="4" t="s">
        <v>500</v>
      </c>
      <c r="C19" s="4" t="s">
        <v>493</v>
      </c>
    </row>
    <row r="20" spans="1:3">
      <c r="A20" s="4" t="s">
        <v>501</v>
      </c>
    </row>
    <row r="21" spans="1:3">
      <c r="A21" s="3" t="s">
        <v>485</v>
      </c>
    </row>
    <row r="22" spans="1:3">
      <c r="A22" s="4" t="s">
        <v>500</v>
      </c>
      <c r="B22" s="4" t="s">
        <v>502</v>
      </c>
    </row>
    <row r="23" spans="1:3">
      <c r="A23" s="4" t="s">
        <v>503</v>
      </c>
    </row>
    <row r="24" spans="1:3">
      <c r="A24" s="3" t="s">
        <v>485</v>
      </c>
    </row>
    <row r="25" spans="1:3">
      <c r="A25" s="4" t="s">
        <v>500</v>
      </c>
      <c r="B25" s="4" t="s">
        <v>504</v>
      </c>
    </row>
    <row r="26" spans="1:3">
      <c r="A26" s="4" t="s">
        <v>505</v>
      </c>
    </row>
    <row r="27" spans="1:3">
      <c r="A27" s="3" t="s">
        <v>485</v>
      </c>
    </row>
    <row r="28" spans="1:3">
      <c r="A28" s="4" t="s">
        <v>500</v>
      </c>
      <c r="C28" s="4" t="s">
        <v>487</v>
      </c>
    </row>
    <row r="29" spans="1:3">
      <c r="A29" s="4" t="s">
        <v>506</v>
      </c>
    </row>
    <row r="30" spans="1:3">
      <c r="A30" s="3" t="s">
        <v>485</v>
      </c>
    </row>
    <row r="31" spans="1:3">
      <c r="A31" s="4" t="s">
        <v>500</v>
      </c>
      <c r="B31" s="4" t="s">
        <v>487</v>
      </c>
    </row>
    <row r="32" spans="1:3">
      <c r="A32" s="4" t="s">
        <v>507</v>
      </c>
    </row>
    <row r="33" spans="1:3">
      <c r="A33" s="3" t="s">
        <v>485</v>
      </c>
    </row>
    <row r="34" spans="1:3">
      <c r="A34" s="4" t="s">
        <v>500</v>
      </c>
      <c r="B34" s="4" t="s">
        <v>508</v>
      </c>
    </row>
    <row r="35" spans="1:3">
      <c r="A35" s="4" t="s">
        <v>509</v>
      </c>
    </row>
    <row r="36" spans="1:3">
      <c r="A36" s="3" t="s">
        <v>485</v>
      </c>
    </row>
    <row r="37" spans="1:3">
      <c r="A37" s="4" t="s">
        <v>495</v>
      </c>
      <c r="B37" s="4" t="s">
        <v>498</v>
      </c>
    </row>
    <row r="38" spans="1:3">
      <c r="A38" s="4" t="s">
        <v>510</v>
      </c>
    </row>
    <row r="39" spans="1:3">
      <c r="A39" s="3" t="s">
        <v>485</v>
      </c>
    </row>
    <row r="40" spans="1:3">
      <c r="A40" s="4" t="s">
        <v>495</v>
      </c>
      <c r="B40" s="4" t="s">
        <v>511</v>
      </c>
    </row>
    <row r="41" spans="1:3">
      <c r="A41" s="4" t="s">
        <v>512</v>
      </c>
    </row>
    <row r="42" spans="1:3">
      <c r="A42" s="3" t="s">
        <v>485</v>
      </c>
    </row>
    <row r="43" spans="1:3">
      <c r="A43" s="4" t="s">
        <v>495</v>
      </c>
      <c r="B43" s="4" t="s">
        <v>513</v>
      </c>
    </row>
    <row r="44" spans="1:3">
      <c r="A44" s="4" t="s">
        <v>514</v>
      </c>
    </row>
    <row r="45" spans="1:3">
      <c r="A45" s="3" t="s">
        <v>485</v>
      </c>
    </row>
    <row r="46" spans="1:3">
      <c r="A46" s="4" t="s">
        <v>495</v>
      </c>
      <c r="B46" s="4" t="s">
        <v>4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 customWidth="1" max="5" min="5" width="21"/>
    <col customWidth="1" max="6" min="6" width="19"/>
    <col customWidth="1" max="7" min="7" width="21"/>
    <col customWidth="1" max="8" min="8" width="21"/>
    <col customWidth="1" max="9" min="9" width="19"/>
    <col customWidth="1" max="10" min="10" width="21"/>
    <col customWidth="1" max="11" min="11" width="19"/>
    <col customWidth="1" max="12" min="12" width="21"/>
    <col customWidth="1" max="13" min="13" width="21"/>
    <col customWidth="1" max="14" min="14" width="19"/>
    <col customWidth="1" max="15" min="15" width="21"/>
    <col customWidth="1" max="16" min="16" width="19"/>
  </cols>
  <sheetData>
    <row r="1" spans="1:16">
      <c r="A1" s="1" t="s">
        <v>515</v>
      </c>
      <c r="B1" s="2" t="s">
        <v>516</v>
      </c>
      <c r="C1" s="2" t="s">
        <v>517</v>
      </c>
      <c r="D1" s="2" t="s">
        <v>518</v>
      </c>
      <c r="E1" s="2" t="s">
        <v>519</v>
      </c>
      <c r="F1" s="2" t="s">
        <v>520</v>
      </c>
      <c r="G1" s="2" t="s">
        <v>521</v>
      </c>
      <c r="H1" s="2" t="s">
        <v>522</v>
      </c>
      <c r="I1" s="2" t="s">
        <v>523</v>
      </c>
      <c r="J1" s="2" t="s">
        <v>524</v>
      </c>
      <c r="K1" s="2" t="s">
        <v>525</v>
      </c>
      <c r="L1" s="2" t="s">
        <v>526</v>
      </c>
      <c r="M1" s="2" t="s">
        <v>527</v>
      </c>
      <c r="N1" s="2" t="s">
        <v>528</v>
      </c>
      <c r="O1" s="2" t="s">
        <v>529</v>
      </c>
      <c r="P1" s="2" t="s">
        <v>530</v>
      </c>
    </row>
    <row r="2" spans="1:16">
      <c r="A2" s="4" t="s">
        <v>531</v>
      </c>
    </row>
    <row r="3" spans="1:16">
      <c r="A3" s="3" t="s">
        <v>532</v>
      </c>
    </row>
    <row r="4" spans="1:16">
      <c r="A4" s="4" t="s">
        <v>533</v>
      </c>
      <c r="B4" s="12" t="n">
        <v>0.734778</v>
      </c>
      <c r="C4" s="12" t="n">
        <v>0.120334</v>
      </c>
      <c r="D4" s="12" t="n">
        <v>1.108172</v>
      </c>
      <c r="E4" s="12" t="n">
        <v>0.760167</v>
      </c>
      <c r="F4" s="12" t="n">
        <v>1.501026</v>
      </c>
      <c r="G4" s="12" t="n">
        <v>0.858336</v>
      </c>
      <c r="H4" s="12" t="n">
        <v>0.146187</v>
      </c>
      <c r="I4" s="12" t="n">
        <v>1.237238</v>
      </c>
      <c r="J4" s="12" t="n">
        <v>0.869641</v>
      </c>
      <c r="K4" s="12" t="n">
        <v>1.593617</v>
      </c>
      <c r="L4" s="12" t="n">
        <v>0.923832</v>
      </c>
      <c r="M4" s="12" t="n">
        <v>0.166484</v>
      </c>
      <c r="N4" s="12" t="n">
        <v>1.34786</v>
      </c>
      <c r="O4" s="12" t="n">
        <v>0.943245</v>
      </c>
      <c r="P4" s="12" t="n">
        <v>1.603279</v>
      </c>
    </row>
    <row r="5" spans="1:16">
      <c r="A5" s="4" t="s">
        <v>534</v>
      </c>
    </row>
    <row r="6" spans="1:16">
      <c r="A6" s="3" t="s">
        <v>532</v>
      </c>
    </row>
    <row r="7" spans="1:16">
      <c r="A7" s="4" t="s">
        <v>533</v>
      </c>
      <c r="B7" s="12" t="n">
        <v>0.761097</v>
      </c>
      <c r="C7" s="12" t="n">
        <v>0.123994</v>
      </c>
      <c r="D7" s="12" t="n">
        <v>1.143996</v>
      </c>
      <c r="E7" s="12" t="n">
        <v>0.796876</v>
      </c>
      <c r="F7" s="12" t="n">
        <v>1.462427</v>
      </c>
      <c r="G7" s="12" t="n">
        <v>0.786616</v>
      </c>
      <c r="H7" s="12" t="n">
        <v>0.132107</v>
      </c>
      <c r="I7" s="12" t="n">
        <v>1.116181</v>
      </c>
      <c r="J7" s="12" t="n">
        <v>0.825151</v>
      </c>
      <c r="K7" s="12" t="n">
        <v>1.532635</v>
      </c>
      <c r="L7" s="12" t="n">
        <v>0.928083</v>
      </c>
      <c r="M7" s="12" t="n">
        <v>0.168112</v>
      </c>
      <c r="N7" s="12" t="n">
        <v>1.386876</v>
      </c>
      <c r="O7" s="12" t="n">
        <v>0.912659</v>
      </c>
      <c r="P7" s="12" t="n">
        <v>1.6882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48"/>
    <col customWidth="1" max="5" min="5" width="31"/>
    <col customWidth="1" max="6" min="6" width="31"/>
    <col customWidth="1" max="7" min="7" width="47"/>
  </cols>
  <sheetData>
    <row r="1" spans="1:7">
      <c r="A1" s="1" t="s">
        <v>535</v>
      </c>
      <c r="B1" s="2" t="s">
        <v>536</v>
      </c>
      <c r="C1" s="2" t="s">
        <v>537</v>
      </c>
      <c r="D1" s="2" t="s">
        <v>538</v>
      </c>
      <c r="E1" s="2" t="s">
        <v>539</v>
      </c>
      <c r="F1" s="2" t="s">
        <v>540</v>
      </c>
      <c r="G1" s="2" t="s">
        <v>541</v>
      </c>
    </row>
    <row r="2" spans="1:7">
      <c r="A2" s="3" t="s">
        <v>337</v>
      </c>
    </row>
    <row r="3" spans="1:7">
      <c r="A3" s="4" t="s">
        <v>542</v>
      </c>
      <c r="D3" s="8" t="n">
        <v>0</v>
      </c>
      <c r="E3" s="8" t="n">
        <v>8500</v>
      </c>
      <c r="F3" s="8" t="n">
        <v>0</v>
      </c>
    </row>
    <row r="4" spans="1:7">
      <c r="A4" s="4" t="s">
        <v>543</v>
      </c>
      <c r="D4" s="8" t="n">
        <v>17200</v>
      </c>
      <c r="E4" s="6" t="n">
        <v>14500</v>
      </c>
    </row>
    <row r="5" spans="1:7">
      <c r="A5" s="4" t="s">
        <v>544</v>
      </c>
      <c r="D5" s="4" t="s">
        <v>487</v>
      </c>
      <c r="G5" s="4" t="s">
        <v>487</v>
      </c>
    </row>
    <row r="6" spans="1:7">
      <c r="A6" s="4" t="s">
        <v>545</v>
      </c>
      <c r="D6" s="4" t="s">
        <v>546</v>
      </c>
      <c r="G6" s="4" t="s">
        <v>546</v>
      </c>
    </row>
    <row r="7" spans="1:7">
      <c r="A7" s="4" t="s">
        <v>80</v>
      </c>
      <c r="D7" s="8" t="n">
        <v>1382489</v>
      </c>
      <c r="E7" s="6" t="n">
        <v>1707699</v>
      </c>
      <c r="F7" s="6" t="n">
        <v>1764979</v>
      </c>
    </row>
    <row r="8" spans="1:7">
      <c r="A8" s="4" t="s">
        <v>547</v>
      </c>
      <c r="D8" s="8" t="n">
        <v>600</v>
      </c>
      <c r="E8" s="8" t="n">
        <v>2900</v>
      </c>
      <c r="F8" s="8" t="n">
        <v>3300</v>
      </c>
    </row>
    <row r="9" spans="1:7">
      <c r="A9" s="4" t="s">
        <v>548</v>
      </c>
    </row>
    <row r="10" spans="1:7">
      <c r="A10" s="3" t="s">
        <v>337</v>
      </c>
    </row>
    <row r="11" spans="1:7">
      <c r="A11" s="4" t="s">
        <v>549</v>
      </c>
      <c r="D11" s="4" t="s">
        <v>493</v>
      </c>
      <c r="G11" s="4" t="s">
        <v>493</v>
      </c>
    </row>
    <row r="12" spans="1:7">
      <c r="A12" s="4" t="s">
        <v>550</v>
      </c>
    </row>
    <row r="13" spans="1:7">
      <c r="A13" s="3" t="s">
        <v>337</v>
      </c>
    </row>
    <row r="14" spans="1:7">
      <c r="A14" s="4" t="s">
        <v>549</v>
      </c>
      <c r="D14" s="4" t="s">
        <v>551</v>
      </c>
      <c r="G14" s="4" t="s">
        <v>551</v>
      </c>
    </row>
    <row r="15" spans="1:7">
      <c r="A15" s="4" t="s">
        <v>552</v>
      </c>
    </row>
    <row r="16" spans="1:7">
      <c r="A16" s="3" t="s">
        <v>337</v>
      </c>
    </row>
    <row r="17" spans="1:7">
      <c r="A17" s="4" t="s">
        <v>553</v>
      </c>
      <c r="D17" s="4" t="s">
        <v>554</v>
      </c>
    </row>
    <row r="18" spans="1:7">
      <c r="A18" s="4" t="s">
        <v>555</v>
      </c>
    </row>
    <row r="19" spans="1:7">
      <c r="A19" s="3" t="s">
        <v>337</v>
      </c>
    </row>
    <row r="20" spans="1:7">
      <c r="A20" s="4" t="s">
        <v>556</v>
      </c>
      <c r="D20" s="6" t="n">
        <v>7000000</v>
      </c>
    </row>
    <row r="21" spans="1:7">
      <c r="A21" s="4" t="s">
        <v>557</v>
      </c>
      <c r="G21" s="13" t="n">
        <v>1</v>
      </c>
    </row>
    <row r="22" spans="1:7">
      <c r="A22" s="4" t="s">
        <v>558</v>
      </c>
      <c r="D22" s="4" t="s">
        <v>508</v>
      </c>
      <c r="G22" s="4" t="s">
        <v>508</v>
      </c>
    </row>
    <row r="23" spans="1:7">
      <c r="A23" s="4" t="s">
        <v>559</v>
      </c>
      <c r="G23" s="13" t="n">
        <v>2100</v>
      </c>
    </row>
    <row r="24" spans="1:7">
      <c r="A24" s="4" t="s">
        <v>560</v>
      </c>
      <c r="D24" s="4" t="s">
        <v>561</v>
      </c>
    </row>
    <row r="25" spans="1:7">
      <c r="A25" s="4" t="s">
        <v>562</v>
      </c>
      <c r="D25" s="4" t="s">
        <v>551</v>
      </c>
      <c r="G25" s="4" t="s">
        <v>551</v>
      </c>
    </row>
    <row r="26" spans="1:7">
      <c r="A26" s="4" t="s">
        <v>563</v>
      </c>
      <c r="G26" s="13" t="n">
        <v>350</v>
      </c>
    </row>
    <row r="27" spans="1:7">
      <c r="A27" s="4" t="s">
        <v>542</v>
      </c>
      <c r="C27" s="8" t="n">
        <v>8500</v>
      </c>
    </row>
    <row r="28" spans="1:7">
      <c r="A28" s="4" t="s">
        <v>564</v>
      </c>
    </row>
    <row r="29" spans="1:7">
      <c r="A29" s="3" t="s">
        <v>337</v>
      </c>
    </row>
    <row r="30" spans="1:7">
      <c r="A30" s="4" t="s">
        <v>565</v>
      </c>
      <c r="D30" s="6" t="n">
        <v>9896085</v>
      </c>
      <c r="G30" s="6" t="n">
        <v>9896085</v>
      </c>
    </row>
    <row r="31" spans="1:7">
      <c r="A31" s="4" t="s">
        <v>566</v>
      </c>
    </row>
    <row r="32" spans="1:7">
      <c r="A32" s="3" t="s">
        <v>337</v>
      </c>
    </row>
    <row r="33" spans="1:7">
      <c r="A33" s="4" t="s">
        <v>553</v>
      </c>
      <c r="D33" s="4" t="s">
        <v>567</v>
      </c>
    </row>
    <row r="34" spans="1:7">
      <c r="A34" s="4" t="s">
        <v>565</v>
      </c>
      <c r="D34" s="6" t="n">
        <v>9935750</v>
      </c>
      <c r="G34" s="6" t="n">
        <v>9935750</v>
      </c>
    </row>
    <row r="35" spans="1:7">
      <c r="A35" s="4" t="s">
        <v>568</v>
      </c>
    </row>
    <row r="36" spans="1:7">
      <c r="A36" s="3" t="s">
        <v>337</v>
      </c>
    </row>
    <row r="37" spans="1:7">
      <c r="A37" s="4" t="s">
        <v>569</v>
      </c>
      <c r="D37" s="4" t="s">
        <v>570</v>
      </c>
      <c r="G37" s="4" t="s">
        <v>570</v>
      </c>
    </row>
    <row r="38" spans="1:7">
      <c r="A38" s="4" t="s">
        <v>571</v>
      </c>
      <c r="D38" s="4" t="s">
        <v>572</v>
      </c>
    </row>
    <row r="39" spans="1:7">
      <c r="A39" s="4" t="s">
        <v>573</v>
      </c>
      <c r="D39" s="4" t="s">
        <v>546</v>
      </c>
    </row>
    <row r="40" spans="1:7">
      <c r="A40" s="4" t="s">
        <v>574</v>
      </c>
      <c r="D40" s="4" t="s">
        <v>575</v>
      </c>
      <c r="G40" s="4" t="s">
        <v>575</v>
      </c>
    </row>
    <row r="41" spans="1:7">
      <c r="A41" s="4" t="s">
        <v>576</v>
      </c>
    </row>
    <row r="42" spans="1:7">
      <c r="A42" s="3" t="s">
        <v>337</v>
      </c>
    </row>
    <row r="43" spans="1:7">
      <c r="A43" s="4" t="s">
        <v>573</v>
      </c>
      <c r="D43" s="4" t="s">
        <v>504</v>
      </c>
    </row>
    <row r="44" spans="1:7">
      <c r="A44" s="4" t="s">
        <v>577</v>
      </c>
    </row>
    <row r="45" spans="1:7">
      <c r="A45" s="3" t="s">
        <v>337</v>
      </c>
    </row>
    <row r="46" spans="1:7">
      <c r="A46" s="4" t="s">
        <v>574</v>
      </c>
      <c r="D46" s="4" t="s">
        <v>578</v>
      </c>
      <c r="G46" s="4" t="s">
        <v>578</v>
      </c>
    </row>
    <row r="47" spans="1:7">
      <c r="A47" s="4" t="s">
        <v>579</v>
      </c>
    </row>
    <row r="48" spans="1:7">
      <c r="A48" s="3" t="s">
        <v>337</v>
      </c>
    </row>
    <row r="49" spans="1:7">
      <c r="A49" s="4" t="s">
        <v>553</v>
      </c>
      <c r="D49" s="4" t="s">
        <v>580</v>
      </c>
    </row>
    <row r="50" spans="1:7">
      <c r="A50" s="4" t="s">
        <v>565</v>
      </c>
      <c r="D50" s="6" t="n">
        <v>200000</v>
      </c>
      <c r="G50" s="6" t="n">
        <v>200000</v>
      </c>
    </row>
    <row r="51" spans="1:7">
      <c r="A51" s="4" t="s">
        <v>581</v>
      </c>
    </row>
    <row r="52" spans="1:7">
      <c r="A52" s="3" t="s">
        <v>337</v>
      </c>
    </row>
    <row r="53" spans="1:7">
      <c r="A53" s="4" t="s">
        <v>553</v>
      </c>
      <c r="D53" s="4" t="s">
        <v>572</v>
      </c>
    </row>
    <row r="54" spans="1:7">
      <c r="A54" s="4" t="s">
        <v>565</v>
      </c>
      <c r="D54" s="6" t="n">
        <v>200000</v>
      </c>
      <c r="G54" s="6" t="n">
        <v>200000</v>
      </c>
    </row>
    <row r="55" spans="1:7">
      <c r="A55" s="4" t="s">
        <v>582</v>
      </c>
    </row>
    <row r="56" spans="1:7">
      <c r="A56" s="3" t="s">
        <v>337</v>
      </c>
    </row>
    <row r="57" spans="1:7">
      <c r="A57" s="4" t="s">
        <v>583</v>
      </c>
      <c r="D57" s="6" t="n">
        <v>600000</v>
      </c>
      <c r="G57" s="6" t="n">
        <v>600000</v>
      </c>
    </row>
    <row r="58" spans="1:7">
      <c r="A58" s="4" t="s">
        <v>584</v>
      </c>
      <c r="D58" s="4" t="s">
        <v>585</v>
      </c>
      <c r="G58" s="4" t="s">
        <v>585</v>
      </c>
    </row>
    <row r="59" spans="1:7">
      <c r="A59" s="4" t="s">
        <v>586</v>
      </c>
    </row>
    <row r="60" spans="1:7">
      <c r="A60" s="3" t="s">
        <v>337</v>
      </c>
    </row>
    <row r="61" spans="1:7">
      <c r="A61" s="4" t="s">
        <v>553</v>
      </c>
      <c r="D61" s="4" t="s">
        <v>572</v>
      </c>
    </row>
    <row r="62" spans="1:7">
      <c r="A62" s="4" t="s">
        <v>587</v>
      </c>
      <c r="B62" s="4" t="s">
        <v>502</v>
      </c>
    </row>
    <row r="63" spans="1:7">
      <c r="A63" s="4" t="s">
        <v>588</v>
      </c>
    </row>
    <row r="64" spans="1:7">
      <c r="A64" s="3" t="s">
        <v>337</v>
      </c>
    </row>
    <row r="65" spans="1:7">
      <c r="A65" s="4" t="s">
        <v>589</v>
      </c>
      <c r="D65" s="8" t="n">
        <v>3000</v>
      </c>
    </row>
    <row r="66" spans="1:7">
      <c r="A66" s="4" t="s">
        <v>590</v>
      </c>
    </row>
    <row r="67" spans="1:7">
      <c r="A67" s="3" t="s">
        <v>337</v>
      </c>
    </row>
    <row r="68" spans="1:7">
      <c r="A68" s="4" t="s">
        <v>591</v>
      </c>
      <c r="D68" s="6" t="n">
        <v>2</v>
      </c>
      <c r="G68" s="6" t="n">
        <v>2</v>
      </c>
    </row>
    <row r="69" spans="1:7">
      <c r="A69" s="4" t="s">
        <v>592</v>
      </c>
    </row>
    <row r="70" spans="1:7">
      <c r="A70" s="3" t="s">
        <v>337</v>
      </c>
    </row>
    <row r="71" spans="1:7">
      <c r="A71" s="4" t="s">
        <v>553</v>
      </c>
      <c r="D71" s="4" t="s">
        <v>593</v>
      </c>
    </row>
    <row r="72" spans="1:7">
      <c r="A72" s="4" t="s">
        <v>594</v>
      </c>
      <c r="D72" s="6" t="n">
        <v>8</v>
      </c>
      <c r="E72" s="6" t="n">
        <v>8</v>
      </c>
      <c r="F72" s="6" t="n">
        <v>9</v>
      </c>
      <c r="G72" s="6" t="n">
        <v>8</v>
      </c>
    </row>
    <row r="73" spans="1:7">
      <c r="A73" s="4" t="s">
        <v>80</v>
      </c>
      <c r="D73" s="8" t="n">
        <v>46500</v>
      </c>
      <c r="E73" s="8" t="n">
        <v>48000</v>
      </c>
      <c r="F73" s="8" t="n">
        <v>47900</v>
      </c>
    </row>
    <row r="74" spans="1:7">
      <c r="A74" s="4" t="s">
        <v>547</v>
      </c>
      <c r="D74" s="8" t="n">
        <v>0</v>
      </c>
      <c r="E74" s="8" t="n">
        <v>1700</v>
      </c>
      <c r="F74" s="8" t="n">
        <v>1700</v>
      </c>
    </row>
    <row r="75" spans="1:7">
      <c r="A75" s="4" t="s">
        <v>595</v>
      </c>
    </row>
    <row r="76" spans="1:7">
      <c r="A76" s="3" t="s">
        <v>337</v>
      </c>
    </row>
    <row r="77" spans="1:7">
      <c r="A77" s="4" t="s">
        <v>553</v>
      </c>
      <c r="D77" s="4" t="s">
        <v>596</v>
      </c>
    </row>
    <row r="78" spans="1:7">
      <c r="A78" s="4" t="s">
        <v>597</v>
      </c>
    </row>
    <row r="79" spans="1:7">
      <c r="A79" s="3" t="s">
        <v>337</v>
      </c>
    </row>
    <row r="80" spans="1:7">
      <c r="A80" s="4" t="s">
        <v>598</v>
      </c>
      <c r="D80" s="6" t="n">
        <v>31</v>
      </c>
      <c r="G80" s="6" t="n">
        <v>31</v>
      </c>
    </row>
    <row r="81" spans="1:7">
      <c r="A81" s="4" t="s">
        <v>599</v>
      </c>
    </row>
    <row r="82" spans="1:7">
      <c r="A82" s="3" t="s">
        <v>337</v>
      </c>
    </row>
    <row r="83" spans="1:7">
      <c r="A83" s="4" t="s">
        <v>591</v>
      </c>
      <c r="D83" s="6" t="n">
        <v>103</v>
      </c>
      <c r="E83" s="6" t="n">
        <v>102</v>
      </c>
      <c r="G83" s="6" t="n">
        <v>1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32</v>
      </c>
    </row>
    <row r="2" spans="1:3">
      <c r="A2" s="3" t="s">
        <v>601</v>
      </c>
    </row>
    <row r="3" spans="1:3">
      <c r="A3" s="4" t="s">
        <v>59</v>
      </c>
      <c r="B3" s="8" t="n">
        <v>18867</v>
      </c>
      <c r="C3" s="8" t="n">
        <v>16940</v>
      </c>
    </row>
    <row r="4" spans="1:3">
      <c r="A4" s="4" t="s">
        <v>555</v>
      </c>
    </row>
    <row r="5" spans="1:3">
      <c r="A5" s="3" t="s">
        <v>601</v>
      </c>
    </row>
    <row r="6" spans="1:3">
      <c r="A6" s="4" t="s">
        <v>59</v>
      </c>
      <c r="B6" s="6" t="n">
        <v>17150</v>
      </c>
      <c r="C6" s="6" t="n">
        <v>15223</v>
      </c>
    </row>
    <row r="7" spans="1:3">
      <c r="A7" s="4" t="s">
        <v>588</v>
      </c>
    </row>
    <row r="8" spans="1:3">
      <c r="A8" s="3" t="s">
        <v>601</v>
      </c>
    </row>
    <row r="9" spans="1:3">
      <c r="A9" s="4" t="s">
        <v>59</v>
      </c>
      <c r="B9" s="8" t="n">
        <v>1717</v>
      </c>
      <c r="C9" s="8" t="n">
        <v>17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02</v>
      </c>
      <c r="B1" s="2" t="s">
        <v>1</v>
      </c>
    </row>
    <row r="2" spans="1:5">
      <c r="B2" s="2" t="s">
        <v>2</v>
      </c>
      <c r="C2" s="2" t="s">
        <v>32</v>
      </c>
      <c r="D2" s="2" t="s">
        <v>79</v>
      </c>
      <c r="E2" s="2" t="s">
        <v>603</v>
      </c>
    </row>
    <row r="3" spans="1:5">
      <c r="A3" s="3" t="s">
        <v>604</v>
      </c>
    </row>
    <row r="4" spans="1:5">
      <c r="A4" s="4" t="s">
        <v>34</v>
      </c>
      <c r="B4" s="8" t="n">
        <v>266130</v>
      </c>
      <c r="C4" s="8" t="n">
        <v>134297</v>
      </c>
      <c r="D4" s="8" t="n">
        <v>302522</v>
      </c>
      <c r="E4" s="8" t="n">
        <v>123801</v>
      </c>
    </row>
    <row r="5" spans="1:5">
      <c r="A5" s="4" t="s">
        <v>133</v>
      </c>
      <c r="B5" s="6" t="n">
        <v>182507</v>
      </c>
      <c r="C5" s="6" t="n">
        <v>241624</v>
      </c>
    </row>
    <row r="6" spans="1:5">
      <c r="A6" s="4" t="s">
        <v>605</v>
      </c>
      <c r="B6" s="6" t="n">
        <v>66216</v>
      </c>
      <c r="C6" s="6" t="n">
        <v>67870</v>
      </c>
    </row>
    <row r="7" spans="1:5">
      <c r="A7" s="4" t="s">
        <v>606</v>
      </c>
      <c r="B7" s="6" t="n">
        <v>367481</v>
      </c>
      <c r="C7" s="6" t="n">
        <v>458156</v>
      </c>
    </row>
    <row r="8" spans="1:5">
      <c r="A8" s="4" t="s">
        <v>47</v>
      </c>
      <c r="B8" s="6" t="n">
        <v>2140425</v>
      </c>
      <c r="C8" s="6" t="n">
        <v>2251579</v>
      </c>
    </row>
    <row r="9" spans="1:5">
      <c r="A9" s="4" t="s">
        <v>49</v>
      </c>
      <c r="B9" s="6" t="n">
        <v>279028</v>
      </c>
      <c r="C9" s="6" t="n">
        <v>275944</v>
      </c>
    </row>
    <row r="10" spans="1:5">
      <c r="A10" s="4" t="s">
        <v>607</v>
      </c>
      <c r="B10" s="6" t="n">
        <v>0</v>
      </c>
      <c r="C10" s="6" t="n">
        <v>0</v>
      </c>
    </row>
    <row r="11" spans="1:5">
      <c r="A11" s="4" t="s">
        <v>608</v>
      </c>
      <c r="B11" s="6" t="n">
        <v>70540</v>
      </c>
      <c r="C11" s="6" t="n">
        <v>102100</v>
      </c>
    </row>
    <row r="12" spans="1:5">
      <c r="A12" s="4" t="s">
        <v>609</v>
      </c>
      <c r="B12" s="6" t="n">
        <v>103895</v>
      </c>
      <c r="C12" s="6" t="n">
        <v>120879</v>
      </c>
    </row>
    <row r="13" spans="1:5">
      <c r="A13" s="4" t="s">
        <v>610</v>
      </c>
      <c r="B13" s="6" t="n">
        <v>0</v>
      </c>
      <c r="C13" s="6" t="n">
        <v>0</v>
      </c>
    </row>
    <row r="14" spans="1:5">
      <c r="A14" s="4" t="s">
        <v>611</v>
      </c>
      <c r="B14" s="6" t="n">
        <v>242711</v>
      </c>
      <c r="C14" s="6" t="n">
        <v>273274</v>
      </c>
    </row>
    <row r="15" spans="1:5">
      <c r="A15" s="4" t="s">
        <v>58</v>
      </c>
      <c r="B15" s="6" t="n">
        <v>2437887</v>
      </c>
      <c r="C15" s="6" t="n">
        <v>2070282</v>
      </c>
    </row>
    <row r="16" spans="1:5">
      <c r="A16" s="4" t="s">
        <v>80</v>
      </c>
      <c r="B16" s="6" t="n">
        <v>1382489</v>
      </c>
      <c r="C16" s="6" t="n">
        <v>1707699</v>
      </c>
      <c r="D16" s="6" t="n">
        <v>1764979</v>
      </c>
    </row>
    <row r="17" spans="1:5">
      <c r="A17" s="4" t="s">
        <v>96</v>
      </c>
      <c r="B17" s="6" t="n">
        <v>-437786</v>
      </c>
      <c r="C17" s="6" t="n">
        <v>-794760</v>
      </c>
      <c r="D17" s="6" t="n">
        <v>-170919</v>
      </c>
    </row>
    <row r="18" spans="1:5">
      <c r="A18" s="4" t="s">
        <v>344</v>
      </c>
    </row>
    <row r="19" spans="1:5">
      <c r="A19" s="3" t="s">
        <v>604</v>
      </c>
    </row>
    <row r="20" spans="1:5">
      <c r="A20" s="4" t="s">
        <v>34</v>
      </c>
      <c r="B20" s="6" t="n">
        <v>61396</v>
      </c>
      <c r="C20" s="6" t="n">
        <v>128744</v>
      </c>
    </row>
    <row r="21" spans="1:5">
      <c r="A21" s="4" t="s">
        <v>133</v>
      </c>
      <c r="B21" s="6" t="n">
        <v>58687</v>
      </c>
      <c r="C21" s="6" t="n">
        <v>82286</v>
      </c>
    </row>
    <row r="22" spans="1:5">
      <c r="A22" s="4" t="s">
        <v>605</v>
      </c>
      <c r="B22" s="6" t="n">
        <v>34279</v>
      </c>
      <c r="C22" s="6" t="n">
        <v>44262</v>
      </c>
    </row>
    <row r="23" spans="1:5">
      <c r="A23" s="4" t="s">
        <v>606</v>
      </c>
      <c r="B23" s="6" t="n">
        <v>125181</v>
      </c>
      <c r="C23" s="6" t="n">
        <v>118025</v>
      </c>
    </row>
    <row r="24" spans="1:5">
      <c r="A24" s="4" t="s">
        <v>47</v>
      </c>
      <c r="B24" s="6" t="n">
        <v>279543</v>
      </c>
      <c r="C24" s="6" t="n">
        <v>373317</v>
      </c>
    </row>
    <row r="25" spans="1:5">
      <c r="A25" s="4" t="s">
        <v>49</v>
      </c>
      <c r="B25" s="6" t="n">
        <v>57419</v>
      </c>
      <c r="C25" s="6" t="n">
        <v>79382</v>
      </c>
    </row>
    <row r="26" spans="1:5">
      <c r="A26" s="4" t="s">
        <v>607</v>
      </c>
      <c r="B26" s="6" t="n">
        <v>119019</v>
      </c>
      <c r="C26" s="6" t="n">
        <v>135285</v>
      </c>
    </row>
    <row r="27" spans="1:5">
      <c r="A27" s="4" t="s">
        <v>608</v>
      </c>
      <c r="B27" s="6" t="n">
        <v>22570</v>
      </c>
      <c r="C27" s="6" t="n">
        <v>21280</v>
      </c>
    </row>
    <row r="28" spans="1:5">
      <c r="A28" s="4" t="s">
        <v>609</v>
      </c>
      <c r="B28" s="6" t="n">
        <v>58452</v>
      </c>
      <c r="C28" s="6" t="n">
        <v>73102</v>
      </c>
    </row>
    <row r="29" spans="1:5">
      <c r="A29" s="4" t="s">
        <v>610</v>
      </c>
      <c r="B29" s="6" t="n">
        <v>119429</v>
      </c>
      <c r="C29" s="6" t="n">
        <v>134687</v>
      </c>
    </row>
    <row r="30" spans="1:5">
      <c r="A30" s="4" t="s">
        <v>611</v>
      </c>
      <c r="B30" s="6" t="n">
        <v>29394</v>
      </c>
      <c r="C30" s="6" t="n">
        <v>33315</v>
      </c>
    </row>
    <row r="31" spans="1:5">
      <c r="A31" s="4" t="s">
        <v>58</v>
      </c>
      <c r="B31" s="6" t="n">
        <v>406283</v>
      </c>
      <c r="C31" s="6" t="n">
        <v>477051</v>
      </c>
    </row>
    <row r="32" spans="1:5">
      <c r="A32" s="4" t="s">
        <v>80</v>
      </c>
      <c r="B32" s="6" t="n">
        <v>868138</v>
      </c>
      <c r="C32" s="6" t="n">
        <v>1067663</v>
      </c>
      <c r="D32" s="6" t="n">
        <v>1088044</v>
      </c>
    </row>
    <row r="33" spans="1:5">
      <c r="A33" s="4" t="s">
        <v>96</v>
      </c>
      <c r="B33" s="8" t="n">
        <v>-11319</v>
      </c>
      <c r="C33" s="8" t="n">
        <v>-22612</v>
      </c>
      <c r="D33" s="8" t="n">
        <v>-146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32</v>
      </c>
    </row>
    <row r="2" spans="1:3">
      <c r="A2" s="3" t="s">
        <v>613</v>
      </c>
    </row>
    <row r="3" spans="1:3">
      <c r="A3" s="4" t="s">
        <v>45</v>
      </c>
      <c r="B3" s="8" t="n">
        <v>25082</v>
      </c>
      <c r="C3" s="8" t="n">
        <v>19333</v>
      </c>
    </row>
    <row r="4" spans="1:3">
      <c r="A4" s="4" t="s">
        <v>53</v>
      </c>
      <c r="B4" s="6" t="n">
        <v>22339</v>
      </c>
      <c r="C4" s="6" t="n">
        <v>43379</v>
      </c>
    </row>
    <row r="5" spans="1:3">
      <c r="A5" s="4" t="s">
        <v>344</v>
      </c>
    </row>
    <row r="6" spans="1:3">
      <c r="A6" s="3" t="s">
        <v>613</v>
      </c>
    </row>
    <row r="7" spans="1:3">
      <c r="A7" s="4" t="s">
        <v>45</v>
      </c>
      <c r="B7" s="6" t="n">
        <v>9637</v>
      </c>
      <c r="C7" s="6" t="n">
        <v>2634</v>
      </c>
    </row>
    <row r="8" spans="1:3">
      <c r="A8" s="4" t="s">
        <v>614</v>
      </c>
      <c r="B8" s="6" t="n">
        <v>32876</v>
      </c>
      <c r="C8" s="6" t="n">
        <v>62488</v>
      </c>
    </row>
    <row r="9" spans="1:3">
      <c r="A9" s="4" t="s">
        <v>53</v>
      </c>
      <c r="B9" s="8" t="n">
        <v>22339</v>
      </c>
      <c r="C9" s="8" t="n">
        <v>433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32</v>
      </c>
    </row>
    <row r="2" spans="1:3">
      <c r="A2" s="4" t="s">
        <v>234</v>
      </c>
    </row>
    <row r="3" spans="1:3">
      <c r="A3" s="3" t="s">
        <v>337</v>
      </c>
    </row>
    <row r="4" spans="1:3">
      <c r="A4" s="4" t="s">
        <v>616</v>
      </c>
      <c r="B4" s="8" t="n">
        <v>3733</v>
      </c>
      <c r="C4" s="8" t="n">
        <v>4398</v>
      </c>
    </row>
    <row r="5" spans="1:3">
      <c r="A5" s="4" t="s">
        <v>617</v>
      </c>
      <c r="B5" s="6" t="n">
        <v>3733</v>
      </c>
      <c r="C5" s="6" t="n">
        <v>4398</v>
      </c>
    </row>
    <row r="6" spans="1:3">
      <c r="A6" s="4" t="s">
        <v>618</v>
      </c>
    </row>
    <row r="7" spans="1:3">
      <c r="A7" s="3" t="s">
        <v>337</v>
      </c>
    </row>
    <row r="8" spans="1:3">
      <c r="A8" s="4" t="s">
        <v>616</v>
      </c>
      <c r="B8" s="6" t="n">
        <v>29508</v>
      </c>
      <c r="C8" s="6" t="n">
        <v>25022</v>
      </c>
    </row>
    <row r="9" spans="1:3">
      <c r="A9" s="4" t="s">
        <v>617</v>
      </c>
      <c r="B9" s="8" t="n">
        <v>29508</v>
      </c>
      <c r="C9" s="8" t="n">
        <v>250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9</v>
      </c>
    </row>
    <row r="3" spans="1:4">
      <c r="A3" s="3" t="s">
        <v>111</v>
      </c>
    </row>
    <row r="4" spans="1:4">
      <c r="A4" s="4" t="s">
        <v>118</v>
      </c>
      <c r="B4" s="8" t="n">
        <v>0</v>
      </c>
      <c r="C4" s="8" t="n">
        <v>-1100</v>
      </c>
      <c r="D4"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9</v>
      </c>
    </row>
    <row r="3" spans="1:4">
      <c r="A3" s="4" t="s">
        <v>597</v>
      </c>
    </row>
    <row r="4" spans="1:4">
      <c r="A4" s="3" t="s">
        <v>337</v>
      </c>
    </row>
    <row r="5" spans="1:4">
      <c r="A5" s="4" t="s">
        <v>620</v>
      </c>
      <c r="B5" s="8" t="n">
        <v>0</v>
      </c>
      <c r="C5" s="8" t="n">
        <v>31896</v>
      </c>
      <c r="D5" s="8" t="n">
        <v>503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21</v>
      </c>
      <c r="B1" s="2" t="s">
        <v>1</v>
      </c>
    </row>
    <row r="2" spans="1:4">
      <c r="B2" s="2" t="s">
        <v>2</v>
      </c>
      <c r="C2" s="2" t="s">
        <v>32</v>
      </c>
      <c r="D2" s="2" t="s">
        <v>79</v>
      </c>
    </row>
    <row r="3" spans="1:4">
      <c r="A3" s="3" t="s">
        <v>214</v>
      </c>
    </row>
    <row r="4" spans="1:4">
      <c r="A4" s="4" t="s">
        <v>622</v>
      </c>
      <c r="B4" s="8" t="n">
        <v>-31862</v>
      </c>
      <c r="C4" s="8" t="n">
        <v>-128043</v>
      </c>
      <c r="D4" s="8" t="n">
        <v>-5453</v>
      </c>
    </row>
    <row r="5" spans="1:4">
      <c r="A5" s="4" t="s">
        <v>623</v>
      </c>
      <c r="B5" s="6" t="n">
        <v>-4106</v>
      </c>
      <c r="C5" s="6" t="n">
        <v>-5528</v>
      </c>
      <c r="D5" s="6" t="n">
        <v>-18486</v>
      </c>
    </row>
    <row r="6" spans="1:4">
      <c r="A6" s="4" t="s">
        <v>624</v>
      </c>
      <c r="B6" s="6" t="n">
        <v>-93398</v>
      </c>
      <c r="C6" s="6" t="n">
        <v>-13409</v>
      </c>
      <c r="D6" s="6" t="n">
        <v>-1115</v>
      </c>
    </row>
    <row r="7" spans="1:4">
      <c r="A7" s="4" t="s">
        <v>625</v>
      </c>
      <c r="B7" s="6" t="n">
        <v>-78083</v>
      </c>
      <c r="C7" s="6" t="n">
        <v>-3134</v>
      </c>
      <c r="D7" s="6" t="n">
        <v>-879</v>
      </c>
    </row>
    <row r="8" spans="1:4">
      <c r="A8" s="4" t="s">
        <v>626</v>
      </c>
      <c r="B8" s="6" t="n">
        <v>0</v>
      </c>
      <c r="C8" s="6" t="n">
        <v>-403536</v>
      </c>
      <c r="D8" s="6" t="n">
        <v>0</v>
      </c>
    </row>
    <row r="9" spans="1:4">
      <c r="A9" s="4" t="s">
        <v>627</v>
      </c>
      <c r="B9" s="6" t="n">
        <v>-17905</v>
      </c>
      <c r="C9" s="6" t="n">
        <v>0</v>
      </c>
      <c r="D9" s="6" t="n">
        <v>0</v>
      </c>
    </row>
    <row r="10" spans="1:4">
      <c r="A10" s="4" t="s">
        <v>87</v>
      </c>
      <c r="B10" s="8" t="n">
        <v>-225354</v>
      </c>
      <c r="C10" s="8" t="n">
        <v>-553650</v>
      </c>
      <c r="D10" s="8" t="n">
        <v>-259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7"/>
    <col customWidth="1" max="2" min="2" width="35"/>
    <col customWidth="1" max="3" min="3" width="39"/>
    <col customWidth="1" max="4" min="4" width="31"/>
  </cols>
  <sheetData>
    <row r="1" spans="1:4">
      <c r="A1" s="1" t="s">
        <v>628</v>
      </c>
      <c r="B1" s="2" t="s">
        <v>1</v>
      </c>
    </row>
    <row r="2" spans="1:4">
      <c r="B2" s="2" t="s">
        <v>629</v>
      </c>
      <c r="C2" s="2" t="s">
        <v>630</v>
      </c>
      <c r="D2" s="2" t="s">
        <v>540</v>
      </c>
    </row>
    <row r="3" spans="1:4">
      <c r="A3" s="3" t="s">
        <v>357</v>
      </c>
    </row>
    <row r="4" spans="1:4">
      <c r="A4" s="4" t="s">
        <v>631</v>
      </c>
      <c r="B4" s="8" t="n">
        <v>31862</v>
      </c>
      <c r="C4" s="8" t="n">
        <v>128043</v>
      </c>
      <c r="D4" s="8" t="n">
        <v>5453</v>
      </c>
    </row>
    <row r="5" spans="1:4">
      <c r="A5" s="4" t="s">
        <v>632</v>
      </c>
      <c r="B5" s="6" t="n">
        <v>93398</v>
      </c>
      <c r="C5" s="6" t="n">
        <v>13409</v>
      </c>
      <c r="D5" s="6" t="n">
        <v>1115</v>
      </c>
    </row>
    <row r="6" spans="1:4">
      <c r="A6" s="4" t="s">
        <v>633</v>
      </c>
      <c r="B6" s="6" t="n">
        <v>1300</v>
      </c>
    </row>
    <row r="7" spans="1:4">
      <c r="A7" s="4" t="s">
        <v>634</v>
      </c>
      <c r="B7" s="6" t="n">
        <v>4106</v>
      </c>
      <c r="C7" s="6" t="n">
        <v>5528</v>
      </c>
      <c r="D7" s="6" t="n">
        <v>18486</v>
      </c>
    </row>
    <row r="8" spans="1:4">
      <c r="A8" s="4" t="s">
        <v>635</v>
      </c>
      <c r="B8" s="8" t="n">
        <v>76800</v>
      </c>
    </row>
    <row r="9" spans="1:4">
      <c r="A9" s="4" t="s">
        <v>636</v>
      </c>
      <c r="B9" s="6" t="n">
        <v>2</v>
      </c>
    </row>
    <row r="10" spans="1:4">
      <c r="A10" s="4" t="s">
        <v>637</v>
      </c>
      <c r="B10" s="8" t="n">
        <v>0</v>
      </c>
      <c r="C10" s="6" t="n">
        <v>403536</v>
      </c>
      <c r="D10" s="6" t="n">
        <v>0</v>
      </c>
    </row>
    <row r="11" spans="1:4">
      <c r="A11" s="4" t="s">
        <v>638</v>
      </c>
      <c r="B11" s="8" t="n">
        <v>17905</v>
      </c>
      <c r="C11" s="8" t="n">
        <v>0</v>
      </c>
      <c r="D11" s="8" t="n">
        <v>0</v>
      </c>
    </row>
    <row r="12" spans="1:4">
      <c r="A12" s="4" t="s">
        <v>639</v>
      </c>
    </row>
    <row r="13" spans="1:4">
      <c r="A13" s="3" t="s">
        <v>357</v>
      </c>
    </row>
    <row r="14" spans="1:4">
      <c r="A14" s="4" t="s">
        <v>640</v>
      </c>
      <c r="B14" s="6" t="n">
        <v>37</v>
      </c>
      <c r="C14" s="6" t="n">
        <v>40</v>
      </c>
      <c r="D14" s="6" t="n">
        <v>4</v>
      </c>
    </row>
    <row r="15" spans="1:4">
      <c r="A15" s="4" t="s">
        <v>641</v>
      </c>
      <c r="B15" s="6" t="n">
        <v>3</v>
      </c>
      <c r="C15" s="6" t="n">
        <v>8</v>
      </c>
      <c r="D15" s="6" t="n">
        <v>19</v>
      </c>
    </row>
    <row r="16" spans="1:4">
      <c r="A16" s="4" t="s">
        <v>642</v>
      </c>
    </row>
    <row r="17" spans="1:4">
      <c r="A17" s="3" t="s">
        <v>357</v>
      </c>
    </row>
    <row r="18" spans="1:4">
      <c r="A18" s="4" t="s">
        <v>643</v>
      </c>
      <c r="C18" s="6" t="n">
        <v>5</v>
      </c>
    </row>
    <row r="19" spans="1:4">
      <c r="A19" s="4" t="s">
        <v>644</v>
      </c>
    </row>
    <row r="20" spans="1:4">
      <c r="A20" s="3" t="s">
        <v>357</v>
      </c>
    </row>
    <row r="21" spans="1:4">
      <c r="A21" s="4" t="s">
        <v>640</v>
      </c>
      <c r="B21" s="6" t="n">
        <v>12</v>
      </c>
    </row>
    <row r="22" spans="1:4">
      <c r="A22" s="4" t="s">
        <v>645</v>
      </c>
    </row>
    <row r="23" spans="1:4">
      <c r="A23" s="3" t="s">
        <v>357</v>
      </c>
    </row>
    <row r="24" spans="1:4">
      <c r="A24" s="4" t="s">
        <v>646</v>
      </c>
      <c r="C24"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v>
      </c>
      <c r="C1" s="2" t="s">
        <v>32</v>
      </c>
    </row>
    <row r="2" spans="1:3">
      <c r="A2" s="3" t="s">
        <v>357</v>
      </c>
    </row>
    <row r="3" spans="1:3">
      <c r="A3" s="4" t="s">
        <v>648</v>
      </c>
      <c r="B3" s="8" t="n">
        <v>1243108</v>
      </c>
      <c r="C3" s="8" t="n">
        <v>1185394</v>
      </c>
    </row>
    <row r="4" spans="1:3">
      <c r="A4" s="4" t="s">
        <v>649</v>
      </c>
      <c r="B4" s="6" t="n">
        <v>-275489</v>
      </c>
      <c r="C4" s="6" t="n">
        <v>-233840</v>
      </c>
    </row>
    <row r="5" spans="1:3">
      <c r="A5" s="4" t="s">
        <v>650</v>
      </c>
      <c r="B5" s="6" t="n">
        <v>967619</v>
      </c>
      <c r="C5" s="6" t="n">
        <v>951554</v>
      </c>
    </row>
    <row r="6" spans="1:3">
      <c r="A6" s="4" t="s">
        <v>651</v>
      </c>
    </row>
    <row r="7" spans="1:3">
      <c r="A7" s="3" t="s">
        <v>357</v>
      </c>
    </row>
    <row r="8" spans="1:3">
      <c r="A8" s="4" t="s">
        <v>648</v>
      </c>
      <c r="B8" s="6" t="n">
        <v>1009579</v>
      </c>
      <c r="C8" s="6" t="n">
        <v>934145</v>
      </c>
    </row>
    <row r="9" spans="1:3">
      <c r="A9" s="4" t="s">
        <v>649</v>
      </c>
      <c r="B9" s="6" t="n">
        <v>-165135</v>
      </c>
      <c r="C9" s="6" t="n">
        <v>-120346</v>
      </c>
    </row>
    <row r="10" spans="1:3">
      <c r="A10" s="4" t="s">
        <v>650</v>
      </c>
      <c r="B10" s="6" t="n">
        <v>844444</v>
      </c>
      <c r="C10" s="6" t="n">
        <v>813799</v>
      </c>
    </row>
    <row r="11" spans="1:3">
      <c r="A11" s="4" t="s">
        <v>652</v>
      </c>
    </row>
    <row r="12" spans="1:3">
      <c r="A12" s="3" t="s">
        <v>357</v>
      </c>
    </row>
    <row r="13" spans="1:3">
      <c r="A13" s="4" t="s">
        <v>648</v>
      </c>
      <c r="B13" s="6" t="n">
        <v>101970</v>
      </c>
      <c r="C13" s="6" t="n">
        <v>117318</v>
      </c>
    </row>
    <row r="14" spans="1:3">
      <c r="A14" s="4" t="s">
        <v>649</v>
      </c>
      <c r="B14" s="6" t="n">
        <v>-56115</v>
      </c>
      <c r="C14" s="6" t="n">
        <v>-64234</v>
      </c>
    </row>
    <row r="15" spans="1:3">
      <c r="A15" s="4" t="s">
        <v>650</v>
      </c>
      <c r="B15" s="6" t="n">
        <v>45855</v>
      </c>
      <c r="C15" s="6" t="n">
        <v>53084</v>
      </c>
    </row>
    <row r="16" spans="1:3">
      <c r="A16" s="4" t="s">
        <v>510</v>
      </c>
    </row>
    <row r="17" spans="1:3">
      <c r="A17" s="3" t="s">
        <v>357</v>
      </c>
    </row>
    <row r="18" spans="1:3">
      <c r="A18" s="4" t="s">
        <v>648</v>
      </c>
      <c r="B18" s="6" t="n">
        <v>131559</v>
      </c>
      <c r="C18" s="6" t="n">
        <v>133931</v>
      </c>
    </row>
    <row r="19" spans="1:3">
      <c r="A19" s="4" t="s">
        <v>649</v>
      </c>
      <c r="B19" s="6" t="n">
        <v>-54239</v>
      </c>
      <c r="C19" s="6" t="n">
        <v>-49260</v>
      </c>
    </row>
    <row r="20" spans="1:3">
      <c r="A20" s="4" t="s">
        <v>650</v>
      </c>
      <c r="B20" s="8" t="n">
        <v>77320</v>
      </c>
      <c r="C20" s="8" t="n">
        <v>846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9</v>
      </c>
    </row>
    <row r="3" spans="1:4">
      <c r="A3" s="3" t="s">
        <v>357</v>
      </c>
    </row>
    <row r="4" spans="1:4">
      <c r="A4" s="4" t="s">
        <v>654</v>
      </c>
      <c r="B4" s="8" t="n">
        <v>10700</v>
      </c>
      <c r="C4" s="8" t="n">
        <v>10100</v>
      </c>
    </row>
    <row r="5" spans="1:4">
      <c r="A5" s="4" t="s">
        <v>655</v>
      </c>
      <c r="B5" s="6" t="n">
        <v>3400</v>
      </c>
      <c r="C5" s="6" t="n">
        <v>2900</v>
      </c>
      <c r="D5" s="8" t="n">
        <v>3000</v>
      </c>
    </row>
    <row r="6" spans="1:4">
      <c r="A6" s="4" t="s">
        <v>85</v>
      </c>
      <c r="B6" s="6" t="n">
        <v>162150</v>
      </c>
      <c r="C6" s="6" t="n">
        <v>143653</v>
      </c>
      <c r="D6" s="6" t="n">
        <v>144573</v>
      </c>
    </row>
    <row r="7" spans="1:4">
      <c r="A7" s="4" t="s">
        <v>360</v>
      </c>
    </row>
    <row r="8" spans="1:4">
      <c r="A8" s="3" t="s">
        <v>357</v>
      </c>
    </row>
    <row r="9" spans="1:4">
      <c r="A9" s="4" t="s">
        <v>85</v>
      </c>
      <c r="B9" s="8" t="n">
        <v>11300</v>
      </c>
      <c r="C9" s="8" t="n">
        <v>2600</v>
      </c>
      <c r="D9" s="8" t="n">
        <v>1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v>
      </c>
      <c r="C1" s="2" t="s">
        <v>32</v>
      </c>
    </row>
    <row r="2" spans="1:3">
      <c r="A2" s="3" t="s">
        <v>657</v>
      </c>
    </row>
    <row r="3" spans="1:3">
      <c r="A3" s="4" t="s">
        <v>648</v>
      </c>
      <c r="B3" s="8" t="n">
        <v>108805</v>
      </c>
      <c r="C3" s="8" t="n">
        <v>61358</v>
      </c>
    </row>
    <row r="4" spans="1:3">
      <c r="A4" s="4" t="s">
        <v>649</v>
      </c>
      <c r="B4" s="6" t="n">
        <v>-13931</v>
      </c>
      <c r="C4" s="6" t="n">
        <v>-3169</v>
      </c>
    </row>
    <row r="5" spans="1:3">
      <c r="A5" s="4" t="s">
        <v>658</v>
      </c>
      <c r="B5" s="8" t="n">
        <v>94874</v>
      </c>
      <c r="C5" s="8" t="n">
        <v>581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4"/>
  </cols>
  <sheetData>
    <row r="1" spans="1:2">
      <c r="A1" s="1" t="s">
        <v>659</v>
      </c>
      <c r="B1" s="2" t="s">
        <v>1</v>
      </c>
    </row>
    <row r="2" spans="1:2">
      <c r="B2" s="2" t="s">
        <v>660</v>
      </c>
    </row>
    <row r="3" spans="1:2">
      <c r="A3" s="3" t="s">
        <v>661</v>
      </c>
    </row>
    <row r="4" spans="1:2">
      <c r="A4" s="4" t="s">
        <v>662</v>
      </c>
      <c r="B4" s="4" t="s">
        <v>663</v>
      </c>
    </row>
    <row r="5" spans="1:2">
      <c r="A5" s="4" t="s">
        <v>664</v>
      </c>
    </row>
    <row r="6" spans="1:2">
      <c r="A6" s="3" t="s">
        <v>661</v>
      </c>
    </row>
    <row r="7" spans="1:2">
      <c r="A7" s="4" t="s">
        <v>665</v>
      </c>
      <c r="B7" s="6" t="n">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r="A1" s="1" t="s">
        <v>666</v>
      </c>
      <c r="B1" s="2" t="s">
        <v>1</v>
      </c>
    </row>
    <row r="2" spans="1:3">
      <c r="B2" s="2" t="s">
        <v>667</v>
      </c>
      <c r="C2" s="2" t="s">
        <v>630</v>
      </c>
    </row>
    <row r="3" spans="1:3">
      <c r="A3" s="3" t="s">
        <v>668</v>
      </c>
    </row>
    <row r="4" spans="1:3">
      <c r="A4" s="4" t="s">
        <v>669</v>
      </c>
      <c r="B4" s="8" t="n">
        <v>13424</v>
      </c>
    </row>
    <row r="5" spans="1:3">
      <c r="A5" s="4" t="s">
        <v>670</v>
      </c>
      <c r="B5" s="8" t="n">
        <v>5305</v>
      </c>
      <c r="C5" s="8" t="n">
        <v>13424</v>
      </c>
    </row>
    <row r="6" spans="1:3">
      <c r="A6" s="4" t="s">
        <v>639</v>
      </c>
    </row>
    <row r="7" spans="1:3">
      <c r="A7" s="3" t="s">
        <v>668</v>
      </c>
    </row>
    <row r="8" spans="1:3">
      <c r="A8" s="4" t="s">
        <v>671</v>
      </c>
      <c r="B8" s="6" t="n">
        <v>5</v>
      </c>
      <c r="C8" s="6" t="n">
        <v>11</v>
      </c>
    </row>
    <row r="9" spans="1:3">
      <c r="A9" s="4" t="s">
        <v>669</v>
      </c>
      <c r="B9" s="8" t="n">
        <v>8689</v>
      </c>
      <c r="C9" s="8" t="n">
        <v>25426</v>
      </c>
    </row>
    <row r="10" spans="1:3">
      <c r="A10" s="4" t="s">
        <v>672</v>
      </c>
      <c r="B10" s="6" t="n">
        <v>3</v>
      </c>
      <c r="C10" s="6" t="n">
        <v>2</v>
      </c>
    </row>
    <row r="11" spans="1:3">
      <c r="A11" s="4" t="s">
        <v>673</v>
      </c>
      <c r="B11" s="8" t="n">
        <v>4084</v>
      </c>
      <c r="C11" s="8" t="n">
        <v>968</v>
      </c>
    </row>
    <row r="12" spans="1:3">
      <c r="A12" s="4" t="s">
        <v>674</v>
      </c>
      <c r="B12" s="6" t="n">
        <v>-1</v>
      </c>
      <c r="C12" s="6" t="n">
        <v>-6</v>
      </c>
    </row>
    <row r="13" spans="1:3">
      <c r="A13" s="4" t="s">
        <v>675</v>
      </c>
      <c r="B13" s="8" t="n">
        <v>-3445</v>
      </c>
      <c r="C13" s="8" t="n">
        <v>-15511</v>
      </c>
    </row>
    <row r="14" spans="1:3">
      <c r="A14" s="4" t="s">
        <v>676</v>
      </c>
      <c r="B14" s="6" t="n">
        <v>-5</v>
      </c>
      <c r="C14" s="6" t="n">
        <v>-2</v>
      </c>
    </row>
    <row r="15" spans="1:3">
      <c r="A15" s="4" t="s">
        <v>677</v>
      </c>
      <c r="B15" s="8" t="n">
        <v>-4492</v>
      </c>
      <c r="C15" s="8" t="n">
        <v>-1890</v>
      </c>
    </row>
    <row r="16" spans="1:3">
      <c r="A16" s="4" t="s">
        <v>678</v>
      </c>
      <c r="B16" s="8" t="n">
        <v>469</v>
      </c>
      <c r="C16" s="8" t="n">
        <v>-304</v>
      </c>
    </row>
    <row r="17" spans="1:3">
      <c r="A17" s="4" t="s">
        <v>679</v>
      </c>
      <c r="C17" s="6" t="n">
        <v>5</v>
      </c>
    </row>
    <row r="18" spans="1:3">
      <c r="A18" s="4" t="s">
        <v>670</v>
      </c>
      <c r="C18" s="8" t="n">
        <v>8689</v>
      </c>
    </row>
    <row r="19" spans="1:3">
      <c r="A19" s="4" t="s">
        <v>491</v>
      </c>
    </row>
    <row r="20" spans="1:3">
      <c r="A20" s="3" t="s">
        <v>668</v>
      </c>
    </row>
    <row r="21" spans="1:3">
      <c r="A21" s="4" t="s">
        <v>671</v>
      </c>
      <c r="B21" s="6" t="n">
        <v>5</v>
      </c>
    </row>
    <row r="22" spans="1:3">
      <c r="A22" s="4" t="s">
        <v>669</v>
      </c>
      <c r="B22" s="8" t="n">
        <v>8689</v>
      </c>
    </row>
    <row r="23" spans="1:3">
      <c r="A23" s="4" t="s">
        <v>679</v>
      </c>
      <c r="B23" s="6" t="n">
        <v>2</v>
      </c>
      <c r="C23" s="6" t="n">
        <v>5</v>
      </c>
    </row>
    <row r="24" spans="1:3">
      <c r="A24" s="4" t="s">
        <v>670</v>
      </c>
      <c r="B24" s="8" t="n">
        <v>5305</v>
      </c>
      <c r="C24" s="8" t="n">
        <v>8689</v>
      </c>
    </row>
    <row r="25" spans="1:3">
      <c r="A25" s="4" t="s">
        <v>645</v>
      </c>
    </row>
    <row r="26" spans="1:3">
      <c r="A26" s="3" t="s">
        <v>668</v>
      </c>
    </row>
    <row r="27" spans="1:3">
      <c r="A27" s="4" t="s">
        <v>680</v>
      </c>
      <c r="B27" s="6" t="n">
        <v>0</v>
      </c>
      <c r="C27" s="6" t="n">
        <v>0</v>
      </c>
    </row>
    <row r="28" spans="1:3">
      <c r="A28" s="4" t="s">
        <v>46</v>
      </c>
      <c r="B28" s="8" t="n">
        <v>0</v>
      </c>
      <c r="C28" s="8" t="n">
        <v>47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81</v>
      </c>
      <c r="B1" s="2" t="s">
        <v>1</v>
      </c>
    </row>
    <row r="2" spans="1:4">
      <c r="B2" s="2" t="s">
        <v>2</v>
      </c>
      <c r="C2" s="2" t="s">
        <v>32</v>
      </c>
      <c r="D2" s="2" t="s">
        <v>79</v>
      </c>
    </row>
    <row r="3" spans="1:4">
      <c r="A3" s="3" t="s">
        <v>682</v>
      </c>
    </row>
    <row r="4" spans="1:4">
      <c r="A4" s="4" t="s">
        <v>683</v>
      </c>
      <c r="B4" s="8" t="n">
        <v>285065</v>
      </c>
      <c r="C4" s="8" t="n">
        <v>290196</v>
      </c>
    </row>
    <row r="5" spans="1:4">
      <c r="A5" s="4" t="s">
        <v>684</v>
      </c>
      <c r="B5" s="6" t="n">
        <v>-8355</v>
      </c>
      <c r="C5" s="6" t="n">
        <v>-4606</v>
      </c>
    </row>
    <row r="6" spans="1:4">
      <c r="A6" s="4" t="s">
        <v>678</v>
      </c>
      <c r="B6" s="6" t="n">
        <v>-262</v>
      </c>
      <c r="C6" s="6" t="n">
        <v>-525</v>
      </c>
    </row>
    <row r="7" spans="1:4">
      <c r="A7" s="4" t="s">
        <v>685</v>
      </c>
      <c r="B7" s="6" t="n">
        <v>276448</v>
      </c>
      <c r="C7" s="6" t="n">
        <v>285065</v>
      </c>
      <c r="D7" s="8" t="n">
        <v>290196</v>
      </c>
    </row>
    <row r="8" spans="1:4">
      <c r="A8" s="4" t="s">
        <v>686</v>
      </c>
      <c r="B8" s="6" t="n">
        <v>-115467</v>
      </c>
      <c r="C8" s="6" t="n">
        <v>-112333</v>
      </c>
    </row>
    <row r="9" spans="1:4">
      <c r="A9" s="4" t="s">
        <v>687</v>
      </c>
      <c r="B9" s="6" t="n">
        <v>-78083</v>
      </c>
      <c r="C9" s="6" t="n">
        <v>-3134</v>
      </c>
      <c r="D9" s="6" t="n">
        <v>-879</v>
      </c>
    </row>
    <row r="10" spans="1:4">
      <c r="A10" s="4" t="s">
        <v>688</v>
      </c>
      <c r="B10" s="6" t="n">
        <v>-193550</v>
      </c>
      <c r="C10" s="6" t="n">
        <v>-115467</v>
      </c>
      <c r="D10" s="6" t="n">
        <v>-112333</v>
      </c>
    </row>
    <row r="11" spans="1:4">
      <c r="A11" s="4" t="s">
        <v>689</v>
      </c>
      <c r="B11" s="6" t="n">
        <v>82898</v>
      </c>
      <c r="C11" s="6" t="n">
        <v>169598</v>
      </c>
    </row>
    <row r="12" spans="1:4">
      <c r="A12" s="4" t="s">
        <v>690</v>
      </c>
    </row>
    <row r="13" spans="1:4">
      <c r="A13" s="3" t="s">
        <v>682</v>
      </c>
    </row>
    <row r="14" spans="1:4">
      <c r="A14" s="4" t="s">
        <v>683</v>
      </c>
      <c r="B14" s="6" t="n">
        <v>179900</v>
      </c>
      <c r="C14" s="6" t="n">
        <v>179900</v>
      </c>
    </row>
    <row r="15" spans="1:4">
      <c r="A15" s="4" t="s">
        <v>684</v>
      </c>
      <c r="B15" s="6" t="n">
        <v>0</v>
      </c>
      <c r="C15" s="6" t="n">
        <v>0</v>
      </c>
    </row>
    <row r="16" spans="1:4">
      <c r="A16" s="4" t="s">
        <v>678</v>
      </c>
      <c r="B16" s="6" t="n">
        <v>0</v>
      </c>
      <c r="C16" s="6" t="n">
        <v>0</v>
      </c>
    </row>
    <row r="17" spans="1:4">
      <c r="A17" s="4" t="s">
        <v>685</v>
      </c>
      <c r="B17" s="6" t="n">
        <v>179900</v>
      </c>
      <c r="C17" s="6" t="n">
        <v>179900</v>
      </c>
      <c r="D17" s="6" t="n">
        <v>179900</v>
      </c>
    </row>
    <row r="18" spans="1:4">
      <c r="A18" s="4" t="s">
        <v>686</v>
      </c>
      <c r="B18" s="6" t="n">
        <v>-25000</v>
      </c>
      <c r="C18" s="6" t="n">
        <v>-25000</v>
      </c>
    </row>
    <row r="19" spans="1:4">
      <c r="A19" s="4" t="s">
        <v>687</v>
      </c>
      <c r="B19" s="6" t="n">
        <v>-75290</v>
      </c>
      <c r="C19" s="6" t="n">
        <v>0</v>
      </c>
    </row>
    <row r="20" spans="1:4">
      <c r="A20" s="4" t="s">
        <v>688</v>
      </c>
      <c r="B20" s="6" t="n">
        <v>-100290</v>
      </c>
      <c r="C20" s="6" t="n">
        <v>-25000</v>
      </c>
      <c r="D20" s="6" t="n">
        <v>-25000</v>
      </c>
    </row>
    <row r="21" spans="1:4">
      <c r="A21" s="4" t="s">
        <v>689</v>
      </c>
      <c r="B21" s="6" t="n">
        <v>79610</v>
      </c>
      <c r="C21" s="6" t="n">
        <v>154900</v>
      </c>
    </row>
    <row r="22" spans="1:4">
      <c r="A22" s="4" t="s">
        <v>691</v>
      </c>
    </row>
    <row r="23" spans="1:4">
      <c r="A23" s="3" t="s">
        <v>682</v>
      </c>
    </row>
    <row r="24" spans="1:4">
      <c r="A24" s="4" t="s">
        <v>683</v>
      </c>
      <c r="B24" s="6" t="n">
        <v>5070</v>
      </c>
      <c r="C24" s="6" t="n">
        <v>5469</v>
      </c>
    </row>
    <row r="25" spans="1:4">
      <c r="A25" s="4" t="s">
        <v>684</v>
      </c>
      <c r="B25" s="6" t="n">
        <v>0</v>
      </c>
      <c r="C25" s="6" t="n">
        <v>0</v>
      </c>
    </row>
    <row r="26" spans="1:4">
      <c r="A26" s="4" t="s">
        <v>678</v>
      </c>
      <c r="B26" s="6" t="n">
        <v>-262</v>
      </c>
      <c r="C26" s="6" t="n">
        <v>-399</v>
      </c>
    </row>
    <row r="27" spans="1:4">
      <c r="A27" s="4" t="s">
        <v>685</v>
      </c>
      <c r="B27" s="6" t="n">
        <v>4808</v>
      </c>
      <c r="C27" s="6" t="n">
        <v>5070</v>
      </c>
      <c r="D27" s="6" t="n">
        <v>5469</v>
      </c>
    </row>
    <row r="28" spans="1:4">
      <c r="A28" s="4" t="s">
        <v>686</v>
      </c>
      <c r="B28" s="6" t="n">
        <v>0</v>
      </c>
      <c r="C28" s="6" t="n">
        <v>0</v>
      </c>
    </row>
    <row r="29" spans="1:4">
      <c r="A29" s="4" t="s">
        <v>687</v>
      </c>
      <c r="B29" s="6" t="n">
        <v>-1520</v>
      </c>
      <c r="C29" s="6" t="n">
        <v>0</v>
      </c>
    </row>
    <row r="30" spans="1:4">
      <c r="A30" s="4" t="s">
        <v>688</v>
      </c>
      <c r="B30" s="6" t="n">
        <v>-1520</v>
      </c>
      <c r="C30" s="6" t="n">
        <v>0</v>
      </c>
      <c r="D30" s="6" t="n">
        <v>0</v>
      </c>
    </row>
    <row r="31" spans="1:4">
      <c r="A31" s="4" t="s">
        <v>689</v>
      </c>
      <c r="B31" s="6" t="n">
        <v>3288</v>
      </c>
      <c r="C31" s="6" t="n">
        <v>5070</v>
      </c>
    </row>
    <row r="32" spans="1:4">
      <c r="A32" s="4" t="s">
        <v>692</v>
      </c>
    </row>
    <row r="33" spans="1:4">
      <c r="A33" s="3" t="s">
        <v>682</v>
      </c>
    </row>
    <row r="34" spans="1:4">
      <c r="A34" s="4" t="s">
        <v>683</v>
      </c>
      <c r="B34" s="6" t="n">
        <v>100095</v>
      </c>
      <c r="C34" s="6" t="n">
        <v>104827</v>
      </c>
    </row>
    <row r="35" spans="1:4">
      <c r="A35" s="4" t="s">
        <v>684</v>
      </c>
      <c r="B35" s="6" t="n">
        <v>-8355</v>
      </c>
      <c r="C35" s="6" t="n">
        <v>-4606</v>
      </c>
    </row>
    <row r="36" spans="1:4">
      <c r="A36" s="4" t="s">
        <v>678</v>
      </c>
      <c r="B36" s="6" t="n">
        <v>0</v>
      </c>
      <c r="C36" s="6" t="n">
        <v>-126</v>
      </c>
    </row>
    <row r="37" spans="1:4">
      <c r="A37" s="4" t="s">
        <v>685</v>
      </c>
      <c r="B37" s="6" t="n">
        <v>91740</v>
      </c>
      <c r="C37" s="6" t="n">
        <v>100095</v>
      </c>
      <c r="D37" s="6" t="n">
        <v>104827</v>
      </c>
    </row>
    <row r="38" spans="1:4">
      <c r="A38" s="4" t="s">
        <v>686</v>
      </c>
      <c r="B38" s="6" t="n">
        <v>-90467</v>
      </c>
      <c r="C38" s="6" t="n">
        <v>-87333</v>
      </c>
    </row>
    <row r="39" spans="1:4">
      <c r="A39" s="4" t="s">
        <v>687</v>
      </c>
      <c r="B39" s="6" t="n">
        <v>-1273</v>
      </c>
      <c r="C39" s="6" t="n">
        <v>-3134</v>
      </c>
    </row>
    <row r="40" spans="1:4">
      <c r="A40" s="4" t="s">
        <v>688</v>
      </c>
      <c r="B40" s="6" t="n">
        <v>-91740</v>
      </c>
      <c r="C40" s="6" t="n">
        <v>-90467</v>
      </c>
      <c r="D40" s="8" t="n">
        <v>-87333</v>
      </c>
    </row>
    <row r="41" spans="1:4">
      <c r="A41" s="4" t="s">
        <v>689</v>
      </c>
      <c r="B41" s="8" t="n">
        <v>0</v>
      </c>
      <c r="C41" s="8" t="n">
        <v>96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4"/>
    <col customWidth="1" max="6" min="6" width="23"/>
  </cols>
  <sheetData>
    <row r="1" spans="1:6">
      <c r="A1" s="1" t="s">
        <v>693</v>
      </c>
      <c r="B1" s="2" t="s">
        <v>1</v>
      </c>
    </row>
    <row r="2" spans="1:6">
      <c r="B2" s="2" t="s">
        <v>694</v>
      </c>
      <c r="C2" s="2" t="s">
        <v>695</v>
      </c>
      <c r="D2" s="2" t="s">
        <v>696</v>
      </c>
      <c r="E2" s="2" t="s">
        <v>697</v>
      </c>
      <c r="F2" s="2" t="s">
        <v>698</v>
      </c>
    </row>
    <row r="3" spans="1:6">
      <c r="A3" s="3" t="s">
        <v>699</v>
      </c>
    </row>
    <row r="4" spans="1:6">
      <c r="A4" s="4" t="s">
        <v>700</v>
      </c>
      <c r="B4" s="8" t="n">
        <v>72412</v>
      </c>
    </row>
    <row r="5" spans="1:6">
      <c r="A5" s="4" t="s">
        <v>86</v>
      </c>
      <c r="B5" s="6" t="n">
        <v>94691</v>
      </c>
      <c r="C5" s="8" t="n">
        <v>80347</v>
      </c>
      <c r="D5" s="8" t="n">
        <v>0</v>
      </c>
    </row>
    <row r="6" spans="1:6">
      <c r="A6" s="4" t="s">
        <v>701</v>
      </c>
      <c r="B6" s="6" t="n">
        <v>-3915</v>
      </c>
      <c r="C6" s="6" t="n">
        <v>-650</v>
      </c>
    </row>
    <row r="7" spans="1:6">
      <c r="A7" s="4" t="s">
        <v>702</v>
      </c>
      <c r="B7" s="6" t="n">
        <v>-93921</v>
      </c>
      <c r="C7" s="6" t="n">
        <v>-7285</v>
      </c>
    </row>
    <row r="8" spans="1:6">
      <c r="A8" s="4" t="s">
        <v>703</v>
      </c>
      <c r="B8" s="6" t="n">
        <v>69267</v>
      </c>
      <c r="C8" s="6" t="n">
        <v>72412</v>
      </c>
    </row>
    <row r="9" spans="1:6">
      <c r="A9" s="4" t="s">
        <v>704</v>
      </c>
    </row>
    <row r="10" spans="1:6">
      <c r="A10" s="3" t="s">
        <v>699</v>
      </c>
    </row>
    <row r="11" spans="1:6">
      <c r="A11" s="4" t="s">
        <v>700</v>
      </c>
      <c r="B11" s="6" t="n">
        <v>23829</v>
      </c>
    </row>
    <row r="12" spans="1:6">
      <c r="A12" s="4" t="s">
        <v>86</v>
      </c>
      <c r="B12" s="6" t="n">
        <v>49789</v>
      </c>
      <c r="C12" s="6" t="n">
        <v>35943</v>
      </c>
    </row>
    <row r="13" spans="1:6">
      <c r="A13" s="4" t="s">
        <v>701</v>
      </c>
      <c r="B13" s="6" t="n">
        <v>-3012</v>
      </c>
      <c r="C13" s="6" t="n">
        <v>-5203</v>
      </c>
    </row>
    <row r="14" spans="1:6">
      <c r="A14" s="4" t="s">
        <v>702</v>
      </c>
      <c r="B14" s="6" t="n">
        <v>-59650</v>
      </c>
      <c r="C14" s="6" t="n">
        <v>-6911</v>
      </c>
    </row>
    <row r="15" spans="1:6">
      <c r="A15" s="4" t="s">
        <v>703</v>
      </c>
      <c r="B15" s="6" t="n">
        <v>10956</v>
      </c>
      <c r="C15" s="6" t="n">
        <v>23829</v>
      </c>
    </row>
    <row r="16" spans="1:6">
      <c r="A16" s="4" t="s">
        <v>705</v>
      </c>
      <c r="B16" s="6" t="n">
        <v>85700</v>
      </c>
    </row>
    <row r="17" spans="1:6">
      <c r="A17" s="4" t="s">
        <v>706</v>
      </c>
    </row>
    <row r="18" spans="1:6">
      <c r="A18" s="3" t="s">
        <v>699</v>
      </c>
    </row>
    <row r="19" spans="1:6">
      <c r="A19" s="4" t="s">
        <v>86</v>
      </c>
      <c r="B19" s="6" t="n">
        <v>14900</v>
      </c>
    </row>
    <row r="20" spans="1:6">
      <c r="A20" s="4" t="s">
        <v>707</v>
      </c>
    </row>
    <row r="21" spans="1:6">
      <c r="A21" s="3" t="s">
        <v>699</v>
      </c>
    </row>
    <row r="22" spans="1:6">
      <c r="A22" s="4" t="s">
        <v>700</v>
      </c>
      <c r="B22" s="6" t="n">
        <v>48583</v>
      </c>
    </row>
    <row r="23" spans="1:6">
      <c r="A23" s="4" t="s">
        <v>86</v>
      </c>
      <c r="B23" s="6" t="n">
        <v>44902</v>
      </c>
      <c r="C23" s="6" t="n">
        <v>44404</v>
      </c>
    </row>
    <row r="24" spans="1:6">
      <c r="A24" s="4" t="s">
        <v>701</v>
      </c>
      <c r="B24" s="6" t="n">
        <v>-903</v>
      </c>
      <c r="C24" s="6" t="n">
        <v>4553</v>
      </c>
    </row>
    <row r="25" spans="1:6">
      <c r="A25" s="4" t="s">
        <v>702</v>
      </c>
      <c r="B25" s="6" t="n">
        <v>-34271</v>
      </c>
      <c r="C25" s="6" t="n">
        <v>-374</v>
      </c>
    </row>
    <row r="26" spans="1:6">
      <c r="A26" s="4" t="s">
        <v>703</v>
      </c>
      <c r="B26" s="6" t="n">
        <v>58311</v>
      </c>
      <c r="C26" s="8" t="n">
        <v>48583</v>
      </c>
    </row>
    <row r="27" spans="1:6">
      <c r="A27" s="4" t="s">
        <v>705</v>
      </c>
      <c r="B27" s="8" t="n">
        <v>89300</v>
      </c>
    </row>
    <row r="28" spans="1:6">
      <c r="A28" s="4" t="s">
        <v>708</v>
      </c>
    </row>
    <row r="29" spans="1:6">
      <c r="A29" s="3" t="s">
        <v>709</v>
      </c>
    </row>
    <row r="30" spans="1:6">
      <c r="A30" s="4" t="s">
        <v>710</v>
      </c>
      <c r="E30" s="6" t="n">
        <v>99</v>
      </c>
      <c r="F30" s="6" t="n">
        <v>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9</v>
      </c>
    </row>
    <row r="3" spans="1:4">
      <c r="A3" s="3" t="s">
        <v>120</v>
      </c>
    </row>
    <row r="4" spans="1:4">
      <c r="A4" s="4" t="s">
        <v>96</v>
      </c>
      <c r="B4" s="8" t="n">
        <v>-437786</v>
      </c>
      <c r="C4" s="8" t="n">
        <v>-794760</v>
      </c>
      <c r="D4" s="8" t="n">
        <v>-170919</v>
      </c>
    </row>
    <row r="5" spans="1:4">
      <c r="A5" s="3" t="s">
        <v>121</v>
      </c>
    </row>
    <row r="6" spans="1:4">
      <c r="A6" s="4" t="s">
        <v>85</v>
      </c>
      <c r="B6" s="6" t="n">
        <v>162150</v>
      </c>
      <c r="C6" s="6" t="n">
        <v>143653</v>
      </c>
      <c r="D6" s="6" t="n">
        <v>144573</v>
      </c>
    </row>
    <row r="7" spans="1:4">
      <c r="A7" s="4" t="s">
        <v>88</v>
      </c>
      <c r="B7" s="6" t="n">
        <v>2795</v>
      </c>
      <c r="C7" s="6" t="n">
        <v>13407</v>
      </c>
      <c r="D7" s="6" t="n">
        <v>6631</v>
      </c>
    </row>
    <row r="8" spans="1:4">
      <c r="A8" s="4" t="s">
        <v>87</v>
      </c>
      <c r="B8" s="6" t="n">
        <v>225354</v>
      </c>
      <c r="C8" s="6" t="n">
        <v>553650</v>
      </c>
      <c r="D8" s="6" t="n">
        <v>25933</v>
      </c>
    </row>
    <row r="9" spans="1:4">
      <c r="A9" s="4" t="s">
        <v>122</v>
      </c>
      <c r="B9" s="6" t="n">
        <v>-5790</v>
      </c>
      <c r="C9" s="6" t="n">
        <v>-8195</v>
      </c>
      <c r="D9" s="6" t="n">
        <v>-3930</v>
      </c>
    </row>
    <row r="10" spans="1:4">
      <c r="A10" s="4" t="s">
        <v>123</v>
      </c>
      <c r="B10" s="6" t="n">
        <v>-1375</v>
      </c>
      <c r="C10" s="6" t="n">
        <v>4012</v>
      </c>
      <c r="D10" s="6" t="n">
        <v>6705</v>
      </c>
    </row>
    <row r="11" spans="1:4">
      <c r="A11" s="4" t="s">
        <v>124</v>
      </c>
      <c r="B11" s="6" t="n">
        <v>3719</v>
      </c>
      <c r="C11" s="6" t="n">
        <v>11520</v>
      </c>
      <c r="D11" s="6" t="n">
        <v>25504</v>
      </c>
    </row>
    <row r="12" spans="1:4">
      <c r="A12" s="4" t="s">
        <v>125</v>
      </c>
      <c r="B12" s="6" t="n">
        <v>-17799</v>
      </c>
      <c r="C12" s="6" t="n">
        <v>11340</v>
      </c>
      <c r="D12" s="6" t="n">
        <v>7668</v>
      </c>
    </row>
    <row r="13" spans="1:4">
      <c r="A13" s="4" t="s">
        <v>126</v>
      </c>
      <c r="B13" s="6" t="n">
        <v>10106</v>
      </c>
      <c r="C13" s="6" t="n">
        <v>9906</v>
      </c>
      <c r="D13" s="6" t="n">
        <v>12770</v>
      </c>
    </row>
    <row r="14" spans="1:4">
      <c r="A14" s="4" t="s">
        <v>127</v>
      </c>
      <c r="B14" s="6" t="n">
        <v>-26539</v>
      </c>
      <c r="C14" s="6" t="n">
        <v>-25879</v>
      </c>
      <c r="D14" s="6" t="n">
        <v>3648</v>
      </c>
    </row>
    <row r="15" spans="1:4">
      <c r="A15" s="4" t="s">
        <v>128</v>
      </c>
      <c r="B15" s="6" t="n">
        <v>2919</v>
      </c>
      <c r="C15" s="6" t="n">
        <v>563</v>
      </c>
      <c r="D15" s="6" t="n">
        <v>-879</v>
      </c>
    </row>
    <row r="16" spans="1:4">
      <c r="A16" s="4" t="s">
        <v>129</v>
      </c>
      <c r="B16" s="6" t="n">
        <v>-32869</v>
      </c>
      <c r="C16" s="6" t="n">
        <v>-45823</v>
      </c>
      <c r="D16" s="6" t="n">
        <v>-44980</v>
      </c>
    </row>
    <row r="17" spans="1:4">
      <c r="A17" s="4" t="s">
        <v>130</v>
      </c>
      <c r="B17" s="6" t="n">
        <v>12645</v>
      </c>
      <c r="C17" s="6" t="n">
        <v>18540</v>
      </c>
      <c r="D17" s="6" t="n">
        <v>7213</v>
      </c>
    </row>
    <row r="18" spans="1:4">
      <c r="A18" s="4" t="s">
        <v>131</v>
      </c>
      <c r="B18" s="6" t="n">
        <v>-7295</v>
      </c>
      <c r="C18" s="6" t="n">
        <v>-12317</v>
      </c>
      <c r="D18" s="6" t="n">
        <v>-10345</v>
      </c>
    </row>
    <row r="19" spans="1:4">
      <c r="A19" s="3" t="s">
        <v>132</v>
      </c>
    </row>
    <row r="20" spans="1:4">
      <c r="A20" s="4" t="s">
        <v>133</v>
      </c>
      <c r="B20" s="6" t="n">
        <v>55903</v>
      </c>
      <c r="C20" s="6" t="n">
        <v>16816</v>
      </c>
      <c r="D20" s="6" t="n">
        <v>27991</v>
      </c>
    </row>
    <row r="21" spans="1:4">
      <c r="A21" s="4" t="s">
        <v>134</v>
      </c>
      <c r="B21" s="6" t="n">
        <v>-8476</v>
      </c>
      <c r="C21" s="6" t="n">
        <v>-4480</v>
      </c>
      <c r="D21" s="6" t="n">
        <v>-8602</v>
      </c>
    </row>
    <row r="22" spans="1:4">
      <c r="A22" s="4" t="s">
        <v>38</v>
      </c>
      <c r="B22" s="6" t="n">
        <v>3870</v>
      </c>
      <c r="C22" s="6" t="n">
        <v>-8450</v>
      </c>
      <c r="D22" s="6" t="n">
        <v>-19597</v>
      </c>
    </row>
    <row r="23" spans="1:4">
      <c r="A23" s="4" t="s">
        <v>39</v>
      </c>
      <c r="B23" s="6" t="n">
        <v>-10472</v>
      </c>
      <c r="C23" s="6" t="n">
        <v>-2939</v>
      </c>
      <c r="D23" s="6" t="n">
        <v>-5409</v>
      </c>
    </row>
    <row r="24" spans="1:4">
      <c r="A24" s="4" t="s">
        <v>49</v>
      </c>
      <c r="B24" s="6" t="n">
        <v>-25642</v>
      </c>
      <c r="C24" s="6" t="n">
        <v>-49365</v>
      </c>
      <c r="D24" s="6" t="n">
        <v>-6299</v>
      </c>
    </row>
    <row r="25" spans="1:4">
      <c r="A25" s="4" t="s">
        <v>50</v>
      </c>
      <c r="B25" s="6" t="n">
        <v>-3917</v>
      </c>
      <c r="C25" s="6" t="n">
        <v>20259</v>
      </c>
      <c r="D25" s="6" t="n">
        <v>20369</v>
      </c>
    </row>
    <row r="26" spans="1:4">
      <c r="A26" s="4" t="s">
        <v>135</v>
      </c>
      <c r="B26" s="6" t="n">
        <v>-4882</v>
      </c>
      <c r="C26" s="6" t="n">
        <v>73104</v>
      </c>
      <c r="D26" s="6" t="n">
        <v>-5716</v>
      </c>
    </row>
    <row r="27" spans="1:4">
      <c r="A27" s="4" t="s">
        <v>136</v>
      </c>
      <c r="B27" s="6" t="n">
        <v>-103381</v>
      </c>
      <c r="C27" s="6" t="n">
        <v>-75438</v>
      </c>
      <c r="D27" s="6" t="n">
        <v>12329</v>
      </c>
    </row>
    <row r="28" spans="1:4">
      <c r="A28" s="3" t="s">
        <v>137</v>
      </c>
    </row>
    <row r="29" spans="1:4">
      <c r="A29" s="4" t="s">
        <v>138</v>
      </c>
      <c r="B29" s="6" t="n">
        <v>-17743</v>
      </c>
      <c r="C29" s="6" t="n">
        <v>-9860</v>
      </c>
      <c r="D29" s="6" t="n">
        <v>8122</v>
      </c>
    </row>
    <row r="30" spans="1:4">
      <c r="A30" s="4" t="s">
        <v>139</v>
      </c>
      <c r="B30" s="6" t="n">
        <v>0</v>
      </c>
      <c r="C30" s="6" t="n">
        <v>0</v>
      </c>
      <c r="D30" s="6" t="n">
        <v>317804</v>
      </c>
    </row>
    <row r="31" spans="1:4">
      <c r="A31" s="4" t="s">
        <v>140</v>
      </c>
      <c r="B31" s="6" t="n">
        <v>0</v>
      </c>
      <c r="C31" s="6" t="n">
        <v>0</v>
      </c>
      <c r="D31" s="6" t="n">
        <v>300000</v>
      </c>
    </row>
    <row r="32" spans="1:4">
      <c r="A32" s="4" t="s">
        <v>141</v>
      </c>
      <c r="B32" s="6" t="n">
        <v>0</v>
      </c>
      <c r="C32" s="6" t="n">
        <v>572779</v>
      </c>
      <c r="D32" s="6" t="n">
        <v>0</v>
      </c>
    </row>
    <row r="33" spans="1:4">
      <c r="A33" s="4" t="s">
        <v>142</v>
      </c>
      <c r="B33" s="6" t="n">
        <v>793600</v>
      </c>
      <c r="C33" s="6" t="n">
        <v>325000</v>
      </c>
      <c r="D33" s="6" t="n">
        <v>760000</v>
      </c>
    </row>
    <row r="34" spans="1:4">
      <c r="A34" s="4" t="s">
        <v>143</v>
      </c>
      <c r="B34" s="6" t="n">
        <v>-333769</v>
      </c>
      <c r="C34" s="6" t="n">
        <v>-330910</v>
      </c>
      <c r="D34" s="6" t="n">
        <v>-889527</v>
      </c>
    </row>
    <row r="35" spans="1:4">
      <c r="A35" s="4" t="s">
        <v>144</v>
      </c>
      <c r="B35" s="6" t="n">
        <v>0</v>
      </c>
      <c r="C35" s="6" t="n">
        <v>-158681</v>
      </c>
      <c r="D35" s="6" t="n">
        <v>-133900</v>
      </c>
    </row>
    <row r="36" spans="1:4">
      <c r="A36" s="4" t="s">
        <v>145</v>
      </c>
      <c r="B36" s="6" t="n">
        <v>-22101</v>
      </c>
      <c r="C36" s="6" t="n">
        <v>-165995</v>
      </c>
      <c r="D36" s="6" t="n">
        <v>0</v>
      </c>
    </row>
    <row r="37" spans="1:4">
      <c r="A37" s="4" t="s">
        <v>146</v>
      </c>
      <c r="B37" s="6" t="n">
        <v>-4822</v>
      </c>
      <c r="C37" s="6" t="n">
        <v>0</v>
      </c>
      <c r="D37" s="6" t="n">
        <v>-14296</v>
      </c>
    </row>
    <row r="38" spans="1:4">
      <c r="A38" s="4" t="s">
        <v>147</v>
      </c>
      <c r="B38" s="6" t="n">
        <v>0</v>
      </c>
      <c r="C38" s="6" t="n">
        <v>-8500</v>
      </c>
      <c r="D38" s="6" t="n">
        <v>0</v>
      </c>
    </row>
    <row r="39" spans="1:4">
      <c r="A39" s="4" t="s">
        <v>148</v>
      </c>
      <c r="B39" s="6" t="n">
        <v>0</v>
      </c>
      <c r="C39" s="6" t="n">
        <v>0</v>
      </c>
      <c r="D39" s="6" t="n">
        <v>-25148</v>
      </c>
    </row>
    <row r="40" spans="1:4">
      <c r="A40" s="4" t="s">
        <v>149</v>
      </c>
      <c r="B40" s="6" t="n">
        <v>415165</v>
      </c>
      <c r="C40" s="6" t="n">
        <v>223833</v>
      </c>
      <c r="D40" s="6" t="n">
        <v>323055</v>
      </c>
    </row>
    <row r="41" spans="1:4">
      <c r="A41" s="3" t="s">
        <v>150</v>
      </c>
    </row>
    <row r="42" spans="1:4">
      <c r="A42" s="4" t="s">
        <v>151</v>
      </c>
      <c r="B42" s="6" t="n">
        <v>-152141</v>
      </c>
      <c r="C42" s="6" t="n">
        <v>-440354</v>
      </c>
      <c r="D42" s="6" t="n">
        <v>-646753</v>
      </c>
    </row>
    <row r="43" spans="1:4">
      <c r="A43" s="4" t="s">
        <v>152</v>
      </c>
      <c r="B43" s="6" t="n">
        <v>33973</v>
      </c>
      <c r="C43" s="6" t="n">
        <v>167737</v>
      </c>
      <c r="D43" s="6" t="n">
        <v>618282</v>
      </c>
    </row>
    <row r="44" spans="1:4">
      <c r="A44" s="4" t="s">
        <v>153</v>
      </c>
      <c r="B44" s="6" t="n">
        <v>-46152</v>
      </c>
      <c r="C44" s="6" t="n">
        <v>-46742</v>
      </c>
      <c r="D44" s="6" t="n">
        <v>-112469</v>
      </c>
    </row>
    <row r="45" spans="1:4">
      <c r="A45" s="4" t="s">
        <v>154</v>
      </c>
      <c r="B45" s="6" t="n">
        <v>1656</v>
      </c>
      <c r="C45" s="6" t="n">
        <v>4488</v>
      </c>
      <c r="D45" s="6" t="n">
        <v>0</v>
      </c>
    </row>
    <row r="46" spans="1:4">
      <c r="A46" s="4" t="s">
        <v>45</v>
      </c>
      <c r="B46" s="6" t="n">
        <v>-9291</v>
      </c>
      <c r="C46" s="6" t="n">
        <v>7782</v>
      </c>
      <c r="D46" s="6" t="n">
        <v>297</v>
      </c>
    </row>
    <row r="47" spans="1:4">
      <c r="A47" s="4" t="s">
        <v>155</v>
      </c>
      <c r="B47" s="6" t="n">
        <v>-171955</v>
      </c>
      <c r="C47" s="6" t="n">
        <v>-307089</v>
      </c>
      <c r="D47" s="6" t="n">
        <v>-140643</v>
      </c>
    </row>
    <row r="48" spans="1:4">
      <c r="A48" s="4" t="s">
        <v>156</v>
      </c>
      <c r="B48" s="6" t="n">
        <v>139829</v>
      </c>
      <c r="C48" s="6" t="n">
        <v>-158694</v>
      </c>
      <c r="D48" s="6" t="n">
        <v>194741</v>
      </c>
    </row>
    <row r="49" spans="1:4">
      <c r="A49" s="4" t="s">
        <v>157</v>
      </c>
      <c r="B49" s="6" t="n">
        <v>-7996</v>
      </c>
      <c r="C49" s="6" t="n">
        <v>-9531</v>
      </c>
      <c r="D49" s="6" t="n">
        <v>-16020</v>
      </c>
    </row>
    <row r="50" spans="1:4">
      <c r="A50" s="4" t="s">
        <v>158</v>
      </c>
      <c r="B50" s="6" t="n">
        <v>131833</v>
      </c>
      <c r="C50" s="6" t="n">
        <v>-168225</v>
      </c>
      <c r="D50" s="6" t="n">
        <v>178721</v>
      </c>
    </row>
    <row r="51" spans="1:4">
      <c r="A51" s="4" t="s">
        <v>159</v>
      </c>
      <c r="B51" s="6" t="n">
        <v>134297</v>
      </c>
      <c r="C51" s="6" t="n">
        <v>302522</v>
      </c>
      <c r="D51" s="6" t="n">
        <v>123801</v>
      </c>
    </row>
    <row r="52" spans="1:4">
      <c r="A52" s="4" t="s">
        <v>160</v>
      </c>
      <c r="B52" s="6" t="n">
        <v>266130</v>
      </c>
      <c r="C52" s="6" t="n">
        <v>134297</v>
      </c>
      <c r="D52" s="6" t="n">
        <v>302522</v>
      </c>
    </row>
    <row r="53" spans="1:4">
      <c r="A53" s="4" t="s">
        <v>161</v>
      </c>
      <c r="B53" s="6" t="n">
        <v>64774</v>
      </c>
      <c r="C53" s="6" t="n">
        <v>131349</v>
      </c>
      <c r="D53" s="6" t="n">
        <v>139869</v>
      </c>
    </row>
    <row r="54" spans="1:4">
      <c r="A54" s="4" t="s">
        <v>162</v>
      </c>
      <c r="B54" s="6" t="n">
        <v>18574</v>
      </c>
      <c r="C54" s="6" t="n">
        <v>27522</v>
      </c>
      <c r="D54" s="6" t="n">
        <v>32783</v>
      </c>
    </row>
    <row r="55" spans="1:4">
      <c r="A55" s="4" t="s">
        <v>163</v>
      </c>
      <c r="B55" s="8" t="n">
        <v>51233</v>
      </c>
      <c r="C55" s="8" t="n">
        <v>0</v>
      </c>
      <c r="D55" s="8" t="n">
        <v>559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711</v>
      </c>
      <c r="B1" s="2" t="s">
        <v>1</v>
      </c>
    </row>
    <row r="2" spans="1:4">
      <c r="B2" s="2" t="s">
        <v>2</v>
      </c>
      <c r="C2" s="2" t="s">
        <v>32</v>
      </c>
      <c r="D2" s="2" t="s">
        <v>79</v>
      </c>
    </row>
    <row r="3" spans="1:4">
      <c r="A3" s="3" t="s">
        <v>712</v>
      </c>
    </row>
    <row r="4" spans="1:4">
      <c r="A4" s="4" t="s">
        <v>713</v>
      </c>
      <c r="B4" s="8" t="n">
        <v>18000</v>
      </c>
      <c r="C4" s="8" t="n">
        <v>14100</v>
      </c>
    </row>
    <row r="5" spans="1:4">
      <c r="A5" s="4" t="s">
        <v>547</v>
      </c>
      <c r="B5" s="6" t="n">
        <v>600</v>
      </c>
      <c r="C5" s="6" t="n">
        <v>2900</v>
      </c>
      <c r="D5" s="8" t="n">
        <v>3300</v>
      </c>
    </row>
    <row r="6" spans="1:4">
      <c r="A6" s="4" t="s">
        <v>154</v>
      </c>
      <c r="B6" s="8" t="n">
        <v>1656</v>
      </c>
      <c r="C6" s="6" t="n">
        <v>4488</v>
      </c>
      <c r="D6" s="8" t="n">
        <v>0</v>
      </c>
    </row>
    <row r="7" spans="1:4">
      <c r="A7" s="4" t="s">
        <v>714</v>
      </c>
      <c r="C7" s="6" t="n">
        <v>4100</v>
      </c>
    </row>
    <row r="8" spans="1:4">
      <c r="A8" s="4" t="s">
        <v>715</v>
      </c>
    </row>
    <row r="9" spans="1:4">
      <c r="A9" s="3" t="s">
        <v>712</v>
      </c>
    </row>
    <row r="10" spans="1:4">
      <c r="A10" s="4" t="s">
        <v>154</v>
      </c>
      <c r="C10" s="8" t="n">
        <v>4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16</v>
      </c>
      <c r="B1" s="2" t="s">
        <v>2</v>
      </c>
      <c r="C1" s="2" t="s">
        <v>32</v>
      </c>
    </row>
    <row r="2" spans="1:3">
      <c r="A2" s="3" t="s">
        <v>717</v>
      </c>
    </row>
    <row r="3" spans="1:3">
      <c r="A3" s="4" t="s">
        <v>718</v>
      </c>
      <c r="B3" s="8" t="n">
        <v>37639</v>
      </c>
      <c r="C3" s="8" t="n">
        <v>33292</v>
      </c>
    </row>
    <row r="4" spans="1:3">
      <c r="A4" s="4" t="s">
        <v>719</v>
      </c>
      <c r="B4" s="6" t="n">
        <v>1</v>
      </c>
      <c r="C4" s="6" t="n">
        <v>1</v>
      </c>
    </row>
    <row r="5" spans="1:3">
      <c r="A5" s="4" t="s">
        <v>165</v>
      </c>
      <c r="B5" s="8" t="n">
        <v>37640</v>
      </c>
      <c r="C5" s="6" t="n">
        <v>33293</v>
      </c>
    </row>
    <row r="6" spans="1:3">
      <c r="A6" s="4" t="s">
        <v>592</v>
      </c>
    </row>
    <row r="7" spans="1:3">
      <c r="A7" s="3" t="s">
        <v>717</v>
      </c>
    </row>
    <row r="8" spans="1:3">
      <c r="A8" s="4" t="s">
        <v>720</v>
      </c>
      <c r="B8" s="4" t="s">
        <v>593</v>
      </c>
    </row>
    <row r="9" spans="1:3">
      <c r="A9" s="4" t="s">
        <v>718</v>
      </c>
      <c r="B9" s="8" t="n">
        <v>29508</v>
      </c>
      <c r="C9" s="6" t="n">
        <v>25022</v>
      </c>
    </row>
    <row r="10" spans="1:3">
      <c r="A10" s="4" t="s">
        <v>721</v>
      </c>
    </row>
    <row r="11" spans="1:3">
      <c r="A11" s="3" t="s">
        <v>717</v>
      </c>
    </row>
    <row r="12" spans="1:3">
      <c r="A12" s="4" t="s">
        <v>720</v>
      </c>
      <c r="B12" s="4" t="s">
        <v>493</v>
      </c>
    </row>
    <row r="13" spans="1:3">
      <c r="A13" s="4" t="s">
        <v>718</v>
      </c>
      <c r="B13" s="8" t="n">
        <v>8131</v>
      </c>
      <c r="C13" s="8" t="n">
        <v>82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9</v>
      </c>
    </row>
    <row r="3" spans="1:4">
      <c r="A3" s="3" t="s">
        <v>230</v>
      </c>
    </row>
    <row r="4" spans="1:4">
      <c r="A4" s="4" t="s">
        <v>723</v>
      </c>
      <c r="B4" s="8" t="n">
        <v>5749</v>
      </c>
      <c r="C4" s="8" t="n">
        <v>7551</v>
      </c>
    </row>
    <row r="5" spans="1:4">
      <c r="A5" s="4" t="s">
        <v>724</v>
      </c>
      <c r="B5" s="6" t="n">
        <v>100667</v>
      </c>
      <c r="C5" s="6" t="n">
        <v>118339</v>
      </c>
    </row>
    <row r="6" spans="1:4">
      <c r="A6" s="4" t="s">
        <v>725</v>
      </c>
      <c r="B6" s="6" t="n">
        <v>-14167</v>
      </c>
      <c r="C6" s="6" t="n">
        <v>-8142</v>
      </c>
    </row>
    <row r="7" spans="1:4">
      <c r="A7" s="4" t="s">
        <v>726</v>
      </c>
      <c r="B7" s="6" t="n">
        <v>92249</v>
      </c>
      <c r="C7" s="6" t="n">
        <v>117748</v>
      </c>
    </row>
    <row r="8" spans="1:4">
      <c r="A8" s="4" t="s">
        <v>638</v>
      </c>
      <c r="B8" s="8" t="n">
        <v>17905</v>
      </c>
      <c r="C8" s="8" t="n">
        <v>0</v>
      </c>
      <c r="D8" s="8"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7</v>
      </c>
      <c r="B1" s="2" t="s">
        <v>1</v>
      </c>
    </row>
    <row r="2" spans="1:3">
      <c r="B2" s="2" t="s">
        <v>2</v>
      </c>
      <c r="C2" s="2" t="s">
        <v>32</v>
      </c>
    </row>
    <row r="3" spans="1:3">
      <c r="A3" s="3" t="s">
        <v>728</v>
      </c>
    </row>
    <row r="4" spans="1:3">
      <c r="A4" s="4" t="s">
        <v>729</v>
      </c>
      <c r="B4" s="8" t="n">
        <v>-1746</v>
      </c>
      <c r="C4" s="8" t="n">
        <v>-2315</v>
      </c>
    </row>
    <row r="5" spans="1:3">
      <c r="A5" s="4" t="s">
        <v>730</v>
      </c>
      <c r="B5" s="6" t="n">
        <v>-2086</v>
      </c>
      <c r="C5" s="6" t="n">
        <v>-1384</v>
      </c>
    </row>
    <row r="6" spans="1:3">
      <c r="A6" s="4" t="s">
        <v>731</v>
      </c>
      <c r="B6" s="6" t="n">
        <v>1695</v>
      </c>
      <c r="C6" s="6" t="n">
        <v>1953</v>
      </c>
    </row>
    <row r="7" spans="1:3">
      <c r="A7" s="4" t="s">
        <v>732</v>
      </c>
      <c r="B7" s="8" t="n">
        <v>-2137</v>
      </c>
      <c r="C7" s="8" t="n">
        <v>-174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31"/>
    <col customWidth="1" max="3" min="3" width="31"/>
    <col customWidth="1" max="4" min="4" width="21"/>
    <col customWidth="1" max="5" min="5" width="24"/>
    <col customWidth="1" max="6" min="6" width="23"/>
  </cols>
  <sheetData>
    <row r="1" spans="1:6">
      <c r="A1" s="1" t="s">
        <v>733</v>
      </c>
      <c r="B1" s="2" t="s">
        <v>1</v>
      </c>
    </row>
    <row r="2" spans="1:6">
      <c r="B2" s="2" t="s">
        <v>734</v>
      </c>
      <c r="C2" s="2" t="s">
        <v>539</v>
      </c>
      <c r="D2" s="2" t="s">
        <v>696</v>
      </c>
      <c r="E2" s="2" t="s">
        <v>697</v>
      </c>
      <c r="F2" s="2" t="s">
        <v>698</v>
      </c>
    </row>
    <row r="3" spans="1:6">
      <c r="A3" s="4" t="s">
        <v>735</v>
      </c>
    </row>
    <row r="4" spans="1:6">
      <c r="A4" s="3" t="s">
        <v>736</v>
      </c>
    </row>
    <row r="5" spans="1:6">
      <c r="A5" s="4" t="s">
        <v>737</v>
      </c>
      <c r="B5" s="7" t="n">
        <v>137.8</v>
      </c>
    </row>
    <row r="6" spans="1:6">
      <c r="A6" s="4" t="s">
        <v>738</v>
      </c>
    </row>
    <row r="7" spans="1:6">
      <c r="A7" s="3" t="s">
        <v>736</v>
      </c>
    </row>
    <row r="8" spans="1:6">
      <c r="A8" s="4" t="s">
        <v>739</v>
      </c>
      <c r="B8" s="6" t="n">
        <v>47</v>
      </c>
      <c r="C8" s="6" t="n">
        <v>61</v>
      </c>
    </row>
    <row r="9" spans="1:6">
      <c r="A9" s="4" t="s">
        <v>740</v>
      </c>
      <c r="B9" s="7" t="n">
        <v>4.3</v>
      </c>
      <c r="C9" s="7" t="n">
        <v>4.9</v>
      </c>
      <c r="D9" s="7" t="n">
        <v>6.1</v>
      </c>
    </row>
    <row r="10" spans="1:6">
      <c r="A10" s="4" t="s">
        <v>741</v>
      </c>
    </row>
    <row r="11" spans="1:6">
      <c r="A11" s="3" t="s">
        <v>736</v>
      </c>
    </row>
    <row r="12" spans="1:6">
      <c r="A12" s="4" t="s">
        <v>742</v>
      </c>
      <c r="B12" s="4" t="s">
        <v>743</v>
      </c>
      <c r="C12" s="4" t="s">
        <v>743</v>
      </c>
    </row>
    <row r="13" spans="1:6">
      <c r="A13" s="4" t="s">
        <v>744</v>
      </c>
    </row>
    <row r="14" spans="1:6">
      <c r="A14" s="3" t="s">
        <v>736</v>
      </c>
    </row>
    <row r="15" spans="1:6">
      <c r="A15" s="4" t="s">
        <v>742</v>
      </c>
      <c r="B15" s="4" t="s">
        <v>487</v>
      </c>
      <c r="C15" s="4" t="s">
        <v>487</v>
      </c>
    </row>
    <row r="16" spans="1:6">
      <c r="A16" s="4" t="s">
        <v>708</v>
      </c>
    </row>
    <row r="17" spans="1:6">
      <c r="A17" s="3" t="s">
        <v>736</v>
      </c>
    </row>
    <row r="18" spans="1:6">
      <c r="A18" s="4" t="s">
        <v>745</v>
      </c>
      <c r="E18" s="6" t="n">
        <v>99</v>
      </c>
      <c r="F18" s="6" t="n">
        <v>99</v>
      </c>
    </row>
    <row r="19" spans="1:6">
      <c r="A19" s="4" t="s">
        <v>746</v>
      </c>
    </row>
    <row r="20" spans="1:6">
      <c r="A20" s="3" t="s">
        <v>736</v>
      </c>
    </row>
    <row r="21" spans="1:6">
      <c r="A21" s="4" t="s">
        <v>745</v>
      </c>
      <c r="E21" s="6" t="n">
        <v>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47</v>
      </c>
      <c r="B1" s="2" t="s">
        <v>2</v>
      </c>
      <c r="C1" s="2" t="s">
        <v>32</v>
      </c>
    </row>
    <row r="2" spans="1:3">
      <c r="A2" s="3" t="s">
        <v>748</v>
      </c>
    </row>
    <row r="3" spans="1:3">
      <c r="A3" s="4" t="s">
        <v>749</v>
      </c>
      <c r="B3" s="8" t="n">
        <v>2757</v>
      </c>
      <c r="C3" s="8" t="n">
        <v>24349</v>
      </c>
    </row>
    <row r="4" spans="1:3">
      <c r="A4" s="4" t="s">
        <v>750</v>
      </c>
      <c r="B4" s="6" t="n">
        <v>14063</v>
      </c>
      <c r="C4" s="6" t="n">
        <v>11754</v>
      </c>
    </row>
    <row r="5" spans="1:3">
      <c r="A5" s="4" t="s">
        <v>751</v>
      </c>
      <c r="B5" s="6" t="n">
        <v>5502</v>
      </c>
      <c r="C5" s="6" t="n">
        <v>8179</v>
      </c>
    </row>
    <row r="6" spans="1:3">
      <c r="A6" s="4" t="s">
        <v>752</v>
      </c>
      <c r="B6" s="6" t="n">
        <v>29126</v>
      </c>
      <c r="C6" s="6" t="n">
        <v>8126</v>
      </c>
    </row>
    <row r="7" spans="1:3">
      <c r="A7" s="4" t="s">
        <v>753</v>
      </c>
      <c r="B7" s="6" t="n">
        <v>3783</v>
      </c>
      <c r="C7" s="6" t="n">
        <v>4166</v>
      </c>
    </row>
    <row r="8" spans="1:3">
      <c r="A8" s="4" t="s">
        <v>754</v>
      </c>
      <c r="B8" s="6" t="n">
        <v>2110</v>
      </c>
      <c r="C8" s="6" t="n">
        <v>2861</v>
      </c>
    </row>
    <row r="9" spans="1:3">
      <c r="A9" s="4" t="s">
        <v>755</v>
      </c>
      <c r="B9" s="6" t="n">
        <v>62</v>
      </c>
      <c r="C9" s="6" t="n">
        <v>492</v>
      </c>
    </row>
    <row r="10" spans="1:3">
      <c r="A10" s="4" t="s">
        <v>756</v>
      </c>
      <c r="B10" s="6" t="n">
        <v>8813</v>
      </c>
      <c r="C10" s="6" t="n">
        <v>7943</v>
      </c>
    </row>
    <row r="11" spans="1:3">
      <c r="A11" s="4" t="s">
        <v>40</v>
      </c>
      <c r="B11" s="6" t="n">
        <v>66216</v>
      </c>
      <c r="C11" s="6" t="n">
        <v>67870</v>
      </c>
    </row>
    <row r="12" spans="1:3">
      <c r="A12" s="3" t="s">
        <v>757</v>
      </c>
    </row>
    <row r="13" spans="1:3">
      <c r="A13" s="4" t="s">
        <v>758</v>
      </c>
      <c r="B13" s="6" t="n">
        <v>146460</v>
      </c>
      <c r="C13" s="6" t="n">
        <v>202209</v>
      </c>
    </row>
    <row r="14" spans="1:3">
      <c r="A14" s="4" t="s">
        <v>759</v>
      </c>
      <c r="B14" s="6" t="n">
        <v>66170</v>
      </c>
      <c r="C14" s="6" t="n">
        <v>70123</v>
      </c>
    </row>
    <row r="15" spans="1:3">
      <c r="A15" s="4" t="s">
        <v>760</v>
      </c>
      <c r="B15" s="6" t="n">
        <v>39465</v>
      </c>
      <c r="C15" s="6" t="n">
        <v>38695</v>
      </c>
    </row>
    <row r="16" spans="1:3">
      <c r="A16" s="4" t="s">
        <v>752</v>
      </c>
      <c r="B16" s="6" t="n">
        <v>12899</v>
      </c>
      <c r="C16" s="6" t="n">
        <v>38459</v>
      </c>
    </row>
    <row r="17" spans="1:3">
      <c r="A17" s="4" t="s">
        <v>750</v>
      </c>
      <c r="B17" s="6" t="n">
        <v>20301</v>
      </c>
      <c r="C17" s="6" t="n">
        <v>22243</v>
      </c>
    </row>
    <row r="18" spans="1:3">
      <c r="A18" s="4" t="s">
        <v>761</v>
      </c>
      <c r="B18" s="6" t="n">
        <v>30570</v>
      </c>
      <c r="C18" s="6" t="n">
        <v>19490</v>
      </c>
    </row>
    <row r="19" spans="1:3">
      <c r="A19" s="4" t="s">
        <v>753</v>
      </c>
      <c r="B19" s="6" t="n">
        <v>12780</v>
      </c>
      <c r="C19" s="6" t="n">
        <v>15941</v>
      </c>
    </row>
    <row r="20" spans="1:3">
      <c r="A20" s="4" t="s">
        <v>762</v>
      </c>
      <c r="B20" s="6" t="n">
        <v>9764</v>
      </c>
      <c r="C20" s="6" t="n">
        <v>15091</v>
      </c>
    </row>
    <row r="21" spans="1:3">
      <c r="A21" s="4" t="s">
        <v>751</v>
      </c>
      <c r="B21" s="6" t="n">
        <v>9801</v>
      </c>
      <c r="C21" s="6" t="n">
        <v>14760</v>
      </c>
    </row>
    <row r="22" spans="1:3">
      <c r="A22" s="4" t="s">
        <v>763</v>
      </c>
      <c r="B22" s="6" t="n">
        <v>7998</v>
      </c>
      <c r="C22" s="6" t="n">
        <v>8521</v>
      </c>
    </row>
    <row r="23" spans="1:3">
      <c r="A23" s="4" t="s">
        <v>754</v>
      </c>
      <c r="B23" s="6" t="n">
        <v>6765</v>
      </c>
      <c r="C23" s="6" t="n">
        <v>8441</v>
      </c>
    </row>
    <row r="24" spans="1:3">
      <c r="A24" s="4" t="s">
        <v>755</v>
      </c>
      <c r="B24" s="6" t="n">
        <v>46</v>
      </c>
      <c r="C24" s="6" t="n">
        <v>775</v>
      </c>
    </row>
    <row r="25" spans="1:3">
      <c r="A25" s="4" t="s">
        <v>131</v>
      </c>
      <c r="B25" s="6" t="n">
        <v>4462</v>
      </c>
      <c r="C25" s="6" t="n">
        <v>3408</v>
      </c>
    </row>
    <row r="26" spans="1:3">
      <c r="A26" s="4" t="s">
        <v>40</v>
      </c>
      <c r="B26" s="8" t="n">
        <v>367481</v>
      </c>
      <c r="C26" s="8" t="n">
        <v>45815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r="1" spans="1:2">
      <c r="A1" s="1" t="s">
        <v>764</v>
      </c>
      <c r="B1" s="2" t="s">
        <v>1</v>
      </c>
    </row>
    <row r="2" spans="1:2">
      <c r="B2" s="2" t="s">
        <v>2</v>
      </c>
    </row>
    <row r="3" spans="1:2">
      <c r="A3" s="3" t="s">
        <v>240</v>
      </c>
    </row>
    <row r="4" spans="1:2">
      <c r="A4" s="4" t="s">
        <v>765</v>
      </c>
      <c r="B4" s="4" t="s">
        <v>76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7</v>
      </c>
      <c r="B1" s="2" t="s">
        <v>2</v>
      </c>
      <c r="C1" s="2" t="s">
        <v>32</v>
      </c>
    </row>
    <row r="2" spans="1:3">
      <c r="A2" s="3" t="s">
        <v>768</v>
      </c>
    </row>
    <row r="3" spans="1:3">
      <c r="A3" s="4" t="s">
        <v>225</v>
      </c>
      <c r="B3" s="8" t="n">
        <v>44242</v>
      </c>
      <c r="C3" s="8" t="n">
        <v>57310</v>
      </c>
    </row>
    <row r="4" spans="1:3">
      <c r="A4" s="4" t="s">
        <v>755</v>
      </c>
      <c r="B4" s="6" t="n">
        <v>7092</v>
      </c>
      <c r="C4" s="6" t="n">
        <v>22562</v>
      </c>
    </row>
    <row r="5" spans="1:3">
      <c r="A5" s="4" t="s">
        <v>769</v>
      </c>
      <c r="B5" s="6" t="n">
        <v>13987</v>
      </c>
      <c r="C5" s="6" t="n">
        <v>13927</v>
      </c>
    </row>
    <row r="6" spans="1:3">
      <c r="A6" s="4" t="s">
        <v>754</v>
      </c>
      <c r="B6" s="6" t="n">
        <v>3359</v>
      </c>
      <c r="C6" s="6" t="n">
        <v>3505</v>
      </c>
    </row>
    <row r="7" spans="1:3">
      <c r="A7" s="4" t="s">
        <v>750</v>
      </c>
      <c r="B7" s="6" t="n">
        <v>441</v>
      </c>
      <c r="C7" s="6" t="n">
        <v>2173</v>
      </c>
    </row>
    <row r="8" spans="1:3">
      <c r="A8" s="4" t="s">
        <v>770</v>
      </c>
      <c r="B8" s="6" t="n">
        <v>724</v>
      </c>
      <c r="C8" s="6" t="n">
        <v>742</v>
      </c>
    </row>
    <row r="9" spans="1:3">
      <c r="A9" s="4" t="s">
        <v>131</v>
      </c>
      <c r="B9" s="6" t="n">
        <v>695</v>
      </c>
      <c r="C9" s="6" t="n">
        <v>1881</v>
      </c>
    </row>
    <row r="10" spans="1:3">
      <c r="A10" s="4" t="s">
        <v>608</v>
      </c>
      <c r="B10" s="6" t="n">
        <v>70540</v>
      </c>
      <c r="C10" s="6" t="n">
        <v>102100</v>
      </c>
    </row>
    <row r="11" spans="1:3">
      <c r="A11" s="3" t="s">
        <v>757</v>
      </c>
    </row>
    <row r="12" spans="1:3">
      <c r="A12" s="4" t="s">
        <v>609</v>
      </c>
      <c r="B12" s="6" t="n">
        <v>103895</v>
      </c>
      <c r="C12" s="6" t="n">
        <v>120879</v>
      </c>
    </row>
    <row r="13" spans="1:3">
      <c r="A13" s="4" t="s">
        <v>769</v>
      </c>
      <c r="B13" s="6" t="n">
        <v>68178</v>
      </c>
      <c r="C13" s="6" t="n">
        <v>85250</v>
      </c>
    </row>
    <row r="14" spans="1:3">
      <c r="A14" s="4" t="s">
        <v>754</v>
      </c>
      <c r="B14" s="6" t="n">
        <v>19654</v>
      </c>
      <c r="C14" s="6" t="n">
        <v>19245</v>
      </c>
    </row>
    <row r="15" spans="1:3">
      <c r="A15" s="4" t="s">
        <v>225</v>
      </c>
      <c r="B15" s="6" t="n">
        <v>25025</v>
      </c>
      <c r="C15" s="6" t="n">
        <v>15102</v>
      </c>
    </row>
    <row r="16" spans="1:3">
      <c r="A16" s="4" t="s">
        <v>771</v>
      </c>
      <c r="B16" s="6" t="n">
        <v>10776</v>
      </c>
      <c r="C16" s="6" t="n">
        <v>8888</v>
      </c>
    </row>
    <row r="17" spans="1:3">
      <c r="A17" s="4" t="s">
        <v>770</v>
      </c>
      <c r="B17" s="6" t="n">
        <v>6304</v>
      </c>
      <c r="C17" s="6" t="n">
        <v>7203</v>
      </c>
    </row>
    <row r="18" spans="1:3">
      <c r="A18" s="4" t="s">
        <v>755</v>
      </c>
      <c r="B18" s="6" t="n">
        <v>813</v>
      </c>
      <c r="C18" s="6" t="n">
        <v>6894</v>
      </c>
    </row>
    <row r="19" spans="1:3">
      <c r="A19" s="4" t="s">
        <v>750</v>
      </c>
      <c r="B19" s="6" t="n">
        <v>261</v>
      </c>
      <c r="C19" s="6" t="n">
        <v>2526</v>
      </c>
    </row>
    <row r="20" spans="1:3">
      <c r="A20" s="4" t="s">
        <v>131</v>
      </c>
      <c r="B20" s="6" t="n">
        <v>7805</v>
      </c>
      <c r="C20" s="6" t="n">
        <v>7287</v>
      </c>
    </row>
    <row r="21" spans="1:3">
      <c r="A21" s="4" t="s">
        <v>54</v>
      </c>
      <c r="B21" s="8" t="n">
        <v>242711</v>
      </c>
      <c r="C21" s="8" t="n">
        <v>27327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r="A1" s="1" t="s">
        <v>772</v>
      </c>
      <c r="B1" s="2" t="s">
        <v>1</v>
      </c>
    </row>
    <row r="2" spans="1:3">
      <c r="B2" s="2" t="s">
        <v>2</v>
      </c>
      <c r="C2" s="2" t="s">
        <v>32</v>
      </c>
    </row>
    <row r="3" spans="1:3">
      <c r="A3" s="3" t="s">
        <v>773</v>
      </c>
    </row>
    <row r="4" spans="1:3">
      <c r="A4" s="4" t="s">
        <v>774</v>
      </c>
      <c r="B4" s="8" t="n">
        <v>1685420</v>
      </c>
      <c r="C4" s="8" t="n">
        <v>1219279</v>
      </c>
    </row>
    <row r="5" spans="1:3">
      <c r="A5" s="4" t="s">
        <v>775</v>
      </c>
      <c r="B5" s="6" t="n">
        <v>-1659534</v>
      </c>
      <c r="C5" s="6" t="n">
        <v>-3624</v>
      </c>
    </row>
    <row r="6" spans="1:3">
      <c r="A6" s="4" t="s">
        <v>57</v>
      </c>
      <c r="B6" s="8" t="n">
        <v>25886</v>
      </c>
      <c r="C6" s="6" t="n">
        <v>1215655</v>
      </c>
    </row>
    <row r="7" spans="1:3">
      <c r="A7" s="4" t="s">
        <v>776</v>
      </c>
    </row>
    <row r="8" spans="1:3">
      <c r="A8" s="3" t="s">
        <v>773</v>
      </c>
    </row>
    <row r="9" spans="1:3">
      <c r="A9" s="4" t="s">
        <v>777</v>
      </c>
      <c r="B9" s="4" t="s">
        <v>778</v>
      </c>
    </row>
    <row r="10" spans="1:3">
      <c r="A10" s="4" t="s">
        <v>779</v>
      </c>
      <c r="B10" s="14" t="n">
        <v>2020</v>
      </c>
    </row>
    <row r="11" spans="1:3">
      <c r="A11" s="4" t="s">
        <v>774</v>
      </c>
      <c r="B11" s="8" t="n">
        <v>139000</v>
      </c>
      <c r="C11" s="6" t="n">
        <v>0</v>
      </c>
    </row>
    <row r="12" spans="1:3">
      <c r="A12" s="4" t="s">
        <v>780</v>
      </c>
    </row>
    <row r="13" spans="1:3">
      <c r="A13" s="3" t="s">
        <v>773</v>
      </c>
    </row>
    <row r="14" spans="1:3">
      <c r="A14" s="4" t="s">
        <v>777</v>
      </c>
      <c r="B14" s="4" t="s">
        <v>778</v>
      </c>
    </row>
    <row r="15" spans="1:3">
      <c r="A15" s="4" t="s">
        <v>779</v>
      </c>
      <c r="B15" s="15" t="n">
        <v>2019</v>
      </c>
    </row>
    <row r="16" spans="1:3">
      <c r="A16" s="4" t="s">
        <v>774</v>
      </c>
      <c r="B16" s="8" t="n">
        <v>327500</v>
      </c>
      <c r="C16" s="6" t="n">
        <v>0</v>
      </c>
    </row>
    <row r="17" spans="1:3">
      <c r="A17" s="4" t="s">
        <v>476</v>
      </c>
    </row>
    <row r="18" spans="1:3">
      <c r="A18" s="3" t="s">
        <v>773</v>
      </c>
    </row>
    <row r="19" spans="1:3">
      <c r="A19" s="4" t="s">
        <v>777</v>
      </c>
      <c r="B19" s="4" t="s">
        <v>778</v>
      </c>
    </row>
    <row r="20" spans="1:3">
      <c r="A20" s="4" t="s">
        <v>779</v>
      </c>
      <c r="B20" s="16" t="n">
        <v>2020</v>
      </c>
    </row>
    <row r="21" spans="1:3">
      <c r="A21" s="4" t="s">
        <v>774</v>
      </c>
      <c r="B21" s="8" t="n">
        <v>1007539</v>
      </c>
      <c r="C21" s="6" t="n">
        <v>1006387</v>
      </c>
    </row>
    <row r="22" spans="1:3">
      <c r="A22" s="4" t="s">
        <v>481</v>
      </c>
    </row>
    <row r="23" spans="1:3">
      <c r="A23" s="3" t="s">
        <v>773</v>
      </c>
    </row>
    <row r="24" spans="1:3">
      <c r="A24" s="4" t="s">
        <v>777</v>
      </c>
      <c r="B24" s="4" t="s">
        <v>778</v>
      </c>
    </row>
    <row r="25" spans="1:3">
      <c r="A25" s="4" t="s">
        <v>779</v>
      </c>
      <c r="B25" s="14" t="n">
        <v>2021</v>
      </c>
    </row>
    <row r="26" spans="1:3">
      <c r="A26" s="4" t="s">
        <v>774</v>
      </c>
      <c r="B26" s="8" t="n">
        <v>94732</v>
      </c>
      <c r="C26" s="6" t="n">
        <v>135292</v>
      </c>
    </row>
    <row r="27" spans="1:3">
      <c r="A27" s="4" t="s">
        <v>781</v>
      </c>
    </row>
    <row r="28" spans="1:3">
      <c r="A28" s="3" t="s">
        <v>773</v>
      </c>
    </row>
    <row r="29" spans="1:3">
      <c r="A29" s="4" t="s">
        <v>777</v>
      </c>
      <c r="B29" s="4" t="s">
        <v>782</v>
      </c>
    </row>
    <row r="30" spans="1:3">
      <c r="A30" s="4" t="s">
        <v>779</v>
      </c>
      <c r="B30" s="4" t="s">
        <v>783</v>
      </c>
    </row>
    <row r="31" spans="1:3">
      <c r="A31" s="4" t="s">
        <v>774</v>
      </c>
      <c r="B31" s="8" t="n">
        <v>75190</v>
      </c>
      <c r="C31" s="6" t="n">
        <v>34370</v>
      </c>
    </row>
    <row r="32" spans="1:3">
      <c r="A32" s="4" t="s">
        <v>784</v>
      </c>
    </row>
    <row r="33" spans="1:3">
      <c r="A33" s="3" t="s">
        <v>773</v>
      </c>
    </row>
    <row r="34" spans="1:3">
      <c r="A34" s="4" t="s">
        <v>777</v>
      </c>
      <c r="B34" s="4" t="s">
        <v>782</v>
      </c>
    </row>
    <row r="35" spans="1:3">
      <c r="A35" s="4" t="s">
        <v>779</v>
      </c>
      <c r="B35" s="17" t="n">
        <v>2025</v>
      </c>
    </row>
    <row r="36" spans="1:3">
      <c r="A36" s="4" t="s">
        <v>774</v>
      </c>
      <c r="B36" s="8" t="n">
        <v>14872</v>
      </c>
      <c r="C36" s="6" t="n">
        <v>15024</v>
      </c>
    </row>
    <row r="37" spans="1:3">
      <c r="A37" s="4" t="s">
        <v>785</v>
      </c>
    </row>
    <row r="38" spans="1:3">
      <c r="A38" s="3" t="s">
        <v>773</v>
      </c>
    </row>
    <row r="39" spans="1:3">
      <c r="A39" s="4" t="s">
        <v>777</v>
      </c>
      <c r="B39" s="4" t="s">
        <v>786</v>
      </c>
    </row>
    <row r="40" spans="1:3">
      <c r="A40" s="4" t="s">
        <v>779</v>
      </c>
      <c r="B40" s="18" t="n">
        <v>2035</v>
      </c>
    </row>
    <row r="41" spans="1:3">
      <c r="A41" s="4" t="s">
        <v>774</v>
      </c>
      <c r="B41" s="8" t="n">
        <v>26587</v>
      </c>
      <c r="C41" s="8" t="n">
        <v>282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6"/>
  </cols>
  <sheetData>
    <row r="1" spans="1:2">
      <c r="A1" s="1" t="s">
        <v>787</v>
      </c>
      <c r="B1" s="2" t="s">
        <v>1</v>
      </c>
    </row>
    <row r="2" spans="1:2">
      <c r="B2" s="2" t="s">
        <v>2</v>
      </c>
    </row>
    <row r="3" spans="1:2">
      <c r="A3" s="4" t="s">
        <v>788</v>
      </c>
    </row>
    <row r="4" spans="1:2">
      <c r="A4" s="3" t="s">
        <v>773</v>
      </c>
    </row>
    <row r="5" spans="1:2">
      <c r="A5" s="4" t="s">
        <v>789</v>
      </c>
      <c r="B5" s="4" t="s">
        <v>790</v>
      </c>
    </row>
    <row r="6" spans="1:2">
      <c r="A6" s="4" t="s">
        <v>791</v>
      </c>
    </row>
    <row r="7" spans="1:2">
      <c r="A7" s="3" t="s">
        <v>773</v>
      </c>
    </row>
    <row r="8" spans="1:2">
      <c r="A8" s="4" t="s">
        <v>792</v>
      </c>
      <c r="B8" s="4" t="s">
        <v>793</v>
      </c>
    </row>
    <row r="9" spans="1:2">
      <c r="A9" s="4" t="s">
        <v>794</v>
      </c>
    </row>
    <row r="10" spans="1:2">
      <c r="A10" s="3" t="s">
        <v>773</v>
      </c>
    </row>
    <row r="11" spans="1:2">
      <c r="A11" s="4" t="s">
        <v>792</v>
      </c>
      <c r="B11" s="4" t="s">
        <v>795</v>
      </c>
    </row>
    <row r="12" spans="1:2">
      <c r="A12" s="4" t="s">
        <v>796</v>
      </c>
    </row>
    <row r="13" spans="1:2">
      <c r="A13" s="3" t="s">
        <v>773</v>
      </c>
    </row>
    <row r="14" spans="1:2">
      <c r="A14" s="4" t="s">
        <v>792</v>
      </c>
      <c r="B14" s="4" t="s">
        <v>7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12"/>
    <col customWidth="1" max="6" min="6" width="37"/>
    <col customWidth="1" max="7" min="7" width="38"/>
    <col customWidth="1" max="8" min="8" width="40"/>
  </cols>
  <sheetData>
    <row r="1" spans="1:8">
      <c r="A1" s="1" t="s">
        <v>164</v>
      </c>
      <c r="B1" s="2" t="s">
        <v>165</v>
      </c>
      <c r="C1" s="2" t="s">
        <v>166</v>
      </c>
      <c r="D1" s="2" t="s">
        <v>62</v>
      </c>
      <c r="E1" s="2" t="s">
        <v>63</v>
      </c>
      <c r="F1" s="2" t="s">
        <v>167</v>
      </c>
      <c r="G1" s="2" t="s">
        <v>168</v>
      </c>
      <c r="H1" s="2" t="s">
        <v>169</v>
      </c>
    </row>
    <row r="2" spans="1:8">
      <c r="A2" s="4" t="s">
        <v>170</v>
      </c>
      <c r="C2" s="6" t="n">
        <v>1550650</v>
      </c>
    </row>
    <row r="3" spans="1:8">
      <c r="A3" s="4" t="s">
        <v>171</v>
      </c>
      <c r="B3" s="8" t="n">
        <v>513681</v>
      </c>
      <c r="C3" s="8" t="n">
        <v>5</v>
      </c>
      <c r="D3" s="8" t="n">
        <v>1696066</v>
      </c>
      <c r="E3" s="8" t="n">
        <v>-1092555</v>
      </c>
      <c r="F3" s="8" t="n">
        <v>-89835</v>
      </c>
      <c r="G3" s="8" t="n">
        <v>-8262</v>
      </c>
    </row>
    <row r="4" spans="1:8">
      <c r="A4" s="4" t="s">
        <v>172</v>
      </c>
      <c r="H4" s="6" t="n">
        <v>0</v>
      </c>
    </row>
    <row r="5" spans="1:8">
      <c r="A5" s="4" t="s">
        <v>173</v>
      </c>
      <c r="H5" s="8" t="n">
        <v>0</v>
      </c>
    </row>
    <row r="6" spans="1:8">
      <c r="A6" s="4" t="s">
        <v>174</v>
      </c>
      <c r="C6" s="6" t="n">
        <v>1133333</v>
      </c>
    </row>
    <row r="7" spans="1:8">
      <c r="A7" s="4" t="s">
        <v>175</v>
      </c>
      <c r="B7" s="6" t="n">
        <v>317804</v>
      </c>
      <c r="C7" s="8" t="n">
        <v>3</v>
      </c>
      <c r="D7" s="6" t="n">
        <v>317801</v>
      </c>
    </row>
    <row r="8" spans="1:8">
      <c r="A8" s="4" t="s">
        <v>176</v>
      </c>
      <c r="G8" s="6" t="n">
        <v>1521</v>
      </c>
    </row>
    <row r="9" spans="1:8">
      <c r="A9" s="4" t="s">
        <v>177</v>
      </c>
      <c r="B9" s="6" t="n">
        <v>-14428</v>
      </c>
      <c r="F9" s="6" t="n">
        <v>-14428</v>
      </c>
      <c r="G9" s="6" t="n">
        <v>-3781</v>
      </c>
    </row>
    <row r="10" spans="1:8">
      <c r="A10" s="4" t="s">
        <v>178</v>
      </c>
      <c r="B10" s="6" t="n">
        <v>25504</v>
      </c>
      <c r="D10" s="6" t="n">
        <v>25504</v>
      </c>
    </row>
    <row r="11" spans="1:8">
      <c r="A11" s="4" t="s">
        <v>179</v>
      </c>
      <c r="B11" s="6" t="n">
        <v>-18521</v>
      </c>
      <c r="F11" s="6" t="n">
        <v>-18521</v>
      </c>
    </row>
    <row r="12" spans="1:8">
      <c r="A12" s="4" t="s">
        <v>180</v>
      </c>
      <c r="G12" s="6" t="n">
        <v>-13685</v>
      </c>
    </row>
    <row r="13" spans="1:8">
      <c r="A13" s="4" t="s">
        <v>101</v>
      </c>
      <c r="B13" s="6" t="n">
        <v>0</v>
      </c>
    </row>
    <row r="14" spans="1:8">
      <c r="A14" s="4" t="s">
        <v>181</v>
      </c>
      <c r="B14" s="6" t="n">
        <v>-172548</v>
      </c>
      <c r="E14" s="6" t="n">
        <v>-172548</v>
      </c>
    </row>
    <row r="15" spans="1:8">
      <c r="A15" s="4" t="s">
        <v>182</v>
      </c>
      <c r="G15" s="6" t="n">
        <v>1629</v>
      </c>
    </row>
    <row r="16" spans="1:8">
      <c r="A16" s="4" t="s">
        <v>183</v>
      </c>
      <c r="C16" s="6" t="n">
        <v>2683983</v>
      </c>
    </row>
    <row r="17" spans="1:8">
      <c r="A17" s="4" t="s">
        <v>184</v>
      </c>
      <c r="B17" s="6" t="n">
        <v>651492</v>
      </c>
      <c r="C17" s="8" t="n">
        <v>8</v>
      </c>
      <c r="D17" s="6" t="n">
        <v>2039371</v>
      </c>
      <c r="E17" s="6" t="n">
        <v>-1265103</v>
      </c>
      <c r="F17" s="6" t="n">
        <v>-122784</v>
      </c>
      <c r="G17" s="6" t="n">
        <v>-22578</v>
      </c>
    </row>
    <row r="18" spans="1:8">
      <c r="A18" s="4" t="s">
        <v>185</v>
      </c>
      <c r="H18" s="6" t="n">
        <v>0</v>
      </c>
    </row>
    <row r="19" spans="1:8">
      <c r="A19" s="4" t="s">
        <v>186</v>
      </c>
      <c r="H19" s="8" t="n">
        <v>0</v>
      </c>
    </row>
    <row r="20" spans="1:8">
      <c r="A20" s="4" t="s">
        <v>174</v>
      </c>
      <c r="C20" s="6" t="n">
        <v>24329</v>
      </c>
      <c r="H20" s="6" t="n">
        <v>600000</v>
      </c>
    </row>
    <row r="21" spans="1:8">
      <c r="A21" s="4" t="s">
        <v>187</v>
      </c>
      <c r="H21" s="8" t="n">
        <v>572779</v>
      </c>
    </row>
    <row r="22" spans="1:8">
      <c r="A22" s="4" t="s">
        <v>176</v>
      </c>
      <c r="G22" s="6" t="n">
        <v>195</v>
      </c>
    </row>
    <row r="23" spans="1:8">
      <c r="A23" s="4" t="s">
        <v>177</v>
      </c>
      <c r="B23" s="6" t="n">
        <v>-148455</v>
      </c>
      <c r="F23" s="6" t="n">
        <v>-148455</v>
      </c>
      <c r="G23" s="6" t="n">
        <v>342</v>
      </c>
    </row>
    <row r="24" spans="1:8">
      <c r="A24" s="4" t="s">
        <v>178</v>
      </c>
      <c r="B24" s="6" t="n">
        <v>11520</v>
      </c>
      <c r="D24" s="6" t="n">
        <v>11520</v>
      </c>
    </row>
    <row r="25" spans="1:8">
      <c r="A25" s="4" t="s">
        <v>179</v>
      </c>
      <c r="B25" s="6" t="n">
        <v>-44988</v>
      </c>
      <c r="F25" s="6" t="n">
        <v>-44988</v>
      </c>
    </row>
    <row r="26" spans="1:8">
      <c r="A26" s="4" t="s">
        <v>180</v>
      </c>
      <c r="G26" s="6" t="n">
        <v>-35750</v>
      </c>
    </row>
    <row r="27" spans="1:8">
      <c r="A27" s="4" t="s">
        <v>188</v>
      </c>
      <c r="B27" s="6" t="n">
        <v>-17044</v>
      </c>
      <c r="D27" s="6" t="n">
        <v>-17044</v>
      </c>
      <c r="H27" s="8" t="n">
        <v>17044</v>
      </c>
    </row>
    <row r="28" spans="1:8">
      <c r="A28" s="4" t="s">
        <v>189</v>
      </c>
      <c r="H28" s="6" t="n">
        <v>17045</v>
      </c>
    </row>
    <row r="29" spans="1:8">
      <c r="A29" s="4" t="s">
        <v>147</v>
      </c>
      <c r="G29" s="6" t="n">
        <v>-8500</v>
      </c>
    </row>
    <row r="30" spans="1:8">
      <c r="A30" s="4" t="s">
        <v>101</v>
      </c>
      <c r="B30" s="6" t="n">
        <v>-72840</v>
      </c>
      <c r="D30" s="6" t="n">
        <v>-72840</v>
      </c>
      <c r="G30" s="6" t="n">
        <v>72840</v>
      </c>
    </row>
    <row r="31" spans="1:8">
      <c r="A31" s="4" t="s">
        <v>181</v>
      </c>
      <c r="B31" s="6" t="n">
        <v>-805151</v>
      </c>
      <c r="E31" s="6" t="n">
        <v>-805151</v>
      </c>
    </row>
    <row r="32" spans="1:8">
      <c r="A32" s="4" t="s">
        <v>182</v>
      </c>
      <c r="G32" s="6" t="n">
        <v>10391</v>
      </c>
    </row>
    <row r="33" spans="1:8">
      <c r="A33" s="4" t="s">
        <v>190</v>
      </c>
      <c r="C33" s="6" t="n">
        <v>2708312</v>
      </c>
    </row>
    <row r="34" spans="1:8">
      <c r="A34" s="4" t="s">
        <v>191</v>
      </c>
      <c r="B34" s="6" t="n">
        <v>-425466</v>
      </c>
      <c r="C34" s="8" t="n">
        <v>8</v>
      </c>
      <c r="D34" s="6" t="n">
        <v>1961007</v>
      </c>
      <c r="E34" s="6" t="n">
        <v>-2070254</v>
      </c>
      <c r="F34" s="6" t="n">
        <v>-316227</v>
      </c>
      <c r="G34" s="6" t="n">
        <v>16940</v>
      </c>
    </row>
    <row r="35" spans="1:8">
      <c r="A35" s="4" t="s">
        <v>192</v>
      </c>
      <c r="H35" s="6" t="n">
        <v>617045</v>
      </c>
    </row>
    <row r="36" spans="1:8">
      <c r="A36" s="4" t="s">
        <v>193</v>
      </c>
      <c r="B36" s="6" t="n">
        <v>589823</v>
      </c>
      <c r="H36" s="8" t="n">
        <v>589823</v>
      </c>
    </row>
    <row r="37" spans="1:8">
      <c r="A37" s="4" t="s">
        <v>174</v>
      </c>
      <c r="C37" s="6" t="n">
        <v>13280</v>
      </c>
    </row>
    <row r="38" spans="1:8">
      <c r="A38" s="4" t="s">
        <v>177</v>
      </c>
      <c r="B38" s="6" t="n">
        <v>-33696</v>
      </c>
      <c r="F38" s="6" t="n">
        <v>-33696</v>
      </c>
      <c r="G38" s="6" t="n">
        <v>10406</v>
      </c>
    </row>
    <row r="39" spans="1:8">
      <c r="A39" s="4" t="s">
        <v>178</v>
      </c>
      <c r="B39" s="6" t="n">
        <v>3719</v>
      </c>
      <c r="D39" s="6" t="n">
        <v>3719</v>
      </c>
    </row>
    <row r="40" spans="1:8">
      <c r="A40" s="4" t="s">
        <v>179</v>
      </c>
      <c r="B40" s="6" t="n">
        <v>-14664</v>
      </c>
      <c r="F40" s="6" t="n">
        <v>-14664</v>
      </c>
    </row>
    <row r="41" spans="1:8">
      <c r="A41" s="4" t="s">
        <v>180</v>
      </c>
      <c r="G41" s="6" t="n">
        <v>-6738</v>
      </c>
    </row>
    <row r="42" spans="1:8">
      <c r="A42" s="4" t="s">
        <v>188</v>
      </c>
      <c r="B42" s="6" t="n">
        <v>-54144</v>
      </c>
      <c r="D42" s="6" t="n">
        <v>-54144</v>
      </c>
      <c r="H42" s="8" t="n">
        <v>54144</v>
      </c>
    </row>
    <row r="43" spans="1:8">
      <c r="A43" s="4" t="s">
        <v>189</v>
      </c>
      <c r="H43" s="6" t="n">
        <v>54144</v>
      </c>
    </row>
    <row r="44" spans="1:8">
      <c r="A44" s="4" t="s">
        <v>101</v>
      </c>
      <c r="B44" s="6" t="n">
        <v>3978</v>
      </c>
      <c r="D44" s="6" t="n">
        <v>3978</v>
      </c>
      <c r="G44" s="6" t="n">
        <v>-3978</v>
      </c>
    </row>
    <row r="45" spans="1:8">
      <c r="A45" s="4" t="s">
        <v>181</v>
      </c>
      <c r="B45" s="6" t="n">
        <v>-440023</v>
      </c>
      <c r="E45" s="6" t="n">
        <v>-440023</v>
      </c>
    </row>
    <row r="46" spans="1:8">
      <c r="A46" s="4" t="s">
        <v>182</v>
      </c>
      <c r="G46" s="6" t="n">
        <v>2237</v>
      </c>
    </row>
    <row r="47" spans="1:8">
      <c r="A47" s="4" t="s">
        <v>194</v>
      </c>
      <c r="C47" s="6" t="n">
        <v>2721592</v>
      </c>
    </row>
    <row r="48" spans="1:8">
      <c r="A48" s="4" t="s">
        <v>195</v>
      </c>
      <c r="B48" s="6" t="n">
        <v>-960296</v>
      </c>
      <c r="C48" s="8" t="n">
        <v>8</v>
      </c>
      <c r="D48" s="8" t="n">
        <v>1914560</v>
      </c>
      <c r="E48" s="8" t="n">
        <v>-2510277</v>
      </c>
      <c r="F48" s="8" t="n">
        <v>-364587</v>
      </c>
      <c r="G48" s="8" t="n">
        <v>18867</v>
      </c>
    </row>
    <row r="49" spans="1:8">
      <c r="A49" s="4" t="s">
        <v>196</v>
      </c>
      <c r="H49" s="6" t="n">
        <v>671189</v>
      </c>
    </row>
    <row r="50" spans="1:8">
      <c r="A50" s="4" t="s">
        <v>197</v>
      </c>
      <c r="B50" s="8" t="n">
        <v>643967</v>
      </c>
      <c r="H50" s="8" t="n">
        <v>643967</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797</v>
      </c>
      <c r="B1" s="2" t="s">
        <v>798</v>
      </c>
      <c r="C1" s="2" t="s">
        <v>799</v>
      </c>
      <c r="D1" s="2" t="s">
        <v>694</v>
      </c>
      <c r="E1" s="2" t="s">
        <v>695</v>
      </c>
      <c r="F1" s="2" t="s">
        <v>696</v>
      </c>
    </row>
    <row r="2" spans="1:6">
      <c r="A2" s="3" t="s">
        <v>773</v>
      </c>
    </row>
    <row r="3" spans="1:6">
      <c r="A3" s="4" t="s">
        <v>800</v>
      </c>
      <c r="D3" s="8" t="n">
        <v>17799000</v>
      </c>
      <c r="E3" s="8" t="n">
        <v>-11340000</v>
      </c>
      <c r="F3" s="8" t="n">
        <v>-7668000</v>
      </c>
    </row>
    <row r="4" spans="1:6">
      <c r="A4" s="4" t="s">
        <v>801</v>
      </c>
      <c r="D4" s="8" t="n">
        <v>22101000</v>
      </c>
      <c r="E4" s="6" t="n">
        <v>165995000</v>
      </c>
      <c r="F4" s="8" t="n">
        <v>0</v>
      </c>
    </row>
    <row r="5" spans="1:6">
      <c r="A5" s="4" t="s">
        <v>776</v>
      </c>
    </row>
    <row r="6" spans="1:6">
      <c r="A6" s="3" t="s">
        <v>773</v>
      </c>
    </row>
    <row r="7" spans="1:6">
      <c r="A7" s="4" t="s">
        <v>802</v>
      </c>
      <c r="D7" s="4" t="s">
        <v>803</v>
      </c>
    </row>
    <row r="8" spans="1:6">
      <c r="A8" s="4" t="s">
        <v>804</v>
      </c>
      <c r="D8" s="19" t="n">
        <v>2.5</v>
      </c>
    </row>
    <row r="9" spans="1:6">
      <c r="A9" s="4" t="s">
        <v>805</v>
      </c>
    </row>
    <row r="10" spans="1:6">
      <c r="A10" s="3" t="s">
        <v>773</v>
      </c>
    </row>
    <row r="11" spans="1:6">
      <c r="A11" s="4" t="s">
        <v>806</v>
      </c>
      <c r="D11" s="8" t="n">
        <v>375000000</v>
      </c>
    </row>
    <row r="12" spans="1:6">
      <c r="A12" s="4" t="s">
        <v>807</v>
      </c>
    </row>
    <row r="13" spans="1:6">
      <c r="A13" s="3" t="s">
        <v>773</v>
      </c>
    </row>
    <row r="14" spans="1:6">
      <c r="A14" s="4" t="s">
        <v>806</v>
      </c>
      <c r="B14" s="8" t="n">
        <v>145000000</v>
      </c>
    </row>
    <row r="15" spans="1:6">
      <c r="A15" s="4" t="s">
        <v>808</v>
      </c>
      <c r="B15" s="4" t="s">
        <v>803</v>
      </c>
    </row>
    <row r="16" spans="1:6">
      <c r="A16" s="4" t="s">
        <v>809</v>
      </c>
      <c r="B16" s="20" t="n">
        <v>1.35</v>
      </c>
    </row>
    <row r="17" spans="1:6">
      <c r="A17" s="4" t="s">
        <v>810</v>
      </c>
    </row>
    <row r="18" spans="1:6">
      <c r="A18" s="3" t="s">
        <v>773</v>
      </c>
    </row>
    <row r="19" spans="1:6">
      <c r="A19" s="4" t="s">
        <v>811</v>
      </c>
      <c r="D19" s="4" t="s">
        <v>793</v>
      </c>
    </row>
    <row r="20" spans="1:6">
      <c r="A20" s="4" t="s">
        <v>812</v>
      </c>
    </row>
    <row r="21" spans="1:6">
      <c r="A21" s="3" t="s">
        <v>773</v>
      </c>
    </row>
    <row r="22" spans="1:6">
      <c r="A22" s="4" t="s">
        <v>811</v>
      </c>
      <c r="B22" s="4" t="s">
        <v>575</v>
      </c>
    </row>
    <row r="23" spans="1:6">
      <c r="A23" s="4" t="s">
        <v>813</v>
      </c>
    </row>
    <row r="24" spans="1:6">
      <c r="A24" s="3" t="s">
        <v>773</v>
      </c>
    </row>
    <row r="25" spans="1:6">
      <c r="A25" s="4" t="s">
        <v>811</v>
      </c>
      <c r="D25" s="4" t="s">
        <v>795</v>
      </c>
    </row>
    <row r="26" spans="1:6">
      <c r="A26" s="4" t="s">
        <v>814</v>
      </c>
    </row>
    <row r="27" spans="1:6">
      <c r="A27" s="3" t="s">
        <v>773</v>
      </c>
    </row>
    <row r="28" spans="1:6">
      <c r="A28" s="4" t="s">
        <v>811</v>
      </c>
      <c r="B28" s="4" t="s">
        <v>815</v>
      </c>
    </row>
    <row r="29" spans="1:6">
      <c r="A29" s="4" t="s">
        <v>476</v>
      </c>
    </row>
    <row r="30" spans="1:6">
      <c r="A30" s="3" t="s">
        <v>773</v>
      </c>
    </row>
    <row r="31" spans="1:6">
      <c r="A31" s="4" t="s">
        <v>816</v>
      </c>
      <c r="D31" s="8" t="n">
        <v>1300000000</v>
      </c>
    </row>
    <row r="32" spans="1:6">
      <c r="A32" s="4" t="s">
        <v>477</v>
      </c>
      <c r="D32" s="4" t="s">
        <v>478</v>
      </c>
    </row>
    <row r="33" spans="1:6">
      <c r="A33" s="4" t="s">
        <v>817</v>
      </c>
      <c r="D33" s="4" t="s">
        <v>818</v>
      </c>
    </row>
    <row r="34" spans="1:6">
      <c r="A34" s="4" t="s">
        <v>819</v>
      </c>
      <c r="D34" s="4" t="s">
        <v>820</v>
      </c>
    </row>
    <row r="35" spans="1:6">
      <c r="A35" s="4" t="s">
        <v>821</v>
      </c>
      <c r="E35" s="6" t="n">
        <v>155700000</v>
      </c>
    </row>
    <row r="36" spans="1:6">
      <c r="A36" s="4" t="s">
        <v>822</v>
      </c>
      <c r="E36" s="6" t="n">
        <v>2300000</v>
      </c>
    </row>
    <row r="37" spans="1:6">
      <c r="A37" s="4" t="s">
        <v>800</v>
      </c>
      <c r="E37" s="8" t="n">
        <v>-7100000</v>
      </c>
    </row>
    <row r="38" spans="1:6">
      <c r="A38" s="4" t="s">
        <v>823</v>
      </c>
    </row>
    <row r="39" spans="1:6">
      <c r="A39" s="3" t="s">
        <v>773</v>
      </c>
    </row>
    <row r="40" spans="1:6">
      <c r="A40" s="4" t="s">
        <v>824</v>
      </c>
      <c r="E40" s="4" t="s">
        <v>825</v>
      </c>
    </row>
    <row r="41" spans="1:6">
      <c r="A41" s="4" t="s">
        <v>826</v>
      </c>
    </row>
    <row r="42" spans="1:6">
      <c r="A42" s="3" t="s">
        <v>773</v>
      </c>
    </row>
    <row r="43" spans="1:6">
      <c r="A43" s="4" t="s">
        <v>827</v>
      </c>
      <c r="D43" s="4" t="s">
        <v>572</v>
      </c>
    </row>
    <row r="44" spans="1:6">
      <c r="A44" s="4" t="s">
        <v>828</v>
      </c>
    </row>
    <row r="45" spans="1:6">
      <c r="A45" s="3" t="s">
        <v>773</v>
      </c>
    </row>
    <row r="46" spans="1:6">
      <c r="A46" s="4" t="s">
        <v>824</v>
      </c>
      <c r="E46" s="4" t="s">
        <v>829</v>
      </c>
    </row>
    <row r="47" spans="1:6">
      <c r="A47" s="4" t="s">
        <v>830</v>
      </c>
    </row>
    <row r="48" spans="1:6">
      <c r="A48" s="3" t="s">
        <v>773</v>
      </c>
    </row>
    <row r="49" spans="1:6">
      <c r="A49" s="4" t="s">
        <v>827</v>
      </c>
      <c r="D49" s="4" t="s">
        <v>831</v>
      </c>
    </row>
    <row r="50" spans="1:6">
      <c r="A50" s="4" t="s">
        <v>481</v>
      </c>
    </row>
    <row r="51" spans="1:6">
      <c r="A51" s="3" t="s">
        <v>773</v>
      </c>
    </row>
    <row r="52" spans="1:6">
      <c r="A52" s="4" t="s">
        <v>816</v>
      </c>
      <c r="D52" s="8" t="n">
        <v>300000000</v>
      </c>
    </row>
    <row r="53" spans="1:6">
      <c r="A53" s="4" t="s">
        <v>477</v>
      </c>
      <c r="D53" s="4" t="s">
        <v>482</v>
      </c>
    </row>
    <row r="54" spans="1:6">
      <c r="A54" s="4" t="s">
        <v>817</v>
      </c>
      <c r="D54" s="4" t="s">
        <v>832</v>
      </c>
    </row>
    <row r="55" spans="1:6">
      <c r="A55" s="4" t="s">
        <v>821</v>
      </c>
      <c r="D55" s="8" t="n">
        <v>40600000</v>
      </c>
    </row>
    <row r="56" spans="1:6">
      <c r="A56" s="4" t="s">
        <v>822</v>
      </c>
      <c r="D56" s="8" t="n">
        <v>500000</v>
      </c>
    </row>
    <row r="57" spans="1:6">
      <c r="A57" s="4" t="s">
        <v>833</v>
      </c>
    </row>
    <row r="58" spans="1:6">
      <c r="A58" s="3" t="s">
        <v>773</v>
      </c>
    </row>
    <row r="59" spans="1:6">
      <c r="A59" s="4" t="s">
        <v>827</v>
      </c>
      <c r="E59" s="4" t="s">
        <v>834</v>
      </c>
    </row>
    <row r="60" spans="1:6">
      <c r="A60" s="4" t="s">
        <v>822</v>
      </c>
      <c r="E60" s="8" t="n">
        <v>4800000</v>
      </c>
    </row>
    <row r="61" spans="1:6">
      <c r="A61" s="4" t="s">
        <v>800</v>
      </c>
      <c r="E61" s="6" t="n">
        <v>-11700000</v>
      </c>
    </row>
    <row r="62" spans="1:6">
      <c r="A62" s="4" t="s">
        <v>835</v>
      </c>
      <c r="E62" s="6" t="n">
        <v>105000000</v>
      </c>
    </row>
    <row r="63" spans="1:6">
      <c r="A63" s="4" t="s">
        <v>836</v>
      </c>
    </row>
    <row r="64" spans="1:6">
      <c r="A64" s="3" t="s">
        <v>773</v>
      </c>
    </row>
    <row r="65" spans="1:6">
      <c r="A65" s="4" t="s">
        <v>821</v>
      </c>
      <c r="E65" s="6" t="n">
        <v>39000000</v>
      </c>
    </row>
    <row r="66" spans="1:6">
      <c r="A66" s="4" t="s">
        <v>822</v>
      </c>
      <c r="E66" s="6" t="n">
        <v>200000</v>
      </c>
    </row>
    <row r="67" spans="1:6">
      <c r="A67" s="4" t="s">
        <v>800</v>
      </c>
      <c r="E67" s="8" t="n">
        <v>1400000</v>
      </c>
    </row>
    <row r="68" spans="1:6">
      <c r="A68" s="4" t="s">
        <v>837</v>
      </c>
    </row>
    <row r="69" spans="1:6">
      <c r="A69" s="3" t="s">
        <v>773</v>
      </c>
    </row>
    <row r="70" spans="1:6">
      <c r="A70" s="4" t="s">
        <v>827</v>
      </c>
      <c r="E70" s="4" t="s">
        <v>838</v>
      </c>
    </row>
    <row r="71" spans="1:6">
      <c r="A71" s="4" t="s">
        <v>821</v>
      </c>
      <c r="E71" s="8" t="n">
        <v>20800000</v>
      </c>
    </row>
    <row r="72" spans="1:6">
      <c r="A72" s="4" t="s">
        <v>822</v>
      </c>
      <c r="E72" s="6" t="n">
        <v>800000</v>
      </c>
    </row>
    <row r="73" spans="1:6">
      <c r="A73" s="4" t="s">
        <v>800</v>
      </c>
      <c r="E73" s="6" t="n">
        <v>6100000</v>
      </c>
    </row>
    <row r="74" spans="1:6">
      <c r="A74" s="4" t="s">
        <v>801</v>
      </c>
      <c r="E74" s="8" t="n">
        <v>14000000</v>
      </c>
    </row>
    <row r="75" spans="1:6">
      <c r="A75" s="4" t="s">
        <v>839</v>
      </c>
    </row>
    <row r="76" spans="1:6">
      <c r="A76" s="3" t="s">
        <v>773</v>
      </c>
    </row>
    <row r="77" spans="1:6">
      <c r="A77" s="4" t="s">
        <v>819</v>
      </c>
      <c r="D77" s="4" t="s">
        <v>820</v>
      </c>
    </row>
    <row r="78" spans="1:6">
      <c r="A78" s="4" t="s">
        <v>840</v>
      </c>
    </row>
    <row r="79" spans="1:6">
      <c r="A79" s="3" t="s">
        <v>773</v>
      </c>
    </row>
    <row r="80" spans="1:6">
      <c r="A80" s="4" t="s">
        <v>841</v>
      </c>
      <c r="D80" s="4" t="s">
        <v>842</v>
      </c>
    </row>
    <row r="81" spans="1:6">
      <c r="A81" s="4" t="s">
        <v>843</v>
      </c>
      <c r="D81" s="4" t="s">
        <v>844</v>
      </c>
    </row>
    <row r="82" spans="1:6">
      <c r="A82" s="4" t="s">
        <v>845</v>
      </c>
    </row>
    <row r="83" spans="1:6">
      <c r="A83" s="3" t="s">
        <v>773</v>
      </c>
    </row>
    <row r="84" spans="1:6">
      <c r="A84" s="4" t="s">
        <v>827</v>
      </c>
      <c r="D84" s="4" t="s">
        <v>834</v>
      </c>
    </row>
    <row r="85" spans="1:6">
      <c r="A85" s="4" t="s">
        <v>846</v>
      </c>
      <c r="D85" s="4" t="s">
        <v>847</v>
      </c>
    </row>
    <row r="86" spans="1:6">
      <c r="A86" s="4" t="s">
        <v>848</v>
      </c>
      <c r="D86" s="4" t="s">
        <v>493</v>
      </c>
    </row>
    <row r="87" spans="1:6">
      <c r="A87" s="4" t="s">
        <v>849</v>
      </c>
      <c r="D87" s="4" t="s">
        <v>850</v>
      </c>
    </row>
    <row r="88" spans="1:6">
      <c r="A88" s="4" t="s">
        <v>851</v>
      </c>
    </row>
    <row r="89" spans="1:6">
      <c r="A89" s="3" t="s">
        <v>773</v>
      </c>
    </row>
    <row r="90" spans="1:6">
      <c r="A90" s="4" t="s">
        <v>827</v>
      </c>
      <c r="D90" s="4" t="s">
        <v>572</v>
      </c>
    </row>
    <row r="91" spans="1:6">
      <c r="A91" s="4" t="s">
        <v>824</v>
      </c>
      <c r="D91" s="4" t="s">
        <v>852</v>
      </c>
    </row>
    <row r="92" spans="1:6">
      <c r="A92" s="4" t="s">
        <v>853</v>
      </c>
    </row>
    <row r="93" spans="1:6">
      <c r="A93" s="3" t="s">
        <v>773</v>
      </c>
    </row>
    <row r="94" spans="1:6">
      <c r="A94" s="4" t="s">
        <v>824</v>
      </c>
      <c r="E94" s="4" t="s">
        <v>854</v>
      </c>
    </row>
    <row r="95" spans="1:6">
      <c r="A95" s="4" t="s">
        <v>855</v>
      </c>
    </row>
    <row r="96" spans="1:6">
      <c r="A96" s="3" t="s">
        <v>773</v>
      </c>
    </row>
    <row r="97" spans="1:6">
      <c r="A97" s="4" t="s">
        <v>827</v>
      </c>
      <c r="D97" s="4" t="s">
        <v>572</v>
      </c>
    </row>
    <row r="98" spans="1:6">
      <c r="A98" s="4" t="s">
        <v>856</v>
      </c>
    </row>
    <row r="99" spans="1:6">
      <c r="A99" s="3" t="s">
        <v>773</v>
      </c>
    </row>
    <row r="100" spans="1:6">
      <c r="A100" s="4" t="s">
        <v>827</v>
      </c>
      <c r="D100" s="4" t="s">
        <v>857</v>
      </c>
    </row>
    <row r="101" spans="1:6">
      <c r="A101" s="4" t="s">
        <v>824</v>
      </c>
      <c r="D101" s="4" t="s">
        <v>858</v>
      </c>
    </row>
    <row r="102" spans="1:6">
      <c r="A102" s="4" t="s">
        <v>800</v>
      </c>
      <c r="D102" s="8" t="n">
        <v>17800000</v>
      </c>
    </row>
    <row r="103" spans="1:6">
      <c r="A103" s="4" t="s">
        <v>859</v>
      </c>
    </row>
    <row r="104" spans="1:6">
      <c r="A104" s="3" t="s">
        <v>773</v>
      </c>
    </row>
    <row r="105" spans="1:6">
      <c r="A105" s="4" t="s">
        <v>824</v>
      </c>
      <c r="E105" s="4" t="s">
        <v>860</v>
      </c>
    </row>
    <row r="106" spans="1:6">
      <c r="A106" s="4" t="s">
        <v>861</v>
      </c>
    </row>
    <row r="107" spans="1:6">
      <c r="A107" s="3" t="s">
        <v>773</v>
      </c>
    </row>
    <row r="108" spans="1:6">
      <c r="A108" s="4" t="s">
        <v>827</v>
      </c>
      <c r="D108" s="4" t="s">
        <v>857</v>
      </c>
    </row>
    <row r="109" spans="1:6">
      <c r="A109" s="4" t="s">
        <v>788</v>
      </c>
    </row>
    <row r="110" spans="1:6">
      <c r="A110" s="3" t="s">
        <v>773</v>
      </c>
    </row>
    <row r="111" spans="1:6">
      <c r="A111" s="4" t="s">
        <v>477</v>
      </c>
      <c r="D111" s="4" t="s">
        <v>790</v>
      </c>
    </row>
    <row r="112" spans="1:6">
      <c r="A112" s="4" t="s">
        <v>862</v>
      </c>
      <c r="C112" s="4" t="s">
        <v>863</v>
      </c>
    </row>
    <row r="113" spans="1:6">
      <c r="A113" s="4" t="s">
        <v>864</v>
      </c>
      <c r="C113" s="8" t="n">
        <v>263679</v>
      </c>
    </row>
    <row r="114" spans="1:6">
      <c r="A114" s="4" t="s">
        <v>865</v>
      </c>
      <c r="C114" s="4" t="s">
        <v>496</v>
      </c>
    </row>
    <row r="115" spans="1:6">
      <c r="A115" s="4" t="s">
        <v>866</v>
      </c>
      <c r="C115" s="4" t="s">
        <v>496</v>
      </c>
    </row>
    <row r="116" spans="1:6">
      <c r="A116" s="4" t="s">
        <v>867</v>
      </c>
      <c r="C116" s="4" t="s">
        <v>803</v>
      </c>
    </row>
    <row r="117" spans="1:6">
      <c r="A117" s="4" t="s">
        <v>868</v>
      </c>
    </row>
    <row r="118" spans="1:6">
      <c r="A118" s="3" t="s">
        <v>773</v>
      </c>
    </row>
    <row r="119" spans="1:6">
      <c r="A119" s="4" t="s">
        <v>869</v>
      </c>
      <c r="C119" s="8" t="n">
        <v>46400000</v>
      </c>
    </row>
    <row r="120" spans="1:6">
      <c r="A120" s="4" t="s">
        <v>870</v>
      </c>
    </row>
    <row r="121" spans="1:6">
      <c r="A121" s="3" t="s">
        <v>773</v>
      </c>
    </row>
    <row r="122" spans="1:6">
      <c r="A122" s="4" t="s">
        <v>869</v>
      </c>
      <c r="C122" s="8" t="n">
        <v>47900000</v>
      </c>
    </row>
    <row r="123" spans="1:6">
      <c r="A123" s="4" t="s">
        <v>871</v>
      </c>
    </row>
    <row r="124" spans="1:6">
      <c r="A124" s="3" t="s">
        <v>773</v>
      </c>
    </row>
    <row r="125" spans="1:6">
      <c r="A125" s="4" t="s">
        <v>872</v>
      </c>
      <c r="C125" s="4" t="s">
        <v>87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r="A1" s="1" t="s">
        <v>874</v>
      </c>
      <c r="B1" s="2" t="s">
        <v>694</v>
      </c>
    </row>
    <row r="2" spans="1:2">
      <c r="A2" s="3" t="s">
        <v>875</v>
      </c>
    </row>
    <row r="3" spans="1:2">
      <c r="A3" s="6" t="n">
        <v>2017</v>
      </c>
      <c r="B3" s="8" t="n">
        <v>36601</v>
      </c>
    </row>
    <row r="4" spans="1:2">
      <c r="A4" s="6" t="n">
        <v>2018</v>
      </c>
      <c r="B4" s="6" t="n">
        <v>21367</v>
      </c>
    </row>
    <row r="5" spans="1:2">
      <c r="A5" s="6" t="n">
        <v>2019</v>
      </c>
      <c r="B5" s="6" t="n">
        <v>346993</v>
      </c>
    </row>
    <row r="6" spans="1:2">
      <c r="A6" s="6" t="n">
        <v>2020</v>
      </c>
      <c r="B6" s="6" t="n">
        <v>6142</v>
      </c>
    </row>
    <row r="7" spans="1:2">
      <c r="A7" s="6" t="n">
        <v>2021</v>
      </c>
      <c r="B7" s="6" t="n">
        <v>1159493</v>
      </c>
    </row>
    <row r="8" spans="1:2">
      <c r="A8" s="4" t="s">
        <v>876</v>
      </c>
      <c r="B8" s="6" t="n">
        <v>147939</v>
      </c>
    </row>
    <row r="9" spans="1:2">
      <c r="A9" s="4" t="s">
        <v>877</v>
      </c>
      <c r="B9" s="6" t="n">
        <v>1718535</v>
      </c>
    </row>
    <row r="10" spans="1:2">
      <c r="A10" s="4" t="s">
        <v>878</v>
      </c>
      <c r="B10" s="6" t="n">
        <v>-26364</v>
      </c>
    </row>
    <row r="11" spans="1:2">
      <c r="A11" s="4" t="s">
        <v>165</v>
      </c>
      <c r="B11" s="6" t="n">
        <v>1692171</v>
      </c>
    </row>
    <row r="12" spans="1:2">
      <c r="A12" s="4" t="s">
        <v>788</v>
      </c>
    </row>
    <row r="13" spans="1:2">
      <c r="A13" s="3" t="s">
        <v>875</v>
      </c>
    </row>
    <row r="14" spans="1:2">
      <c r="A14" s="6" t="n">
        <v>2017</v>
      </c>
      <c r="B14" s="6" t="n">
        <v>701</v>
      </c>
    </row>
    <row r="15" spans="1:2">
      <c r="A15" s="6" t="n">
        <v>2018</v>
      </c>
      <c r="B15" s="6" t="n">
        <v>750</v>
      </c>
    </row>
    <row r="16" spans="1:2">
      <c r="A16" s="6" t="n">
        <v>2019</v>
      </c>
      <c r="B16" s="6" t="n">
        <v>803</v>
      </c>
    </row>
    <row r="17" spans="1:2">
      <c r="A17" s="6" t="n">
        <v>2020</v>
      </c>
      <c r="B17" s="6" t="n">
        <v>861</v>
      </c>
    </row>
    <row r="18" spans="1:2">
      <c r="A18" s="6" t="n">
        <v>2021</v>
      </c>
      <c r="B18" s="6" t="n">
        <v>923</v>
      </c>
    </row>
    <row r="19" spans="1:2">
      <c r="A19" s="4" t="s">
        <v>876</v>
      </c>
      <c r="B19" s="6" t="n">
        <v>22551</v>
      </c>
    </row>
    <row r="20" spans="1:2">
      <c r="A20" s="4" t="s">
        <v>877</v>
      </c>
      <c r="B20" s="6" t="n">
        <v>26589</v>
      </c>
    </row>
    <row r="21" spans="1:2">
      <c r="A21" s="4" t="s">
        <v>878</v>
      </c>
      <c r="B21" s="6" t="n">
        <v>0</v>
      </c>
    </row>
    <row r="22" spans="1:2">
      <c r="A22" s="4" t="s">
        <v>165</v>
      </c>
      <c r="B22" s="6" t="n">
        <v>26589</v>
      </c>
    </row>
    <row r="23" spans="1:2">
      <c r="A23" s="4" t="s">
        <v>879</v>
      </c>
    </row>
    <row r="24" spans="1:2">
      <c r="A24" s="3" t="s">
        <v>875</v>
      </c>
    </row>
    <row r="25" spans="1:2">
      <c r="A25" s="6" t="n">
        <v>2017</v>
      </c>
      <c r="B25" s="6" t="n">
        <v>35900</v>
      </c>
    </row>
    <row r="26" spans="1:2">
      <c r="A26" s="6" t="n">
        <v>2018</v>
      </c>
      <c r="B26" s="6" t="n">
        <v>20617</v>
      </c>
    </row>
    <row r="27" spans="1:2">
      <c r="A27" s="6" t="n">
        <v>2019</v>
      </c>
      <c r="B27" s="6" t="n">
        <v>18690</v>
      </c>
    </row>
    <row r="28" spans="1:2">
      <c r="A28" s="6" t="n">
        <v>2020</v>
      </c>
      <c r="B28" s="6" t="n">
        <v>5281</v>
      </c>
    </row>
    <row r="29" spans="1:2">
      <c r="A29" s="6" t="n">
        <v>2021</v>
      </c>
      <c r="B29" s="6" t="n">
        <v>5281</v>
      </c>
    </row>
    <row r="30" spans="1:2">
      <c r="A30" s="4" t="s">
        <v>876</v>
      </c>
      <c r="B30" s="6" t="n">
        <v>30656</v>
      </c>
    </row>
    <row r="31" spans="1:2">
      <c r="A31" s="4" t="s">
        <v>877</v>
      </c>
      <c r="B31" s="6" t="n">
        <v>116425</v>
      </c>
    </row>
    <row r="32" spans="1:2">
      <c r="A32" s="4" t="s">
        <v>878</v>
      </c>
      <c r="B32" s="6" t="n">
        <v>-26364</v>
      </c>
    </row>
    <row r="33" spans="1:2">
      <c r="A33" s="4" t="s">
        <v>165</v>
      </c>
      <c r="B33" s="6" t="n">
        <v>90061</v>
      </c>
    </row>
    <row r="34" spans="1:2">
      <c r="A34" s="4" t="s">
        <v>880</v>
      </c>
    </row>
    <row r="35" spans="1:2">
      <c r="A35" s="3" t="s">
        <v>875</v>
      </c>
    </row>
    <row r="36" spans="1:2">
      <c r="A36" s="6" t="n">
        <v>2017</v>
      </c>
      <c r="B36" s="6" t="n">
        <v>0</v>
      </c>
    </row>
    <row r="37" spans="1:2">
      <c r="A37" s="6" t="n">
        <v>2018</v>
      </c>
      <c r="B37" s="6" t="n">
        <v>0</v>
      </c>
    </row>
    <row r="38" spans="1:2">
      <c r="A38" s="6" t="n">
        <v>2019</v>
      </c>
      <c r="B38" s="6" t="n">
        <v>327500</v>
      </c>
    </row>
    <row r="39" spans="1:2">
      <c r="A39" s="6" t="n">
        <v>2020</v>
      </c>
      <c r="B39" s="6" t="n">
        <v>0</v>
      </c>
    </row>
    <row r="40" spans="1:2">
      <c r="A40" s="6" t="n">
        <v>2021</v>
      </c>
      <c r="B40" s="6" t="n">
        <v>1153289</v>
      </c>
    </row>
    <row r="41" spans="1:2">
      <c r="A41" s="4" t="s">
        <v>876</v>
      </c>
      <c r="B41" s="6" t="n">
        <v>94732</v>
      </c>
    </row>
    <row r="42" spans="1:2">
      <c r="A42" s="4" t="s">
        <v>877</v>
      </c>
      <c r="B42" s="6" t="n">
        <v>1575521</v>
      </c>
    </row>
    <row r="43" spans="1:2">
      <c r="A43" s="4" t="s">
        <v>878</v>
      </c>
      <c r="B43" s="6" t="n">
        <v>0</v>
      </c>
    </row>
    <row r="44" spans="1:2">
      <c r="A44" s="4" t="s">
        <v>165</v>
      </c>
      <c r="B44" s="8" t="n">
        <v>157552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881</v>
      </c>
      <c r="B1" s="2" t="s">
        <v>694</v>
      </c>
    </row>
    <row r="2" spans="1:2">
      <c r="A2" s="3" t="s">
        <v>243</v>
      </c>
    </row>
    <row r="3" spans="1:2">
      <c r="A3" s="4" t="s">
        <v>882</v>
      </c>
      <c r="B3" s="7" t="n">
        <v>6.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79</v>
      </c>
    </row>
    <row r="3" spans="1:4">
      <c r="A3" s="3" t="s">
        <v>246</v>
      </c>
    </row>
    <row r="4" spans="1:4">
      <c r="A4" s="4" t="s">
        <v>884</v>
      </c>
      <c r="B4" s="8" t="n">
        <v>-7384</v>
      </c>
      <c r="C4" s="8" t="n">
        <v>-7464</v>
      </c>
      <c r="D4" s="8" t="n">
        <v>-11964</v>
      </c>
    </row>
    <row r="5" spans="1:4">
      <c r="A5" s="4" t="s">
        <v>885</v>
      </c>
      <c r="B5" s="6" t="n">
        <v>17799</v>
      </c>
      <c r="C5" s="6" t="n">
        <v>-11340</v>
      </c>
      <c r="D5" s="6" t="n">
        <v>-7668</v>
      </c>
    </row>
    <row r="6" spans="1:4">
      <c r="A6" s="4" t="s">
        <v>886</v>
      </c>
      <c r="B6" s="6" t="n">
        <v>-9833</v>
      </c>
      <c r="C6" s="6" t="n">
        <v>-31746</v>
      </c>
      <c r="D6" s="6" t="n">
        <v>-13354</v>
      </c>
    </row>
    <row r="7" spans="1:4">
      <c r="A7" s="4" t="s">
        <v>887</v>
      </c>
      <c r="B7" s="6" t="n">
        <v>6148</v>
      </c>
      <c r="C7" s="6" t="n">
        <v>42886</v>
      </c>
      <c r="D7" s="6" t="n">
        <v>12097</v>
      </c>
    </row>
    <row r="8" spans="1:4">
      <c r="A8" s="4" t="s">
        <v>888</v>
      </c>
      <c r="B8" s="6" t="n">
        <v>-2805</v>
      </c>
      <c r="C8" s="6" t="n">
        <v>-4821</v>
      </c>
      <c r="D8" s="6" t="n">
        <v>-2540</v>
      </c>
    </row>
    <row r="9" spans="1:4">
      <c r="A9" s="4" t="s">
        <v>889</v>
      </c>
      <c r="B9" s="6" t="n">
        <v>-19605</v>
      </c>
      <c r="C9" s="6" t="n">
        <v>-18355</v>
      </c>
      <c r="D9" s="6" t="n">
        <v>-23213</v>
      </c>
    </row>
    <row r="10" spans="1:4">
      <c r="A10" s="4" t="s">
        <v>890</v>
      </c>
      <c r="B10" s="6" t="n">
        <v>25556</v>
      </c>
      <c r="C10" s="6" t="n">
        <v>23400</v>
      </c>
      <c r="D10" s="6" t="n">
        <v>22174</v>
      </c>
    </row>
    <row r="11" spans="1:4">
      <c r="A11" s="4" t="s">
        <v>891</v>
      </c>
      <c r="B11" s="6" t="n">
        <v>0</v>
      </c>
      <c r="C11" s="6" t="n">
        <v>0</v>
      </c>
      <c r="D11" s="6" t="n">
        <v>10000</v>
      </c>
    </row>
    <row r="12" spans="1:4">
      <c r="A12" s="4" t="s">
        <v>131</v>
      </c>
      <c r="B12" s="6" t="n">
        <v>-6237</v>
      </c>
      <c r="C12" s="6" t="n">
        <v>-10401</v>
      </c>
      <c r="D12" s="6" t="n">
        <v>-8785</v>
      </c>
    </row>
    <row r="13" spans="1:4">
      <c r="A13" s="4" t="s">
        <v>93</v>
      </c>
      <c r="B13" s="6" t="n">
        <v>3639</v>
      </c>
      <c r="C13" s="6" t="n">
        <v>-17841</v>
      </c>
      <c r="D13" s="6" t="n">
        <v>-23253</v>
      </c>
    </row>
    <row r="14" spans="1:4">
      <c r="A14" s="4" t="s">
        <v>892</v>
      </c>
      <c r="B14" s="8" t="n">
        <v>4000</v>
      </c>
      <c r="C14" s="8" t="n">
        <v>3400</v>
      </c>
      <c r="D14" s="8" t="n">
        <v>15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93</v>
      </c>
      <c r="B1" s="2" t="s">
        <v>1</v>
      </c>
    </row>
    <row r="2" spans="1:4">
      <c r="B2" s="2" t="s">
        <v>2</v>
      </c>
      <c r="C2" s="2" t="s">
        <v>32</v>
      </c>
      <c r="D2" s="2" t="s">
        <v>79</v>
      </c>
    </row>
    <row r="3" spans="1:4">
      <c r="A3" s="3" t="s">
        <v>894</v>
      </c>
    </row>
    <row r="4" spans="1:4">
      <c r="A4" s="4" t="s">
        <v>895</v>
      </c>
      <c r="B4" s="8" t="n">
        <v>9506000</v>
      </c>
      <c r="C4" s="8" t="n">
        <v>24607000</v>
      </c>
      <c r="D4" s="8" t="n">
        <v>28374000</v>
      </c>
    </row>
    <row r="5" spans="1:4">
      <c r="A5" s="4" t="s">
        <v>896</v>
      </c>
      <c r="B5" s="4" t="s">
        <v>897</v>
      </c>
      <c r="C5" s="4" t="s">
        <v>898</v>
      </c>
      <c r="D5" s="4" t="s">
        <v>899</v>
      </c>
    </row>
    <row r="6" spans="1:4">
      <c r="A6" s="4" t="s">
        <v>900</v>
      </c>
      <c r="B6" s="8" t="n">
        <v>1000000</v>
      </c>
      <c r="C6" s="8" t="n">
        <v>1000000</v>
      </c>
    </row>
    <row r="7" spans="1:4">
      <c r="A7" s="4" t="s">
        <v>901</v>
      </c>
      <c r="B7" s="6" t="n">
        <v>300674000</v>
      </c>
      <c r="C7" s="6" t="n">
        <v>301154000</v>
      </c>
    </row>
    <row r="8" spans="1:4">
      <c r="A8" s="4" t="s">
        <v>902</v>
      </c>
      <c r="B8" s="6" t="n">
        <v>23500000</v>
      </c>
      <c r="C8" s="6" t="n">
        <v>23400000</v>
      </c>
    </row>
    <row r="9" spans="1:4">
      <c r="A9" s="4" t="s">
        <v>903</v>
      </c>
      <c r="B9" s="6" t="n">
        <v>10200000</v>
      </c>
      <c r="C9" s="6" t="n">
        <v>9300000</v>
      </c>
    </row>
    <row r="10" spans="1:4">
      <c r="A10" s="4" t="s">
        <v>904</v>
      </c>
    </row>
    <row r="11" spans="1:4">
      <c r="A11" s="3" t="s">
        <v>894</v>
      </c>
    </row>
    <row r="12" spans="1:4">
      <c r="A12" s="4" t="s">
        <v>901</v>
      </c>
      <c r="B12" s="6" t="n">
        <v>858700000</v>
      </c>
      <c r="C12" s="6" t="n">
        <v>838700000</v>
      </c>
    </row>
    <row r="13" spans="1:4">
      <c r="A13" s="4" t="s">
        <v>905</v>
      </c>
    </row>
    <row r="14" spans="1:4">
      <c r="A14" s="3" t="s">
        <v>894</v>
      </c>
    </row>
    <row r="15" spans="1:4">
      <c r="A15" s="4" t="s">
        <v>901</v>
      </c>
      <c r="B15" s="6" t="n">
        <v>1000000</v>
      </c>
      <c r="C15" s="6" t="n">
        <v>1000000</v>
      </c>
    </row>
    <row r="16" spans="1:4">
      <c r="A16" s="4" t="s">
        <v>131</v>
      </c>
    </row>
    <row r="17" spans="1:4">
      <c r="A17" s="3" t="s">
        <v>894</v>
      </c>
    </row>
    <row r="18" spans="1:4">
      <c r="A18" s="4" t="s">
        <v>900</v>
      </c>
      <c r="B18" s="6" t="n">
        <v>1000000</v>
      </c>
      <c r="C18" s="6" t="n">
        <v>1000000</v>
      </c>
    </row>
    <row r="19" spans="1:4">
      <c r="A19" s="4" t="s">
        <v>906</v>
      </c>
    </row>
    <row r="20" spans="1:4">
      <c r="A20" s="3" t="s">
        <v>894</v>
      </c>
    </row>
    <row r="21" spans="1:4">
      <c r="A21" s="4" t="s">
        <v>901</v>
      </c>
      <c r="B21" s="6" t="n">
        <v>858700000</v>
      </c>
      <c r="C21" s="6" t="n">
        <v>838700000</v>
      </c>
    </row>
    <row r="22" spans="1:4">
      <c r="A22" s="4" t="s">
        <v>907</v>
      </c>
    </row>
    <row r="23" spans="1:4">
      <c r="A23" s="3" t="s">
        <v>894</v>
      </c>
    </row>
    <row r="24" spans="1:4">
      <c r="A24" s="4" t="s">
        <v>901</v>
      </c>
      <c r="B24" s="8" t="n">
        <v>0</v>
      </c>
      <c r="C24" s="8"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08</v>
      </c>
      <c r="B1" s="2" t="s">
        <v>1</v>
      </c>
    </row>
    <row r="2" spans="1:4">
      <c r="B2" s="2" t="s">
        <v>2</v>
      </c>
      <c r="C2" s="2" t="s">
        <v>32</v>
      </c>
      <c r="D2" s="2" t="s">
        <v>79</v>
      </c>
    </row>
    <row r="3" spans="1:4">
      <c r="A3" s="3" t="s">
        <v>909</v>
      </c>
    </row>
    <row r="4" spans="1:4">
      <c r="A4" s="4" t="s">
        <v>910</v>
      </c>
      <c r="B4" s="8" t="n">
        <v>0</v>
      </c>
      <c r="C4" s="8" t="n">
        <v>0</v>
      </c>
      <c r="D4" s="8" t="n">
        <v>0</v>
      </c>
    </row>
    <row r="5" spans="1:4">
      <c r="A5" s="4" t="s">
        <v>911</v>
      </c>
      <c r="B5" s="6" t="n">
        <v>-10881</v>
      </c>
      <c r="C5" s="6" t="n">
        <v>-20595</v>
      </c>
      <c r="D5" s="6" t="n">
        <v>-21669</v>
      </c>
    </row>
    <row r="6" spans="1:4">
      <c r="A6" s="4" t="s">
        <v>912</v>
      </c>
      <c r="B6" s="6" t="n">
        <v>-10881</v>
      </c>
      <c r="C6" s="6" t="n">
        <v>-20595</v>
      </c>
      <c r="D6" s="6" t="n">
        <v>-21669</v>
      </c>
    </row>
    <row r="7" spans="1:4">
      <c r="A7" s="3" t="s">
        <v>913</v>
      </c>
    </row>
    <row r="8" spans="1:4">
      <c r="A8" s="4" t="s">
        <v>910</v>
      </c>
      <c r="B8" s="6" t="n">
        <v>0</v>
      </c>
      <c r="C8" s="6" t="n">
        <v>0</v>
      </c>
      <c r="D8" s="6" t="n">
        <v>0</v>
      </c>
    </row>
    <row r="9" spans="1:4">
      <c r="A9" s="4" t="s">
        <v>911</v>
      </c>
      <c r="B9" s="6" t="n">
        <v>1375</v>
      </c>
      <c r="C9" s="6" t="n">
        <v>-4012</v>
      </c>
      <c r="D9" s="6" t="n">
        <v>-6705</v>
      </c>
    </row>
    <row r="10" spans="1:4">
      <c r="A10" s="4" t="s">
        <v>914</v>
      </c>
      <c r="B10" s="6" t="n">
        <v>1375</v>
      </c>
      <c r="C10" s="6" t="n">
        <v>-4012</v>
      </c>
      <c r="D10" s="6" t="n">
        <v>-6705</v>
      </c>
    </row>
    <row r="11" spans="1:4">
      <c r="A11" s="4" t="s">
        <v>95</v>
      </c>
      <c r="B11" s="8" t="n">
        <v>-9506</v>
      </c>
      <c r="C11" s="8" t="n">
        <v>-24607</v>
      </c>
      <c r="D11" s="8" t="n">
        <v>-283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9</v>
      </c>
    </row>
    <row r="3" spans="1:4">
      <c r="A3" s="3" t="s">
        <v>249</v>
      </c>
    </row>
    <row r="4" spans="1:4">
      <c r="A4" s="4" t="s">
        <v>910</v>
      </c>
      <c r="B4" s="8" t="n">
        <v>29670</v>
      </c>
      <c r="C4" s="8" t="n">
        <v>-299502</v>
      </c>
      <c r="D4" s="8" t="n">
        <v>79681</v>
      </c>
    </row>
    <row r="5" spans="1:4">
      <c r="A5" s="4" t="s">
        <v>911</v>
      </c>
      <c r="B5" s="6" t="n">
        <v>-457950</v>
      </c>
      <c r="C5" s="6" t="n">
        <v>-470651</v>
      </c>
      <c r="D5" s="6" t="n">
        <v>-222226</v>
      </c>
    </row>
    <row r="6" spans="1:4">
      <c r="A6" s="4" t="s">
        <v>94</v>
      </c>
      <c r="B6" s="8" t="n">
        <v>-428280</v>
      </c>
      <c r="C6" s="8" t="n">
        <v>-770153</v>
      </c>
      <c r="D6" s="8" t="n">
        <v>-1425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79</v>
      </c>
    </row>
    <row r="3" spans="1:4">
      <c r="A3" s="3" t="s">
        <v>917</v>
      </c>
    </row>
    <row r="4" spans="1:4">
      <c r="A4" s="4" t="s">
        <v>94</v>
      </c>
      <c r="B4" s="8" t="n">
        <v>-428280</v>
      </c>
      <c r="C4" s="8" t="n">
        <v>-770153</v>
      </c>
      <c r="D4" s="8" t="n">
        <v>-142545</v>
      </c>
    </row>
    <row r="5" spans="1:4">
      <c r="A5" s="4" t="s">
        <v>918</v>
      </c>
      <c r="B5" s="4" t="s">
        <v>743</v>
      </c>
      <c r="C5" s="4" t="s">
        <v>743</v>
      </c>
      <c r="D5" s="4" t="s">
        <v>743</v>
      </c>
    </row>
    <row r="6" spans="1:4">
      <c r="A6" s="4" t="s">
        <v>919</v>
      </c>
      <c r="B6" s="8" t="n">
        <v>0</v>
      </c>
      <c r="C6" s="8" t="n">
        <v>0</v>
      </c>
      <c r="D6" s="8" t="n">
        <v>0</v>
      </c>
    </row>
    <row r="7" spans="1:4">
      <c r="A7" s="3" t="s">
        <v>920</v>
      </c>
    </row>
    <row r="8" spans="1:4">
      <c r="A8" s="4" t="s">
        <v>921</v>
      </c>
      <c r="B8" s="6" t="n">
        <v>-11828</v>
      </c>
      <c r="C8" s="6" t="n">
        <v>-21429</v>
      </c>
      <c r="D8" s="6" t="n">
        <v>-20682</v>
      </c>
    </row>
    <row r="9" spans="1:4">
      <c r="A9" s="4" t="s">
        <v>922</v>
      </c>
      <c r="B9" s="6" t="n">
        <v>181</v>
      </c>
      <c r="C9" s="6" t="n">
        <v>-793</v>
      </c>
      <c r="D9" s="6" t="n">
        <v>-7792</v>
      </c>
    </row>
    <row r="10" spans="1:4">
      <c r="A10" s="4" t="s">
        <v>923</v>
      </c>
      <c r="B10" s="6" t="n">
        <v>2169</v>
      </c>
      <c r="C10" s="6" t="n">
        <v>-2387</v>
      </c>
      <c r="D10" s="6" t="n">
        <v>0</v>
      </c>
    </row>
    <row r="11" spans="1:4">
      <c r="A11" s="4" t="s">
        <v>131</v>
      </c>
      <c r="B11" s="6" t="n">
        <v>-28</v>
      </c>
      <c r="C11" s="6" t="n">
        <v>2</v>
      </c>
      <c r="D11" s="6" t="n">
        <v>100</v>
      </c>
    </row>
    <row r="12" spans="1:4">
      <c r="A12" s="4" t="s">
        <v>95</v>
      </c>
      <c r="B12" s="8" t="n">
        <v>-9506</v>
      </c>
      <c r="C12" s="8" t="n">
        <v>-24607</v>
      </c>
      <c r="D12" s="8" t="n">
        <v>-283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4</v>
      </c>
      <c r="B1" s="2" t="s">
        <v>2</v>
      </c>
      <c r="C1" s="2" t="s">
        <v>32</v>
      </c>
    </row>
    <row r="2" spans="1:3">
      <c r="A2" s="3" t="s">
        <v>925</v>
      </c>
    </row>
    <row r="3" spans="1:3">
      <c r="A3" s="4" t="s">
        <v>926</v>
      </c>
      <c r="B3" s="8" t="n">
        <v>24279</v>
      </c>
      <c r="C3" s="8" t="n">
        <v>26950</v>
      </c>
    </row>
    <row r="4" spans="1:3">
      <c r="A4" s="4" t="s">
        <v>927</v>
      </c>
      <c r="B4" s="6" t="n">
        <v>257054</v>
      </c>
      <c r="C4" s="6" t="n">
        <v>315752</v>
      </c>
    </row>
    <row r="5" spans="1:3">
      <c r="A5" s="3" t="s">
        <v>928</v>
      </c>
    </row>
    <row r="6" spans="1:3">
      <c r="A6" s="4" t="s">
        <v>929</v>
      </c>
      <c r="B6" s="6" t="n">
        <v>13136</v>
      </c>
      <c r="C6" s="6" t="n">
        <v>-48769</v>
      </c>
    </row>
    <row r="7" spans="1:3">
      <c r="A7" s="4" t="s">
        <v>930</v>
      </c>
      <c r="B7" s="6" t="n">
        <v>-300674</v>
      </c>
      <c r="C7" s="6" t="n">
        <v>-301154</v>
      </c>
    </row>
    <row r="8" spans="1:3">
      <c r="A8" s="4" t="s">
        <v>931</v>
      </c>
      <c r="B8" s="6" t="n">
        <v>-6205</v>
      </c>
      <c r="C8" s="6" t="n">
        <v>-7221</v>
      </c>
    </row>
    <row r="9" spans="1:3">
      <c r="A9" s="3" t="s">
        <v>932</v>
      </c>
    </row>
    <row r="10" spans="1:3">
      <c r="A10" s="4" t="s">
        <v>933</v>
      </c>
      <c r="B10" s="6" t="n">
        <v>0</v>
      </c>
      <c r="C10" s="6" t="n">
        <v>416</v>
      </c>
    </row>
    <row r="11" spans="1:3">
      <c r="A11" s="4" t="s">
        <v>934</v>
      </c>
      <c r="B11" s="6" t="n">
        <v>0</v>
      </c>
      <c r="C11" s="6" t="n">
        <v>-43</v>
      </c>
    </row>
    <row r="12" spans="1:3">
      <c r="A12" s="4" t="s">
        <v>935</v>
      </c>
      <c r="B12" s="6" t="n">
        <v>2570</v>
      </c>
      <c r="C12" s="6" t="n">
        <v>1333</v>
      </c>
    </row>
    <row r="13" spans="1:3">
      <c r="A13" s="4" t="s">
        <v>936</v>
      </c>
      <c r="B13" s="6" t="n">
        <v>-8775</v>
      </c>
      <c r="C13" s="6" t="n">
        <v>-8927</v>
      </c>
    </row>
    <row r="14" spans="1:3">
      <c r="A14" s="4" t="s">
        <v>931</v>
      </c>
      <c r="B14" s="8" t="n">
        <v>-6205</v>
      </c>
      <c r="C14" s="8" t="n">
        <v>-722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82"/>
  <sheetViews>
    <sheetView workbookViewId="0">
      <selection activeCell="A1" sqref="A1"/>
    </sheetView>
  </sheetViews>
  <sheetFormatPr baseColWidth="10" defaultRowHeight="15"/>
  <cols>
    <col customWidth="1" max="1" min="1" width="80"/>
    <col customWidth="1" max="2" min="2" width="21"/>
  </cols>
  <sheetData>
    <row r="1" spans="1:2">
      <c r="A1" s="1" t="s">
        <v>937</v>
      </c>
      <c r="B1" s="2" t="s">
        <v>694</v>
      </c>
    </row>
    <row r="2" spans="1:2">
      <c r="A2" s="3" t="s">
        <v>938</v>
      </c>
    </row>
    <row r="3" spans="1:2">
      <c r="A3" s="4" t="s">
        <v>939</v>
      </c>
      <c r="B3" s="8" t="n">
        <v>725272</v>
      </c>
    </row>
    <row r="4" spans="1:2">
      <c r="A4" s="4" t="s">
        <v>940</v>
      </c>
      <c r="B4" s="6" t="n">
        <v>988230</v>
      </c>
    </row>
    <row r="5" spans="1:2">
      <c r="A5" s="4" t="s">
        <v>941</v>
      </c>
    </row>
    <row r="6" spans="1:2">
      <c r="A6" s="3" t="s">
        <v>938</v>
      </c>
    </row>
    <row r="7" spans="1:2">
      <c r="A7" s="4" t="s">
        <v>939</v>
      </c>
      <c r="B7" s="6" t="n">
        <v>8048</v>
      </c>
    </row>
    <row r="8" spans="1:2">
      <c r="A8" s="4" t="s">
        <v>940</v>
      </c>
      <c r="B8" s="6" t="n">
        <v>8048</v>
      </c>
    </row>
    <row r="9" spans="1:2">
      <c r="A9" s="4" t="s">
        <v>942</v>
      </c>
    </row>
    <row r="10" spans="1:2">
      <c r="A10" s="3" t="s">
        <v>938</v>
      </c>
    </row>
    <row r="11" spans="1:2">
      <c r="A11" s="4" t="s">
        <v>939</v>
      </c>
      <c r="B11" s="6" t="n">
        <v>41621</v>
      </c>
    </row>
    <row r="12" spans="1:2">
      <c r="A12" s="4" t="s">
        <v>940</v>
      </c>
      <c r="B12" s="6" t="n">
        <v>41621</v>
      </c>
    </row>
    <row r="13" spans="1:2">
      <c r="A13" s="4" t="s">
        <v>943</v>
      </c>
    </row>
    <row r="14" spans="1:2">
      <c r="A14" s="3" t="s">
        <v>938</v>
      </c>
    </row>
    <row r="15" spans="1:2">
      <c r="A15" s="4" t="s">
        <v>939</v>
      </c>
      <c r="B15" s="6" t="n">
        <v>122975</v>
      </c>
    </row>
    <row r="16" spans="1:2">
      <c r="A16" s="4" t="s">
        <v>940</v>
      </c>
      <c r="B16" s="6" t="n">
        <v>122975</v>
      </c>
    </row>
    <row r="17" spans="1:2">
      <c r="A17" s="4" t="s">
        <v>944</v>
      </c>
    </row>
    <row r="18" spans="1:2">
      <c r="A18" s="3" t="s">
        <v>938</v>
      </c>
    </row>
    <row r="19" spans="1:2">
      <c r="A19" s="4" t="s">
        <v>939</v>
      </c>
      <c r="B19" s="6" t="n">
        <v>0</v>
      </c>
    </row>
    <row r="20" spans="1:2">
      <c r="A20" s="4" t="s">
        <v>940</v>
      </c>
      <c r="B20" s="6" t="n">
        <v>166715</v>
      </c>
    </row>
    <row r="21" spans="1:2">
      <c r="A21" s="4" t="s">
        <v>945</v>
      </c>
    </row>
    <row r="22" spans="1:2">
      <c r="A22" s="3" t="s">
        <v>938</v>
      </c>
    </row>
    <row r="23" spans="1:2">
      <c r="A23" s="4" t="s">
        <v>939</v>
      </c>
      <c r="B23" s="6" t="n">
        <v>21962</v>
      </c>
    </row>
    <row r="24" spans="1:2">
      <c r="A24" s="4" t="s">
        <v>940</v>
      </c>
      <c r="B24" s="6" t="n">
        <v>21962</v>
      </c>
    </row>
    <row r="25" spans="1:2">
      <c r="A25" s="4" t="s">
        <v>946</v>
      </c>
    </row>
    <row r="26" spans="1:2">
      <c r="A26" s="3" t="s">
        <v>938</v>
      </c>
    </row>
    <row r="27" spans="1:2">
      <c r="A27" s="4" t="s">
        <v>939</v>
      </c>
      <c r="B27" s="6" t="n">
        <v>17574</v>
      </c>
    </row>
    <row r="28" spans="1:2">
      <c r="A28" s="4" t="s">
        <v>940</v>
      </c>
      <c r="B28" s="6" t="n">
        <v>17574</v>
      </c>
    </row>
    <row r="29" spans="1:2">
      <c r="A29" s="4" t="s">
        <v>947</v>
      </c>
    </row>
    <row r="30" spans="1:2">
      <c r="A30" s="3" t="s">
        <v>938</v>
      </c>
    </row>
    <row r="31" spans="1:2">
      <c r="A31" s="4" t="s">
        <v>939</v>
      </c>
      <c r="B31" s="6" t="n">
        <v>0</v>
      </c>
    </row>
    <row r="32" spans="1:2">
      <c r="A32" s="4" t="s">
        <v>940</v>
      </c>
      <c r="B32" s="6" t="n">
        <v>20063</v>
      </c>
    </row>
    <row r="33" spans="1:2">
      <c r="A33" s="4" t="s">
        <v>948</v>
      </c>
    </row>
    <row r="34" spans="1:2">
      <c r="A34" s="3" t="s">
        <v>938</v>
      </c>
    </row>
    <row r="35" spans="1:2">
      <c r="A35" s="4" t="s">
        <v>939</v>
      </c>
      <c r="B35" s="6" t="n">
        <v>11240</v>
      </c>
    </row>
    <row r="36" spans="1:2">
      <c r="A36" s="4" t="s">
        <v>940</v>
      </c>
      <c r="B36" s="6" t="n">
        <v>11240</v>
      </c>
    </row>
    <row r="37" spans="1:2">
      <c r="A37" s="4" t="s">
        <v>949</v>
      </c>
    </row>
    <row r="38" spans="1:2">
      <c r="A38" s="3" t="s">
        <v>938</v>
      </c>
    </row>
    <row r="39" spans="1:2">
      <c r="A39" s="4" t="s">
        <v>939</v>
      </c>
      <c r="B39" s="6" t="n">
        <v>349215</v>
      </c>
    </row>
    <row r="40" spans="1:2">
      <c r="A40" s="4" t="s">
        <v>940</v>
      </c>
      <c r="B40" s="6" t="n">
        <v>349215</v>
      </c>
    </row>
    <row r="41" spans="1:2">
      <c r="A41" s="4" t="s">
        <v>950</v>
      </c>
    </row>
    <row r="42" spans="1:2">
      <c r="A42" s="3" t="s">
        <v>938</v>
      </c>
    </row>
    <row r="43" spans="1:2">
      <c r="A43" s="4" t="s">
        <v>939</v>
      </c>
      <c r="B43" s="6" t="n">
        <v>0</v>
      </c>
    </row>
    <row r="44" spans="1:2">
      <c r="A44" s="4" t="s">
        <v>940</v>
      </c>
      <c r="B44" s="6" t="n">
        <v>7320</v>
      </c>
    </row>
    <row r="45" spans="1:2">
      <c r="A45" s="4" t="s">
        <v>951</v>
      </c>
    </row>
    <row r="46" spans="1:2">
      <c r="A46" s="3" t="s">
        <v>938</v>
      </c>
    </row>
    <row r="47" spans="1:2">
      <c r="A47" s="4" t="s">
        <v>939</v>
      </c>
      <c r="B47" s="6" t="n">
        <v>140301</v>
      </c>
    </row>
    <row r="48" spans="1:2">
      <c r="A48" s="4" t="s">
        <v>940</v>
      </c>
      <c r="B48" s="6" t="n">
        <v>140301</v>
      </c>
    </row>
    <row r="49" spans="1:2">
      <c r="A49" s="4" t="s">
        <v>952</v>
      </c>
    </row>
    <row r="50" spans="1:2">
      <c r="A50" s="3" t="s">
        <v>938</v>
      </c>
    </row>
    <row r="51" spans="1:2">
      <c r="A51" s="4" t="s">
        <v>939</v>
      </c>
      <c r="B51" s="6" t="n">
        <v>0</v>
      </c>
    </row>
    <row r="52" spans="1:2">
      <c r="A52" s="4" t="s">
        <v>940</v>
      </c>
      <c r="B52" s="6" t="n">
        <v>56033</v>
      </c>
    </row>
    <row r="53" spans="1:2">
      <c r="A53" s="4" t="s">
        <v>131</v>
      </c>
    </row>
    <row r="54" spans="1:2">
      <c r="A54" s="3" t="s">
        <v>938</v>
      </c>
    </row>
    <row r="55" spans="1:2">
      <c r="A55" s="4" t="s">
        <v>939</v>
      </c>
      <c r="B55" s="6" t="n">
        <v>12336</v>
      </c>
    </row>
    <row r="56" spans="1:2">
      <c r="A56" s="4" t="s">
        <v>940</v>
      </c>
      <c r="B56" s="6" t="n">
        <v>25163</v>
      </c>
    </row>
    <row r="57" spans="1:2">
      <c r="A57" s="6" t="n">
        <v>2018</v>
      </c>
    </row>
    <row r="58" spans="1:2">
      <c r="A58" s="3" t="s">
        <v>938</v>
      </c>
    </row>
    <row r="59" spans="1:2">
      <c r="A59" s="4" t="s">
        <v>953</v>
      </c>
      <c r="B59" s="6" t="n">
        <v>1888</v>
      </c>
    </row>
    <row r="60" spans="1:2">
      <c r="A60" s="4" t="s">
        <v>954</v>
      </c>
    </row>
    <row r="61" spans="1:2">
      <c r="A61" s="3" t="s">
        <v>938</v>
      </c>
    </row>
    <row r="62" spans="1:2">
      <c r="A62" s="4" t="s">
        <v>953</v>
      </c>
      <c r="B62" s="6" t="n">
        <v>0</v>
      </c>
    </row>
    <row r="63" spans="1:2">
      <c r="A63" s="4" t="s">
        <v>955</v>
      </c>
    </row>
    <row r="64" spans="1:2">
      <c r="A64" s="3" t="s">
        <v>938</v>
      </c>
    </row>
    <row r="65" spans="1:2">
      <c r="A65" s="4" t="s">
        <v>953</v>
      </c>
      <c r="B65" s="6" t="n">
        <v>0</v>
      </c>
    </row>
    <row r="66" spans="1:2">
      <c r="A66" s="4" t="s">
        <v>956</v>
      </c>
    </row>
    <row r="67" spans="1:2">
      <c r="A67" s="3" t="s">
        <v>938</v>
      </c>
    </row>
    <row r="68" spans="1:2">
      <c r="A68" s="4" t="s">
        <v>953</v>
      </c>
      <c r="B68" s="6" t="n">
        <v>0</v>
      </c>
    </row>
    <row r="69" spans="1:2">
      <c r="A69" s="4" t="s">
        <v>957</v>
      </c>
    </row>
    <row r="70" spans="1:2">
      <c r="A70" s="3" t="s">
        <v>938</v>
      </c>
    </row>
    <row r="71" spans="1:2">
      <c r="A71" s="4" t="s">
        <v>953</v>
      </c>
      <c r="B71" s="6" t="n">
        <v>0</v>
      </c>
    </row>
    <row r="72" spans="1:2">
      <c r="A72" s="4" t="s">
        <v>958</v>
      </c>
    </row>
    <row r="73" spans="1:2">
      <c r="A73" s="3" t="s">
        <v>938</v>
      </c>
    </row>
    <row r="74" spans="1:2">
      <c r="A74" s="4" t="s">
        <v>953</v>
      </c>
      <c r="B74" s="6" t="n">
        <v>0</v>
      </c>
    </row>
    <row r="75" spans="1:2">
      <c r="A75" s="4" t="s">
        <v>959</v>
      </c>
    </row>
    <row r="76" spans="1:2">
      <c r="A76" s="3" t="s">
        <v>938</v>
      </c>
    </row>
    <row r="77" spans="1:2">
      <c r="A77" s="4" t="s">
        <v>953</v>
      </c>
      <c r="B77" s="6" t="n">
        <v>0</v>
      </c>
    </row>
    <row r="78" spans="1:2">
      <c r="A78" s="4" t="s">
        <v>960</v>
      </c>
    </row>
    <row r="79" spans="1:2">
      <c r="A79" s="3" t="s">
        <v>938</v>
      </c>
    </row>
    <row r="80" spans="1:2">
      <c r="A80" s="4" t="s">
        <v>953</v>
      </c>
      <c r="B80" s="6" t="n">
        <v>0</v>
      </c>
    </row>
    <row r="81" spans="1:2">
      <c r="A81" s="4" t="s">
        <v>961</v>
      </c>
    </row>
    <row r="82" spans="1:2">
      <c r="A82" s="3" t="s">
        <v>938</v>
      </c>
    </row>
    <row r="83" spans="1:2">
      <c r="A83" s="4" t="s">
        <v>953</v>
      </c>
      <c r="B83" s="6" t="n">
        <v>0</v>
      </c>
    </row>
    <row r="84" spans="1:2">
      <c r="A84" s="4" t="s">
        <v>962</v>
      </c>
    </row>
    <row r="85" spans="1:2">
      <c r="A85" s="3" t="s">
        <v>938</v>
      </c>
    </row>
    <row r="86" spans="1:2">
      <c r="A86" s="4" t="s">
        <v>953</v>
      </c>
      <c r="B86" s="6" t="n">
        <v>0</v>
      </c>
    </row>
    <row r="87" spans="1:2">
      <c r="A87" s="4" t="s">
        <v>963</v>
      </c>
    </row>
    <row r="88" spans="1:2">
      <c r="A88" s="3" t="s">
        <v>938</v>
      </c>
    </row>
    <row r="89" spans="1:2">
      <c r="A89" s="4" t="s">
        <v>953</v>
      </c>
      <c r="B89" s="6" t="n">
        <v>1888</v>
      </c>
    </row>
    <row r="90" spans="1:2">
      <c r="A90" s="4" t="s">
        <v>964</v>
      </c>
    </row>
    <row r="91" spans="1:2">
      <c r="A91" s="3" t="s">
        <v>938</v>
      </c>
    </row>
    <row r="92" spans="1:2">
      <c r="A92" s="4" t="s">
        <v>953</v>
      </c>
      <c r="B92" s="6" t="n">
        <v>0</v>
      </c>
    </row>
    <row r="93" spans="1:2">
      <c r="A93" s="4" t="s">
        <v>965</v>
      </c>
    </row>
    <row r="94" spans="1:2">
      <c r="A94" s="3" t="s">
        <v>938</v>
      </c>
    </row>
    <row r="95" spans="1:2">
      <c r="A95" s="4" t="s">
        <v>953</v>
      </c>
      <c r="B95" s="6" t="n">
        <v>0</v>
      </c>
    </row>
    <row r="96" spans="1:2">
      <c r="A96" s="4" t="s">
        <v>966</v>
      </c>
    </row>
    <row r="97" spans="1:2">
      <c r="A97" s="3" t="s">
        <v>938</v>
      </c>
    </row>
    <row r="98" spans="1:2">
      <c r="A98" s="4" t="s">
        <v>953</v>
      </c>
      <c r="B98" s="6" t="n">
        <v>0</v>
      </c>
    </row>
    <row r="99" spans="1:2">
      <c r="A99" s="6" t="n">
        <v>2019</v>
      </c>
    </row>
    <row r="100" spans="1:2">
      <c r="A100" s="3" t="s">
        <v>938</v>
      </c>
    </row>
    <row r="101" spans="1:2">
      <c r="A101" s="4" t="s">
        <v>953</v>
      </c>
      <c r="B101" s="6" t="n">
        <v>2004</v>
      </c>
    </row>
    <row r="102" spans="1:2">
      <c r="A102" s="4" t="s">
        <v>967</v>
      </c>
    </row>
    <row r="103" spans="1:2">
      <c r="A103" s="3" t="s">
        <v>938</v>
      </c>
    </row>
    <row r="104" spans="1:2">
      <c r="A104" s="4" t="s">
        <v>953</v>
      </c>
      <c r="B104" s="6" t="n">
        <v>0</v>
      </c>
    </row>
    <row r="105" spans="1:2">
      <c r="A105" s="4" t="s">
        <v>968</v>
      </c>
    </row>
    <row r="106" spans="1:2">
      <c r="A106" s="3" t="s">
        <v>938</v>
      </c>
    </row>
    <row r="107" spans="1:2">
      <c r="A107" s="4" t="s">
        <v>953</v>
      </c>
      <c r="B107" s="6" t="n">
        <v>0</v>
      </c>
    </row>
    <row r="108" spans="1:2">
      <c r="A108" s="4" t="s">
        <v>969</v>
      </c>
    </row>
    <row r="109" spans="1:2">
      <c r="A109" s="3" t="s">
        <v>938</v>
      </c>
    </row>
    <row r="110" spans="1:2">
      <c r="A110" s="4" t="s">
        <v>953</v>
      </c>
      <c r="B110" s="6" t="n">
        <v>0</v>
      </c>
    </row>
    <row r="111" spans="1:2">
      <c r="A111" s="4" t="s">
        <v>970</v>
      </c>
    </row>
    <row r="112" spans="1:2">
      <c r="A112" s="3" t="s">
        <v>938</v>
      </c>
    </row>
    <row r="113" spans="1:2">
      <c r="A113" s="4" t="s">
        <v>953</v>
      </c>
      <c r="B113" s="6" t="n">
        <v>0</v>
      </c>
    </row>
    <row r="114" spans="1:2">
      <c r="A114" s="4" t="s">
        <v>971</v>
      </c>
    </row>
    <row r="115" spans="1:2">
      <c r="A115" s="3" t="s">
        <v>938</v>
      </c>
    </row>
    <row r="116" spans="1:2">
      <c r="A116" s="4" t="s">
        <v>953</v>
      </c>
      <c r="B116" s="6" t="n">
        <v>0</v>
      </c>
    </row>
    <row r="117" spans="1:2">
      <c r="A117" s="4" t="s">
        <v>972</v>
      </c>
    </row>
    <row r="118" spans="1:2">
      <c r="A118" s="3" t="s">
        <v>938</v>
      </c>
    </row>
    <row r="119" spans="1:2">
      <c r="A119" s="4" t="s">
        <v>953</v>
      </c>
      <c r="B119" s="6" t="n">
        <v>0</v>
      </c>
    </row>
    <row r="120" spans="1:2">
      <c r="A120" s="4" t="s">
        <v>973</v>
      </c>
    </row>
    <row r="121" spans="1:2">
      <c r="A121" s="3" t="s">
        <v>938</v>
      </c>
    </row>
    <row r="122" spans="1:2">
      <c r="A122" s="4" t="s">
        <v>953</v>
      </c>
      <c r="B122" s="6" t="n">
        <v>0</v>
      </c>
    </row>
    <row r="123" spans="1:2">
      <c r="A123" s="4" t="s">
        <v>974</v>
      </c>
    </row>
    <row r="124" spans="1:2">
      <c r="A124" s="3" t="s">
        <v>938</v>
      </c>
    </row>
    <row r="125" spans="1:2">
      <c r="A125" s="4" t="s">
        <v>953</v>
      </c>
      <c r="B125" s="6" t="n">
        <v>0</v>
      </c>
    </row>
    <row r="126" spans="1:2">
      <c r="A126" s="4" t="s">
        <v>975</v>
      </c>
    </row>
    <row r="127" spans="1:2">
      <c r="A127" s="3" t="s">
        <v>938</v>
      </c>
    </row>
    <row r="128" spans="1:2">
      <c r="A128" s="4" t="s">
        <v>953</v>
      </c>
      <c r="B128" s="6" t="n">
        <v>0</v>
      </c>
    </row>
    <row r="129" spans="1:2">
      <c r="A129" s="4" t="s">
        <v>976</v>
      </c>
    </row>
    <row r="130" spans="1:2">
      <c r="A130" s="3" t="s">
        <v>938</v>
      </c>
    </row>
    <row r="131" spans="1:2">
      <c r="A131" s="4" t="s">
        <v>953</v>
      </c>
      <c r="B131" s="6" t="n">
        <v>2004</v>
      </c>
    </row>
    <row r="132" spans="1:2">
      <c r="A132" s="4" t="s">
        <v>977</v>
      </c>
    </row>
    <row r="133" spans="1:2">
      <c r="A133" s="3" t="s">
        <v>938</v>
      </c>
    </row>
    <row r="134" spans="1:2">
      <c r="A134" s="4" t="s">
        <v>953</v>
      </c>
      <c r="B134" s="6" t="n">
        <v>0</v>
      </c>
    </row>
    <row r="135" spans="1:2">
      <c r="A135" s="4" t="s">
        <v>978</v>
      </c>
    </row>
    <row r="136" spans="1:2">
      <c r="A136" s="3" t="s">
        <v>938</v>
      </c>
    </row>
    <row r="137" spans="1:2">
      <c r="A137" s="4" t="s">
        <v>953</v>
      </c>
      <c r="B137" s="6" t="n">
        <v>0</v>
      </c>
    </row>
    <row r="138" spans="1:2">
      <c r="A138" s="4" t="s">
        <v>979</v>
      </c>
    </row>
    <row r="139" spans="1:2">
      <c r="A139" s="3" t="s">
        <v>938</v>
      </c>
    </row>
    <row r="140" spans="1:2">
      <c r="A140" s="4" t="s">
        <v>953</v>
      </c>
      <c r="B140" s="6" t="n">
        <v>0</v>
      </c>
    </row>
    <row r="141" spans="1:2">
      <c r="A141" s="4" t="s">
        <v>980</v>
      </c>
    </row>
    <row r="142" spans="1:2">
      <c r="A142" s="3" t="s">
        <v>938</v>
      </c>
    </row>
    <row r="143" spans="1:2">
      <c r="A143" s="4" t="s">
        <v>953</v>
      </c>
      <c r="B143" s="6" t="n">
        <v>259066</v>
      </c>
    </row>
    <row r="144" spans="1:2">
      <c r="A144" s="4" t="s">
        <v>981</v>
      </c>
    </row>
    <row r="145" spans="1:2">
      <c r="A145" s="3" t="s">
        <v>938</v>
      </c>
    </row>
    <row r="146" spans="1:2">
      <c r="A146" s="4" t="s">
        <v>953</v>
      </c>
      <c r="B146" s="6" t="n">
        <v>0</v>
      </c>
    </row>
    <row r="147" spans="1:2">
      <c r="A147" s="4" t="s">
        <v>982</v>
      </c>
    </row>
    <row r="148" spans="1:2">
      <c r="A148" s="3" t="s">
        <v>938</v>
      </c>
    </row>
    <row r="149" spans="1:2">
      <c r="A149" s="4" t="s">
        <v>953</v>
      </c>
      <c r="B149" s="6" t="n">
        <v>0</v>
      </c>
    </row>
    <row r="150" spans="1:2">
      <c r="A150" s="4" t="s">
        <v>983</v>
      </c>
    </row>
    <row r="151" spans="1:2">
      <c r="A151" s="3" t="s">
        <v>938</v>
      </c>
    </row>
    <row r="152" spans="1:2">
      <c r="A152" s="4" t="s">
        <v>953</v>
      </c>
      <c r="B152" s="6" t="n">
        <v>0</v>
      </c>
    </row>
    <row r="153" spans="1:2">
      <c r="A153" s="4" t="s">
        <v>984</v>
      </c>
    </row>
    <row r="154" spans="1:2">
      <c r="A154" s="3" t="s">
        <v>938</v>
      </c>
    </row>
    <row r="155" spans="1:2">
      <c r="A155" s="4" t="s">
        <v>953</v>
      </c>
      <c r="B155" s="6" t="n">
        <v>166715</v>
      </c>
    </row>
    <row r="156" spans="1:2">
      <c r="A156" s="4" t="s">
        <v>985</v>
      </c>
    </row>
    <row r="157" spans="1:2">
      <c r="A157" s="3" t="s">
        <v>938</v>
      </c>
    </row>
    <row r="158" spans="1:2">
      <c r="A158" s="4" t="s">
        <v>953</v>
      </c>
      <c r="B158" s="6" t="n">
        <v>0</v>
      </c>
    </row>
    <row r="159" spans="1:2">
      <c r="A159" s="4" t="s">
        <v>986</v>
      </c>
    </row>
    <row r="160" spans="1:2">
      <c r="A160" s="3" t="s">
        <v>938</v>
      </c>
    </row>
    <row r="161" spans="1:2">
      <c r="A161" s="4" t="s">
        <v>953</v>
      </c>
      <c r="B161" s="6" t="n">
        <v>0</v>
      </c>
    </row>
    <row r="162" spans="1:2">
      <c r="A162" s="4" t="s">
        <v>987</v>
      </c>
    </row>
    <row r="163" spans="1:2">
      <c r="A163" s="3" t="s">
        <v>938</v>
      </c>
    </row>
    <row r="164" spans="1:2">
      <c r="A164" s="4" t="s">
        <v>953</v>
      </c>
      <c r="B164" s="6" t="n">
        <v>20063</v>
      </c>
    </row>
    <row r="165" spans="1:2">
      <c r="A165" s="4" t="s">
        <v>988</v>
      </c>
    </row>
    <row r="166" spans="1:2">
      <c r="A166" s="3" t="s">
        <v>938</v>
      </c>
    </row>
    <row r="167" spans="1:2">
      <c r="A167" s="4" t="s">
        <v>953</v>
      </c>
      <c r="B167" s="6" t="n">
        <v>0</v>
      </c>
    </row>
    <row r="168" spans="1:2">
      <c r="A168" s="4" t="s">
        <v>989</v>
      </c>
    </row>
    <row r="169" spans="1:2">
      <c r="A169" s="3" t="s">
        <v>938</v>
      </c>
    </row>
    <row r="170" spans="1:2">
      <c r="A170" s="4" t="s">
        <v>953</v>
      </c>
      <c r="B170" s="6" t="n">
        <v>0</v>
      </c>
    </row>
    <row r="171" spans="1:2">
      <c r="A171" s="4" t="s">
        <v>990</v>
      </c>
    </row>
    <row r="172" spans="1:2">
      <c r="A172" s="3" t="s">
        <v>938</v>
      </c>
    </row>
    <row r="173" spans="1:2">
      <c r="A173" s="4" t="s">
        <v>953</v>
      </c>
      <c r="B173" s="6" t="n">
        <v>3428</v>
      </c>
    </row>
    <row r="174" spans="1:2">
      <c r="A174" s="4" t="s">
        <v>991</v>
      </c>
    </row>
    <row r="175" spans="1:2">
      <c r="A175" s="3" t="s">
        <v>938</v>
      </c>
    </row>
    <row r="176" spans="1:2">
      <c r="A176" s="4" t="s">
        <v>953</v>
      </c>
      <c r="B176" s="6" t="n">
        <v>0</v>
      </c>
    </row>
    <row r="177" spans="1:2">
      <c r="A177" s="4" t="s">
        <v>992</v>
      </c>
    </row>
    <row r="178" spans="1:2">
      <c r="A178" s="3" t="s">
        <v>938</v>
      </c>
    </row>
    <row r="179" spans="1:2">
      <c r="A179" s="4" t="s">
        <v>953</v>
      </c>
      <c r="B179" s="6" t="n">
        <v>56033</v>
      </c>
    </row>
    <row r="180" spans="1:2">
      <c r="A180" s="4" t="s">
        <v>993</v>
      </c>
    </row>
    <row r="181" spans="1:2">
      <c r="A181" s="3" t="s">
        <v>938</v>
      </c>
    </row>
    <row r="182" spans="1:2">
      <c r="A182" s="4" t="s">
        <v>953</v>
      </c>
      <c r="B182" s="8" t="n">
        <v>1282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ash</vt:lpstr>
      <vt:lpstr>Consolidated Statements of Shar</vt:lpstr>
      <vt:lpstr>Consolidated Statements of Sh10</vt:lpstr>
      <vt:lpstr>Voluntary Filings Under Chapter</vt:lpstr>
      <vt:lpstr>Significant Accounting Policies</vt:lpstr>
      <vt:lpstr>Variable Interest Entities</vt:lpstr>
      <vt:lpstr>Asset Impairments</vt:lpstr>
      <vt:lpstr>Property and Equipment</vt:lpstr>
      <vt:lpstr>Assets Held for Sale</vt:lpstr>
      <vt:lpstr>Intangible Assets</vt:lpstr>
      <vt:lpstr>Restructuring</vt:lpstr>
      <vt:lpstr>Investments</vt:lpstr>
      <vt:lpstr>Inventories</vt:lpstr>
      <vt:lpstr>Accounts Receivable</vt:lpstr>
      <vt:lpstr>Other Assets</vt:lpstr>
      <vt:lpstr>Other Liabilities</vt:lpstr>
      <vt:lpstr>Long-term Debt Obligations</vt:lpstr>
      <vt:lpstr>Other Financing Income (Charges</vt:lpstr>
      <vt:lpstr>Income Taxes</vt:lpstr>
      <vt:lpstr>Capital Stock and Accumulated O</vt:lpstr>
      <vt:lpstr>Stock-based Compensation</vt:lpstr>
      <vt:lpstr>Redeemable Convertible Preferre</vt:lpstr>
      <vt:lpstr>Employee Pension Plans</vt:lpstr>
      <vt:lpstr>Derivative Financial Instrument</vt:lpstr>
      <vt:lpstr>Guarantees</vt:lpstr>
      <vt:lpstr>Related Party Transactions</vt:lpstr>
      <vt:lpstr>Commitments</vt:lpstr>
      <vt:lpstr>Contingencies</vt:lpstr>
      <vt:lpstr>Segment Information</vt:lpstr>
      <vt:lpstr>Subsequent Events</vt:lpstr>
      <vt:lpstr>Supplemental Condensed Consolid</vt:lpstr>
      <vt:lpstr>Significant Accounting Polici39</vt:lpstr>
      <vt:lpstr>Significant Accounting Polici40</vt:lpstr>
      <vt:lpstr>Variable Interest Entities (Tab</vt:lpstr>
      <vt:lpstr>Asset Impairments (Tables)</vt:lpstr>
      <vt:lpstr>Property and Equipment (Tables)</vt:lpstr>
      <vt:lpstr>Assets Held for Sale (Tables)</vt:lpstr>
      <vt:lpstr>Intangible Assets (Tables)</vt:lpstr>
      <vt:lpstr>Restructuring (Tables)</vt:lpstr>
      <vt:lpstr>Investments (Tables)</vt:lpstr>
      <vt:lpstr>Inventories (Tables)</vt:lpstr>
      <vt:lpstr>Accounts Receivable (Tables)</vt:lpstr>
      <vt:lpstr>Other Assets (Tables)</vt:lpstr>
      <vt:lpstr>Other Liabilities (Tables)</vt:lpstr>
      <vt:lpstr>Long-term Debt Obligations (Tab</vt:lpstr>
      <vt:lpstr>Other Financing Income (Charg53</vt:lpstr>
      <vt:lpstr>Income Taxes (Tables)</vt:lpstr>
      <vt:lpstr>Capital Stock and Accumulated55</vt:lpstr>
      <vt:lpstr>Stock-based Compensation (Table</vt:lpstr>
      <vt:lpstr>Employee Pension Plans (Tables)</vt:lpstr>
      <vt:lpstr>Derivative Financial Instrume58</vt:lpstr>
      <vt:lpstr>Commitments (Tables)</vt:lpstr>
      <vt:lpstr>Segment information (Tables)</vt:lpstr>
      <vt:lpstr>Supplemental Condensed Consol61</vt:lpstr>
      <vt:lpstr>Voluntary Filings Under Chapt62</vt:lpstr>
      <vt:lpstr>Significant Accounting Polici63</vt:lpstr>
      <vt:lpstr>Significant Accounting Polici64</vt:lpstr>
      <vt:lpstr>Variable Interest Entities - Ad</vt:lpstr>
      <vt:lpstr>Variable Interest Entities - Re</vt:lpstr>
      <vt:lpstr>Variable Interest Entities - Fi</vt:lpstr>
      <vt:lpstr>Variable Interest Entities - As</vt:lpstr>
      <vt:lpstr>Variable Interest Entities - Su</vt:lpstr>
      <vt:lpstr>Variable Interest Entities - 70</vt:lpstr>
      <vt:lpstr>Asset Impairments - Impairment </vt:lpstr>
      <vt:lpstr>Asset Impairments - Narrative (</vt:lpstr>
      <vt:lpstr>Property and Equipment - Cost a</vt:lpstr>
      <vt:lpstr>Property and equipment - Additi</vt:lpstr>
      <vt:lpstr>Property and Equipment - Flying</vt:lpstr>
      <vt:lpstr>Assets Held for Sale - Addition</vt:lpstr>
      <vt:lpstr>Assets Held for Sale - Classifi</vt:lpstr>
      <vt:lpstr>Summary of Intangible Assets (D</vt:lpstr>
      <vt:lpstr>Restructuring (Details)</vt:lpstr>
      <vt:lpstr>Investments (Details)</vt:lpstr>
      <vt:lpstr>- Summary of Investments (Detai</vt:lpstr>
      <vt:lpstr>- Schedule of Inventory (Detail</vt:lpstr>
      <vt:lpstr>Accounts Receivable - Allowance</vt:lpstr>
      <vt:lpstr>Other Assets (Details)</vt:lpstr>
      <vt:lpstr>Other Assets - Components of Ot</vt:lpstr>
      <vt:lpstr>Other Liabilities (Details)</vt:lpstr>
      <vt:lpstr>Other Liabilities - Components </vt:lpstr>
      <vt:lpstr>Long-term Debt and Capital Leas</vt:lpstr>
      <vt:lpstr>Long-term Debt and Capital Le89</vt:lpstr>
      <vt:lpstr>Long-term Debt Obligations - Ad</vt:lpstr>
      <vt:lpstr>Long-term Debt Obligations - Re</vt:lpstr>
      <vt:lpstr>Long-term Debt Obligations - 92</vt:lpstr>
      <vt:lpstr>Other Financing Income (Charg93</vt:lpstr>
      <vt:lpstr>Income Taxes - Additional Infor</vt:lpstr>
      <vt:lpstr>Income Taxes - Income Tax Recov</vt:lpstr>
      <vt:lpstr>Income Taxes - Components of Lo</vt:lpstr>
      <vt:lpstr>Income Taxes - Summary of Incom</vt:lpstr>
      <vt:lpstr>Income Taxes - Deferred Income </vt:lpstr>
      <vt:lpstr>Income Taxes - Non-Capital Loss</vt:lpstr>
      <vt:lpstr>Income Taxes - Summary Activity</vt:lpstr>
      <vt:lpstr>Income Taxes - Summary Informat</vt:lpstr>
      <vt:lpstr>Capital Stock and Accumulate102</vt:lpstr>
      <vt:lpstr>Capital Stock and Accumulate103</vt:lpstr>
      <vt:lpstr>Stock-based Compensation - 2013</vt:lpstr>
      <vt:lpstr>Stock-based Compensation - 2105</vt:lpstr>
      <vt:lpstr>Stock-based Compensation - 2106</vt:lpstr>
      <vt:lpstr>Stock-based Compensation - 2107</vt:lpstr>
      <vt:lpstr>Stock-based Compensation - 2108</vt:lpstr>
      <vt:lpstr>Stock-based Compensation - 2109</vt:lpstr>
      <vt:lpstr>Stock-based Compensation - 2110</vt:lpstr>
      <vt:lpstr>Stock-based Compensation - 2111</vt:lpstr>
      <vt:lpstr>Stock-based Compensation - 2011</vt:lpstr>
      <vt:lpstr>Stock-based Compensation - 2113</vt:lpstr>
      <vt:lpstr>Redeemable Convertible Prefe114</vt:lpstr>
      <vt:lpstr>Summary of Contributions to Def</vt:lpstr>
      <vt:lpstr>Employee Pension Plans - Additi</vt:lpstr>
      <vt:lpstr>Employee Pension Plans - Invest</vt:lpstr>
      <vt:lpstr>Employee Pension Plans - Schedu</vt:lpstr>
      <vt:lpstr>Employee Pension Plans - Signif</vt:lpstr>
      <vt:lpstr>Employee Pension Plans - Net de</vt:lpstr>
      <vt:lpstr>Employee Pension Plans - Compon</vt:lpstr>
      <vt:lpstr>Employee Pension Plans - Benefi</vt:lpstr>
      <vt:lpstr>Employee Pension Plans - Fair V</vt:lpstr>
      <vt:lpstr>Employee Pension Plans - Change</vt:lpstr>
      <vt:lpstr>Derivative Financial Instrum125</vt:lpstr>
      <vt:lpstr>Derivative Financial Instrum126</vt:lpstr>
      <vt:lpstr>Guarantees - Additional Informa</vt:lpstr>
      <vt:lpstr>Related Party Transactions - Ad</vt:lpstr>
      <vt:lpstr>Commitments - Additional Inform</vt:lpstr>
      <vt:lpstr>Summary of Operating Leases (De</vt:lpstr>
      <vt:lpstr>Summary of Minimum Training Pur</vt:lpstr>
      <vt:lpstr>Contingencies - Additional Info</vt:lpstr>
      <vt:lpstr>Segment Information - Summary o</vt:lpstr>
      <vt:lpstr>Segment Information - Revenue b</vt:lpstr>
      <vt:lpstr>Segment Information - Additiona</vt:lpstr>
      <vt:lpstr>Segment Information - Property,</vt:lpstr>
      <vt:lpstr>Subsequent Events - Additional </vt:lpstr>
      <vt:lpstr>Condensed Consolidated Balance </vt:lpstr>
      <vt:lpstr>Condensed Consolidated Statemen</vt:lpstr>
      <vt:lpstr>Condensed Consolidated Cash F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7:31:00Z</dcterms:created>
  <dcterms:modified xmlns:dcterms="http://purl.org/dc/terms/" xmlns:xsi="http://www.w3.org/2001/XMLSchema-instance" xsi:type="dcterms:W3CDTF">2016-07-15T17:31:00Z</dcterms:modified>
  <dc:title xmlns:dc="http://purl.org/dc/elements/1.1/">Untitled</dc:title>
  <dc:description xmlns:dc="http://purl.org/dc/elements/1.1/"/>
  <dc:subject xmlns:dc="http://purl.org/dc/elements/1.1/"/>
  <cp:keywords/>
  <cp:category/>
</cp:coreProperties>
</file>